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 sheetId="3" state="visible" r:id="rId3"/>
    <sheet xmlns:r="http://schemas.openxmlformats.org/officeDocument/2006/relationships" name="Consolidated Balance Sheet (Par" sheetId="4" state="visible" r:id="rId4"/>
    <sheet xmlns:r="http://schemas.openxmlformats.org/officeDocument/2006/relationships" name="Consolidated Statements of Net "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Background, Basis of Presentati" sheetId="8" state="visible" r:id="rId8"/>
    <sheet xmlns:r="http://schemas.openxmlformats.org/officeDocument/2006/relationships" name="Inventory, net" sheetId="9" state="visible" r:id="rId9"/>
    <sheet xmlns:r="http://schemas.openxmlformats.org/officeDocument/2006/relationships" name="Investments" sheetId="10" state="visible" r:id="rId10"/>
    <sheet xmlns:r="http://schemas.openxmlformats.org/officeDocument/2006/relationships" name="Loans Receivable, net" sheetId="11" state="visible" r:id="rId11"/>
    <sheet xmlns:r="http://schemas.openxmlformats.org/officeDocument/2006/relationships" name="Property, Plant and Equipment,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Derivative Liabilities" sheetId="15" state="visible" r:id="rId15"/>
    <sheet xmlns:r="http://schemas.openxmlformats.org/officeDocument/2006/relationships" name="Commitments and Contingencies"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Segment Information and Disaggr" sheetId="19" state="visible" r:id="rId19"/>
    <sheet xmlns:r="http://schemas.openxmlformats.org/officeDocument/2006/relationships" name="Earnings (Loss) per Share" sheetId="20" state="visible" r:id="rId20"/>
    <sheet xmlns:r="http://schemas.openxmlformats.org/officeDocument/2006/relationships" name="Financial Instruments" sheetId="21" state="visible" r:id="rId21"/>
    <sheet xmlns:r="http://schemas.openxmlformats.org/officeDocument/2006/relationships" name="Related Party Transactions" sheetId="22" state="visible" r:id="rId22"/>
    <sheet xmlns:r="http://schemas.openxmlformats.org/officeDocument/2006/relationships" name="Restructuring" sheetId="23" state="visible" r:id="rId23"/>
    <sheet xmlns:r="http://schemas.openxmlformats.org/officeDocument/2006/relationships" name="Subsequent Events" sheetId="24" state="visible" r:id="rId24"/>
    <sheet xmlns:r="http://schemas.openxmlformats.org/officeDocument/2006/relationships" name="Background, Basis of Presenta_2" sheetId="25" state="visible" r:id="rId25"/>
    <sheet xmlns:r="http://schemas.openxmlformats.org/officeDocument/2006/relationships" name="Background, Basis of Presenta_3" sheetId="26" state="visible" r:id="rId26"/>
    <sheet xmlns:r="http://schemas.openxmlformats.org/officeDocument/2006/relationships" name="Inventory, net (Tables)" sheetId="27" state="visible" r:id="rId27"/>
    <sheet xmlns:r="http://schemas.openxmlformats.org/officeDocument/2006/relationships" name="Investments (Tables)" sheetId="28" state="visible" r:id="rId28"/>
    <sheet xmlns:r="http://schemas.openxmlformats.org/officeDocument/2006/relationships" name="Loans Receivable, net (Tables)" sheetId="29" state="visible" r:id="rId29"/>
    <sheet xmlns:r="http://schemas.openxmlformats.org/officeDocument/2006/relationships" name="Property, Plant and Equipment_2" sheetId="30" state="visible" r:id="rId30"/>
    <sheet xmlns:r="http://schemas.openxmlformats.org/officeDocument/2006/relationships" name="Goodwill and Intangible Asset_2" sheetId="31" state="visible" r:id="rId31"/>
    <sheet xmlns:r="http://schemas.openxmlformats.org/officeDocument/2006/relationships" name="Leases (Tables)" sheetId="32" state="visible" r:id="rId32"/>
    <sheet xmlns:r="http://schemas.openxmlformats.org/officeDocument/2006/relationships" name="Derivative Liabilities (Tables)" sheetId="33" state="visible" r:id="rId33"/>
    <sheet xmlns:r="http://schemas.openxmlformats.org/officeDocument/2006/relationships" name="Share-based Compensation (Table" sheetId="34" state="visible" r:id="rId34"/>
    <sheet xmlns:r="http://schemas.openxmlformats.org/officeDocument/2006/relationships" name="Income Taxes (Tables)" sheetId="35" state="visible" r:id="rId35"/>
    <sheet xmlns:r="http://schemas.openxmlformats.org/officeDocument/2006/relationships" name="Segment Information and Disag_2" sheetId="36" state="visible" r:id="rId36"/>
    <sheet xmlns:r="http://schemas.openxmlformats.org/officeDocument/2006/relationships" name="Earnings (Loss) per Share (Tabl" sheetId="37" state="visible" r:id="rId37"/>
    <sheet xmlns:r="http://schemas.openxmlformats.org/officeDocument/2006/relationships" name="Financial Instruments (Tables)" sheetId="38" state="visible" r:id="rId38"/>
    <sheet xmlns:r="http://schemas.openxmlformats.org/officeDocument/2006/relationships" name="Related Party Transactions (Tab" sheetId="39" state="visible" r:id="rId39"/>
    <sheet xmlns:r="http://schemas.openxmlformats.org/officeDocument/2006/relationships" name="Restructuring (Tables)" sheetId="40" state="visible" r:id="rId40"/>
    <sheet xmlns:r="http://schemas.openxmlformats.org/officeDocument/2006/relationships" name="Background, Basis of Presenta_4" sheetId="41" state="visible" r:id="rId41"/>
    <sheet xmlns:r="http://schemas.openxmlformats.org/officeDocument/2006/relationships" name="Background, Basis of Presenta_5" sheetId="42" state="visible" r:id="rId42"/>
    <sheet xmlns:r="http://schemas.openxmlformats.org/officeDocument/2006/relationships" name="Background, Basis of Presenta_6" sheetId="43" state="visible" r:id="rId43"/>
    <sheet xmlns:r="http://schemas.openxmlformats.org/officeDocument/2006/relationships" name="Background, Basis of Presenta_7" sheetId="44" state="visible" r:id="rId44"/>
    <sheet xmlns:r="http://schemas.openxmlformats.org/officeDocument/2006/relationships" name="Background, Basis of Presenta_8" sheetId="45" state="visible" r:id="rId45"/>
    <sheet xmlns:r="http://schemas.openxmlformats.org/officeDocument/2006/relationships" name="Inventory, net (Details)" sheetId="46" state="visible" r:id="rId46"/>
    <sheet xmlns:r="http://schemas.openxmlformats.org/officeDocument/2006/relationships" name="Investments - Narrative (Detail" sheetId="47" state="visible" r:id="rId47"/>
    <sheet xmlns:r="http://schemas.openxmlformats.org/officeDocument/2006/relationships" name="Investments - Schedule of Inves" sheetId="48" state="visible" r:id="rId48"/>
    <sheet xmlns:r="http://schemas.openxmlformats.org/officeDocument/2006/relationships" name="Investments - Schedule of Varia" sheetId="49" state="visible" r:id="rId49"/>
    <sheet xmlns:r="http://schemas.openxmlformats.org/officeDocument/2006/relationships" name="Investments - Revaluation of Ot" sheetId="50" state="visible" r:id="rId50"/>
    <sheet xmlns:r="http://schemas.openxmlformats.org/officeDocument/2006/relationships" name="Investments - Summary of Gain f" sheetId="51" state="visible" r:id="rId51"/>
    <sheet xmlns:r="http://schemas.openxmlformats.org/officeDocument/2006/relationships" name="Loans Receivable, net - Schedul" sheetId="52" state="visible" r:id="rId52"/>
    <sheet xmlns:r="http://schemas.openxmlformats.org/officeDocument/2006/relationships" name="Loans Receivable, net - Sched_2" sheetId="53" state="visible" r:id="rId53"/>
    <sheet xmlns:r="http://schemas.openxmlformats.org/officeDocument/2006/relationships" name="Property, Plant and Equipment_3" sheetId="54" state="visible" r:id="rId54"/>
    <sheet xmlns:r="http://schemas.openxmlformats.org/officeDocument/2006/relationships" name="Property, Plant and Equipment_4"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Goodwill and Intangible Asset_5" sheetId="58" state="visible" r:id="rId58"/>
    <sheet xmlns:r="http://schemas.openxmlformats.org/officeDocument/2006/relationships" name="Goodwill and Intangible Asset_6" sheetId="59" state="visible" r:id="rId59"/>
    <sheet xmlns:r="http://schemas.openxmlformats.org/officeDocument/2006/relationships" name="Goodwill and Intangible Asset_7" sheetId="60" state="visible" r:id="rId60"/>
    <sheet xmlns:r="http://schemas.openxmlformats.org/officeDocument/2006/relationships" name="Leases - Narrative (Details)" sheetId="61" state="visible" r:id="rId61"/>
    <sheet xmlns:r="http://schemas.openxmlformats.org/officeDocument/2006/relationships" name="Leases - Schedule of Lease Cost" sheetId="62" state="visible" r:id="rId62"/>
    <sheet xmlns:r="http://schemas.openxmlformats.org/officeDocument/2006/relationships" name="Leases - Schedule of Future Min" sheetId="63" state="visible" r:id="rId63"/>
    <sheet xmlns:r="http://schemas.openxmlformats.org/officeDocument/2006/relationships" name="Derivative Liabilities - Narrat" sheetId="64" state="visible" r:id="rId64"/>
    <sheet xmlns:r="http://schemas.openxmlformats.org/officeDocument/2006/relationships" name="Derivative Liabilities - Schedu" sheetId="65" state="visible" r:id="rId65"/>
    <sheet xmlns:r="http://schemas.openxmlformats.org/officeDocument/2006/relationships" name="Derivative Liabilities - Sche_2" sheetId="66" state="visible" r:id="rId66"/>
    <sheet xmlns:r="http://schemas.openxmlformats.org/officeDocument/2006/relationships" name="Derivative Liabilities - Sche_3"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Share-based Compensation - Summ" sheetId="70" state="visible" r:id="rId70"/>
    <sheet xmlns:r="http://schemas.openxmlformats.org/officeDocument/2006/relationships" name="Share-based Compensation - Stoc" sheetId="71" state="visible" r:id="rId71"/>
    <sheet xmlns:r="http://schemas.openxmlformats.org/officeDocument/2006/relationships" name="Share-based Compensation - Su_2" sheetId="72" state="visible" r:id="rId72"/>
    <sheet xmlns:r="http://schemas.openxmlformats.org/officeDocument/2006/relationships" name="Share-based Compensation - Fair" sheetId="73" state="visible" r:id="rId73"/>
    <sheet xmlns:r="http://schemas.openxmlformats.org/officeDocument/2006/relationships" name="Share-based Compensation - Sche" sheetId="74" state="visible" r:id="rId74"/>
    <sheet xmlns:r="http://schemas.openxmlformats.org/officeDocument/2006/relationships" name="Share-based Compensation - Rest" sheetId="75" state="visible" r:id="rId75"/>
    <sheet xmlns:r="http://schemas.openxmlformats.org/officeDocument/2006/relationships" name="Share-based Compensation - Su_3" sheetId="76" state="visible" r:id="rId76"/>
    <sheet xmlns:r="http://schemas.openxmlformats.org/officeDocument/2006/relationships" name="Share-based Compensation - Su_4" sheetId="77" state="visible" r:id="rId77"/>
    <sheet xmlns:r="http://schemas.openxmlformats.org/officeDocument/2006/relationships" name="Share-based Compensation - Su_5" sheetId="78" state="visible" r:id="rId78"/>
    <sheet xmlns:r="http://schemas.openxmlformats.org/officeDocument/2006/relationships" name="Share-based Compensation - Liab" sheetId="79" state="visible" r:id="rId79"/>
    <sheet xmlns:r="http://schemas.openxmlformats.org/officeDocument/2006/relationships" name="Income Taxes - Schedule of Inco" sheetId="80" state="visible" r:id="rId80"/>
    <sheet xmlns:r="http://schemas.openxmlformats.org/officeDocument/2006/relationships" name="Income Taxes - Narrative (Detai" sheetId="81" state="visible" r:id="rId81"/>
    <sheet xmlns:r="http://schemas.openxmlformats.org/officeDocument/2006/relationships" name="Income Taxes - Expense for Inco" sheetId="82" state="visible" r:id="rId82"/>
    <sheet xmlns:r="http://schemas.openxmlformats.org/officeDocument/2006/relationships" name="Income Taxes - Effective Tax Ra" sheetId="83" state="visible" r:id="rId83"/>
    <sheet xmlns:r="http://schemas.openxmlformats.org/officeDocument/2006/relationships" name="Income Taxes - Schedule of Defe" sheetId="84" state="visible" r:id="rId84"/>
    <sheet xmlns:r="http://schemas.openxmlformats.org/officeDocument/2006/relationships" name="Segment Information and Disag_3" sheetId="85" state="visible" r:id="rId85"/>
    <sheet xmlns:r="http://schemas.openxmlformats.org/officeDocument/2006/relationships" name="Segment Information and Disag_4" sheetId="86" state="visible" r:id="rId86"/>
    <sheet xmlns:r="http://schemas.openxmlformats.org/officeDocument/2006/relationships" name="Segment Information and Disag_5" sheetId="87" state="visible" r:id="rId87"/>
    <sheet xmlns:r="http://schemas.openxmlformats.org/officeDocument/2006/relationships" name="Segment Information and Disag_6" sheetId="88" state="visible" r:id="rId88"/>
    <sheet xmlns:r="http://schemas.openxmlformats.org/officeDocument/2006/relationships" name="Segment Information and Disag_7" sheetId="89" state="visible" r:id="rId89"/>
    <sheet xmlns:r="http://schemas.openxmlformats.org/officeDocument/2006/relationships" name="Earnings (Loss) per Share - Sch" sheetId="90" state="visible" r:id="rId90"/>
    <sheet xmlns:r="http://schemas.openxmlformats.org/officeDocument/2006/relationships" name="Financial Instruments - Schedul" sheetId="91" state="visible" r:id="rId91"/>
    <sheet xmlns:r="http://schemas.openxmlformats.org/officeDocument/2006/relationships" name="Financial Instruments - Sched_2" sheetId="92" state="visible" r:id="rId92"/>
    <sheet xmlns:r="http://schemas.openxmlformats.org/officeDocument/2006/relationships" name="Financial Instruments - Credit " sheetId="93" state="visible" r:id="rId93"/>
    <sheet xmlns:r="http://schemas.openxmlformats.org/officeDocument/2006/relationships" name="Financial Instruments - Liquidi" sheetId="94" state="visible" r:id="rId94"/>
    <sheet xmlns:r="http://schemas.openxmlformats.org/officeDocument/2006/relationships" name="Financial Instruments - Interes" sheetId="95" state="visible" r:id="rId95"/>
    <sheet xmlns:r="http://schemas.openxmlformats.org/officeDocument/2006/relationships" name="Financial Instruments - Foreign" sheetId="96" state="visible" r:id="rId96"/>
    <sheet xmlns:r="http://schemas.openxmlformats.org/officeDocument/2006/relationships" name="Related Party Transactions - Na" sheetId="97" state="visible" r:id="rId97"/>
    <sheet xmlns:r="http://schemas.openxmlformats.org/officeDocument/2006/relationships" name="Related Party Transactions - Sc" sheetId="98" state="visible" r:id="rId98"/>
    <sheet xmlns:r="http://schemas.openxmlformats.org/officeDocument/2006/relationships" name="Restructuring - Narrative (Deta" sheetId="99" state="visible" r:id="rId99"/>
    <sheet xmlns:r="http://schemas.openxmlformats.org/officeDocument/2006/relationships" name="Restructuring - Costs by Segmen" sheetId="100" state="visible" r:id="rId100"/>
    <sheet xmlns:r="http://schemas.openxmlformats.org/officeDocument/2006/relationships" name="Restructuring - Restructuring A"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000_);_(&quot;$ &quot;(#,##0.0000)"/>
    <numFmt numFmtId="168" formatCode="#,##0.00%_);(#,##0.00%)"/>
    <numFmt numFmtId="169" formatCode="_(&quot;₪ &quot;#,##0_);_(&quot;₪ &quot;(#,##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2</t>
        </is>
      </c>
      <c r="C2" s="2" t="inlineStr">
        <is>
          <t>Feb. 24,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8403</t>
        </is>
      </c>
      <c r="C9" s="4" t="inlineStr">
        <is>
          <t xml:space="preserve"> </t>
        </is>
      </c>
      <c r="D9" s="4" t="inlineStr">
        <is>
          <t xml:space="preserve"> </t>
        </is>
      </c>
    </row>
    <row r="10">
      <c r="A10" s="4" t="inlineStr">
        <is>
          <t>Entity Registrant Name</t>
        </is>
      </c>
      <c r="B10" s="4" t="inlineStr">
        <is>
          <t>CRONOS GROUP INC.</t>
        </is>
      </c>
      <c r="C10" s="4" t="inlineStr">
        <is>
          <t xml:space="preserve"> </t>
        </is>
      </c>
      <c r="D10" s="4" t="inlineStr">
        <is>
          <t xml:space="preserve"> </t>
        </is>
      </c>
    </row>
    <row r="11">
      <c r="A11" s="4" t="inlineStr">
        <is>
          <t>Entity Incorporation, State or Country Code</t>
        </is>
      </c>
      <c r="B11" s="4" t="inlineStr">
        <is>
          <t>Z4</t>
        </is>
      </c>
      <c r="C11" s="4" t="inlineStr">
        <is>
          <t xml:space="preserve"> </t>
        </is>
      </c>
      <c r="D11" s="4" t="inlineStr">
        <is>
          <t xml:space="preserve"> </t>
        </is>
      </c>
    </row>
    <row r="12">
      <c r="A12" s="4" t="inlineStr">
        <is>
          <t>Entity Address, Address Line One</t>
        </is>
      </c>
      <c r="B12" s="4" t="inlineStr">
        <is>
          <t>111 Peter St., Suite 300</t>
        </is>
      </c>
      <c r="C12" s="4" t="inlineStr">
        <is>
          <t xml:space="preserve"> </t>
        </is>
      </c>
      <c r="D12" s="4" t="inlineStr">
        <is>
          <t xml:space="preserve"> </t>
        </is>
      </c>
    </row>
    <row r="13">
      <c r="A13" s="4" t="inlineStr">
        <is>
          <t>Entity Address, City or Town</t>
        </is>
      </c>
      <c r="B13" s="4" t="inlineStr">
        <is>
          <t>Toronto</t>
        </is>
      </c>
      <c r="C13" s="4" t="inlineStr">
        <is>
          <t xml:space="preserve"> </t>
        </is>
      </c>
      <c r="D13" s="4" t="inlineStr">
        <is>
          <t xml:space="preserve"> </t>
        </is>
      </c>
    </row>
    <row r="14">
      <c r="A14" s="4" t="inlineStr">
        <is>
          <t>Entity Address, State or Province</t>
        </is>
      </c>
      <c r="B14" s="4" t="inlineStr">
        <is>
          <t>ON</t>
        </is>
      </c>
      <c r="C14" s="4" t="inlineStr">
        <is>
          <t xml:space="preserve"> </t>
        </is>
      </c>
      <c r="D14" s="4" t="inlineStr">
        <is>
          <t xml:space="preserve"> </t>
        </is>
      </c>
    </row>
    <row r="15">
      <c r="A15" s="4" t="inlineStr">
        <is>
          <t>Entity Address, Postal Zip Code</t>
        </is>
      </c>
      <c r="B15" s="4" t="inlineStr">
        <is>
          <t>M5V 2H1</t>
        </is>
      </c>
      <c r="C15" s="4" t="inlineStr">
        <is>
          <t xml:space="preserve"> </t>
        </is>
      </c>
      <c r="D15" s="4" t="inlineStr">
        <is>
          <t xml:space="preserve"> </t>
        </is>
      </c>
    </row>
    <row r="16">
      <c r="A16" s="4" t="inlineStr">
        <is>
          <t>City Area Code</t>
        </is>
      </c>
      <c r="B16" s="4" t="inlineStr">
        <is>
          <t>416</t>
        </is>
      </c>
      <c r="C16" s="4" t="inlineStr">
        <is>
          <t xml:space="preserve"> </t>
        </is>
      </c>
      <c r="D16" s="4" t="inlineStr">
        <is>
          <t xml:space="preserve"> </t>
        </is>
      </c>
    </row>
    <row r="17">
      <c r="A17" s="4" t="inlineStr">
        <is>
          <t>Local Phone Number</t>
        </is>
      </c>
      <c r="B17" s="4" t="inlineStr">
        <is>
          <t>504-0004</t>
        </is>
      </c>
      <c r="C17" s="4" t="inlineStr">
        <is>
          <t xml:space="preserve"> </t>
        </is>
      </c>
      <c r="D17" s="4" t="inlineStr">
        <is>
          <t xml:space="preserve"> </t>
        </is>
      </c>
    </row>
    <row r="18">
      <c r="A18" s="4" t="inlineStr">
        <is>
          <t>Title of 12(b) Security</t>
        </is>
      </c>
      <c r="B18" s="4" t="inlineStr">
        <is>
          <t>Common Shares, no par value</t>
        </is>
      </c>
      <c r="C18" s="4" t="inlineStr">
        <is>
          <t xml:space="preserve"> </t>
        </is>
      </c>
      <c r="D18" s="4" t="inlineStr">
        <is>
          <t xml:space="preserve"> </t>
        </is>
      </c>
    </row>
    <row r="19">
      <c r="A19" s="4" t="inlineStr">
        <is>
          <t>Trading Symbol</t>
        </is>
      </c>
      <c r="B19" s="4" t="inlineStr">
        <is>
          <t>CRON</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62557422</v>
      </c>
    </row>
    <row r="31">
      <c r="A31" s="4" t="inlineStr">
        <is>
          <t>Entity Common Stock, Shares Outstanding (in shares)</t>
        </is>
      </c>
      <c r="B31" s="4" t="inlineStr">
        <is>
          <t xml:space="preserve"> </t>
        </is>
      </c>
      <c r="C31" s="6" t="n">
        <v>380575403</v>
      </c>
      <c r="D31" s="4" t="inlineStr">
        <is>
          <t xml:space="preserve"> </t>
        </is>
      </c>
    </row>
    <row r="32">
      <c r="A32" s="4" t="inlineStr">
        <is>
          <t>Documents Incorporated by Reference</t>
        </is>
      </c>
      <c r="B32" s="4" t="inlineStr">
        <is>
          <t>Certain information required by Part III of this Annual Report on Form 10-K will either be incorporated into this Annual Report on Form 10-K by reference to the registrant’s definitive proxy statement for its 2023 Annual Meeting of Shareholders, or will be included in an amendment to this Annual Report on Form 10-K to be filed no later than 120 days after the registrant's fiscal year ended December 31, 2022.</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Year Focus</t>
        </is>
      </c>
      <c r="B34" s="4" t="inlineStr">
        <is>
          <t>2022</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Entity Central Index Key</t>
        </is>
      </c>
      <c r="B36" s="4" t="inlineStr">
        <is>
          <t>0001656472</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t>
        </is>
      </c>
      <c r="B4" s="4" t="inlineStr">
        <is>
          <t>Investments (a) Variable interest entities and investments in equity method investments, net The Company holds variable interests in Cronos Growing Company Inc. (“Cronos GrowCo”), NatuEra S.à.r.l. (“Natuera”) and Cannasoul Lab Services Ltd. (“CLS”). The Company’s investments in Cronos GrowCo and Natuera are exposed to economic variability from each entity’s performance; however, the Company does not consolidate the entities as it does not have the power to direct the activities that most significantly impact each entity’s economic performance. Thus, the Company is not considered the primary beneficiary of either entity. The investment in Cronos GrowCo is accounted for as an equity method investment classified as “Investments in equity method investments, net” in the consolidated balance sheets. As of December 31, 2022, the investment in Natuera is accounted for as an equity security without a readily determinable fair value classified as “Other Investments” in the consolidated balance sheets. Cronos GrowCo Cronos GrowCo is a joint venture incorporated under the Canada Business Corporations Act on June 14, 2018 with the objective of cultivating and commercializing cannabis and cannabis products. Cronos GrowCo’s economic performance is driven by the day-to-day operations of Cronos GrowCo, which are controlled by 2645485 Ontario Inc. (“Mucci”), the Company’s joint venture partner. During the year ended December 31, 2021, the Company concluded that lower than expected sales forecasts combined with the increase to the aggregate principal amount of the GrowCo Credit Facility (as defined below) were indicators of impairment for the Company’s equity method investment in Cronos GrowCo. Accordingly, the Company performed a quantitative impairment assessment in the third quarter of 2021 to compare the fair value of the investment in Cronos GrowCo to its carrying amount. The fair value was estimated using the discounted cash flow method. Significant inputs included discount rate, growth rates, and cash flow projections. As a result of this analysis, the Company concluded that as of September 30, 2021, the estimated fair value was higher than the carrying amount and no impairment charges were recorded. There were no such indicators of impairment present for the year ended December 31, 2022. Natuera Upon formation, Natuera was a joint venture registered in Luxembourg with the objective of cultivating and commercializing hemp and cannabis products, and its economic performance is driven by the quantity and strains of cannabis grown. Until December 2022, the Company held variable interests in Natuera through its ownership of 50% of Natuera’s common shares. An affiliate of Agroidea SAS, a Colombian agricultural services provider, owned the remaining 50% of Natuera’s common shares (such affiliate, the “Natuera JV Partner”). In December 2022, Natuera entered into a $9.5 million convertible bridge loan with the Natuera JV Partner and a new investment group, whereby the Natuera JV Partner and the new investment group provided $9.5 million in exchange for convertible notes that were converted into equity immediately following the closing of the loan. Post-closing, the Company’s ownership share was diluted to approximately 13.7% and the Company will no longer have any members on the board of directors of Natuera. Given these changes in ownership and board representation, the Company believes it no longer exerts significant influence over Natuera, has discontinued accounting for the investment under the equity method and has reclassified its investment in Natuera as an investment in equity securities without a readily determinable fair value, presented in Other Investments on the consolidated balance sheets as of December 31, 2022. During the year ended December 31, 2021, the Company concluded that lower than expected sales forecasts as of December 31, 2021 were an other than temporary indicator of impairment for the Company’s equity method investment in Natuera. Accordingly, the Company performed a qualitative assessment to determine whether there was any value remaining in the investment. As a result of this analysis, the Company concluded that, as of December 31, 2021, the estimated fair value was zero, and $167 was recorded as an impairment loss on equity method investments on the consolidated statements of net income (loss) and comprehensive income (loss) for the year ended December 31, 2021. CLS CLS is a wholly owned subsidiary of Cannasoul Analytics Ltd., incorporated with the purpose of establishing a commercial cannabis analytical testing laboratory located on the premises of Cronos Israel (the “Cannasoul Collaboration”). Cronos Israel agreed to advance up to ILS 8,297 ($2,664) by a non-recourse loan (the “Cannasoul Collaboration Loan”) to CLS over a period of two years from April 1, 2020 for the capital and operating expenditures of the laboratory. The loan bears interest at 3.5% annually. Cronos Israel will receive 70% of the profits of the laboratory until such time as it has recovered 150% of the amounts advanced to CLS, after which time it will receive 50% of the laboratory profits. As a result, the Company is exposed to economic variability from CLS’s performance. The Company does not consolidate CLS as it does not have the power to direct the activities that most significantly impact the entity’s economic performance; thus, the Company is not considered the primary beneficiary of the entity. The carrying amount of the non-recourse loan is recorded under loans receivable and the full loan amount, ILS 8,297, represents the Company’s maximum potential exposure to losses through the Cannasoul Collaboration. See Note 4 “Loans Receivable, net” for further information regarding loans receivable. A reconciliation of the carrying amount of the investments in equity method investments, net is as follows: Ownership interest As of December 31, 2022 2021 Cronos GrowCo 50% $ 18,755 $ 16,764 Natuera (i, ii, iii) 13.7% / 50% (iii) N/A — $ 18,755 $ 16,764 (i) On April 1, 2021, the Company and the Natuera JV Partner, converted all advances made to Natuera under the master loan agreement entered into with Natuera on September 27, 2019 (the “Natuera Series A Loan”), plus accrued interest, into equity of Natuera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Loans Receivable, net.” (ii) As of December 31, 2021, the Company concluded that the estimated fair value of the investment in Natuera was lower than the carrying amount resulting in an impairment charge of $167 being recorded as an impairment loss on equity method investments in the consolidated statements of net income (loss) and comprehensive income (loss) for the year ended December 31, 2021. (iii) As of December 31, 2022, the Company classifies its investment in Natuera as an investment in equity securities without a readily determinable fair value, presented in Other Investments on the consolidated balance sheets. As of December 31, 2022, the Company’s ownership interest in Natuera was approximately 13.7%. The following is a summary of the Company’s share of net income (losses) from equity investments accounted for under the equity method of accounting: Year ended December 31, 2022 2021 2020 Vitura (i) N/A $ (48) $ (363) Cronos GrowCo 3,114 (2,518) (1,537) Natuera (ii)(iii) N/A (3,747) (2,610) $ 3,114 $ (6,313) $ (4,510) (i) As of December 31, 2022, the Company held a 10% ownership interest in Vitura, and Vitura is no longer considered an equity-method investment. As of December 31, 2020, and up to December 16, 2021, the Company held a 31% ownership interest in Vitura and was considered an equity-method investment. The gross investment balance in Vitura was offset by equity losses as of December 31, 2020. (ii) As of December 31, 2021, the combination of the Company’s share of accumulated net losses and impairment charges was in excess of its equity investment in Natuera, and the net book value of the investment was zero. (iii) As of December 31, 2022, the Company classifies its investment in Natuera as an investment in equity securities without a readily determinable fair value, presented in Other Investments on the consolidated balance sheet. The following is a summary of financial information for the Company’s equity method investments: As of December 31, 2022 2021 2020 Current assets $ 21,158 $ 5,660 $ 19,126 Non-current assets 104,227 125,777 122,099 Current liabilities 5,593 13,457 24,223 Non-current liabilities 73,779 81,594 76,313 Year ended December 31, 2022 2021 2020 Revenue $ 39,110 $ 8,186 $ 367 Gross profit 24,379 (5,059) (631) Net income (loss) 6,569 (12,603) (11,453) The following is a summary of the maximum exposure to loss from the Company’s investments in equity method investments: Ownership interest Other Net Assets (Liabilities) Maximum Exposure to Loss Cronos GrowCo 50% $ 62,368 $ 19,866 Balance as of December 31, 2022 $ 62,368 $ 19,866 Ownership interest Other Net Assets (Liabilities) Maximum Exposure to Loss Cronos GrowCo 50% $ 33,674 $ 21,125 Natuera 50% 2,712 7,826 Balance as of December 31, 2021 $ 36,386 $ 28,951 (b) Other investments Other investments consist of investments in common shares and options of two companies in the cannabis industry. PharmaCann Option On June 14, 2021, the Company purchased an option (the “PharmaCann Option”) to acquire 473,787 shares of Class A Common Stock of PharmaCann, Inc.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The option exercise will be based upon various factors, including the status of U.S. federal cannabis legalization, as well as regulatory approvals, including in the states where PharmaCann operates that may be required upon exercise. The Company has deemed its influence in PharmaCann to be non-significant. The PharmaCann Option is classified as an investment in an equity security without a readily determinable fair value. The Company measures the PharmaCann Option at cost less accumulated impairment charges, if any, and subsequently adjusted for observable price changes in orderly transactions for the identical or a similar investment of the same issuer. The PharmaCann Option is reported as other investments on the consolidated balance sheet for the periods ended December 31, 2022 and 2021. On February 28, 2022, PharmaCann closed its previously announced transaction with LivWell Holdings, Inc. (“LivWell”) pursuant to which PharmaCann acquired LivWell (the “LivWell Transaction”). LivWell is a multi-state cannabis cultivation and retail leader based in Colorado. As a result of the LivWell Transaction, the Company’s ownership percentage in PharmaCann on a fully diluted basis decreased to approximately 6.4%. As of December 31, 2022, the Company’s ownership percentage in PharmaCann on a fully diluted basis was approximately 6.3%. Under the terms of the Company’s investment in PharmaCann, the Company’s rights to nominate an observer or a director to the PharmaCann board of directors could be lost if the Company’s ownership drops below 6% on a fully diluted basis and it sells or transfer all or any portion of the option (subject to certain exceptions). As a result, further dilution could adversely affect the Company’s rights under the PharmaCann Option. The decrease in the Company’s ownership percentage since acquisition does not materially affect the Company’s rights under the PharmaCann Option. During the first, third and fourth quarters of 2022, the Company identified adverse forecast changes in the financial performance of PharmaCann as indicators of impairment related to the PharmaCann Option and conducted analyses comparing the PharmaCann Option’s carrying amount to its estimated fair value. The fair value was estimated using a combination of the income approach and the market approach. Under the income approach, significant inputs used in the discounted cash flow method include discount rate, growth rates, and cash flow projections. Under the market valuation approach, the key assumptions are the selected multiples and the discount for lack of marketability. As a result of these analyses, the Company recorded non-cash impairment charges of $11,238. $28,972 and $21,182 in the first, third and fourth quarters of 2022, respectively, as the difference between the carrying amount of the PharmaCann Option and its estimated fair value, in the consolidated statements of net income (loss) and comprehensive income (loss). As of December 31, 2021, the Company performed an assessment on the existence of impairment indicators on the PharmaCann Option and noted no indicators of impairment existed. As such, no impairment loss on the investment was recorded during the year ended December 31, 2021. Vitura (formerly known as Cronos Australia) On September 14, 2021, Cronos Australia (now, Vitura Health Limited) entered into a merger agreement to acquire 100% of the issued shares of CDA Health Pty Ltd, an Australian medicinal cannabis company, subject to customary closing conditions, including shareholder approval (the “Cronos Australia Merger”). The Cronos Australia Merger closed on December 16, 2021. In connection with the closing of the Cronos Australia Merger, all advances made under the Company’s A$1,500 unsecured loan to Cronos Australia, plus accrued interest and certain royalties payable, were converted into ordinary shares of Cronos Australia. In addition, the Company’s ownership interest in Cronos Australia decreased to approximately 10% and the Company’s number of Cronos Australia board seats was reduced from two to zero. On November 29, 2022, the shareholders of Cronos Australia approved the proposal to change the name of the company to “Vitura Health Limited” (the “CAU Name Change”). On December 2, 2022, in connection with the CAU Name Change, Vitura and the Company mutually agreed to terminate the intellectual property license that granted Vitura the right to use certain intellectual property of the Company, including, but not limited to, the “Cronos” name and the PEACE NATURALS ® brand. Vitura has 180 days following the date of termination to cease all usage of the Company’s intellectual property. The reduction in ownership interest and loss of all board seats constituted a loss of significant influence and resulted in a reclassification on the consolidated balance sheet from investments in equity method investments using the equity method of accounting to other investments using the fair value method of accounting, with unrealized holding gains and losses included in net income (loss) on the consolidated statements of net income (loss) and comprehensive income (loss). The Company recorded a gain on revaluation of other investments of $14,739 and $8,287, included in the gain on revaluation of financial instruments on the statements of net income (loss) and comprehensive income (loss), for the years ended December 31, 2022 and 2021, respectively. The Company’s investment in Vitura was $21,993 and $8,000, included in other investments on the balance sheet, as of December 31, 2022 and 2021, respectively. The following table summarizes the Company’s other investments activity: As of January 1, 2022 Unrealized gain Impairment charges Foreign exchange effect As of December 31, 2022 PharmaCann $ 110,392 $ — $ (61,392) $ — $ 49,000 Vitura 8,000 14,739 — (746) 21,993 $ 118,392 $ 14,739 $ (61,392) $ (746) $ 70,993 (c) Disposal of investments The following is a summary of the Company’s gain from disposals of investments: Year ended December 31, 2022 2021 2020 Aurora (i) — — 4,789 (i) During the year ended December 31, 2020, in connection with the achievement of certain milestones related to the Whistler Transaction, the Company received 980,662 common shares of Aurora Cannabis Inc. (“Aurora”). The Company sold all 980,662 of the Aurora common shares during the year ended December 31, 2020, for gross proceeds of approximately $4,789, resulting in a $4,789 gain on disposal of investments being recorded on the consolidated statements of net income (loss) and comprehensive income (loss) for the year ended December 31, 202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 Costs by Segment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5333</v>
      </c>
      <c r="C4" s="5" t="n">
        <v>0</v>
      </c>
      <c r="D4" s="5" t="n">
        <v>0</v>
      </c>
    </row>
    <row r="5">
      <c r="A5" s="4" t="inlineStr">
        <is>
          <t>Realign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6" t="n">
        <v>5333</v>
      </c>
      <c r="C7" s="6" t="n">
        <v>0</v>
      </c>
      <c r="D7" s="4" t="inlineStr">
        <is>
          <t xml:space="preserve"> </t>
        </is>
      </c>
    </row>
    <row r="8">
      <c r="A8" s="4" t="inlineStr">
        <is>
          <t>Rest of World | Realignment</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osts</t>
        </is>
      </c>
      <c r="B10" s="6" t="n">
        <v>3544</v>
      </c>
      <c r="C10" s="6" t="n">
        <v>0</v>
      </c>
      <c r="D10" s="4" t="inlineStr">
        <is>
          <t xml:space="preserve"> </t>
        </is>
      </c>
    </row>
    <row r="11">
      <c r="A11" s="4" t="inlineStr">
        <is>
          <t>United States | Realignment</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osts</t>
        </is>
      </c>
      <c r="B13" s="5" t="n">
        <v>1789</v>
      </c>
      <c r="C13" s="5" t="n">
        <v>0</v>
      </c>
      <c r="D13"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22" customWidth="1" min="2" max="2"/>
  </cols>
  <sheetData>
    <row r="1">
      <c r="A1" s="1" t="inlineStr">
        <is>
          <t>Restructuring - Restructuring Activity (Details) - Realignment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Restructuring Reserve, Beginning Balance</t>
        </is>
      </c>
      <c r="B4" s="5" t="n">
        <v>0</v>
      </c>
    </row>
    <row r="5">
      <c r="A5" s="4" t="inlineStr">
        <is>
          <t>Expenses</t>
        </is>
      </c>
      <c r="B5" s="6" t="n">
        <v>5333</v>
      </c>
    </row>
    <row r="6">
      <c r="A6" s="4" t="inlineStr">
        <is>
          <t>Payments/Write-offs</t>
        </is>
      </c>
      <c r="B6" s="6" t="n">
        <v>-4909</v>
      </c>
    </row>
    <row r="7">
      <c r="A7" s="4" t="inlineStr">
        <is>
          <t>Restructuring Reserve, Ending Balance</t>
        </is>
      </c>
      <c r="B7" s="6" t="n">
        <v>424</v>
      </c>
    </row>
    <row r="8">
      <c r="A8" s="4" t="inlineStr">
        <is>
          <t>Employee termination benefits</t>
        </is>
      </c>
      <c r="B8" s="4" t="inlineStr">
        <is>
          <t xml:space="preserve"> </t>
        </is>
      </c>
    </row>
    <row r="9">
      <c r="A9" s="3" t="inlineStr">
        <is>
          <t>Restructuring Reserve [Roll Forward]</t>
        </is>
      </c>
      <c r="B9" s="4" t="inlineStr">
        <is>
          <t xml:space="preserve"> </t>
        </is>
      </c>
    </row>
    <row r="10">
      <c r="A10" s="4" t="inlineStr">
        <is>
          <t>Restructuring Reserve, Beginning Balance</t>
        </is>
      </c>
      <c r="B10" s="6" t="n">
        <v>0</v>
      </c>
    </row>
    <row r="11">
      <c r="A11" s="4" t="inlineStr">
        <is>
          <t>Expenses</t>
        </is>
      </c>
      <c r="B11" s="6" t="n">
        <v>3671</v>
      </c>
    </row>
    <row r="12">
      <c r="A12" s="4" t="inlineStr">
        <is>
          <t>Payments/Write-offs</t>
        </is>
      </c>
      <c r="B12" s="6" t="n">
        <v>-3268</v>
      </c>
    </row>
    <row r="13">
      <c r="A13" s="4" t="inlineStr">
        <is>
          <t>Restructuring Reserve, Ending Balance</t>
        </is>
      </c>
      <c r="B13" s="6" t="n">
        <v>403</v>
      </c>
    </row>
    <row r="14">
      <c r="A14" s="4" t="inlineStr">
        <is>
          <t>Other restructuring costs</t>
        </is>
      </c>
      <c r="B14" s="4" t="inlineStr">
        <is>
          <t xml:space="preserve"> </t>
        </is>
      </c>
    </row>
    <row r="15">
      <c r="A15" s="3" t="inlineStr">
        <is>
          <t>Restructuring Reserve [Roll Forward]</t>
        </is>
      </c>
      <c r="B15" s="4" t="inlineStr">
        <is>
          <t xml:space="preserve"> </t>
        </is>
      </c>
    </row>
    <row r="16">
      <c r="A16" s="4" t="inlineStr">
        <is>
          <t>Restructuring Reserve, Beginning Balance</t>
        </is>
      </c>
      <c r="B16" s="6" t="n">
        <v>0</v>
      </c>
    </row>
    <row r="17">
      <c r="A17" s="4" t="inlineStr">
        <is>
          <t>Expenses</t>
        </is>
      </c>
      <c r="B17" s="6" t="n">
        <v>1662</v>
      </c>
    </row>
    <row r="18">
      <c r="A18" s="4" t="inlineStr">
        <is>
          <t>Payments/Write-offs</t>
        </is>
      </c>
      <c r="B18" s="6" t="n">
        <v>-1641</v>
      </c>
    </row>
    <row r="19">
      <c r="A19" s="4" t="inlineStr">
        <is>
          <t>Restructuring Reserve, Ending Balance</t>
        </is>
      </c>
      <c r="B19" s="5" t="n">
        <v>2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12 Months Ended</t>
        </is>
      </c>
    </row>
    <row r="2">
      <c r="B2" s="2" t="inlineStr">
        <is>
          <t>Dec. 31, 2022</t>
        </is>
      </c>
    </row>
    <row r="3">
      <c r="A3" s="3" t="inlineStr">
        <is>
          <t>Receivables [Abstract]</t>
        </is>
      </c>
      <c r="B3" s="4" t="inlineStr">
        <is>
          <t xml:space="preserve"> </t>
        </is>
      </c>
    </row>
    <row r="4">
      <c r="A4" s="4" t="inlineStr">
        <is>
          <t>Loan Receivable, Net</t>
        </is>
      </c>
      <c r="B4" s="4" t="inlineStr">
        <is>
          <t>Loans Receivable, net Loans receivable, net consists of the following: As of December 31, 2022 2021 GrowCo Credit Facility $ 4,427 $ 3,138 Add: Accrued interest 4,463 2,322 Total current portion of loans receivable 8,890 5,460 GrowCo Credit Facility 56,898 64,367 Mucci Promissory Note 13,438 14,019 Cannasoul Collaboration loan 1,837 2,249 Add: Long-term portion of accrued interest 172 — Total long-term portion of loans receivable 72,345 80,635 Total loans receivable $ 81,235 $ 86,095 Cronos GrowCo Credit Facility On August 23, 2019, the Company, as lender, and Cronos GrowCo, as borrower, entered into a senior secured credit agreement for an aggregate principal amount of C$100,000 (the “GrowCo Credit Facility”). In August 2021, the GrowCo Credit Facility was amended to increase the aggregate principal amount available to C$105,000. As a result of the increase in the aggregate principal amount of the GrowCo Credit Facility and lower than expected sales forecasts from Cronos GrowCo, the Company revalued its allowance for credit loss on the GrowCo Credit Facility resulting in an increase in the allowance of $12,748, which was recorded in general and administrative expenses on the consolidated statements of net income (loss) and comprehensive income (loss) for the year ended December 31, 2021. In conjunction with the aforementioned revaluation, the Company changed its expected credit loss valuation methodology from the historical credit loss method to the probability of default method. As of December 31, 2022 and 2021, Cronos GrowCo had drawn C$104,000 ($76,730) and C$104,000 ($81,598), respectively, from the GrowCo Credit Facility. As of December 31, 2022, Cronos GrowCo had repaid C$4,000 ($3,073) in principal under the terms of the GrowCo Credit Facility. Mucci Promissory Note On June 28, 2019, the Company entered into a promissory note receivable agreement (the “Mucci Promissory Note”) for C$16,350 (approximately $12,063) with Mucci. The Mucci Promissory Note is secured by a general security agreement covering all the assets of Mucci. On September 30, 2022, the Mucci Promissory Note was amended and restated to increase the interest rate from 3.95% to the Canadian Prime Rate plus 1.25%, change the interest payments from quarterly to annual, and defer Mucci’s initial cash interest payment from September 30, 2022 to July 1, 2023. This debt modification resulted in an increase of approximately C$180 ($140) in interest income. Cannasoul Collaboration Loan As of both December 31, 2022 and 2021, CLS has received ILS 8,297 (approximately $2,359 and $2,664, respectively), from the Cannasoul Collaboration Loan. See Note 3 “Investments” for further information regarding the Cannasoul Collaboration Loan. Expected credit loss allowances on the Company’s long-term financial assets were comprised of the following items: As of January 1, 2022 Increase (decrease) (i) Foreign exchange effect As of December 31, 2022 GrowCo Credit Facility $ 14,089 $ (827) $ (807) $ 12,455 Mucci Promissory Note 90 4 (5) 89 Cannasoul Collaboration Loan 415 161 (54) 522 $ 14,594 $ (662) $ (866) $ 13,066 As of January 1, 2021 Increase (decrease) (i) Foreign exchange effect As of December 31, 2021 GrowCo Credit Facility $ 1,546 $ 12,748 $ (205) $ 14,089 Natuera Series A Loan 721 (737) 16 — Mucci Promissory Note 270 (183) 3 90 Cannasoul Collaboration Loan 26 374 15 415 $ 2,563 $ 12,202 $ (171) $ 14,594 (i) During the year ended December 31, 2021, $737 of expected credit losses on long-term financial assets was transferred to investments in equity method investments in relation to the Natuera Debt Conversion, as the carrying amount of the loan receivable, net, approximated fair value as of the date of transfer. During the years ended December 31, 2022 and 2021, $(662) and $12,939, respectively, were recorded to general and administrative expenses on the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 net</t>
        </is>
      </c>
      <c r="B4" s="4" t="inlineStr">
        <is>
          <t>Property, plant and equipment, net Property, plant and equipment, net consisted of the following: As of December 31, 2022 2021 Cost Land $ 2,556 $ 2,822 Building and leasehold improvements 177,095 188,522 Machinery and equipment 19,130 18,894 Furniture and fixtures 5,345 5,937 Construction in progress 841 2,502 Less: accumulated depreciation (35,347) (30,306) Less: accumulated impairment charges (109,063) (114,301) Property, plant and equipment, net $ 60,557 $ 74,070 For the years ended December 31, 2022, 2021 and 2020, depreciation expense on property, plant and equipment was $8,667, $11,668 and $9,052, respectively, and was included in cost of sales as well as depreciation and amortization in operating expenses on the consolidated statements of net income (loss) and comprehensive income (loss). Impairment of Long-lived Assets During the first quarter of 2022, the Company recognized an impairment charge of $1,507 related to leasehold improvements and other office equipment that it plans to include in any potential sublease agreement of the Company’s corporate headquarters, encompassing approximately 29,000 square feet, in Toronto, Ontario, Canada. The determination to seek a sublease of the property and include leasehold improvements and other office equipment in any potential sublease agreement triggered the impairment charges. The impairment charge was recognized as impairment loss on long-lived assets on the consolidated statements of net income (loss) and comprehensive income (loss). During the fourth quarter of 2021, the Company concluded that indicators of impairment were present with respect to its Canadian asset group in connection with the previously anticipated wind-down and closure of the Company’s facility in Stayner, Ontario. As a result, the Company compared the sum of the undiscounted future cash flows attributable to the Canadian asset group to their respective carrying amounts and recorded a non-cash impairment charge on long-lived assets of $113,917 as the difference between the carrying amount of the asset group and its estimated fair value for the year ended December 31, 2021, in the consolidated statements of net income (loss) and comprehensive income (loss). During the third quarter of 2021, in connection with the Company’s reassessment of indicators of impairment relating to the U.S. segment’s property, plant and equipment asset group for the quarter ended June 30, 2021, the Company concluded that triggers were present that indicated that the carrying amounts of those assets were not recoverable. Accordingly, the Company compared the sum of the undiscounted future cash flows attributable to the U.S. asset group (the lowest level for which identifiable cash flows are available) to their respective carrying amount and recorded a non-cash impairment charge on long-lived assets of $1,214 for the difference between the carrying amount of the asset group and its estimated fair values in the consolidated statements of net income (loss) and comprehensive income (loss) for the year ended December 31, 2021. During the second quarter of 2021, the Company recognized an impairment charge of $1,039 related to leasehold improvements located within leased premises, encompassing approximately 6,000 square feet, in Los Angeles, California, which the Company determined it no longer had plans to use. The significant change in the extent and manner in which the leasehold improvements are being used and the expectation that, more likely than not, the leasehold improvements will be disposed of before the end of their useful life triggered an impairment. The impairment charges were recognized in the consolidated statements of net income (loss) and comprehensive income (loss) as an impairment loss on long-lived assets. There were no impairment charges on property, plant and equipment during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a) Goodwill Goodwill is comprised of the following items: As of December 31, 2022 Cost Accumulated impairment charges Net Peace Naturals $ 1,033 $ — $ 1,033 Redwood 213,414 (213,414) — $ 214,447 $ (213,414) $ 1,033 As of December 31, 2021 Cost Accumulated impairment charges Net Peace Naturals $ 1,098 $ — $ 1,098 Redwood 213,414 (213,414) — $ 214,512 $ (213,414) $ 1,098 Impairment of Goodwill Accumulated impairment charges on goodwill consist of: As of January 1, 2022 Impairment charges Foreign exchange effect As of December 31, 2022 Redwood $ (213,414) $ — $ — $ (213,414) As of January 1, 2021 Impairment charges Foreign exchange effect As of December 31, 2021 Redwood $ (35,000) (178,414) — $ (213,414) In 2019, the Company acquired all of the issued and outstanding shares of each of the four Redwood operating subsidiaries (collectively “Redwood”) for an aggregate consideration of $283,300 (the “Redwood Acquisition”), which included $227,191 in cash and 5,086,586 common shares of the Company with a fair value of $56,109. Goodwill attributable to the acquisition was $213,414. The Company is required to perform a quantitative analysis of goodwill to test for impairment on an annual basis or more frequently when events or changes in circumstances indicate that fair value of the reporting unit may be less than its carrying amount. Under ASC 350 Intangibles - Goodwill and Other , the qualitative assessment requires the consideration of factors such as recent market transactions, macroeconomic conditions, and changes in projected future cash flows or planned revenue or earnings of the reporting unit as indicators of impairment when determining the need for a quantitative assessment of impairment. During the third quarter of 2021, the Company reassessed the existence of impairment indicators on goodwill associated with the U.S. reporting unit, derived from the Redwood Acquisition, and the Lord Jones ® brand indefinite-lived intangible asset as of June 30, 2021, and determined that quantitative impairment analyses were required as of June 30, 2021 due to slower actual revenue growth as compared to previous revenue growth forecasts and significant pricing pressures brought about by increased competition and aggressive discounting in the U.S. reporting unit and associated with the Lord Jones ® brand indefinite-lived intangible asset. As such, the Company reassessed its estimates and forecasts as of June 30, 2021, to determine the fair values of the reporting unit and intangible asset using a discounted cash flow method on the reporting unit and the relief-from-royalty method on the Lord Jones ® brand. Significant inputs include discount rates, growth rates, and cash flow projections, and, for the Lord Jones ® brand, royalty rate. These valuation inputs are considered Level 3 inputs as defined by ASC 820 Fair Value Measurement . As a result of the analysis as of June 30, 2021, the Company concluded that the carrying amount of the U.S. reporting unit exceeded its fair value, which resulted in the recognition of an impairment charge of $178,414 on goodwill associated with its U.S. reporting unit on the consolidated statements of net income (loss) and comprehensive income (loss) for the year ended December 31, 2021. In June 2020, the Company concluded that the projected impact of the COVID-19 pandemic on its sales and revenues in the near term, together with the volatility in the market conditions during the second quarter, represented indicators of impairment for the Company’s U.S. reporting unit. Accordingly, the Company performed an interim impairment analysis as of June 30, 2020, which revealed the carrying amount of the reporting unit exceeded its fair value. As a result, the Company recorded an impairment charge of $35,000 on goodwill associated with its U.S. reporting unit for the year ended December 31, 2020. (b) Intangible assets, net Intangible assets, net are comprised of the following items: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 (62,500) 1,500 Trademarks 142 — (142) — Total intangible assets $ 106,416 $ (6,062) $ (73,650) $ 26,704 As of December 31, 2021 Cost Accumulated amortization Accumulated impairment charges Net Software $ 5,644 $ (1,595) $ (4) $ 4,045 Health Canada licenses 8,793 (1,883) (6,910) — Ginkgo exclusive licenses 17,330 (335) (4,752) 12,243 Israeli codes (i) 330 (39) — 291 Total definite-lived intangible assets 32,097 (3,852) (11,666) 16,579 Lord Jones ® brand 64,000 — (62,500) 1,500 Trademarks 142 — (142) — Total intangible assets $ 96,239 $ (3,852) $ (74,308) $ 18,079 (i) The Israeli codes were transferred by non-controlling interests to Cronos Israel in exchange for their equity interests in the Cronos Israel entities. Ginkgo Exclusive Licenses CBGA In August 2021, the Company achieved the final productivity target in respect of cannabigerolic acid (“CBGA”), under the Ginkgo Collaboration Agreement. As a result, on August 21, 2021, the Company issued 1,467,490 common shares at a share price of C$7.90 for total consideration given of C$11,593 ($9,042) to Ginkgo through the Ginkgo Collaboration Agreement for the achievement of commercialization and productivity milestones for CBGA. The estimated fair value of the exclusive license for CBGA (the “CBGA Exclusive License”) was $7,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1,784 was recognized as an impairment charge on the consolidated statements of net income (loss) and comprehensive income (loss) for the year ended December 31, 2021. CBGVA In November, 2021, the Company achieved the final productivity target in respect of cannabigerovarinic acid (“CBGVA”). As a result, on November 12, 2021, the Company issued 1,467,490 common shares at a share price of C$7.12 for total consideration given of C$10,449 ($8,150) to Ginkgo. The estimated fair value of the exclusive license for CBGVA (the “CBGVA Exclusive License”) was $5,300 determined using a variation of the income approach called the relief-from-royalty method, which requires an estimate or forecast of the expected future cash flows. The definite-lived intangible asset is being amortized using the straight-line method over its estimated useful life of 10 years. The difference between the consideration paid to Ginkgo and the fair value of the exclusive license intangible asset of $3,008 was recognized as an impairment charge on the consolidated statements of net income (loss) and comprehensive income (loss) for the year ended December 31, 2021. THCVA In June 2022, the Company achieved the final productivity target in respect of tetrahydrocannabivaric acid (“THCVA”) under the Ginkgo Collaboration Agreement. As a result, the Company issued 2,201,236 common shares at a share price of C$3.47, and made a cash payment of $600, for total consideration of C$8,412 ($6,522) to Ginkgo through the Ginkgo Collaboration Agreement. The definite-lived intangible asset is being amortized using the straight-line method over its estimated useful life of 10 years. CBCA In November 2022, the Company achieved the early commercialization milestone in respect of cannabichromenic acid (“CBCA”) under the Ginkgo Collaboration Agreement. As a result, the Company issued 489,163 common shares at a share price of C$4.11 for total consideration of C$2,010 ($1,473) to Ginkgo through the Ginkgo Collaboration Agreement. The definite-lived intangible asset is being amortized using the straight-line method over its estimated useful life of 10 years. CBCVA In December 2022, the Company achieved the final productivity target in respect of cannabichromevarinic acid (“CBCVA”) under the Ginkgo Collaboration Agreement. As a result, the Company issued 1,467,490 common shares at a share price of C$3.44 for total consideration of C$5,048 ($3,724) to Ginkgo through the Ginkgo Collaboration Agreement. The definite-lived intangible asset is being amortized using the straight-line method over its estimated useful life of 10 years. For the years ended December 31, 2022, 2021 and 2020, the aggregate amortization expense on intangible assets was $2,751, $1,800 and $814, respectively, and was included in depreciation and amortization in operating expenses on the consolidated statements of net income (loss) and comprehensive income (loss). The estimated future amortization of definite-lived intangible assets is as follows: As of December 31, 2022 2023 $ 3,498 2024 3,483 2025 3,207 2026 2,643 2027 2,435 Thereafter 9,938 $ 25,204 Impairment of Intangible Assets Accumulated impairment charges on intangible assets, net consist of: As of January 1, 2022 Impairment charges Foreign exchange effect As of December 31, 2022 Software $ (4) $ (76) $ 4 $ (76) Health Canada licenses (6,910) — 412 (6,498) Ginkgo exclusive licenses (4,752) — 318 (4,434) Lord Jones ® brand (62,500) — — (62,500) Trademarks (142) — — (142) $ (74,308) $ (76) $ 734 $ (73,650) As at January 1, 2021 Impairment charges Foreign exchange effect As at December 31, 2021 Software $ — $ (4) $ — $ (4) Health Canada licenses (1,053) (5,951) 94 (6,910) Ginkgo exclusive licenses — (4,792) 40 (4,752) Lord Jones® brand (5,000) (57,500) — (62,500) Trademarks — (142) — (142) $ (6,053) $ (68,389) $ 134 $ (74,308) During the fourth quarter of 2021, in connection with the previously anticipated wind-down and closure of the Company’s facility in Stayner, Ontario, the Company determined that the Peace Naturals Health Canada license associated with ongoing use of the Peace Naturals Campus for cannabis cultivation and production was also impaired. Accordingly, the Company recorded an impairment loss on long-lived assets in its ROW segment of $5,951 in the consolidated statements of net income (loss) and comprehensive income (loss) for the year ended December 31, 2021. As mentioned above, during third and fourth quarter of 2021, the fair value of each of the Company’s Ginkgo exclusive licenses for two cannabinoids that achieved productivity milestones in 2021 were deemed to be lower than the consideration paid for each of those licenses. As a result, the Company recorded an aggregate impairment loss of $4,792 on long-lived assets for the year ended December 31, 2021 in the consolidated statements of net income (loss) and comprehensive income (loss). During the third quarter of 2021, the Company concluded the carrying amount of the Lord Jones ® brand exceeded its fair value, which resulted in impairment charges of $56,500 on its Lord Jones ® brand in the consolidated statements of net income (loss) and comprehensive income (loss) ® brand intangible asset. As a result, the Company concluded the carrying amount of the Lord Jones ® brand exceeded its fair value, which resulted in an additional impairment charge of $1,000 on its Lord Jones ® brand for the year ended December 31, 2021 in the consolidated statements of net income (loss) and comprehensive income (loss). In June 2020, the Company concluded that the projected impact of the COVID-19 pandemic on its sales and revenues in the near term, together with the volatility in the market conditions during the quarter, represented indicators of impairment for the U.S. reporting unit’s Lord Jones ® brand. Accordingly, the Company performed an interim impairment analysis as of June 30, 2020, which concluded the carrying amount of the brand exceeded its fair value. As a result of the analysis, the Company recorded an impairment loss on indefinite-lived intangible assets of $5,000 on the consolidated statements of net income (loss) and comprehensive income (loss) for the year ended December 31, 2020. Impairment charges on the Company’s Health Canada licenses for the year ended December 31, 2020 are related to the discontinuation of Original B.C. Ltd. (“OGB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The Company has entered into leases primarily for the land-use rights, office premises and equipment used in the production of cannabis, U.S. hemp-derived cannabinoids and other related products. The Company’s leases have terms that range from three years to six years, excluding land use rights, which generally extend to 15 years. These leases often include options to extend the term of the lease for up to 10 years. When it is reasonably certain that the option will be exercised, the impact of the option is included in the lease term for purposes of determining total future lease payments. Operating leases greater than one year are included in right-of-use assets and operating lease liabilities. Finance leases are included in property, plant and equipment on the Company’s consolidated balance sheet. The Company’s finance leases were not material for any of the periods presented. As of December 31, 2022 2021 2020 Lease cost Operating lease cost $ 2,209 $ 2,530 $ 2,479 Short-term lease cost — 10 60 Total lease cost $ 2,209 $ 2,540 $ 2,539 Supplemental cash flow and other information Operating cash flows - cash paid for operating lease obligations $ 2,491 $ 2,458 $ 2,414 Non-cash activity - right-of-use assets obtained in exchange for lease obligations 443 3,277 5,332 Weighted-average remaining lease term (years) – operating leases 4.0 4.3 5.5 Weighted-average discount rate – operating leases 7.19 % 7.65 % 8.86 % For the years ended December 31, 2022, 2021 and 2020, the aggregate depreciation expense on right-of-use assets was $1,704, $1,934 and $1,310, respectively, and was included in general and administrative expenses on the consolidated statements of net income (loss) and comprehensive income (loss). During the year ended December 31, 2022, the Company recognized an impairment charge of $1,986 related to the right-of-use lease asset associated with the Company’s corporate headquarters, encompassing approximately 29,000 square feet, in Toronto, Ontario, Canada, for which the Company determined it would seek a sublease. During the year ended, December 31, 2021, the Company recognized an impairment charge of $702 related to the right-of-use asset associated with leased premises, encompassing approximately 6,000 square feet, in Los Angeles, California, which the Company determined it no longer had plans to use. The significant change in the extent and manner in which the leased asset was being used and the expectation that, more likely than not, the leased asset would be abandoned before the end of the lease term triggered an impairment. The following is a summary of the Company’s future minimum lease payments under operating leases for its premises due in future fiscal years: As of December 31, 2022 2023 $ 1,648 2024 1,186 2025 1,049 2026 262 2027 104 Thereafter 556 Total lease payments 4,805 Less: imputed interest (929) Present value of lease liabilities $ 3,876 In addition to the minimum lease payments, the Company is required to pay realty taxes and other occupancy costs in accordance with the terms of the lease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Liabilities</t>
        </is>
      </c>
      <c r="B4" s="4" t="inlineStr">
        <is>
          <t xml:space="preserve">Derivative Liabilities On March 8, 2019, the Company closed the previously announced investment in the Company (the “Altria Investment”) by Altria Group Inc. (“Altria”), pursuant to a subscription agreement dated December 7, 2018. As of the closing date of the Altria Investment, the Altria Investment consisted of 149,831,154 common shares of the Company and one warrant of the Company (the “Altria Warrant”), issued to a wholly owned subsidiary of Altria. As of the closing date of the Altria Investment, Altria beneficially held an approximate 45% ownership interest in the Company (calculated on a non-diluted basis). As summarized in this note, if exercised in full on such date, the exercise of the Altria Warrant would have resulted in Altria holding a total ownership interest in the Company of approximately 55% (calculated on a non-diluted basis). On December 16, 2022, Altria notified the Company that it was irrevocably relinquishing all of its rights, title and interest in the Altria Warrant, effective immediately. As a result, the Company’s liability associated with the Altria Warrant was reduced to nil, with the change recorded to gain on revaluation of derivative liabilities for the year ended December 31, 2022. Pursuant to the investor rights agreement between the Company and Altria, entered into in connection with the closing of the Altria Investment (the “Investor Rights Agreement”), the Company granted Altria certain rights, among others, summarized in this note. The summaries below are qualified entirely by the terms and conditions fully set out in the Investor Rights Agreement and the Altria Warrant, as applicable. a. The Altria Warrant entitled the holder, subject to certain qualifications and limitations, to subscribe for and purchase up to an additional 10% of the common shares of Cronos at a per share exercise price of C$19.00, which was set to expire on March 8, 2023. The Altria Warrant was irrevocably relinquished by Altria on December 16, 2022. b. The Company granted to Altria, subject to certain qualifications and limitations, upon the occurrence of certain issuances of common shares of the Company executed by the Company (including issuances pursuant to the research and development (“R&amp;D”) partnership with Ginkgo, (refer to Note 9 “ Commitments and Contingencies ”), the right to purchase up to such number of common shares of the Company in order to maintain their ownership percentage of issued and outstanding common shares of the Company immediately preceding any issuance of shares by the Company (“Pre-emptive Rights”), at the same price per common share of the Company at which the common shares are sold in the relevant issuance; provided that if the consideration paid in connection with any such issuance is non-cash, the price per common share of the Company that would have been received had such common shares been issued for cash consideration will be determined by an independent committee (acting reasonably and in good faith); provided further that the price per common share of the Company to be paid by Altria pursuant to its exercise of its Pre-emptive Rights related to the Ginkgo Collaboration Agreement will be C$16.25 per common share. These rights may not be exercised if Altria’s ownership percentage of the issued and outstanding shares of the Company falls below 20%. c. In addition to (and without duplication of) the Pre-emptive Rights, the Company granted to Altria, subject to certain qualifications and limitations, the right to subscribe for common shares of the Company issuable in connection with the exercise, conversion or exchange of convertible securities of the Company issued prior to March 8, 2019 or thereafter (excluding any convertible securities of the Company owned by Altria or any of its subsidiaries), a share incentive plan of the Company, the exercise of any right granted by the Company pro rata to all shareholders of the Company to purchase additional common shares and/or securities of the Company, bona fide bank debt, equipment financing or non-equity interim financing transactions that contemplate an equity component or bona fide acquisitions (including acquisitions of assets or rights under a license or otherwise), mergers or similar business combination transactions or joint ventures involving the Company in order to maintain their ownership percentage of issued and outstanding common shares of the Company immediately preceding any such transactions (“Top-up Rights”). The price per common share to be paid by Altria pursuant to the exercise of its Top-up Rights will be, subject to certain limited exceptions, the 10-day volume-weighted average price of the common shares of the Company on the TSX for the 10 full days preceding such exercise by Altria; provided that the price per common share of the Company to be paid by Altria pursuant to the exercise of its Top-up Rights in connection with the issuance of common shares of the Company pursuant to the exercise of options or warrants that were outstanding as of March 8, 2019 will be C$16.25 per common share without any set off, counterclaim, deduction, or withholding. These rights may not be exercised if Altria’s ownership percentage of the issued and outstanding shares of the Company falls below 20%. The Altria Warrant, Pre-emptive Rights, and fixed price Top-up Rights have been classified as derivative liabilities on the Company’s consolidated balance sheet. As of December 31, 2022, Altria beneficially held 156,573,537 of the Company’s common shares, an approximate 41% ownership interest in the Company (calculated on a non-diluted basis). Reconciliations of the carrying amounts of the derivative liability are presented below: As of January 1, 2022 Gain on revaluation Foreign exchange effect As of December 31, 2022 (a) Altria Warrant $ 13,720 $ (13,431) $ (289) $ — (b) Pre-emptive Rights 180 (179) (1) — (c) Top-up Rights 475 (450) (10) 15 $ 14,375 $ (14,060) $ (300) $ 15 As of January 1, 2021 Gain on revaluation Foreign exchange effect As of December 31, 2021 (a) Altria Warrant $ 138,858 $ (127,099) $ 1,961 $ 13,720 (b) Pre-emptive Rights 12,095 (12,102) 187 180 (c) Top-up Rights 12,457 (12,159) 177 475 $ 163,410 $ (151,360) $ 2,325 $ 14,375 Fluctuations in the expected life of the derivative instruments and the Company’s share price are primary drivers for the changes in the derivative valuations during each reporting period. As the period of time the derivative liability is expected to be outstanding decreases and the share price decreases, the fair value typically decreases for each related derivative instrument. Weighted-average expected life and share price are two of the significant observable inputs used in the fair value measurement of each of the Company’s derivative instruments. The fair values of the derivative liabilities were determined using the Black-Scholes pricing model using the following inputs: As of December 31, 2022 Pre-emptive Rights Top-up Rights Share price at valuation date (per share in C$) $3.44 $3.44 Subscription price (per share in C$) $16.25 $16.25 Weighted average risk-free interest rate (i) 4.14% 4.28% Weight average expected life (in years) (ii) 0.25 0.59 Expected annualized volatility (iii) 73% 73% Expected dividend yield —% —% As of December 31, 2021 Altria Warrant Pre-emptive Rights Top-up Rights Share price at valuation date (per share in C$) $4.98 $4.98 $4.98 Subscription price (per share in C$) $19.00 $16.25 $16.25 Weighted average risk-free interest rate (i) 0.79% 0.39% 0.50% Weight average expected life (in years) (ii) 1.18 0.50 0.80 Expected annualized volatility (iii) 80% 80% 80% Expected dividend yield —% —% —% (i) The risk-free interest rate was based on Bank of Canada government treasury bills and bonds with a remaining term equal to the expected life of the derivative liabilities. As of December 31, 2022 and December 31, 2021, the risk-free interest rate uses a range of approximately 3.81% to 4.37% and 0.16% to 1.10%,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2 and December 31, 2021, the expected life uses a range of approximately 0.25 years to 2.75 years and 0.25 years to 3.75 years, respectively. (iii) Volatility was based on an equally weighted blended historical and implied volatility level of the underlying equity securities of the Company. 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December 31, 2022 Pre-emptive Rights Top-up Rights Share price at issuance date $ — $ 4 Weighted average expected life — 5 Expected annualized volatility — 6 10% decrease as of December 31, 2021 Altria Warrant Pre-emptive Rights Top-up Rights Share price at issuance date $ 3,970 $ 80 $ 123 Weighted average expected life 2,971 171 133 Expected annualized volatility 5,402 96 15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a) Commitments R&amp;D commitments (i) Ginkgo. On September 4, 2018, the Company announced an R&amp;D partnership with Ginkgo to develop scalable and consistent production of a variety of certain common and lesser-known cannabinoids. As part of this partnership, Cronos agreed to issue up to 14,674,903 common shares of the Company (aggregate value of approximately $100,000 as of July 17, 2018 assuming all milestones are met, collectively the “Ginkgo Equity Milestones”) in tranches and $22,000 in cash subject to Ginkgo’s achievement of certain milestones and to fund certain R&amp;D expenses, including foundry access fees. During the years ended December 31, 2022 and December 31, 2021, 4,157,888 shares and 2,934,980 shares, respectively, of the Company’s common stock were issued in conjunction with this partnership. No shares were issued for the year ended December 31, 2020. (ii) Technion. On October 15, 2018, the Company entered into a sponsored research agreement with the Technion Research and Development Foundation of the Technion – Israel Institute of Technology (“Technion”). Research was focused on the use of cannabinoids and their role in regulating skin health and skin disorders. This research was conducted by Technion over a three-year period and concluded during the fourth quarter of 2021. During the year ended December 31, 2021, the Company funded $60 of cash payments related to this agreement. The Company had no further funding requirements as of both December 31, 2022 and December 31, 2021. On February 18, 2019, the Company entered into an agreement with a wholly owned subsidiary of Altria (which agreement was subsequently amended and restated to substitute Altria Pinnacle as a party thereto), to receive strategic advisory and project management services from Altria Pinnacle (the “Services Agreement”). Pursuant to the Services Agreement, the Company will pay Altria Pinnacle a monthly fee equal to the product of 105% and the sum of: (i) all costs directly associated with the services incurred during the monthly period, and (ii) a reasonable and appropriate allocation of indirect costs incurred during the monthly period. The Company will also pay all third-party direct charges incurred during the monthly period in connection with the services, including any reasonable and documented costs, fees and expenses associated with obtaining any consent, license or permit. The Services Agreement will remain in effect until terminated by either party. See Note 15 “ Related Party Transactions .” (b) Contingencies The Company is subject to various legal proceedings in the ordinary course of its business and in connection with its marketing, distribution and sale of its products. Many of these legal proceedings are in the early stages of litigation and seek damages that are unspecified or not quantified. Although the outcome of these matters cannot be predicted with certainty, the Company does not believe these legal proceedings, individually or in the aggregate, will have a material adverse effect on its consolidated financial condition but could be material to its results of operations for any particular reporting period depending, in part, on its results for that period. (i) Class action complaints relating to restatement of 2019 interim financial statements On March 11 and 12, 2020, two alleged shareholders of the Company separately filed two putative class action complaints in the U.S. District Court for the Eastern District of New York against the Company and its Chief Executive Officer and now former Chief Financial Officer. The court has consolidated the cases, and the consolidated amended complaint alleges violations of Section 10(b) of the Securities Exchange Act of 1934 (the “Exchange Act”) and Rule 10b-5 promulgated thereunder against all defendants, and Section 20(a) of the Exchange Act against the individual defendants. The consolidated amended complaint generally alleges that certain of the Company’s prior public statements about revenues and internal control were incorrect based on the Company’s disclosures relating to the Audit Committee of the Board of Director’s review of the appropriateness of revenue recognized in connection with certain bulk resin purchases and sales of products through the wholesale channel. The consolidated amended complaint does not quantify a damage request. Defendants moved to dismiss on February 8, 2021. On June 3, 2020, an alleged shareholder filed a Statement of Claim, as amended on August 12, 2020, in the Ontario Superior Court of Justice in Toronto, Ontario, Canada, seeking, among other things, an order certifying the action as a class action on behalf of a putative class of shareholders and damages of an unspecified amount. The Amended Statement of Claim names (i) the Company, (ii) its Chief Executive Officer, (iii) now former Chief Financial Officer, (iv) former Chief Financial Officer and Chief Commercial Officer, and (v) current and former members of the Board of Directors (the “Board”) as defendants and alleges breaches of the Ontario Securities Act, oppression under the Ontario Business Corporations Act and common law misrepresentation. The Amended Statement of Claim generally alleges that certain of the Company’s prior public statements about revenues and internal controls were misrepresentations based on the Company’s March 2, 2020 disclosure that the Audit Committee of the Board was conducting a review of the appropriateness of revenue recognized in connection with certain bulk resin purchases and sales of products through the wholesale channel, and the Company’s subsequent restatement. The Amended Statement of Claim does not quantify a damage request. On June 28, 2021, the Court dismissed motions brought by the plaintiff for leave to commence a claim for misrepresentation under the Ontario Securities Act and for certification of the action as a class action. The plaintiff appealed the Court’s dismissal of the motions only with respect to the Company, the Chief Executive Officer, and the now former Chief Financial Officer; the remaining defendants were dismissed from the matter with prejudice, and the Company and all individual defendants agreed not to seek costs from plaintiff in connection with the dismissal of the motions. On September 26, 2022, the Court of Appeal for Ontario reversed the Superior Court’s dismissal of the leave and certification motions, granted the plaintiff leave to proceed to bring a claim for misrepresentation under the Ontario Securities Act, and remitted the certification motion back to the Superior Court. (ii) Regulatory reviews relating to restatements The Company has been responding to requests for information from various regulatory authorities relating to its previously disclosed restatement of its financial statements for the first three quarters of 2019 as well as the previously disclosed restatement of the second quarter of 2021 interim financial statements (collectively, the “Restatements”). The Company has been responding to all such requests for information and cooperating with all regulatory authorities. U.S. Securities and Exchange Commission Settlement On October 24, 2022, the U.S. Securities and Exchange Commission (“SEC”) issued an Order Instituting Cease-and-Desist Proceedings Pursuant to Section 8(a) of the Securities Act of 1933 (the “Securities Act”) and Section 21(c) of the Exchange Act, Making Findings, and Imposing a Cease-and-Desist Order (the “SEC Order”) resolving the Restatements. The Company has agreed to settle with the SEC, without admitting or denying the allegations described in the SEC Order. The SEC Order fully and finally disposes of the investigation of the Company by the SEC into the Restatements without the payment of any civil penalty or other amount. The SEC Order required the Company to cease and desist from committing or causing any violations and any future violations of Section 17(a) of the Securities Act, Sections 10(b), 13(a), 13(b)(2)(B) of the Exchange Act and Rules 10b-5, 13a-13, 13a-15(a), 13a-16 and 12b-20 thereunder. Additionally, the Company agreed to certain undertakings, which include, among other things, retaining a qualified independent consultant (the “Consultant”) to engage in a review of, and make recommendations with respect to, certain of the Company’s internal accounting controls and internal control over financing reporting. As a result of the SEC Order, the Company (i) lost its status as a well-known seasoned issuer for a period of three years, (ii) is unable to rely on the private offering exemptions provided by Regulations A and D under the Securities Act for a period of five years and (iii) is unable to rely on the safe harbor provisions of the U.S. Private Securities Litigation Reform Act of 1995 for a period of three years. OSC Settlement On October 24, 2022, the Ontario Capital Markets Tribunal approved a settlement agreement (the “OSC Settlement”) between the Company and the staff of the Ontario Securities Commission (the “OSC”), resolving the Restatements. Pursuant to the terms of the OSC Settlement, which fully and finally disposes the investigation of the Company by the OSC, Cronos agreed to pay a total of C$1.34 million to fully settle the matter, and acknowledged that it had failed to comply with the requirement under Section 77 of the Securities Act (Ontario) to file interim financial reports in the manner set out therein and had acted in a manner contrary to the public interest. Additionally, the Company agreed to retain the Consultant to engage in a review of, and make recommendations with respect to, certain of the Company’s internal accounting controls and internal control over financing reporting, on substantially the same terms as were required by the SEC pursuant the SEC Order. (iii) Litigation relating to marketing, distribution and sale of products On June 16, 2020, an alleged consumer filed a Statement of Claim on behalf of a class in the Court of King’s Bench of Alberta in Alberta, Canada, against the Company and other Canadian cannabis manufacturers and/or distributors. On December 4, 2020, a Third Amended Statement of Claim was filed, which added a second alleged consumer. The Third Amended Statement of Claim alleges claims related to the defendants’ advertised content of cannabinoids in cannabis products for medicinal use on or after June 16, 2010 and cannabis products for adult use on or after October 17, 2018. The Third Amended Statement of Claim seeks a total of C$500 million for breach of contract, compensatory damages, and unjust enrichment or such other amount as may be proven in trial and C$5 million in punitive damages against each defendant, including the Company. The Third Amended Statement of Claim also seeks interest and costs associated with the action. The Company has not responded to the Third Amended Statement of Claim. On January 31, 2022, upon consent of the Company and the plaintiffs, the court dismissed the case in its entirety as to the Company. A number of claims, including purported class actions, have been brought in the U.S. against companies engaged in the U.S. hemp business alleging, among other things, violations of state consumer protection, health and advertising laws. On April 8, 2020, a putative class action complaint was filed in the U.S. District Court for the Central District of California against Redwood, alleging violations of California’s Unfair Competition Law, False Advertising Law, Consumers Legal Remedies Act, and breaches of the California Commercial Code for breach of express warranties and implied warranty of merchantability with respect to Redwood’s marketing and sale of U.S. hemp products. The complaint did not quantify a damage request. On April 10, 2020, the class action complaint was dismissed for certain pleading deficiencies and the plaintiff was granted leave until April 24, 2020 to amend the complaint to establish federal subject matter jurisdiction. On April 28, 2020, the action was dismissed without prejudice for failure to prosecute and for failure to comply with a court order. As of the date of this Annual Report, the plaintiff has not refiled the complai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t>
        </is>
      </c>
      <c r="B4" s="4" t="inlineStr">
        <is>
          <t>Share-based Compensation (a) Share-based award plans The Company has granted stock options, RSUs and DSUs to employees and non-employee directors under the Stock Option Plan dated May 26, 2015 (the “2015 Stock Option Plan”), the 2018 Stock Option Plan dated June 28, 2018 (the “2018 Stock Option Plan” and, together with the 2015 Stock Option Plan, the “Prior Option Plans”), the Employment Inducement Award Plan #1 (the “Employment Inducement Award Plan”), the 2020 Omnibus Equity Incentive Plan dated March 29, 2020 (the “2020 Omnibus Plan”) and the DSU plan dated August 10, 2019 (the “DSU Plan”). The Company can no longer make grants under the Prior Option Plans or the Employment Inducement Award Plan. The following table summarizes the total share-based compensation associated with the Company’s stock options and RSUs: Year ended December 31, 2022 2021 2020 Stock options $ 6,778 $ 7,604 $ 7,185 RSUs 7,740 2,547 8,176 Liability-classified awards (i) 597 — — Total share-based compensation $ 15,115 $ 10,151 $ 15,361 (i) Represents share-based compensation awards conditionally approved for grant to one of the Company’s former executives for a fixed monetary value, but a variable number of shares. These awards were liability-classified until the number of shares was determined. (b) Stock options The Company adopted the 2015 Stock Option Plan, which was approved by shareholders of the Company at the annual general meeting of shareholders held on June 28, 2017. The 2015 Stock Option Plan allowed the Board to award options to purchase shares to directors, officers, key employees and service providers of the Company. As of June 28, 2018, no further awards will be granted under the 2015 Stock Option Plan; however, shares may be purchased via option exercise by the holders of any outstanding options previously issued under the 2015 Stock Option Plan. On June 28, 2018, the shareholders of the Company approved the 2018 Stock Option Plan, which replaced the 2015 Stock Option Plan. The 2018 Stock Option Plan terminated the Company’s ability to grant equity under the 2015 Stock Option Plan. As of June 25, 2020, the date on which the 2020 Omnibus Plan was approved by the shareholders of the Company, no further awards will be granted under the 2018 Stock Option Plan; however, shares may be purchased via option exercise by the holders of any outstanding options previously issued under the 2018 Stock Option Plan. On March 29, 2020, the Board adopted the 2020 Omnibus Plan, which was approved by the shareholders of the Company at the annual and special meeting of shareholders held on June 25, 2020. The 2020 Omnibus Plan provides for grants of stock options, share appreciation rights, restricted shares, RSUs and other share-based or cash-based awards, which are subject to terms as determined by the Compensation Committee of the Board (the “Compensation Committee”), and awards may be granted to eligible employees, non-employee directors and consultants. The 2020 Omnibus Plan terminated the Company’s ability to grant equity awards under the 2018 Stock Option Plan and RSUs under the Employment Inducement Award Plan. Options represent the right to purchase Company common shares on the date of exercise at a stated exercise price. The exercise price of an option generally must be at least equal to the fair market value of the Company common shares on the date of grant. Vesting conditions for grants of options are determined by the Compensation Committee. The typical vesting for stock option grants is quarterly vesting over three The following is a summary of the changes in options: Weighted average exercise price (C$) (i) Number of options Weighted average remaining contractual term (years) Balance as of January 1, 2022 $ 7.75 8,939,330 2.70 Issuance of options 4.20 113,947 Exercise of options 2.79 (2,735,985) Cancellation, forfeiture and expiry of options 5.74 (966,692) Balance as of December 31, 2022 $ 10.57 5,350,600 0.73 Exercisable at December 31, 2022 $ 11.48 3,867,887 0.66 Weighted average exercise price (C$) (i) Number of options Weighted average remaining contractual term (years) Balance as of January 1, 2021 $ 5.40 13,755,148 2.30 Issuance of options 9.19 900,000 Exercise of options 2.11 (5,598,695) Cancellation, forfeiture and expiry of options 12.37 (117,123) Balance as of December 31, 2021 $ 7.75 8,939,330 2.70 Exercisable at December 31, 2021 $ 6.69 5,836,616 1.37 (i) The weighted average exercise price reflects the conversion of foreign currency-denominated stock options translated into C$ using the average foreign exchange rate as of the date of issuance. For the years ended December 31, 2022 and 2021, the fair value per option at grant date was C$2.94 and C$6.39, respectively. The fair value of the options issued during the year was determined using the Black-Scholes option pricing model, using the following inputs: 2022 2021 Share price at grant date (per share) C$4.20 C$9.19 Exercise price (per option) C$4.20 C$9.19 Risk-free interest rate 3.14% 1.39% Expected life of options (in years) (i) 7 7 Expected annualized volatility 73% 75% Expected dividend yield — — Weighted average Black-Scholes value at grant date (per option) C$2.94 C$6.39 Forfeiture rate — — (i) The expected life of the awards represents the period of time options are expected to be outstanding and is estimated considering vesting terms and employees’ and non-employees’ historical exercise and, where relevant, post-vesting employment termination behavior. Volatility was estimated by using the historical volatility of the Company’s share price, adjusted for the Company’s expectation of volatility going forward. The risk-free interest rate was based on the Bank of Canada government bonds with a remaining term equal to the expected life of the options at the grant date. The following table summarizes stock options outstanding: Options outstanding as of December 31, 2022 2021 2020 2020 Omnibus Plan 2,788,947 2,900,000 2,000,000 2018 Stock Option Plan 1,422,069 1,550,074 1,627,715 2015 Stock Option Plan 1,139,584 4,489,256 10,127,433 Total stock options outstanding 5,350,600 8,939,330 13,755,148 (c) Restricted share units RSUs are granted under the 2020 Omnibus Plan. RSUs represent an equivalent amount of Company common shares on the date of issuance at fair value. Fair value is determined using the closing price of the trading day immediately preceding the date of grant. RSUs issued under the 2020 Omnibus Plan typically vest over a three-year period following the grant date and have no performance requirements. The following is a summary of the changes in RSUs: Weighted average grant date fair value (C$) (iii) Number of RSUs Balance at January 1, 2022 $ 9.22 1,225,870 Granted (i)(ii) 4.27 6,140,492 Vested and issued 7.40 (1,151,292) Cancellation and forfeitures 5.08 (489,600) Balance at December 31, 2022 $ 4.63 5,725,470 Weighted average grant date fair value (C$) (ii) Number of RSUs Balance at January 1, 2021 $ 7.66 948,357 Granted (i) 11.06 576,876 Vested and issued 7.57 (158,178) Cancellation and forfeitures 8.03 (141,185) Balance at December 31, 2021 $ 9.22 1,225,870 (i) RSUs granted in the period vest annually in equal installments over a three-year period from either the grant date or after a three (ii) Equity grants for 2020, 2021 and 2022 were held back for certain executives of the Company in connection with ongoing investigations by the SEC and the OSC, which were subsequently settled on October 24, 2022. On August 5, 2022, the Compensation Committee approved the release of these held-back equity grants conditioned upon settlement of the SEC and OSC investigations. These RSUs vest in equal installments over a period of three years from what would have been their original grant dates had the grants not been withheld. (iii) The weighted-average grant date fair value reflects the conversion of foreign currency-denominated RSUs translated into C$ using the foreign exchange rate as of the date of issuance. (d) Deferred share units On August 10, 2019, the Company established the DSU Plan pursuant to which its non-executive directors receive DSUs for Board services. The DSU Plan is designed to promote a greater alignment of long-term interests between non-executive directors and shareholders. The number of DSUs granted under the DSU Plan (including fractional DSUs) is determined by dividing the amount of remuneration payable by the closing price as reported by the TSX for awards made prior to 2022 and as reported by Nasdaq for awards made in 2022 on the trading day immediately preceding the date of grant. DSUs are payable at the time a non-executive director ceases to hold the office of director for any reason and are settled by a lump-sum cash payment, in accordance with the terms of the DSU Plan, based on the fair value of the DSUs at such time. The fair value of the cash payout is determined by multiplying the number of DSUs vested at the payout date by the closing price as reported by the TSX for awards made prior to 2022 and as reported by Nasdaq for awards made in 2022 on the trading day immediately preceding the payout date. The fair value of the cash payout is determined at each reporting date based on the fair value of the Company’s common shares at the reporting date and is recorded within other liabilities. The following is a summary of the changes in DSUs: Financial liability Number of DSUs Balance at January 1, 2022 $ 408 104,442 Granting and vesting of DSUs 443 161,290 Gain on revaluation (177) — Balance at December 31, 2022 $ 674 265,732 Financial liability Number of DSUs Balance at January 1, 2021 $ 577 $ 83,293 Granting and vesting of DSUs 354 48,913 Liabilities settled (203) (27,764) Loss on revaluation (320) — Balance at December 31, 2021 $ 408 $ 104,442 (e) Warrants The following is a summary of the changes in warrants: Weighted average exercise price (C$) Number of warrants Balance as of January 1, 2021 $ 0.25 7,987,349 Exercise of warrants 0.25 (7,987,349) Balance as of December 31, 2021 $ — — As of December 31, 2022, there were no warrants outstanding. (f) Liability-classified awards During the year ended December 31, 2022, the Compensation Committee conditionally approved the grant to one of the Company’s former executives of share-based compensation awards for a fixed monetary amount, but a variable number of common shares. These awards were liability-classified until the number of common shares was determined. Financial liability Balance as of January 1, 2022 $ — Grants 597 Transfers to equity awards (597) Balance as of December 31, 2022 $ — As of December 31, 2021, there were no liability-classified awards outstand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For financial reporting purposes, loss from continuing operations before income taxes includes the following components: Year ended December 31, 2022 2021 2020 Rest of World $ (55,502) $ (116,267) $ 12,679 United States (79,057) (280,868) (85,952) Total $ (134,559) $ (397,135) $ (73,273) The loss before income taxes above excludes losses from discontinued operations of $nil, $500 and $650 for the year ended December 31, 2022, 2021 and 2020, respectively. Income tax expense (benefit) consists of the following components: Year Ended December 31, 2022 2021 2020 Current: Rest of World $ 34,416 $ (382) $ 1,024 United States — (89) 323 Total $ 34,416 $ (471) $ 1,347 Deferred: Rest of World $ (241) $ 40 $ — United States — — — Total $ (241) $ 40 $ — As of December 31, 2022, 2021 and 2020, the Company’s current income taxes payable were $32,956, $105 and $865, respectively, related to current income tax expense. Included in other receivables as of December 31, 2022, 2021 and 2020 is $40, $543 and $nil, respectively, related to current income tax benefits. Income tax differs from that computed using the combined Canadian federal and provincial statutory income tax rate of 26.5%. Reconciliation of the expected income tax to the effective tax rate in continuing operations is as follows: Year ended December 31, 2022 2021 2020 Loss before income taxes $ (134,559) $ (397,135) $ $ (73,273) Effective income tax rate 26.5 % 26.5 % 26.5 % Expected income tax benefit $ (35,658) $ (105,241) $ (19,417) Non-taxable income (loss) (2,140) 39 (711) Non-deductible share-based compensation 1,198 1,667 2,498 Non-deductible expenses 836 53 1,364 Non-deductible transaction costs 1,625 2,917 3,146 Effect of provincial tax rate difference (15) (1) (15) Effect of tax rates outside of Canada 1,848 (1,869) (362) Effect of change in tax rates 11,041 — — Fair value gain on financial liabilities (3,726) (40,111) (34,250) Changes in valuation allowance (6,873) 141,639 48,227 Capital gain on financial liabilities 66,193 — — Other (154) 476 867 Income tax expense (benefit), net $ 34,175 $ (431) $ 1,347 The valuation allowance recorded against the loss on discontinued operations is not reflected in the effective tax rate reconciliation presented above for continuing operations. For the year ended December 31, 2022, the Company realized a capital gain for tax purposes of $479,800 as a result of Altria’s irrevocable relinquishment of the Altria Warrant on December 16, 2022, resulting in an increase in the total income tax expense reported for the year ended December 31, 2022. The following table summarizes the significant components of the Company’s deferred tax assets and liabilities: As of December 31, 2022 2021 Deferred assets: Tax loss carryforwards $ 98,074 $ 111,373 Interest expense carryforwards 2,533 1,047 Deferred financing costs 1,311 2,788 Share issuance cost 196 834 Finance lease obligation 690 1,847 Plant and equipment 37,662 38,119 Investment 13,359 900 Intangible asset 53,365 65,088 Inventory 1,287 — Reserve 2,972 3,633 R&amp;D investment tax credits 293 — Other 3,099 1,450 Total deferred tax assets 214,841 227,079 Less valuation allowance (214,199) (224,776) Net deferred tax assets 642 2,303 Deferred tax liabilities: Right-of-use assets (365) (1,860) Unrealized foreign exchange (84) (483) Total deferred tax liabilities (449) (2,343) Net deferred tax asset (liability) (i) $ 193 $ (40) (i) Net deferred tax asset (liability) is reported as Other assets within our consolidated balance sheet. The realization of deferred tax assets is dependent on the Company’s generating sufficient taxable income in the years that the temporary differences become deductible. A valuation allowance has been provided for the deferred tax assets that the Company determined did not meet the more-likely-than-not recognition threshold under U.S. GAAP. As of December 31, 2022 and 2021, the Company’s valuation allowance was $214,199 and $224,776, respectively. The valuation allowance decreased by $10,577 during the year ended December 31, 2022, and increased by $138,841 during the year ended December 31, 2021. The decrease in the valuation allowance during the year ended December 31, 2022, was primarily due to the recognition of a portion of deferred tax assets for which a valuation allowance was recorded in the prior year. As of December 31, 2022, the Company had net operating losses in Canada, the U.S., and Israel available to offset future years’ taxable income of approximately $216,120, $134,593, $18,739, respectively. As of December 31, 2021, the Company had net operating losses in Canada, the U.S., and Israel available to offset future years’ taxable income of approximately $276,497, $117,983, and $24,843, respectively. The net operating losses in Canada will begin to expire, for purposes of carryforward, in fiscal year 2033. The net operating losses in the U.S. can be carried forward indefinitely for federal purposes. The net operating losses in Israel can be carried forward indefinitely. The decrease in net operating loss carry-forward balance reported in Canada was primarily due to the Company utilizing a portion of its net operating loss carry-forward balance in Canada to offset a portion of the capital gain realized as a result of Altria’s irrevocable relinquishment of the Altria Warrant on December 16, 2022. Utilization of the net operating loss carryforwards may be subject to limitations under the tax laws applicable in each tax jurisdiction due to ownership changes that could occur in the future. These ownership changes could limit the amount of net operating loss carryforwards and other deferred tax assets that can be utilized to offset future taxable income and tax expense. Due to the existence of the valuation allowance, limitations created by ownership changes, if any, will not impact the Company’s effective tax rate. As of December 31, 2022, the Company has various scientific research and experimental development investment tax credit carryforwards of $293 related to Canadian operations, which, if not utilized, will begin to expire in 2040. Investment tax credits are recognized when realization of the tax credits is more likely than not. The Company files federal income tax returns in Canada, Israel and the U.S. The Company has open tax years with the taxation jurisdictions. These open years contain certain matters that could be subject to differing interpretations of applicable tax laws and regulations and tax treaties, as they relate to the amount, timing, or inclusion of revenue and expense. As of December 31, 2022, Peace Naturals is under examination with the Canadian Reserve Agency for tax years 2019 and 2020. Jurisdiction Open Years Canada 2018 – 2022 United States 2019 – 2022 Israel 2019 – 2022 Accounting guidance clarifies the accounting for uncertain tax positions and prescribes a recognition threshold and measurement process for recording in the financial statements uncertain tax positions taken or expected to be taken in a tax return. Additionally, the authoritative guidance addresses the derecognition, classification, accounting in interim periods and disclosure requirements for uncertain tax positions. Only tax positions that meet the more-likely-than-not recognition threshold may be recognized. There were no identified unrecognized tax benefits as of December 31, 2022 or December 31, 2021. As of December 31, 2022 and 2021, deferred income taxes have not been provided for any undistributed earnings from operations outside of Canada. The foreign subsidiaries have accumulated losses and as such the amount of undistributed earnings upon which income taxes have not been provided is immaterial to thes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and Disaggregated Revenue</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Disaggregated Revenue</t>
        </is>
      </c>
      <c r="B4" s="4" t="inlineStr">
        <is>
          <t xml:space="preserve">Segment Information and Disaggregated Revenue Segment reporting is prepared on the same basis that the Company’s chief operating decision maker (the “CODM”) manage the business, make operating decisions and assess the Company’s performance. For the years ended December 31, 2022 and December 31, 2021, the Company determined that it has the following two reportable segments: United States and Rest of World. The United States operating segment consists of the manufacture and distribution of U.S. hemp-derived products. The Rest of World operating segment is involved in the cultivation, manufacture, and marketing of cannabis-derived products for the medical and adult-use markets . These two segments represent the geographic regions in which the Company operates and the different product offerings within each geographic region. The results of each segment are regularly reviewed by the CODM to assess the performance of the segment and make decisions regarding the allocation of resources. The CODM reviews adjusted earnings (loss) before interest, tax, depreciation and amortization (“Adjusted EBITDA”) as the measure of segment profit or loss to evaluate performance of and allocate resources for its reportable segments. Adjusted EBITDA is defined as earnings before interest, tax, depreciation, non-cash items and items that do not reflect management’s assessment of ongoing business performance. The tables below set forth our consolidated results of operations by segment: Year ended December 31, 2022 United States Rest of World Corporate Total Cannabis flower $ — $ 63,593 $ — $ 63,593 Cannabis extracts 5,155 22,522 — 27,677 Other — 634 — 634 Net revenue 5,155 86,749 — 91,904 Share of income from equity method investments — 3,114 — 3,114 Interest income 4,519 18,031 — 22,550 Interest expense (1) (12) — (13) Interest income (expense), net 4,518 18,019 — 22,537 Total assets 368,588 290,799 553,622 1,213,009 Depreciation and amortization 344 5,681 — 6,025 Impairment loss on long-lived assets — 3,493 — 3,493 Adjusted EBITDA (20,134) (37,230) (23,244) (80,608) Purchase of property, plant and equipment, net 183 3,268 — 3,451 Year ended December 31, 2021 United States Rest of World Corporate Total Cannabis flower $ — $ 55,194 $ — $ 55,194 Cannabis extracts 9,874 8,807 — 18,681 Other — 560 — 560 Net revenue 9,874 64,561 — 74,435 Share of loss from equity method investments — (6,313) — (6,313) Interest income 40 9,058 — 9,098 Interest expense — (27) — (27) Interest income, net 40 9,031 — 9,071 Total assets 462,830 273,484 661,424 1,397,738 Depreciation and amortization 295 4,189 — 4,484 Impairment loss on goodwill and indefinite-lived assets 236,019 37 — 236,056 Impairment loss on long-lived assets 2,955 124,664 — 127,619 Loss from discontinued operations — (500) — (500) Adjusted EBITDA (40,717) (99,139) (20,607) (160,463) Purchase of property, plant and equipment, net 776 10,368 — 11,144 Year ended December 31, 2020 United States Rest of World Corporate Total Cannabis flower $ — $ 27,932 $ — $ 27,932 Cannabis extracts 9,495 8,759 — 18,254 Other — 533 — 533 Net revenue 9,495 37,224 — 46,719 Share of loss from equity method investments — (4,510) — (4,510) Interest income 16 18,585 — 18,601 Interest expense (34) (152) — (186) Interest income, net (18) 18,433 — 18,415 Total assets 253,745 388,351 1,283,586 1,925,682 Depreciation and amortization 234 2,638 — 2,872 Impairment loss on indefinite-lived assets 40,000 — — 40,000 Loss from discontinued operations — (650) — (650) Adjusted EBITDA (28,019) (98,349) (20,885) (147,253) Purchase of property, plant and equipment, net 385 31,027 — 31,412 The following tables set forth a reconciliation of net income (loss) as determined in accordance with U.S. GAAP to Adjusted EBITDA for the periods indicated: (in thousands of U.S. dollars) Year ended December 31, 2022 US ROW Corporate Total Net loss $ (84,194) $ (54,129) $ (30,411) $ (168,734) Interest income, net (4,518) (18,019) — (22,537) Income tax expense — 34,175 — 34,175 Depreciation and amortization 1,485 11,637 — 13,122 EBITDA (87,227) (26,336) (30,411) (143,974) Share of income from equity accounted investments — (3,114) — (3,114) Impairment loss on long-lived assets (ii) — 3,493 — 3,493 Gain on revaluation of derivative liabilities (iii) — (14,060) — (14,060) Gain on revaluation of financial instruments (iv) — (14,739) — (14,739) Impairment loss on other investments (vi) 61,392 — — 61,392 Foreign currency transaction loss — 2,286 — 2,286 Other, net (vii) 169 324 — 493 Restructuring costs (ix) 1,788 3,545 — 5,333 Share-based compensation (x) 3,744 11,371 — 15,115 Financial statement review costs (xi) — — 7,167 7,167 Adjusted EBITDA $ (20,134) $ (37,230) $ (23,244) $ (80,608) (in thousands of U.S. dollars) Year ended December 31, 2021 US ROW Corporate Total Net loss $ (283,883) $ (81,811) $ (31,510) $ (397,204) Interest income, net (40) (9,031) — (9,071) Income tax benefit (89) (342) — (431) Depreciation and amortization 917 14,485 — 15,402 EBITDA (283,095) (76,699) (31,510) (391,304) Share of loss from equity method investments — 6,313 — 6,313 Impairment loss on goodwill and indefinite-lived intangible assets (i) 236,019 37 — 236,056 Impairment loss on long-lived assets (ii) 2,955 124,664 — 127,619 Gain on revaluation of derivative liabilities (iii) — (151,360) — (151,360) Gain on revaluation of financial instruments (iv) — (8,611) — (8,611) Transaction costs (v) — — 3,801 3,801 Other, net (vii) 3 (733) — (730) Loss from discontinued operations (viii) — 500 — 500 Share-based compensation (x) 3,401 6,750 — 10,151 Financial statement review costs (xi) — — 7,102 7,102 Adjusted EBITDA $ (40,717) $ (99,139) $ (20,607) $ (160,463) (in thousands of U.S. dollars) Year ended December 31, 2020 US ROW Corporate Total Net income (loss) $ (77,368) $ 32,671 $ (30,573) $ (75,270) Interest expense (income), net 18 (18,433) — (18,415) Income tax expense 323 1,024 — 1,347 Depreciation and amortization 234 6,811 — 7,045 EBITDA (76,793) 22,073 (30,573) (85,293) Share of loss from equity accounted investments — 4,510 — 4,510 Impairment loss on goodwill and indefinite-lived intangible assets (i) 40,000 — — 40,000 Gain on revaluation of derivative liabilities (iii) — (129,254) — (129,254) Loss on revaluation of financial instruments (iv) — 9 — 9 Transaction costs (v) 40 — — 40 Other, net (vii) 20 1,805 — 1,825 Loss from discontinued operations (viii) — 650 — 650 Share-based compensation (x) 8,714 6,647 — 15,361 Financial statement review costs (xi) — — 9,688 9,688 Gain on disposal of investments (xii) — (4,789) — (4,789) Adjusted EBITDA $ (28,019) $ (98,349) $ (20,885) $ (147,253) (i) For the year ended December 31, 2021, impairment loss on goodwill and indefinite-lived intangible assets relates to impairment on goodwill and intangible assets related to our U.S. segment and impairment on an indefinite-lived trademark related to the ROW segment. For the year ended December 31, 2020, impairment loss on goodwill and indefinite-lived intangible assets relates to impairment on goodwill and intangible assets related to the U.S. segment. See Note 6 “ Goodwill and Intangible Assets, net .” (ii) For the year ended December 31, 2022, impairment loss on long-lived assets relates to the Company’s decision to seek a sublease for leased office space in Toronto, Ontario, Canada during the first quarter of 2022. For the year ended December 31, 2021, impairment loss on long-lived assets relates to impairment charges on property, plant and equipment and definite-lived intangible assets in the Canadian asset group, impairment charges for the differences between the consideration paid to Ginkgo for the achievement of two equity milestones in connection with the Ginkgo Collaboration Agreement and the fair values of the CBGA Exclusive License and CBGVA Exclusive License as well as impairment on leased premises in the U.S. segment. See Note 5 “ Property, Plant and Equipment, net ” and Note 6 “ Goodwill and Intangible Assets, net .” (iii) For the years ended December 31, 2022, 2021 and 2020, the gain on revaluation of derivative liabilities represents the fair value changes on the derivative liabilities. See Note 8 “ Derivative Liabilities .” (iv) For the year ended December 31, 2022 and 2021, gain on revaluation of financial instruments relates primarily to the Company’s unrealized holding gain on its mark-to-market investment in Vitura as well as revaluations of financial liabilities resulting from DSUs. For the year ended December 31, 2020, (gain) loss on revaluation of financial instruments relates to revaluations of financial liabilities resulting from DSUs. See Note 3 “ Investments .” (v) For the years ended December 31, 2021 and 2020, transaction costs represent legal, financial and other advisory fees and expenses incurred in connection with various strategic investments. These costs are included in general and administrative expenses on the consolidated statements of net income (loss) and comprehensive income (loss). (vi) For the year ended December 31, 2022, impairment loss on other investments related to the PharmaCann Option for the difference between its fair value and carrying amount. See Note 3 “ Investments .” (vii) For the year ended December 31, 2022, other, net primarily related to $877 loss on disposal of assets and $384 of dividends declared by Vitura on the Company’s 55,176,065 ordinary shares in the capital of Vitura. For the years ended December 31, 2021 and 2020, other, net is primarily related to (gain) loss on reclassification of held-for-sale assets and (gain) loss on disposal of assets. (viii) For the years ended December 31, 2021 and 2020, loss from discontinued operations relates to the discontinuance of OGBC. (ix) For the year ended December 31, 2022, restructuring costs related to the employee-related severance costs and other restructuring costs associated with the Realignment, including the change in the nature of operations at the Peace Naturals Campus. See Note 16 “ Restructuring. ” (x) For the years ended December 31, 2022, 2021 and 2020, share-based compensation relates to the vesting expenses of share-based compensation awarded to employees under the Company’s share-based award plans as described in Note 10. “ Share-based Compensation .” (xi) For the years ended December 31, 2022, 2021 and 2020, financial statement review costs include costs related to the restatements of the Company’s 2019 interim financial statements and second quarter 2021 interim financial statements, costs related to the Company’s responses to requests for information from various regulatory authorities relating to such restatements and legal costs defending shareholder class action complaints brought against the Company as a result of the 2019 restatement. (xii) For the year ended December 31, 2020, gain on disposal of investments is primarily comprised of the gain recorded related to the sale of common shares of Aurora, which were received in connection with the achievement of a milestone related to the Whistler Transaction in 2020 and as a result of the closing of the Whistler Transaction in 2019. See Note 3 “ Investments .” Net revenue attributed to a geographic region based on the location of the customer was as follows: Year ended December 31, 2022 2021 2020 Canada $ 56,233 $ 50,294 $ 34,538 Israel 30,516 13,376 2,539 United States 5,155 9,874 9,495 Other countries — 891 147 Net revenue $ 91,904 $ 74,435 $ 46,719 Property, plant and equipment, net were physically located in the following geographic regions: As of December 31, 2022 2021 Canada $ 40,052 $ 49,117 United States 20,251 24,473 Israel 254 480 Total $ 60,557 $ 74,0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KPMG LLP</t>
        </is>
      </c>
    </row>
    <row r="5">
      <c r="A5" s="4" t="inlineStr">
        <is>
          <t>Auditor Firm ID</t>
        </is>
      </c>
      <c r="B5" s="4" t="inlineStr">
        <is>
          <t>85</t>
        </is>
      </c>
    </row>
    <row r="6">
      <c r="A6" s="4" t="inlineStr">
        <is>
          <t>Auditor Location</t>
        </is>
      </c>
      <c r="B6" s="4" t="inlineStr">
        <is>
          <t>Vaughan, Ontario, Canad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Earnings (Loss) per Share</t>
        </is>
      </c>
      <c r="B4" s="4" t="inlineStr">
        <is>
          <t>Earnings (Loss) per Share Basic and diluted earnings (loss) per share from continued and discontinued operations are calculated as follows: Year ended December 31, 2022 2021 2020 Basic loss per share computation Net loss from continuing operations attributable to the shareholders of Cronos Group $ (168,734) $ (395,607) $ (72,487) Weighted-average number of common shares outstanding for computation for basic earnings per share (i) 376,961,797 370,390,965 351,576,848 Basic loss from continuing operations per share $ (0.45) $ (1.07) $ (0.21) Loss from discontinued operations attributable to the shareholders of Cronos Group $ — $ (500) $ (650) Weighted-average number of common shares outstanding from computation for basic earnings per share 376,961,797 370,390,965 351,576,848 Basic loss from discontinued operations per share $ 0.00 $ 0.00 $ 0.00 Diluted loss per share computation Net loss used in the computation of basic loss from continuing operations per share $ (168,734) $ (395,607) $ (72,487) Adjustment for exercise of rights on derivative liabilities — — — Net loss used in the computation of diluted loss from continuing operations per share $ (168,734) $ (395,607) $ (72,487) Weighted-average number of common shares outstanding used in the computation of basic loss per share 376,961,797 370,390,965 351,576,848 Dilutive effect of stock options — — — Dilutive effect of RSUs — — — Dilutive effect of Altria Warrant — — — Dilutive effect of Top-up Rights – market price — — — Weighted-average number of common shares for computation of diluted loss from continuing operations per share (i) 376,961,797 370,390,965 351,576,848 Diluted loss per share from continuing operations $ (0.45) $ (1.07) $ (0.21) Loss from discontinued operations attributable to the shareholders of Cronos Group $ — $ (500) $ (650) Weighted-average number of common shares for computation of diluted loss from discontinued operations per share 376,961,797 370,390,965 351,576,848 Diluted loss from discontinued operations per share $ 0.00 $ 0.00 $ 0.00 (i) In computing diluted earnings per share, incremental common shares are not considered in periods in which a net loss is reported, as the inclusion of the common share equivalents would be anti-dilutive. Total securities of 112,612,579, 125,195,001 and 151,338,762 were not included in the computation of diluted shares outstanding for the years ended December 31, 2022, 2021 and 2020, respectively, because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struments</t>
        </is>
      </c>
      <c r="B1" s="2" t="inlineStr">
        <is>
          <t>12 Months Ended</t>
        </is>
      </c>
    </row>
    <row r="2">
      <c r="B2" s="2" t="inlineStr">
        <is>
          <t>Dec. 31, 2022</t>
        </is>
      </c>
    </row>
    <row r="3">
      <c r="A3" s="3" t="inlineStr">
        <is>
          <t>Risks and Uncertainties [Abstract]</t>
        </is>
      </c>
      <c r="B3" s="4" t="inlineStr">
        <is>
          <t xml:space="preserve"> </t>
        </is>
      </c>
    </row>
    <row r="4">
      <c r="A4" s="4" t="inlineStr">
        <is>
          <t>Financial Instruments</t>
        </is>
      </c>
      <c r="B4" s="4" t="inlineStr">
        <is>
          <t>Financial Instruments (a) Fair value measurement The Company complies with ASC 820 Fair Value Measurements for its financial assets and liabilities that are re-measured and reported at fair value at each reporting period and non-financial assets and liabilities that are re-measured and reported at fair value at least annually. In general, fair values are determined by: • Level 1 inputs utilize quoted prices (unadjusted) in active markets for identical assets or liabilities. • Level 2 inputs utilize data points that are observable such as quoted prices, interest rates and yield curves. • Level 3 inputs are unobservable data points for the asset or liability, and includes situations where there is little, if any, market activity for the asset or liability. The following tables present information about the Company’s assets that are measured at fair value on a recurring basis and indicates the fair value hierarchy of the valuation techniques the Company utilized to determine such fair value: As of December 31, 2022 Level 1 Level 2 Level 3 Total Cash and cash equivalents $ 764,644 $ — $ — $ 764,644 Short-term investments 113,077 — — 113,077 Other investments (i) 21,993 — — 21,993 Derivative liabilities — — 15 15 As of December 31, 2021 Level 1 Level 2 Level 3 Total Cash and cash equivalents $ 886,973 $ — $ — $ 886,973 Short-term investments 117,684 — — 117,684 Other investments (i) 8,000 — — 8,000 Derivative liabilities — — 14,375 14,375 (i) On December 16, 2021, Cronos Australia (now, Vitura) closed their merger agreement to acquire CDA Health Pty Ltd, an Australian medicinal cannabis company. In connection with the closing of the Cronos Australia Merger, the Company’s ownership interest in Cronos Australia decreased to approximately 10% and the Company’s number of Cronos Australia board seats was reduced from two to zero which constituted a loss of significant influence. As such, the Company reclassified the investment from an investment in equity method investments under the equity method of accounting to other investments under the fair value method of accounting. See Note 3 “ Investments .” There were no transfers between fair value categories during the periods presented. The following tables present information about the Company’s assets that are measured at fair value on a non-recurring basis and indicates the fair value hierarchy of the valuation techniques the Company utilized to determine such fair value: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pursuant to which PharmaCann acquired LivWell. LivWell is a multi-state cannabis cultivation and retail leader based in Colorado. As a result of the LivWell Transaction, the Company’s ownership percentage in PharmaCann on a fully diluted basis decreased to approximately 6.4%. As of December 31, 2022, the Company’s ownership percentage in PharmaCann on a fully diluted basis was approximately 6.3%. See Note 3 “ Investments .” There were no transfers between fair value categories during the periods presented. (b) Financial risks The Company’s activities expose it to a variety of financial risks, including credit risk, liquidity risk, market risk, interest rate risk, and foreign currency rate risk. Credit risk Credit risk is the risk of financial loss to the Company if a customer or counterparty to a financial instrument fails to meet its contractual obligations. The Company is exposed to credit risk from its operating activities, primarily accounts receivable and other receivables, and its investing activities, including cash held with banks and financial institutions, short term investments, loans receivable, and advances to joint ventures. The Company’s maximum exposure to this risk is equal to the carrying amount of these financial assets, which amounted to $987,442 and $1,118,684 as of December 31, 2022 and December 31, 2021, respectively. (i) Accounts receivable The Company had accounts receivable of $23,113 and $22,067 as of December 31, 2022 and December 31, 2021, respectively. An impairment analysis is performed at each reporting date using a provision matrix to measure expected credit losses. The provision rates are based on the days past due for groupings of various customer segments with similar loss patterns. The calculation reflects the probability-weighted outcome, the time value of money and reasonable and supportable information that is available at the reporting date about past events, current conditions and forecasts of future economic conditions. Accounts receivable are written off when there is no reasonable expectation of recovery. Indicators that there is no reasonable expectation of recovery include, amongst others, the failure of a debtor to engage in a repayment plan, and a failure to make contractual payments for a period of greater than 120 days past due. As of December 31, 2022, 2021 and 2020, the Company had $2, $8 and $9, respectively, in expected credit losses on receivables from contracts with customers in the ROW segment and $217, $104 and $65, respectively, in expected credit losses on receivables from contracts with customers in the U.S. segment. As of December 31, 2022, the Company has assessed that there is a concentration of credit risk as 55% of the Company’s accounts receivable were due from three customers with an established credit history with the Company. As of December 31, 2021, 88% of the Company’s accounts receivable were due from four customers with an established credit history with the Company. The Company sells products through a limited number of major customers. Major customers are defined as customers that each individually accounted for greater than 10% of the Company’s revenues. During the year ended December 31, 2022, the Company earned a total net revenue before excise taxes of $63,509 from three major customers in the ROW segment, together accounting for 55% of the Company’s total net revenue before excise taxes. During the year ended December 31, 2021, the ROW segment earned a total net revenue before excise taxes of $41,603 from three major customers, together accounting for 56% of the Company’s total net revenue before excise taxes. During the year ended December 31, 2020, the ROW segment earned a total net revenue before excise taxes of $34,295 from four major customers, accounting for 63% of the Company’s total net revenues before excise taxes. During the years ended December 31, 2022, 2021, and 2020 the U.S. segment had no major customers. (ii) Cash and cash equivalents, short-term investments, and other receivables The Company held cash and cash equivalents of $764,644 and $886,973 as of December 31, 2022 and December 31, 2021, respectively. The short-term investments and related interest receivable of $113,077 and $117,684 as of December 31, 2022 and December 31, 2021, respectively, represent short-term investments with a maturity of less than a year and accrued interest. The cash and cash equivalents and short-term investments, including guaranteed investment certificates and bankers’ acceptances, are held with central banks and financial institutions that are highly rated. In addition to interest receivable, other receivables include sales taxes receivable from the government. As such, the Company has assessed an insignificant loss allowance on these financial instruments. Liquidity risk Liquidity risk is the risk that the Company will not be able to meet its financial obligations as they become due and arises principally from the Company’s accounts payable. The Company had trade accounts payable of $8,599 and $8,395 as of December 31, 2022 and December 31, 2021, respectively, included in accounts payable on the consolidated balance sheet. The Company’s policy is to review liquidity resources and ensure that sufficient funds are available to meet financial obligations as they become due. Further, the Company’s management is responsible for ensuring funds exist and are readily accessible to support business opportunities as they arise. The Company’s funding has primarily been provided in the form of capital raised through the issuance of common shares and warrants. As of December 31, 2022, the Company has assessed a concentration of risk of vendors as 27% of accounts payable were due to one vendor. As of December 31, 2021, the Company has assessed a concentration risk of vendors as 19% of accounts payable due to one vendor. Market risk Market risk is the risk that the fair value of, or future cash flows from, the Company’s financial instruments will significantly fluctuate due to changes in market prices. The value of financial instruments can be affected by changes in interest rates, market and economic conditions, and equity and commodity prices. The Company is exposed to market risk in divesting its investments, such that unfavorable market conditions could result in dispositions of investments at less than their carrying amounts. Further, the revaluation of securities classified as fair value through net income could result in significant write-downs of the Company’s investments, which would have an adverse impact on the Company’s results of operations, unless these would flow through other comprehensive income. The Company manages risk by having a portfolio of securities from multiple issuers, such that the Company was not materially exposed to any one issuer. Interest rate risk Interest rate risk is the risk that the value or yield of fixed-income investments may decline if interest rates change. Fluctuations in interest rates may impact the level of income and expense recorded on the cash equivalents and short-term investments, and the market value of all interest-earning assets, other than those that possess a short term to maturity. A 10% change in the interest rate in effect on December 31, 2022 and December 31, 2021, would not have a material effect on (i) fair value of the cash equivalents and short-term investments as the majority of the portfolio has a maturity date of three months or less, or (ii) interest income. Management continues to monitor external interest rates and revise the Company’s investment strategy as a result. During the years ended December 31, 2022 and December 31, 2021, the Company had net interest income of $22,537 and $9,071, respectively. During the year ended December 31, 2022, the Company’s average variable interest rate increased approximately 3.5%. During the year ended December 31, 2021, the Company’s average variable interest rate did not change materially. Foreign currency risk Currency rate risk is the risk that the fair value of, or future cash flows from, the Company’s financial instruments will significantly fluctuate due to changes in foreign exchange rates. The Company is exposed to this risk on investments in equity investments denominated in A$ and C$, and other assets and liabilities denominated in A$ and C$. The Company is further exposed to this risk through subsidiaries operating in Israel and the U.S. as the Company’s functional currency is in Canadian dollars. The Company does not currently use foreign exchange contracts to hedge its exposure to currency rate risk. As such, the Company’s financial position and financial results may be adversely affected by the unfavorable fluctuations in currency exchange rates. As of December 31, 2022 and December 31, 2021, the Company had foreign currency gain (loss) on translation of $(50,616) and $8,192, respectively. A 10% change in the exchange rates for the foreign currencies would affect the carrying amounts of net assets by approximately $77,414 and $87,705 as of December 31, 2022 and December 31,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a) Altria On March 8, 2019, in connection with the Altria Investment, Altria, through certain of its wholly owned subsidiaries, purchased a 45% equity interest in the Company. As of December 31, 2022, Altria beneficially held an approximately 41% ownership interest in the Company (calculated on a non-diluted basis). The Company incurred the following expenses for consulting services from Altria Pinnacle LLC, a subsidiary of Altria (“Altria Pinnacle”): Year ended December 31, 2022 2021 2020 Altria Pinnacle – expense $ — $ 436 $ 1,199 There were no amounts payable related to the consulting services with Altria Pinnacle as of December 31, 2022 and 2021. Refer to Note 8 “ Derivative Liabilities ” for further information on the derivative liabilities related to the Altria Investment. (b) Cronos GrowCo The Company holds a variable interest in Cronos GrowCo through its ownership of 50% of Cronos GrowCo’s common shares and senior secured debt in Cronos GrowCo. See Note 3 “ Investments ” for further discussion. The Company made the following purchases of cannabis products from Cronos GrowCo: Year ended December 31, 2022 2021 2020 Cronos GrowCo – purchases $ 18,144 $ 4,820 $ — The Company’s outstanding payable balance to Cronos GrowCo was $2,519 and $82 as of December 31, 2022 and December 31, 2021, respectively. Additionally, on August 23, 2019, the Company, as lender, and Cronos GrowCo, as borrower, entered into the GrowCo Credit Facility. See additional information in Note 4 “ Loans Receivable, net .” (c) Vendor Agreement In November 2022, the Company entered into an agreement with an external vendor whereby the vendor would provide certain manufacturing services to the Company. The vendor then subcontracted out a portion of those services to another company whose chief executive officer is an immediate family member of an executive of the Company. The Company has no direct contractual relationship with the related party. During the year-ended 2022, the Company purchased $645 of products and services under this agreement and had no outstanding accounts payable related to the agreement as of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2</t>
        </is>
      </c>
    </row>
    <row r="3">
      <c r="A3" s="3" t="inlineStr">
        <is>
          <t>Restructuring and Related Activities [Abstract]</t>
        </is>
      </c>
      <c r="B3" s="4" t="inlineStr">
        <is>
          <t xml:space="preserve"> </t>
        </is>
      </c>
    </row>
    <row r="4">
      <c r="A4" s="4" t="inlineStr">
        <is>
          <t>Repurposing Charges</t>
        </is>
      </c>
      <c r="B4" s="4" t="inlineStr">
        <is>
          <t xml:space="preserve">Restructuring In the first quarter of 2022, the Company initiated a strategic plan to realign the business around its brands, centralize functions and evaluate the Company’s supply chain (the “Realignment”). As part of the Realignment, on February 28, 2022, the Board approved plans to leverage the Company’s strategic partnerships to improve supply chain efficiencies and reduce manufacturing overhead by exiting its production facility in Stayner, Ontario, Canada (the “Peace Naturals Campus”). On February 27, 2023, the Board approved revisions to the Realignment, which are expected to result in the Company maintaining select components of its operations at the Peace Naturals Campus, namely distribution warehousing, certain R&amp;D activities and manufacturing of certain of the Company’s proprietary innovation products, while seeking to lease the remaining portions of the Peace Naturals Campus to third parties. The Realignment initiatives were intended to position the Company to drive profitable and sustainable growth over time. During the year ended December 31, 2022, the Company recognized $5,333 of restructuring costs in connection with the Realignment, including the change in the nature of operations at the Peace Naturals Campus. Charges related thereto include employee-related costs such as severance, relocation and other termination benefits, as well as contract termination and other related costs. The Company incurred the following restructuring costs by reportable segment: Year ended December 31, 2022 2021 Rest of World $ 3,544 $ — United States 1,789 — Total $ 5,333 $ — The following table summarizes the Company’s restructuring activity for the year ended December 31, 2022: As of January 1, 2022 Expenses Payments/Write-offs As of December 31, 2022 Employee termination benefits $ — $ 3,671 $ (3,268) $ 403 Other restructuring costs — 1,662 (1,641) 21 Total $ — $ 5,333 $ (4,909) $ 4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In March 2022, following the evaluation of our global supply chain, we announced the planned exit of our Peace Naturals Campus as part of the Realignment. Given the constantly evolving operating landscape Cronos participates in and our continued work towards building an efficient global supply chain, we continue to remain agile in our evaluation of our footprint and the market’s capabilities. To that end, in February 2023, the Board approved plans to maintain select components of the Company’s operations at the Peace Naturals Campus, namely distribution and warehousing, certain R&amp;amp;D activities and manufacturing of certain of the Company’s proprietary innovation produc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These reclassifications had no effect on reported results of operations and ending shareholders’ equity.</t>
        </is>
      </c>
    </row>
    <row r="5">
      <c r="A5" s="4" t="inlineStr">
        <is>
          <t>Basis of consolidation</t>
        </is>
      </c>
      <c r="B5" s="4" t="inlineStr">
        <is>
          <t>Basis of consolidation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In the consolidated statements of net income (loss) and comprehensive income (loss), net income (loss) and comprehensive incom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t>
        </is>
      </c>
    </row>
    <row r="6">
      <c r="A6" s="4" t="inlineStr">
        <is>
          <t>Use of estimates</t>
        </is>
      </c>
      <c r="B6" s="4" t="inlineStr">
        <is>
          <t>Use of estimates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inventory write-downs, share-bared payments, valuation allowance on deferred income tax assets and uncertain tax liabilities. Actual results could differ from those estimates.</t>
        </is>
      </c>
    </row>
    <row r="7">
      <c r="A7" s="4" t="inlineStr">
        <is>
          <t>Cash and cash equivalents and short-term investments</t>
        </is>
      </c>
      <c r="B7" s="4" t="inlineStr">
        <is>
          <t>Cash and cash equivalents and short-term investments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either available-for-sale or held-to-maturity and recorded at cost. Interest earned on short-term investments is recorded in other receivables on the consolidated balance sheets and interest income, net on the consolidated statements of net income (loss) and comprehensive income (loss). Cash inflows and outflows related to the purchase and maturity of short-term investments are classified as investing activities in the Company’s consolidated statements of cash flows.</t>
        </is>
      </c>
    </row>
    <row r="8">
      <c r="A8" s="4" t="inlineStr">
        <is>
          <t>Inventory</t>
        </is>
      </c>
      <c r="B8" s="4" t="inlineStr">
        <is>
          <t>Inventory Inventory is comprised of raw materials, finished goods and work-in-progress, such as pre-harvested cannabis plants, dried cannabis flower, by-products to be extracted, cannabis extracts and by-products, dry cannabis and cannabis extract containers, and boxes. When the Company cultivated cannabis, costs capitalized into inventory until the time of harvest included, but were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t>
        </is>
      </c>
    </row>
    <row r="9">
      <c r="A9" s="4" t="inlineStr">
        <is>
          <t>Variable interest entities</t>
        </is>
      </c>
      <c r="B9" s="4" t="inlineStr">
        <is>
          <t>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t>
        </is>
      </c>
    </row>
    <row r="10">
      <c r="A10" s="4" t="inlineStr">
        <is>
          <t>Equity method investments</t>
        </is>
      </c>
      <c r="B10" s="4" t="inlineStr">
        <is>
          <t>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income (loss) and comprehensive incom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t>
        </is>
      </c>
    </row>
    <row r="11">
      <c r="A11" s="4" t="inlineStr">
        <is>
          <t>Other investments</t>
        </is>
      </c>
      <c r="B11" s="4" t="inlineStr">
        <is>
          <t>Other investments Other investments include common stock and options in third 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income (loss) and comprehensive income (loss).</t>
        </is>
      </c>
    </row>
    <row r="12">
      <c r="A12" s="4" t="inlineStr">
        <is>
          <t>Property, plant &amp; equipment</t>
        </is>
      </c>
      <c r="B12" s="4" t="inlineStr">
        <is>
          <t>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t>
        </is>
      </c>
    </row>
    <row r="13">
      <c r="A13" s="4" t="inlineStr">
        <is>
          <t>Definite life intangible assets</t>
        </is>
      </c>
      <c r="B13" s="4" t="inlineStr">
        <is>
          <t>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t>
        </is>
      </c>
    </row>
    <row r="14">
      <c r="A14" s="4" t="inlineStr">
        <is>
          <t>Accrued liabilities</t>
        </is>
      </c>
      <c r="B14" s="4" t="inlineStr">
        <is>
          <t>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t>
        </is>
      </c>
    </row>
    <row r="15">
      <c r="A15" s="4" t="inlineStr">
        <is>
          <t>Leases</t>
        </is>
      </c>
      <c r="B15" s="4" t="inlineStr">
        <is>
          <t>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t>
        </is>
      </c>
    </row>
    <row r="16">
      <c r="A16" s="4" t="inlineStr">
        <is>
          <t>Derivative liabilities</t>
        </is>
      </c>
      <c r="B16" s="4" t="inlineStr">
        <is>
          <t>Derivative liabilities For financial instruments classified as derivative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net income (loss) and comprehensive income (loss). For more details on derivative liabilities consisting of the Altria Warrant, Pre-emptive Rights, and certain Top-up Rights, see Note 8 “Derivative Liabilities.”</t>
        </is>
      </c>
    </row>
    <row r="17">
      <c r="A17" s="4" t="inlineStr">
        <is>
          <t>Capital stock</t>
        </is>
      </c>
      <c r="B17" s="4" t="inlineStr">
        <is>
          <t>Capital stockCapital stock is presented at the fair value at the time of issuance of the shares issued. Costs related to the issuance of shares are reported in equity, net of tax, as a deduction from the issuance proceeds.</t>
        </is>
      </c>
    </row>
    <row r="18">
      <c r="A18" s="4" t="inlineStr">
        <is>
          <t>Revenue recognition</t>
        </is>
      </c>
      <c r="B18" s="4" t="inlineStr">
        <is>
          <t>Revenue recognition Revenue is recognized in accordance with Accounting Standards Codification (“ASC”) 606, “Revenue from Contracts with Customers,” and is measured based on the consideration specified in a contract with a customer. The Company recognizes revenue when it satisfies a performance obligation by transferring control over a product or service to a customer. The Company’s contracts with customers for the sale of dried cannabis,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variable consideration. Within the Company’s Rest of World segment (the “ROW segment”), dried cannabis sales outside of Canada may include commission arrangements with distributors that give rise to variable consideration. If the consideration in a contract includes a variable amount, the Company estimates the amount of consideration to which it will be entitled in exchange for transferring the goods to the customer. The variable consideration is estimated using the expected value method, based on the Company’s historical information, at contract inception. The Company’s payment terms vary by customer and product type. Refer to Note 12 “ Segment Information and Disaggregated Revenue ” for information on disaggregated revenue.</t>
        </is>
      </c>
    </row>
    <row r="19">
      <c r="A19" s="4" t="inlineStr">
        <is>
          <t>Research and development</t>
        </is>
      </c>
      <c r="B19" s="4" t="inlineStr">
        <is>
          <t>Research and development The Company has a research and development center in Canada that performs scientific research on the interaction of cannabinoids as well as strain development, growing conditions, extraction technology, and biosynthesis. Fermentation and production related research i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6 “ Goodwill and Intangible Assets, net ” for more information on the Ginkgo Collaboration Arrangement. Research and development costs associated with these collective efforts are expensed as incurred as part of operating expenses in the Company’s consolidated statements of net income (loss) and comprehensive income (loss).</t>
        </is>
      </c>
    </row>
    <row r="20">
      <c r="A20" s="4" t="inlineStr">
        <is>
          <t>Advertising costs</t>
        </is>
      </c>
      <c r="B20" s="4" t="inlineStr">
        <is>
          <t>Advertising costsAdvertising costs include costs to sell the Company’s products and are expensed as incurred through sales and marketing expenses in the consolidated statements of net income (loss) and comprehensive income (loss).</t>
        </is>
      </c>
    </row>
    <row r="21">
      <c r="A21" s="4" t="inlineStr">
        <is>
          <t>Share-based compensation</t>
        </is>
      </c>
      <c r="B21" s="4" t="inlineStr">
        <is>
          <t xml:space="preserve">Share-based compensation As described in more detail below,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This is recognized on a straight-line basis in the consolidated statements of net income (loss) and comprehensive </t>
        </is>
      </c>
    </row>
    <row r="22">
      <c r="A22" s="4" t="inlineStr">
        <is>
          <t>Impairment of long-lived assets</t>
        </is>
      </c>
      <c r="B22" s="4" t="inlineStr">
        <is>
          <t>Impairment of long-lived assets The Company reviews its long-lived assets, such as property, plant and equipment and definite-lived intangible assets, for impairment in accordance with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fair values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group, based on discounted cash flows.</t>
        </is>
      </c>
    </row>
    <row r="23">
      <c r="A23" s="4" t="inlineStr">
        <is>
          <t>Impairment of goodwill and indefinite-lived intangible assets</t>
        </is>
      </c>
      <c r="B23" s="4" t="inlineStr">
        <is>
          <t>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t>
        </is>
      </c>
    </row>
    <row r="24">
      <c r="A24" s="4" t="inlineStr">
        <is>
          <t>Income taxes</t>
        </is>
      </c>
      <c r="B24" s="4" t="inlineStr">
        <is>
          <t>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ccounting Standards Codification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whether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t>
        </is>
      </c>
    </row>
    <row r="25">
      <c r="A25" s="4" t="inlineStr">
        <is>
          <t>Foreign currency</t>
        </is>
      </c>
      <c r="B25" s="4" t="inlineStr">
        <is>
          <t>Foreign currencyThe Company’s functional currency is the Canadian dollar (“C$”) and its reporting currency is the U.S. dollar. Functional currencies for the entities in these consolidated financial statements are their respective local currencies, including C$, U.S. dollar and Israeli New Shekel (“ILS”). All assets and liabilities of operations with a functional currency other than the Canadian dollar are translated into Canadian dollars at the period-end currency exchange rates and subsequently translated into U.S. dollars at period-end currency exchange rates. The resulting translation adjustments are recorded in accumulated other comprehensive income (loss), net of tax. Revenues and expenses of operations, as well as all cash flows, with a functional currency other than the Canadian dollar are translated into Canadian dollars at the average exchange rates for the period and subsequently translated into U.S. dollars at the average exchange rates for the period. Transaction gains and losses resulting from changes in foreign currency exchange rates are recorded in either cost of sales, general and administrative expenses, or foreign currency transaction gain (loss) in the consolidated statements of net income (loss) and comprehensive income (loss).</t>
        </is>
      </c>
    </row>
    <row r="26">
      <c r="A26" s="4" t="inlineStr">
        <is>
          <t>Segments</t>
        </is>
      </c>
      <c r="B26" s="4" t="inlineStr">
        <is>
          <t>Segments Cronos reports through two segments: the U.S. segment and the ROW segment. These two segments represent the geographic regions in which the Company operates and the different product offerings within each geographic region. Refer to Note 12 “Segment Information and Disaggregated Revenue ” for additional information.</t>
        </is>
      </c>
    </row>
    <row r="27">
      <c r="A27" s="4" t="inlineStr">
        <is>
          <t>Earnings (loss) per share</t>
        </is>
      </c>
      <c r="B27" s="4" t="inlineStr">
        <is>
          <t>Earnings (loss) per share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t>
        </is>
      </c>
    </row>
    <row r="28">
      <c r="A28" s="4" t="inlineStr">
        <is>
          <t>Fair value measurements</t>
        </is>
      </c>
      <c r="B28" s="4" t="inlineStr">
        <is>
          <t>Fair value measurements The carrying amount of the Company’s cash and cash equivalents, accounts receivable, other receivables, loans receivable, account payables and other liabilities approximate fair value, given their short-term nature. Cronos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l 1 – valuation based on quoted prices (unadjusted) in active markets for identical assets and liabilities. • Level 2 – valuation techniques based on inputs other than quoted prices included in Level 1 that are observable for the asset or liability, either directly or indirectly. • Level 3 – valuation techniques using the inputs for the asset or liability that are not based on observable market data. The Company’s policy for determining when transfers between levels of the fair value hierarchy occur is based on the date of the event or changes in circumstances that caused the transfer.</t>
        </is>
      </c>
    </row>
    <row r="29">
      <c r="A29" s="4" t="inlineStr">
        <is>
          <t>Assets held for sale and discontinued operations</t>
        </is>
      </c>
      <c r="B29" s="4" t="inlineStr">
        <is>
          <t>Assets held for sale and discontinued operations In accordance with ASC 205-20 Presentation of Financial Statements: Discontinued Operations</t>
        </is>
      </c>
    </row>
    <row r="30">
      <c r="A30" s="4" t="inlineStr">
        <is>
          <t>Adoption of new accounting pronouncements and New accounting pronouncements not yet adopted</t>
        </is>
      </c>
      <c r="B30" s="4" t="inlineStr">
        <is>
          <t>Adoption of new accounting pronouncements On January 1, 2022, the Company adopted ASU No. 2020-06, Debt – Debt with Conversion and Other Options (Subtopic 470-20) and Derivatives and Hedging—Contracts in Entity’s Own Equity (Subtopic 815–40) (“ASU No. 2020-06”). ASU No. 2020-06 simplifies the accounting for certain financial instruments with characteristics of liabilities and equity, including convertible instruments and contracts on an entity’s own equity. ASU No. 2020-06 is part of the Financial Accounting Standards Board’s (“FASB”) simplification initiative, which aims to reduce unnecessary complexity in U.S. GAAP. The adoption of ASU No. 2020-06 did not have an impact on the Company’s consolidated financial statements. (aa) New accounting pronouncements not yet adopted In March 2022, the FASB issued ASU 2022-02, Financial Instruments – Credit Losses (Topic 326): Troubled Debt Restructurings and Vintage Disclosures (“ASU No. 2022-02”). ASU No. 2022-02 eliminates the existing troubled debt restructuring recognition and measurement guidance, and instead aligns the accounting treatment to that of other loan modifications. The amendments enhance existing disclosure requirements and introduce new requirements related to certain modifications of receivables made to borrowers experiencing financial difficulty. ASU No. 2022-02 also requires that entities disclose current-period gross write-offs by year of origination for financing receivables and net investments in leases. ASU No. 2022-02 is effective for fiscal years beginning after December 15, 2022, and interim periods within those fiscal years, and is to be adopted prospectively. The Company does not expect the adoption of ASU No. 2022-02 to have a material impact on its consolidated financial statements. In June 2022, the FASB issued ASU 2022-03, Fair Value Measurement (Topic 820): Fair Value Measurement of Equity Securities Subject to Contractual Sale Restrictions (“ASU No. 2022-03”). ASU No. 2022-03 clarifies that a contractual restriction on the sale of an equity security is not considered in measuring fair value. The amendments also require additional disclosures for equity securities subject to contractual sale restrictions. ASU 2022-03 is effective for fiscal years beginning after December 15, 2023, and interim periods within those fiscal years, and is to be adopted prospectively. The Company does not expect the adoption of ASU No. 2022-03 to have a material impa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nsolidated Entities</t>
        </is>
      </c>
      <c r="B4" s="4" t="inlineStr">
        <is>
          <t>The Company consolidates the financial results of the following entities, which the Company controls but does not wholly own: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t>
        </is>
      </c>
    </row>
    <row r="5">
      <c r="A5" s="4" t="inlineStr">
        <is>
          <t>Schedule of Property, Plant and Equipment, Useful Lives</t>
        </is>
      </c>
      <c r="B5" s="4" t="inlineStr">
        <is>
          <t xml:space="preserve">Depreciation is computed using the straight-line method over the estimated useful lives of the assets as follows: Rate Building and leasehold improvements 15 to 20 years Machinery and equipment 5 to 7 years Furniture and fixtures 5 years Property, plant and equipment, net consisted of the following: As of December 31, 2022 2021 Cost Land $ 2,556 $ 2,822 Building and leasehold improvements 177,095 188,522 Machinery and equipment 19,130 18,894 Furniture and fixtures 5,345 5,937 Construction in progress 841 2,502 Less: accumulated depreciation (35,347) (30,306) Less: accumulated impairment charges (109,063) (114,301) Property, plant and equipment, net $ 60,557 $ 74,070 </t>
        </is>
      </c>
    </row>
    <row r="6">
      <c r="A6" s="4" t="inlineStr">
        <is>
          <t>Schedule of Intangible Assets Amortization Methods and Rates</t>
        </is>
      </c>
      <c r="B6"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 (62,500) 1,500 Trademarks 142 — (142) — Total intangible assets $ 106,416 $ (6,062) $ (73,650) $ 26,704 As of December 31, 2021 Cost Accumulated amortization Accumulated impairment charges Net Software $ 5,644 $ (1,595) $ (4) $ 4,045 Health Canada licenses 8,793 (1,883) (6,910) — Ginkgo exclusive licenses 17,330 (335) (4,752) 12,243 Israeli codes (i) 330 (39) — 291 Total definite-lived intangible assets 32,097 (3,852) (11,666) 16,579 Lord Jones ® brand 64,000 — (62,500) 1,500 Trademarks 142 — (142) — Total intangible assets $ 96,239 $ (3,852) $ (74,308) $ 18,079 (i) The Israeli codes were transferred by non-controlling interests to Cronos Israel in exchange for their equity interests in the Cronos Israel entities. Accumulated impairment charges on intangible assets, net consist of: As of January 1, 2022 Impairment charges Foreign exchange effect As of December 31, 2022 Software $ (4) $ (76) $ 4 $ (76) Health Canada licenses (6,910) — 412 (6,498) Ginkgo exclusive licenses (4,752) — 318 (4,434) Lord Jones ® brand (62,500) — — (62,500) Trademarks (142) — — (142) $ (74,308) $ (76) $ 734 $ (73,650) As at January 1, 2021 Impairment charges Foreign exchange effect As at December 31, 2021 Software $ — $ (4) $ — $ (4) Health Canada licenses (1,053) (5,951) 94 (6,910) Ginkgo exclusive licenses — (4,792) 40 (4,752) Lord Jones® brand (5,000) (57,500) — (62,500) Trademarks — (142) — (142) $ (6,053) $ (68,389) $ 134 $ (74,308)</t>
        </is>
      </c>
    </row>
    <row r="7">
      <c r="A7" s="4" t="inlineStr">
        <is>
          <t>Schedule of Accrued Liabilities</t>
        </is>
      </c>
      <c r="B7" s="4" t="inlineStr">
        <is>
          <t xml:space="preserve">Accrued liabilities consist of the following: As of December 31, 2022 2021 Accrued payroll and related expenses $ 11,492 $ 12,875 Accrued professional fees 2,414 8,337 Accrued taxes 4,132 3,488 Other accrued expenses 4,230 936 Total accrued liabilities $ 22,268 $ 25,6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net is comprised of the following items: As of December 31, 2022 2021 Raw materials $ 7,421 $ $ 9,211 Work-in-progress 15,646 12,405 Finished goods 13,503 10,778 Supplies and consumables 989 408 Total $ 37,559 $ 32,8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Schedule of Investments</t>
        </is>
      </c>
      <c r="B4" s="4" t="inlineStr">
        <is>
          <t xml:space="preserve">A reconciliation of the carrying amount of the investments in equity method investments, net is as follows: Ownership interest As of December 31, 2022 2021 Cronos GrowCo 50% $ 18,755 $ 16,764 Natuera (i, ii, iii) 13.7% / 50% (iii) N/A — $ 18,755 $ 16,764 (i) On April 1, 2021, the Company and the Natuera JV Partner, converted all advances made to Natuera under the master loan agreement entered into with Natuera on September 27, 2019 (the “Natuera Series A Loan”), plus accrued interest, into equity of Natuera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Loans Receivable, net.” (ii) As of December 31, 2021, the Company concluded that the estimated fair value of the investment in Natuera was lower than the carrying amount resulting in an impairment charge of $167 being recorded as an impairment loss on equity method investments in the consolidated statements of net income (loss) and comprehensive income (loss) for the year ended December 31, 2021. (iii) As of December 31, 2022, the Company classifies its investment in Natuera as an investment in equity securities without a readily determinable fair value, presented in Other Investments on the consolidated balance sheets. As of December 31, 2022, the Company’s ownership interest in Natuera was approximately 13.7%. The following is a summary of the Company’s share of net income (losses) from equity investments accounted for under the equity method of accounting: Year ended December 31, 2022 2021 2020 Vitura (i) N/A $ (48) $ (363) Cronos GrowCo 3,114 (2,518) (1,537) Natuera (ii)(iii) N/A (3,747) (2,610) $ 3,114 $ (6,313) $ (4,510) (i) As of December 31, 2022, the Company held a 10% ownership interest in Vitura, and Vitura is no longer considered an equity-method investment. As of December 31, 2020, and up to December 16, 2021, the Company held a 31% ownership interest in Vitura and was considered an equity-method investment. The gross investment balance in Vitura was offset by equity losses as of December 31, 2020. (ii) As of December 31, 2021, the combination of the Company’s share of accumulated net losses and impairment charges was in excess of its equity investment in Natuera, and the net book value of the investment was zero. (iii) As of December 31, 2022, the Company classifies its investment in Natuera as an investment in equity securities without a readily determinable fair value, presented in Other Investments on the consolidated balance sheet. The following is a summary of financial information for the Company’s equity method investments: As of December 31, 2022 2021 2020 Current assets $ 21,158 $ 5,660 $ 19,126 Non-current assets 104,227 125,777 122,099 Current liabilities 5,593 13,457 24,223 Non-current liabilities 73,779 81,594 76,313 Year ended December 31, 2022 2021 2020 Revenue $ 39,110 $ 8,186 $ 367 Gross profit 24,379 (5,059) (631) Net income (loss) 6,569 (12,603) (11,453) The following table summarizes the Company’s other investments activity: As of January 1, 2022 Unrealized gain Impairment charges Foreign exchange effect As of December 31, 2022 PharmaCann $ 110,392 $ — $ (61,392) $ — $ 49,000 Vitura 8,000 14,739 — (746) 21,993 $ 118,392 $ 14,739 $ (61,392) $ (746) $ 70,993 </t>
        </is>
      </c>
    </row>
    <row r="5">
      <c r="A5" s="4" t="inlineStr">
        <is>
          <t>Schedule of Variable Interest Entities</t>
        </is>
      </c>
      <c r="B5" s="4" t="inlineStr">
        <is>
          <t xml:space="preserve">A reconciliation of the carrying amount of the investments in equity method investments, net is as follows: Ownership interest As of December 31, 2022 2021 Cronos GrowCo 50% $ 18,755 $ 16,764 Natuera (i, ii, iii) 13.7% / 50% (iii) N/A — $ 18,755 $ 16,764 (i) On April 1, 2021, the Company and the Natuera JV Partner, converted all advances made to Natuera under the master loan agreement entered into with Natuera on September 27, 2019 (the “Natuera Series A Loan”), plus accrued interest, into equity of Natuera (“Natuera Debt Conversion”). Total aggregate gross advances to Natuera under the Natuera Series A Loan were $15,500, of which the Company advanced 50% and the Natuera JV Partner advanced the remaining 50%, or $7,750 each. As a result, the Company transferred the carrying amount of the Natuera Series A Loan of approximately $2,013 plus accrued interest of $540, for a total investment value of $2,553, which approximated the then fair value, to investments in equity accounted investees in respect of Natuera. See Note 4 “Loans Receivable, net.” (ii) As of December 31, 2021, the Company concluded that the estimated fair value of the investment in Natuera was lower than the carrying amount resulting in an impairment charge of $167 being recorded as an impairment loss on equity method investments in the consolidated statements of net income (loss) and comprehensive income (loss) for the year ended December 31, 2021. (iii) As of December 31, 2022, the Company classifies its investment in Natuera as an investment in equity securities without a readily determinable fair value, presented in Other Investments on the consolidated balance sheets. As of December 31, 2022, the Company’s ownership interest in Natuera was approximately 13.7%. The following is a summary of the Company’s share of net income (losses) from equity investments accounted for under the equity method of accounting: Year ended December 31, 2022 2021 2020 Vitura (i) N/A $ (48) $ (363) Cronos GrowCo 3,114 (2,518) (1,537) Natuera (ii)(iii) N/A (3,747) (2,610) $ 3,114 $ (6,313) $ (4,510) (i) As of December 31, 2022, the Company held a 10% ownership interest in Vitura, and Vitura is no longer considered an equity-method investment. As of December 31, 2020, and up to December 16, 2021, the Company held a 31% ownership interest in Vitura and was considered an equity-method investment. The gross investment balance in Vitura was offset by equity losses as of December 31, 2020. (ii) As of December 31, 2021, the combination of the Company’s share of accumulated net losses and impairment charges was in excess of its equity investment in Natuera, and the net book value of the investment was zero. (iii) As of December 31, 2022, the Company classifies its investment in Natuera as an investment in equity securities without a readily determinable fair value, presented in Other Investments on the consolidated balance sheet. The following is a summary of financial information for the Company’s equity method investments: As of December 31, 2022 2021 2020 Current assets $ 21,158 $ 5,660 $ 19,126 Non-current assets 104,227 125,777 122,099 Current liabilities 5,593 13,457 24,223 Non-current liabilities 73,779 81,594 76,313 Year ended December 31, 2022 2021 2020 Revenue $ 39,110 $ 8,186 $ 367 Gross profit 24,379 (5,059) (631) Net income (loss) 6,569 (12,603) (11,453) The following is a summary of the maximum exposure to loss from the Company’s investments in equity method investments: Ownership interest Other Net Assets (Liabilities) Maximum Exposure to Loss Cronos GrowCo 50% $ 62,368 $ 19,866 Balance as of December 31, 2022 $ 62,368 $ 19,866 Ownership interest Other Net Assets (Liabilities) Maximum Exposure to Loss Cronos GrowCo 50% $ 33,674 $ 21,125 Natuera 50% 2,712 7,826 Balance as of December 31, 2021 $ 36,386 $ 28,951 </t>
        </is>
      </c>
    </row>
    <row r="6">
      <c r="A6" s="4" t="inlineStr">
        <is>
          <t>Summary of Gain from Disposals of Investments</t>
        </is>
      </c>
      <c r="B6" s="4" t="inlineStr">
        <is>
          <t>The following is a summary of the Company’s gain from disposals of investments: Year ended December 31, 2022 2021 2020 Aurora (i) — — 4,789 (i) During the year ended December 31, 2020, in connection with the achievement of certain milestones related to the Whistler Transaction, the Company received 980,662 common shares of Aurora Cannabis Inc. (“Aurora”). The Company sold all 980,662 of the Aurora common shares during the year ended December 31, 2020, for gross proceeds of approximately $4,789, resulting in a $4,789 gain on disposal of investments being recorded on the consolidated statements of net income (loss) and comprehensive income (loss) for the year ended December 31, 20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ans Receivable, net (Tables)</t>
        </is>
      </c>
      <c r="B1" s="2" t="inlineStr">
        <is>
          <t>12 Months Ended</t>
        </is>
      </c>
    </row>
    <row r="2">
      <c r="B2" s="2" t="inlineStr">
        <is>
          <t>Dec. 31, 2022</t>
        </is>
      </c>
    </row>
    <row r="3">
      <c r="A3" s="3" t="inlineStr">
        <is>
          <t>Receivables [Abstract]</t>
        </is>
      </c>
      <c r="B3" s="4" t="inlineStr">
        <is>
          <t xml:space="preserve"> </t>
        </is>
      </c>
    </row>
    <row r="4">
      <c r="A4" s="4" t="inlineStr">
        <is>
          <t>Schedule of Loan Receivable</t>
        </is>
      </c>
      <c r="B4" s="4" t="inlineStr">
        <is>
          <t xml:space="preserve">Loans receivable, net consists of the following: As of December 31, 2022 2021 GrowCo Credit Facility $ 4,427 $ 3,138 Add: Accrued interest 4,463 2,322 Total current portion of loans receivable 8,890 5,460 GrowCo Credit Facility 56,898 64,367 Mucci Promissory Note 13,438 14,019 Cannasoul Collaboration loan 1,837 2,249 Add: Long-term portion of accrued interest 172 — Total long-term portion of loans receivable 72,345 80,635 Total loans receivable $ 81,235 $ 86,095 </t>
        </is>
      </c>
    </row>
    <row r="5">
      <c r="A5" s="4" t="inlineStr">
        <is>
          <t>Financing Receivable, Allowance for Credit Loss</t>
        </is>
      </c>
      <c r="B5" s="4" t="inlineStr">
        <is>
          <t>Expected credit loss allowances on the Company’s long-term financial assets were comprised of the following items: As of January 1, 2022 Increase (decrease) (i) Foreign exchange effect As of December 31, 2022 GrowCo Credit Facility $ 14,089 $ (827) $ (807) $ 12,455 Mucci Promissory Note 90 4 (5) 89 Cannasoul Collaboration Loan 415 161 (54) 522 $ 14,594 $ (662) $ (866) $ 13,066 As of January 1, 2021 Increase (decrease) (i) Foreign exchange effect As of December 31, 2021 GrowCo Credit Facility $ 1,546 $ 12,748 $ (205) $ 14,089 Natuera Series A Loan 721 (737) 16 — Mucci Promissory Note 270 (183) 3 90 Cannasoul Collaboration Loan 26 374 15 415 $ 2,563 $ 12,202 $ (171) $ 14,594 (i) During the year ended December 31, 2021, $737 of expected credit losses on long-term financial assets was transferred to investments in equity method investments in relation to the Natuera Debt Conversion, as the carrying amount of the loan receivable, net, approximated fair value as of the date of transfer. During the years ended December 31, 2022 and 2021, $(662) and $12,939, respectively, were recorded to general and administrative expenses on the consolidated statements of net income (loss) and comprehensive income (loss) as a result of adjustments to our expected credit loss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764644</v>
      </c>
      <c r="C3" s="5" t="n">
        <v>886973</v>
      </c>
    </row>
    <row r="4">
      <c r="A4" s="4" t="inlineStr">
        <is>
          <t>Short-term investments</t>
        </is>
      </c>
      <c r="B4" s="6" t="n">
        <v>113077</v>
      </c>
      <c r="C4" s="6" t="n">
        <v>117684</v>
      </c>
    </row>
    <row r="5">
      <c r="A5" s="4" t="inlineStr">
        <is>
          <t>Accounts receivable, net</t>
        </is>
      </c>
      <c r="B5" s="6" t="n">
        <v>23113</v>
      </c>
      <c r="C5" s="6" t="n">
        <v>22067</v>
      </c>
    </row>
    <row r="6">
      <c r="A6" s="4" t="inlineStr">
        <is>
          <t>Other receivables</t>
        </is>
      </c>
      <c r="B6" s="6" t="n">
        <v>5767</v>
      </c>
      <c r="C6" s="6" t="n">
        <v>5765</v>
      </c>
    </row>
    <row r="7">
      <c r="A7" s="4" t="inlineStr">
        <is>
          <t>Current portion of loans receivable, net</t>
        </is>
      </c>
      <c r="B7" s="6" t="n">
        <v>8890</v>
      </c>
      <c r="C7" s="6" t="n">
        <v>5460</v>
      </c>
    </row>
    <row r="8">
      <c r="A8" s="4" t="inlineStr">
        <is>
          <t>Inventory, net</t>
        </is>
      </c>
      <c r="B8" s="6" t="n">
        <v>37559</v>
      </c>
      <c r="C8" s="6" t="n">
        <v>32802</v>
      </c>
    </row>
    <row r="9">
      <c r="A9" s="4" t="inlineStr">
        <is>
          <t>Prepaids and other current assets</t>
        </is>
      </c>
      <c r="B9" s="6" t="n">
        <v>7106</v>
      </c>
      <c r="C9" s="6" t="n">
        <v>8967</v>
      </c>
    </row>
    <row r="10">
      <c r="A10" s="4" t="inlineStr">
        <is>
          <t>Total current assets</t>
        </is>
      </c>
      <c r="B10" s="6" t="n">
        <v>960156</v>
      </c>
      <c r="C10" s="6" t="n">
        <v>1079718</v>
      </c>
    </row>
    <row r="11">
      <c r="A11" s="4" t="inlineStr">
        <is>
          <t>Equity method investments, net</t>
        </is>
      </c>
      <c r="B11" s="6" t="n">
        <v>18755</v>
      </c>
      <c r="C11" s="6" t="n">
        <v>16764</v>
      </c>
    </row>
    <row r="12">
      <c r="A12" s="4" t="inlineStr">
        <is>
          <t>Other investments</t>
        </is>
      </c>
      <c r="B12" s="6" t="n">
        <v>70993</v>
      </c>
      <c r="C12" s="6" t="n">
        <v>118392</v>
      </c>
    </row>
    <row r="13">
      <c r="A13" s="4" t="inlineStr">
        <is>
          <t>Non-current portion of loans receivable, net</t>
        </is>
      </c>
      <c r="B13" s="6" t="n">
        <v>72345</v>
      </c>
      <c r="C13" s="6" t="n">
        <v>80635</v>
      </c>
    </row>
    <row r="14">
      <c r="A14" s="4" t="inlineStr">
        <is>
          <t>Property, plant and equipment, net</t>
        </is>
      </c>
      <c r="B14" s="6" t="n">
        <v>60557</v>
      </c>
      <c r="C14" s="6" t="n">
        <v>74070</v>
      </c>
    </row>
    <row r="15">
      <c r="A15" s="4" t="inlineStr">
        <is>
          <t>Right-of-use assets</t>
        </is>
      </c>
      <c r="B15" s="6" t="n">
        <v>2273</v>
      </c>
      <c r="C15" s="6" t="n">
        <v>8882</v>
      </c>
    </row>
    <row r="16">
      <c r="A16" s="4" t="inlineStr">
        <is>
          <t>Goodwill</t>
        </is>
      </c>
      <c r="B16" s="6" t="n">
        <v>1033</v>
      </c>
      <c r="C16" s="6" t="n">
        <v>1098</v>
      </c>
    </row>
    <row r="17">
      <c r="A17" s="4" t="inlineStr">
        <is>
          <t>Intangible assets, net</t>
        </is>
      </c>
      <c r="B17" s="6" t="n">
        <v>26704</v>
      </c>
      <c r="C17" s="6" t="n">
        <v>18079</v>
      </c>
    </row>
    <row r="18">
      <c r="A18" s="4" t="inlineStr">
        <is>
          <t>Other</t>
        </is>
      </c>
      <c r="B18" s="6" t="n">
        <v>193</v>
      </c>
      <c r="C18" s="6" t="n">
        <v>100</v>
      </c>
    </row>
    <row r="19">
      <c r="A19" s="4" t="inlineStr">
        <is>
          <t>Total assets</t>
        </is>
      </c>
      <c r="B19" s="6" t="n">
        <v>1213009</v>
      </c>
      <c r="C19" s="6" t="n">
        <v>1397738</v>
      </c>
    </row>
    <row r="20">
      <c r="A20" s="3" t="inlineStr">
        <is>
          <t>Current liabilities</t>
        </is>
      </c>
      <c r="B20" s="4" t="inlineStr">
        <is>
          <t xml:space="preserve"> </t>
        </is>
      </c>
      <c r="C20" s="4" t="inlineStr">
        <is>
          <t xml:space="preserve"> </t>
        </is>
      </c>
    </row>
    <row r="21">
      <c r="A21" s="4" t="inlineStr">
        <is>
          <t>Accounts payable</t>
        </is>
      </c>
      <c r="B21" s="6" t="n">
        <v>11163</v>
      </c>
      <c r="C21" s="6" t="n">
        <v>11113</v>
      </c>
    </row>
    <row r="22">
      <c r="A22" s="4" t="inlineStr">
        <is>
          <t>Income taxes payable</t>
        </is>
      </c>
      <c r="B22" s="6" t="n">
        <v>32956</v>
      </c>
      <c r="C22" s="6" t="n">
        <v>105</v>
      </c>
    </row>
    <row r="23">
      <c r="A23" s="4" t="inlineStr">
        <is>
          <t>Accrued liabilities</t>
        </is>
      </c>
      <c r="B23" s="6" t="n">
        <v>22268</v>
      </c>
      <c r="C23" s="6" t="n">
        <v>25636</v>
      </c>
    </row>
    <row r="24">
      <c r="A24" s="4" t="inlineStr">
        <is>
          <t>Current portion of lease obligation</t>
        </is>
      </c>
      <c r="B24" s="6" t="n">
        <v>1330</v>
      </c>
      <c r="C24" s="6" t="n">
        <v>2711</v>
      </c>
    </row>
    <row r="25">
      <c r="A25" s="4" t="inlineStr">
        <is>
          <t>Derivative liabilities</t>
        </is>
      </c>
      <c r="B25" s="6" t="n">
        <v>15</v>
      </c>
      <c r="C25" s="6" t="n">
        <v>14375</v>
      </c>
    </row>
    <row r="26">
      <c r="A26" s="4" t="inlineStr">
        <is>
          <t>Current portion due to non-controlling interests</t>
        </is>
      </c>
      <c r="B26" s="6" t="n">
        <v>384</v>
      </c>
      <c r="C26" s="6" t="n">
        <v>433</v>
      </c>
    </row>
    <row r="27">
      <c r="A27" s="4" t="inlineStr">
        <is>
          <t>Total current liabilities</t>
        </is>
      </c>
      <c r="B27" s="6" t="n">
        <v>68116</v>
      </c>
      <c r="C27" s="6" t="n">
        <v>54373</v>
      </c>
    </row>
    <row r="28">
      <c r="A28" s="4" t="inlineStr">
        <is>
          <t>Non-current portion due to non-controlling interests</t>
        </is>
      </c>
      <c r="B28" s="6" t="n">
        <v>1383</v>
      </c>
      <c r="C28" s="6" t="n">
        <v>1913</v>
      </c>
    </row>
    <row r="29">
      <c r="A29" s="4" t="inlineStr">
        <is>
          <t>Non-current portion of lease obligation</t>
        </is>
      </c>
      <c r="B29" s="6" t="n">
        <v>2546</v>
      </c>
      <c r="C29" s="6" t="n">
        <v>7095</v>
      </c>
    </row>
    <row r="30">
      <c r="A30" s="4" t="inlineStr">
        <is>
          <t>Deferred income tax liability</t>
        </is>
      </c>
      <c r="B30" s="6" t="n">
        <v>0</v>
      </c>
      <c r="C30" s="6" t="n">
        <v>81</v>
      </c>
    </row>
    <row r="31">
      <c r="A31" s="4" t="inlineStr">
        <is>
          <t>Total liabilities</t>
        </is>
      </c>
      <c r="B31" s="6" t="n">
        <v>72045</v>
      </c>
      <c r="C31" s="6" t="n">
        <v>63462</v>
      </c>
    </row>
    <row r="32">
      <c r="A32" s="3" t="inlineStr">
        <is>
          <t>Shareholders’ equity</t>
        </is>
      </c>
      <c r="B32" s="4" t="inlineStr">
        <is>
          <t xml:space="preserve"> </t>
        </is>
      </c>
      <c r="C32" s="4" t="inlineStr">
        <is>
          <t xml:space="preserve"> </t>
        </is>
      </c>
    </row>
    <row r="33">
      <c r="A33" s="4" t="inlineStr">
        <is>
          <t>Share capital (authorized for issue as of December 31, 2022 and 2021: unlimited; shares outstanding as of December 31, 2022 and 2021: 380,575,403 and 374,952,693, respectively)</t>
        </is>
      </c>
      <c r="B33" s="6" t="n">
        <v>611318</v>
      </c>
      <c r="C33" s="6" t="n">
        <v>595497</v>
      </c>
    </row>
    <row r="34">
      <c r="A34" s="4" t="inlineStr">
        <is>
          <t>Additional paid-in capital</t>
        </is>
      </c>
      <c r="B34" s="6" t="n">
        <v>42682</v>
      </c>
      <c r="C34" s="6" t="n">
        <v>32465</v>
      </c>
    </row>
    <row r="35">
      <c r="A35" s="4" t="inlineStr">
        <is>
          <t>Retained earnings</t>
        </is>
      </c>
      <c r="B35" s="6" t="n">
        <v>490682</v>
      </c>
      <c r="C35" s="6" t="n">
        <v>659416</v>
      </c>
    </row>
    <row r="36">
      <c r="A36" s="4" t="inlineStr">
        <is>
          <t>Accumulated other comprehensive income (loss)</t>
        </is>
      </c>
      <c r="B36" s="6" t="n">
        <v>-797</v>
      </c>
      <c r="C36" s="6" t="n">
        <v>49865</v>
      </c>
    </row>
    <row r="37">
      <c r="A37" s="4" t="inlineStr">
        <is>
          <t>Total equity attributable to shareholders of Cronos Group</t>
        </is>
      </c>
      <c r="B37" s="6" t="n">
        <v>1143885</v>
      </c>
      <c r="C37" s="6" t="n">
        <v>1337243</v>
      </c>
    </row>
    <row r="38">
      <c r="A38" s="4" t="inlineStr">
        <is>
          <t>Non-controlling interests</t>
        </is>
      </c>
      <c r="B38" s="6" t="n">
        <v>-2921</v>
      </c>
      <c r="C38" s="6" t="n">
        <v>-2967</v>
      </c>
    </row>
    <row r="39">
      <c r="A39" s="4" t="inlineStr">
        <is>
          <t>Total shareholders’ equity</t>
        </is>
      </c>
      <c r="B39" s="6" t="n">
        <v>1140964</v>
      </c>
      <c r="C39" s="6" t="n">
        <v>1334276</v>
      </c>
    </row>
    <row r="40">
      <c r="A40" s="4" t="inlineStr">
        <is>
          <t>Total liabilities and shareholders’ equity</t>
        </is>
      </c>
      <c r="B40" s="5" t="n">
        <v>1213009</v>
      </c>
      <c r="C40" s="5" t="n">
        <v>13977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Depreciation is computed using the straight-line method over the estimated useful lives of the assets as follows: Rate Building and leasehold improvements 15 to 20 years Machinery and equipment 5 to 7 years Furniture and fixtures 5 years Property, plant and equipment, net consisted of the following: As of December 31, 2022 2021 Cost Land $ 2,556 $ 2,822 Building and leasehold improvements 177,095 188,522 Machinery and equipment 19,130 18,894 Furniture and fixtures 5,345 5,937 Construction in progress 841 2,502 Less: accumulated depreciation (35,347) (30,306) Less: accumulated impairment charges (109,063) (114,301) Property, plant and equipment, net $ 60,557 $ 74,07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Goodwill and Intangible Assets, net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Goodwill is comprised of the following items: As of December 31, 2022 Cost Accumulated impairment charges Net Peace Naturals $ 1,033 $ — $ 1,033 Redwood 213,414 (213,414) — $ 214,447 $ (213,414) $ 1,033 As of December 31, 2021 Cost Accumulated impairment charges Net Peace Naturals $ 1,098 $ — $ 1,098 Redwood 213,414 (213,414) — $ 214,512 $ (213,414) $ 1,098 Impairment of Goodwill Accumulated impairment charges on goodwill consist of: As of January 1, 2022 Impairment charges Foreign exchange effect As of December 31, 2022 Redwood $ (213,414) $ — $ — $ (213,414) As of January 1, 2021 Impairment charges Foreign exchange effect As of December 31, 2021 Redwood $ (35,000) (178,414) — $ (213,414)</t>
        </is>
      </c>
    </row>
    <row r="5">
      <c r="A5" s="4" t="inlineStr">
        <is>
          <t>Schedule of Finite-Lived Intangible Assets</t>
        </is>
      </c>
      <c r="B5" s="4" t="inlineStr">
        <is>
          <t>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Intangible assets, net are comprised of the following items: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 (62,500) 1,500 Trademarks 142 — (142) — Total intangible assets $ 106,416 $ (6,062) $ (73,650) $ 26,704 As of December 31, 2021 Cost Accumulated amortization Accumulated impairment charges Net Software $ 5,644 $ (1,595) $ (4) $ 4,045 Health Canada licenses 8,793 (1,883) (6,910) — Ginkgo exclusive licenses 17,330 (335) (4,752) 12,243 Israeli codes (i) 330 (39) — 291 Total definite-lived intangible assets 32,097 (3,852) (11,666) 16,579 Lord Jones ® brand 64,000 — (62,500) 1,500 Trademarks 142 — (142) — Total intangible assets $ 96,239 $ (3,852) $ (74,308) $ 18,079 (i) The Israeli codes were transferred by non-controlling interests to Cronos Israel in exchange for their equity interests in the Cronos Israel entities. Accumulated impairment charges on intangible assets, net consist of: As of January 1, 2022 Impairment charges Foreign exchange effect As of December 31, 2022 Software $ (4) $ (76) $ 4 $ (76) Health Canada licenses (6,910) — 412 (6,498) Ginkgo exclusive licenses (4,752) — 318 (4,434) Lord Jones ® brand (62,500) — — (62,500) Trademarks (142) — — (142) $ (74,308) $ (76) $ 734 $ (73,650) As at January 1, 2021 Impairment charges Foreign exchange effect As at December 31, 2021 Software $ — $ (4) $ — $ (4) Health Canada licenses (1,053) (5,951) 94 (6,910) Ginkgo exclusive licenses — (4,792) 40 (4,752) Lord Jones® brand (5,000) (57,500) — (62,500) Trademarks — (142) — (142) $ (6,053) $ (68,389) $ 134 $ (74,308)</t>
        </is>
      </c>
    </row>
    <row r="6">
      <c r="A6" s="4" t="inlineStr">
        <is>
          <t>Schedule of Indefinite-Lived Intangible Assets</t>
        </is>
      </c>
      <c r="B6" s="4" t="inlineStr">
        <is>
          <t>Intangible assets, net are comprised of the following items: As of December 31, 2022 Cost Accumulated amortization Accumulated impairment charges Net Software $ 6,037 $ (2,388) $ (76) $ 3,573 Health Canada licenses 8,269 (1,771) (6,498) — Ginkgo exclusive licenses 27,676 (1,854) (4,434) 21,388 Israeli codes (i) 292 (49) — 243 Total definite-lived intangible assets 42,274 (6,062) (11,008) 25,204 Lord Jones ® brand 64,000 — (62,500) 1,500 Trademarks 142 — (142) — Total intangible assets $ 106,416 $ (6,062) $ (73,650) $ 26,704 As of December 31, 2021 Cost Accumulated amortization Accumulated impairment charges Net Software $ 5,644 $ (1,595) $ (4) $ 4,045 Health Canada licenses 8,793 (1,883) (6,910) — Ginkgo exclusive licenses 17,330 (335) (4,752) 12,243 Israeli codes (i) 330 (39) — 291 Total definite-lived intangible assets 32,097 (3,852) (11,666) 16,579 Lord Jones ® brand 64,000 — (62,500) 1,500 Trademarks 142 — (142) — Total intangible assets $ 96,239 $ (3,852) $ (74,308) $ 18,079 (i) The Israeli codes were transferred by non-controlling interests to Cronos Israel in exchange for their equity interests in the Cronos Israel entities. Accumulated impairment charges on intangible assets, net consist of: As of January 1, 2022 Impairment charges Foreign exchange effect As of December 31, 2022 Software $ (4) $ (76) $ 4 $ (76) Health Canada licenses (6,910) — 412 (6,498) Ginkgo exclusive licenses (4,752) — 318 (4,434) Lord Jones ® brand (62,500) — — (62,500) Trademarks (142) — — (142) $ (74,308) $ (76) $ 734 $ (73,650) As at January 1, 2021 Impairment charges Foreign exchange effect As at December 31, 2021 Software $ — $ (4) $ — $ (4) Health Canada licenses (1,053) (5,951) 94 (6,910) Ginkgo exclusive licenses — (4,792) 40 (4,752) Lord Jones® brand (5,000) (57,500) — (62,500) Trademarks — (142) — (142) $ (6,053) $ (68,389) $ 134 $ (74,308)</t>
        </is>
      </c>
    </row>
    <row r="7">
      <c r="A7" s="4" t="inlineStr">
        <is>
          <t>Schedule of Estimated Future Amortization of Definite-Lived Intangible Assets</t>
        </is>
      </c>
      <c r="B7" s="4" t="inlineStr">
        <is>
          <t xml:space="preserve">The estimated future amortization of definite-lived intangible assets is as follows: As of December 31, 2022 2023 $ 3,498 2024 3,483 2025 3,207 2026 2,643 2027 2,435 Thereafter 9,938 $ 25,2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 and Other Information</t>
        </is>
      </c>
      <c r="B4" s="4" t="inlineStr">
        <is>
          <t>As of December 31, 2022 2021 2020 Lease cost Operating lease cost $ 2,209 $ 2,530 $ 2,479 Short-term lease cost — 10 60 Total lease cost $ 2,209 $ 2,540 $ 2,539 Supplemental cash flow and other information Operating cash flows - cash paid for operating lease obligations $ 2,491 $ 2,458 $ 2,414 Non-cash activity - right-of-use assets obtained in exchange for lease obligations 443 3,277 5,332 Weighted-average remaining lease term (years) – operating leases 4.0 4.3 5.5 Weighted-average discount rate – operating leases 7.19 % 7.65 % 8.86 %</t>
        </is>
      </c>
    </row>
    <row r="5">
      <c r="A5" s="4" t="inlineStr">
        <is>
          <t>Schedule of Future Minimum Lease Payments for Operating Leases</t>
        </is>
      </c>
      <c r="B5" s="4" t="inlineStr">
        <is>
          <t xml:space="preserve">The following is a summary of the Company’s future minimum lease payments under operating leases for its premises due in future fiscal years: As of December 31, 2022 2023 $ 1,648 2024 1,186 2025 1,049 2026 262 2027 104 Thereafter 556 Total lease payments 4,805 Less: imputed interest (929) Present value of lease liabilities $ 3,8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Reconciliation of Carrying Amounts</t>
        </is>
      </c>
      <c r="B4" s="4" t="inlineStr">
        <is>
          <t xml:space="preserve">Reconciliations of the carrying amounts of the derivative liability are presented below: As of January 1, 2022 Gain on revaluation Foreign exchange effect As of December 31, 2022 (a) Altria Warrant $ 13,720 $ (13,431) $ (289) $ — (b) Pre-emptive Rights 180 (179) (1) — (c) Top-up Rights 475 (450) (10) 15 $ 14,375 $ (14,060) $ (300) $ 15 As of January 1, 2021 Gain on revaluation Foreign exchange effect As of December 31, 2021 (a) Altria Warrant $ 138,858 $ (127,099) $ 1,961 $ 13,720 (b) Pre-emptive Rights 12,095 (12,102) 187 180 (c) Top-up Rights 12,457 (12,159) 177 475 $ 163,410 $ (151,360) $ 2,325 $ 14,375 </t>
        </is>
      </c>
    </row>
    <row r="5">
      <c r="A5" s="4" t="inlineStr">
        <is>
          <t>Schedule of Fair Values of Derivative Liabilities</t>
        </is>
      </c>
      <c r="B5" s="4" t="inlineStr">
        <is>
          <t xml:space="preserve">The fair values of the derivative liabilities were determined using the Black-Scholes pricing model using the following inputs: As of December 31, 2022 Pre-emptive Rights Top-up Rights Share price at valuation date (per share in C$) $3.44 $3.44 Subscription price (per share in C$) $16.25 $16.25 Weighted average risk-free interest rate (i) 4.14% 4.28% Weight average expected life (in years) (ii) 0.25 0.59 Expected annualized volatility (iii) 73% 73% Expected dividend yield —% —% As of December 31, 2021 Altria Warrant Pre-emptive Rights Top-up Rights Share price at valuation date (per share in C$) $4.98 $4.98 $4.98 Subscription price (per share in C$) $19.00 $16.25 $16.25 Weighted average risk-free interest rate (i) 0.79% 0.39% 0.50% Weight average expected life (in years) (ii) 1.18 0.50 0.80 Expected annualized volatility (iii) 80% 80% 80% Expected dividend yield —% —% —% (i) The risk-free interest rate was based on Bank of Canada government treasury bills and bonds with a remaining term equal to the expected life of the derivative liabilities. As of December 31, 2022 and December 31, 2021, the risk-free interest rate uses a range of approximately 3.81% to 4.37% and 0.16% to 1.10%, respectively, for the Pre-emptive Rights and Top-up Rights. (ii) The expected life represents the period of time, in years, that the derivative liabilities are expected to be outstanding. The expected life of the Pre-emptive Rights and Top-up Rights is determined based on the expected term of the underlying options, warrants, and shares, to which the Pre-emptive Rights and Top-up Rights are linked. As of December 31, 2022 and December 31, 2021, the expected life uses a range of approximately 0.25 years to 2.75 years and 0.25 years to 3.75 years, respectively. (iii) </t>
        </is>
      </c>
    </row>
    <row r="6">
      <c r="A6" s="4" t="inlineStr">
        <is>
          <t>Schedule of Sensitivity Analysis</t>
        </is>
      </c>
      <c r="B6" s="4" t="inlineStr">
        <is>
          <t xml:space="preserve">The following table quantifies each of the significant inputs described above and provides a sensitivity analysis of the impact on the reported values of the derivative liabilities. The sensitivity analysis for each significant input is performed by assuming a 10% decrease in the input while other significant inputs remain constant at management’s best estimate as of the respective dates. While a decrease in the inputs noted below would cause a decrease in the carrying amount of the derivative liability, there would also be an equal and opposite impact on net income (loss). 10% decrease as of December 31, 2022 Pre-emptive Rights Top-up Rights Share price at issuance date $ — $ 4 Weighted average expected life — 5 Expected annualized volatility — 6 10% decrease as of December 31, 2021 Altria Warrant Pre-emptive Rights Top-up Rights Share price at issuance date $ 3,970 $ 80 $ 123 Weighted average expected life 2,971 171 133 Expected annualized volatility 5,402 96 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Stock-based Compensation Expense</t>
        </is>
      </c>
      <c r="B4" s="4" t="inlineStr">
        <is>
          <t>The following table summarizes the total share-based compensation associated with the Company’s stock options and RSUs: Year ended December 31, 2022 2021 2020 Stock options $ 6,778 $ 7,604 $ 7,185 RSUs 7,740 2,547 8,176 Liability-classified awards (i) 597 — — Total share-based compensation $ 15,115 $ 10,151 $ 15,361 (i) Represents share-based compensation awards conditionally approved for grant to one of the Company’s former executives for a fixed monetary value, but a variable number of shares. These awards were liability-classified until the number of shares was determined.</t>
        </is>
      </c>
    </row>
    <row r="5">
      <c r="A5" s="4" t="inlineStr">
        <is>
          <t>Summary of the Changes in Options</t>
        </is>
      </c>
      <c r="B5" s="4" t="inlineStr">
        <is>
          <t xml:space="preserve">The following is a summary of the changes in options: Weighted average exercise price (C$) (i) Number of options Weighted average remaining contractual term (years) Balance as of January 1, 2022 $ 7.75 8,939,330 2.70 Issuance of options 4.20 113,947 Exercise of options 2.79 (2,735,985) Cancellation, forfeiture and expiry of options 5.74 (966,692) Balance as of December 31, 2022 $ 10.57 5,350,600 0.73 Exercisable at December 31, 2022 $ 11.48 3,867,887 0.66 Weighted average exercise price (C$) (i) Number of options Weighted average remaining contractual term (years) Balance as of January 1, 2021 $ 5.40 13,755,148 2.30 Issuance of options 9.19 900,000 Exercise of options 2.11 (5,598,695) Cancellation, forfeiture and expiry of options 12.37 (117,123) Balance as of December 31, 2021 $ 7.75 8,939,330 2.70 Exercisable at December 31, 2021 $ 6.69 5,836,616 1.37 (i) The weighted average exercise price reflects the conversion of foreign currency-denominated stock options translated into C$ using the average foreign exchange rate as of the date of issuance. The following table summarizes stock options outstanding: Options outstanding as of December 31, 2022 2021 2020 2020 Omnibus Plan 2,788,947 2,900,000 2,000,000 2018 Stock Option Plan 1,422,069 1,550,074 1,627,715 2015 Stock Option Plan 1,139,584 4,489,256 10,127,433 Total stock options outstanding 5,350,600 8,939,330 13,755,148 </t>
        </is>
      </c>
    </row>
    <row r="6">
      <c r="A6" s="4" t="inlineStr">
        <is>
          <t>Fair Value of Options Issued</t>
        </is>
      </c>
      <c r="B6" s="4" t="inlineStr">
        <is>
          <t>The fair value of the options issued during the year was determined using the Black-Scholes option pricing model, using the following inputs: 2022 2021 Share price at grant date (per share) C$4.20 C$9.19 Exercise price (per option) C$4.20 C$9.19 Risk-free interest rate 3.14% 1.39% Expected life of options (in years) (i) 7 7 Expected annualized volatility 73% 75% Expected dividend yield — — Weighted average Black-Scholes value at grant date (per option) C$2.94 C$6.39 Forfeiture rate — —</t>
        </is>
      </c>
    </row>
    <row r="7">
      <c r="A7" s="4" t="inlineStr">
        <is>
          <t>Summary of Restricted Share Units Activity</t>
        </is>
      </c>
      <c r="B7" s="4" t="inlineStr">
        <is>
          <t>The following is a summary of the changes in RSUs: Weighted average grant date fair value (C$) (iii) Number of RSUs Balance at January 1, 2022 $ 9.22 1,225,870 Granted (i)(ii) 4.27 6,140,492 Vested and issued 7.40 (1,151,292) Cancellation and forfeitures 5.08 (489,600) Balance at December 31, 2022 $ 4.63 5,725,470 Weighted average grant date fair value (C$) (ii) Number of RSUs Balance at January 1, 2021 $ 7.66 948,357 Granted (i) 11.06 576,876 Vested and issued 7.57 (158,178) Cancellation and forfeitures 8.03 (141,185) Balance at December 31, 2021 $ 9.22 1,225,870 (i) RSUs granted in the period vest annually in equal installments over a three-year period from either the grant date or after a three (ii) Equity grants for 2020, 2021 and 2022 were held back for certain executives of the Company in connection with ongoing investigations by the SEC and the OSC, which were subsequently settled on October 24, 2022. On August 5, 2022, the Compensation Committee approved the release of these held-back equity grants conditioned upon settlement of the SEC and OSC investigations. These RSUs vest in equal installments over a period of three years from what would have been their original grant dates had the grants not been withheld. (iii) The weighted-average grant date fair value reflects the conversion of foreign currency-denominated RSUs translated into C$ using the foreign exchange rate as of the date of issuance.</t>
        </is>
      </c>
    </row>
    <row r="8">
      <c r="A8" s="4" t="inlineStr">
        <is>
          <t>Summary of Changes in Warrants and DSUs</t>
        </is>
      </c>
      <c r="B8" s="4" t="inlineStr">
        <is>
          <t xml:space="preserve">The following is a summary of the changes in DSUs: Financial liability Number of DSUs Balance at January 1, 2022 $ 408 104,442 Granting and vesting of DSUs 443 161,290 Gain on revaluation (177) — Balance at December 31, 2022 $ 674 265,732 Financial liability Number of DSUs Balance at January 1, 2021 $ 577 $ 83,293 Granting and vesting of DSUs 354 48,913 Liabilities settled (203) (27,764) Loss on revaluation (320) — Balance at December 31, 2021 $ 408 $ 104,442 </t>
        </is>
      </c>
    </row>
    <row r="9">
      <c r="A9" s="4" t="inlineStr">
        <is>
          <t>Summary of Outstanding Warrants</t>
        </is>
      </c>
      <c r="B9" s="4" t="inlineStr">
        <is>
          <t xml:space="preserve">The following is a summary of the changes in warrants: Weighted average exercise price (C$) Number of warrants Balance as of January 1, 2021 $ 0.25 7,987,349 Exercise of warrants 0.25 (7,987,349) Balance as of December 31, 2021 $ — — </t>
        </is>
      </c>
    </row>
    <row r="10">
      <c r="A10" s="4" t="inlineStr">
        <is>
          <t>Summary of Liability-Classified Awards</t>
        </is>
      </c>
      <c r="B10" s="4" t="inlineStr">
        <is>
          <t xml:space="preserve">Financial liability Balance as of January 1, 2022 $ — Grants 597 Transfers to equity awards (597) Balance as of December 31, 2022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come (Loss) before Income Taxes</t>
        </is>
      </c>
      <c r="B4" s="4" t="inlineStr">
        <is>
          <t>For financial reporting purposes, loss from continuing operations before income taxes includes the following components: Year ended December 31, 2022 2021 2020 Rest of World $ (55,502) $ (116,267) $ 12,679 United States (79,057) (280,868) (85,952) Total $ (134,559) $ (397,135) $ (73,273)</t>
        </is>
      </c>
    </row>
    <row r="5">
      <c r="A5" s="4" t="inlineStr">
        <is>
          <t>Schedule of Expense for Income Taxes</t>
        </is>
      </c>
      <c r="B5" s="4" t="inlineStr">
        <is>
          <t xml:space="preserve">Income tax expense (benefit) consists of the following components: Year Ended December 31, 2022 2021 2020 Current: Rest of World $ 34,416 $ (382) $ 1,024 United States — (89) 323 Total $ 34,416 $ (471) $ 1,347 Deferred: Rest of World $ (241) $ 40 $ — United States — — — Total $ (241) $ 40 $ — </t>
        </is>
      </c>
    </row>
    <row r="6">
      <c r="A6" s="4" t="inlineStr">
        <is>
          <t>Schedule of Effective Income Tax Rate Reconciliation</t>
        </is>
      </c>
      <c r="B6" s="4" t="inlineStr">
        <is>
          <t xml:space="preserve">Reconciliation of the expected income tax to the effective tax rate in continuing operations is as follows: Year ended December 31, 2022 2021 2020 Loss before income taxes $ (134,559) $ (397,135) $ $ (73,273) Effective income tax rate 26.5 % 26.5 % 26.5 % Expected income tax benefit $ (35,658) $ (105,241) $ (19,417) Non-taxable income (loss) (2,140) 39 (711) Non-deductible share-based compensation 1,198 1,667 2,498 Non-deductible expenses 836 53 1,364 Non-deductible transaction costs 1,625 2,917 3,146 Effect of provincial tax rate difference (15) (1) (15) Effect of tax rates outside of Canada 1,848 (1,869) (362) Effect of change in tax rates 11,041 — — Fair value gain on financial liabilities (3,726) (40,111) (34,250) Changes in valuation allowance (6,873) 141,639 48,227 Capital gain on financial liabilities 66,193 — — Other (154) 476 867 Income tax expense (benefit), net $ 34,175 $ (431) $ 1,347 </t>
        </is>
      </c>
    </row>
    <row r="7">
      <c r="A7" s="4" t="inlineStr">
        <is>
          <t>Schedule of Deferred Tax Assets and Liabilities</t>
        </is>
      </c>
      <c r="B7" s="4" t="inlineStr">
        <is>
          <t>The following table summarizes the significant components of the Company’s deferred tax assets and liabilities: As of December 31, 2022 2021 Deferred assets: Tax loss carryforwards $ 98,074 $ 111,373 Interest expense carryforwards 2,533 1,047 Deferred financing costs 1,311 2,788 Share issuance cost 196 834 Finance lease obligation 690 1,847 Plant and equipment 37,662 38,119 Investment 13,359 900 Intangible asset 53,365 65,088 Inventory 1,287 — Reserve 2,972 3,633 R&amp;D investment tax credits 293 — Other 3,099 1,450 Total deferred tax assets 214,841 227,079 Less valuation allowance (214,199) (224,776) Net deferred tax assets 642 2,303 Deferred tax liabilities: Right-of-use assets (365) (1,860) Unrealized foreign exchange (84) (483) Total deferred tax liabilities (449) (2,343) Net deferred tax asset (liability) (i) $ 193 $ (40) (i) Net deferred tax asset (liability) is reported as Other assets within our consolidated balance sheet.</t>
        </is>
      </c>
    </row>
    <row r="8">
      <c r="A8" s="4" t="inlineStr">
        <is>
          <t>Summary of Income Tax Examinations</t>
        </is>
      </c>
      <c r="B8" s="4" t="inlineStr">
        <is>
          <t>Jurisdiction Open Years Canada 2018 – 2022 United States 2019 – 2022 Israel 2019 –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and Disaggregated Revenue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Data and Adjusted EBITDA</t>
        </is>
      </c>
      <c r="B4" s="4" t="inlineStr">
        <is>
          <t>The tables below set forth our consolidated results of operations by segment: Year ended December 31, 2022 United States Rest of World Corporate Total Cannabis flower $ — $ 63,593 $ — $ 63,593 Cannabis extracts 5,155 22,522 — 27,677 Other — 634 — 634 Net revenue 5,155 86,749 — 91,904 Share of income from equity method investments — 3,114 — 3,114 Interest income 4,519 18,031 — 22,550 Interest expense (1) (12) — (13) Interest income (expense), net 4,518 18,019 — 22,537 Total assets 368,588 290,799 553,622 1,213,009 Depreciation and amortization 344 5,681 — 6,025 Impairment loss on long-lived assets — 3,493 — 3,493 Adjusted EBITDA (20,134) (37,230) (23,244) (80,608) Purchase of property, plant and equipment, net 183 3,268 — 3,451 Year ended December 31, 2021 United States Rest of World Corporate Total Cannabis flower $ — $ 55,194 $ — $ 55,194 Cannabis extracts 9,874 8,807 — 18,681 Other — 560 — 560 Net revenue 9,874 64,561 — 74,435 Share of loss from equity method investments — (6,313) — (6,313) Interest income 40 9,058 — 9,098 Interest expense — (27) — (27) Interest income, net 40 9,031 — 9,071 Total assets 462,830 273,484 661,424 1,397,738 Depreciation and amortization 295 4,189 — 4,484 Impairment loss on goodwill and indefinite-lived assets 236,019 37 — 236,056 Impairment loss on long-lived assets 2,955 124,664 — 127,619 Loss from discontinued operations — (500) — (500) Adjusted EBITDA (40,717) (99,139) (20,607) (160,463) Purchase of property, plant and equipment, net 776 10,368 — 11,144 Year ended December 31, 2020 United States Rest of World Corporate Total Cannabis flower $ — $ 27,932 $ — $ 27,932 Cannabis extracts 9,495 8,759 — 18,254 Other — 533 — 533 Net revenue 9,495 37,224 — 46,719 Share of loss from equity method investments — (4,510) — (4,510) Interest income 16 18,585 — 18,601 Interest expense (34) (152) — (186) Interest income, net (18) 18,433 — 18,415 Total assets 253,745 388,351 1,283,586 1,925,682 Depreciation and amortization 234 2,638 — 2,872 Impairment loss on indefinite-lived assets 40,000 — — 40,000 Loss from discontinued operations — (650) — (650) Adjusted EBITDA (28,019) (98,349) (20,885) (147,253) Purchase of property, plant and equipment, net 385 31,027 — 31,412 The following tables set forth a reconciliation of net income (loss) as determined in accordance with U.S. GAAP to Adjusted EBITDA for the periods indicated: (in thousands of U.S. dollars) Year ended December 31, 2022 US ROW Corporate Total Net loss $ (84,194) $ (54,129) $ (30,411) $ (168,734) Interest income, net (4,518) (18,019) — (22,537) Income tax expense — 34,175 — 34,175 Depreciation and amortization 1,485 11,637 — 13,122 EBITDA (87,227) (26,336) (30,411) (143,974) Share of income from equity accounted investments — (3,114) — (3,114) Impairment loss on long-lived assets (ii) — 3,493 — 3,493 Gain on revaluation of derivative liabilities (iii) — (14,060) — (14,060) Gain on revaluation of financial instruments (iv) — (14,739) — (14,739) Impairment loss on other investments (vi) 61,392 — — 61,392 Foreign currency transaction loss — 2,286 — 2,286 Other, net (vii) 169 324 — 493 Restructuring costs (ix) 1,788 3,545 — 5,333 Share-based compensation (x) 3,744 11,371 — 15,115 Financial statement review costs (xi) — — 7,167 7,167 Adjusted EBITDA $ (20,134) $ (37,230) $ (23,244) $ (80,608) (in thousands of U.S. dollars) Year ended December 31, 2021 US ROW Corporate Total Net loss $ (283,883) $ (81,811) $ (31,510) $ (397,204) Interest income, net (40) (9,031) — (9,071) Income tax benefit (89) (342) — (431) Depreciation and amortization 917 14,485 — 15,402 EBITDA (283,095) (76,699) (31,510) (391,304) Share of loss from equity method investments — 6,313 — 6,313 Impairment loss on goodwill and indefinite-lived intangible assets (i) 236,019 37 — 236,056 Impairment loss on long-lived assets (ii) 2,955 124,664 — 127,619 Gain on revaluation of derivative liabilities (iii) — (151,360) — (151,360) Gain on revaluation of financial instruments (iv) — (8,611) — (8,611) Transaction costs (v) — — 3,801 3,801 Other, net (vii) 3 (733) — (730) Loss from discontinued operations (viii) — 500 — 500 Share-based compensation (x) 3,401 6,750 — 10,151 Financial statement review costs (xi) — — 7,102 7,102 Adjusted EBITDA $ (40,717) $ (99,139) $ (20,607) $ (160,463) (in thousands of U.S. dollars) Year ended December 31, 2020 US ROW Corporate Total Net income (loss) $ (77,368) $ 32,671 $ (30,573) $ (75,270) Interest expense (income), net 18 (18,433) — (18,415) Income tax expense 323 1,024 — 1,347 Depreciation and amortization 234 6,811 — 7,045 EBITDA (76,793) 22,073 (30,573) (85,293) Share of loss from equity accounted investments — 4,510 — 4,510 Impairment loss on goodwill and indefinite-lived intangible assets (i) 40,000 — — 40,000 Gain on revaluation of derivative liabilities (iii) — (129,254) — (129,254) Loss on revaluation of financial instruments (iv) — 9 — 9 Transaction costs (v) 40 — — 40 Other, net (vii) 20 1,805 — 1,825 Loss from discontinued operations (viii) — 650 — 650 Share-based compensation (x) 8,714 6,647 — 15,361 Financial statement review costs (xi) — — 9,688 9,688 Gain on disposal of investments (xii) — (4,789) — (4,789) Adjusted EBITDA $ (28,019) $ (98,349) $ (20,885) $ (147,253) (i) For the year ended December 31, 2021, impairment loss on goodwill and indefinite-lived intangible assets relates to impairment on goodwill and intangible assets related to our U.S. segment and impairment on an indefinite-lived trademark related to the ROW segment. For the year ended December 31, 2020, impairment loss on goodwill and indefinite-lived intangible assets relates to impairment on goodwill and intangible assets related to the U.S. segment. See Note 6 “ Goodwill and Intangible Assets, net .” (ii) For the year ended December 31, 2022, impairment loss on long-lived assets relates to the Company’s decision to seek a sublease for leased office space in Toronto, Ontario, Canada during the first quarter of 2022. For the year ended December 31, 2021, impairment loss on long-lived assets relates to impairment charges on property, plant and equipment and definite-lived intangible assets in the Canadian asset group, impairment charges for the differences between the consideration paid to Ginkgo for the achievement of two equity milestones in connection with the Ginkgo Collaboration Agreement and the fair values of the CBGA Exclusive License and CBGVA Exclusive License as well as impairment on leased premises in the U.S. segment. See Note 5 “ Property, Plant and Equipment, net ” and Note 6 “ Goodwill and Intangible Assets, net .” (iii) For the years ended December 31, 2022, 2021 and 2020, the gain on revaluation of derivative liabilities represents the fair value changes on the derivative liabilities. See Note 8 “ Derivative Liabilities .” (iv) For the year ended December 31, 2022 and 2021, gain on revaluation of financial instruments relates primarily to the Company’s unrealized holding gain on its mark-to-market investment in Vitura as well as revaluations of financial liabilities resulting from DSUs. For the year ended December 31, 2020, (gain) loss on revaluation of financial instruments relates to revaluations of financial liabilities resulting from DSUs. See Note 3 “ Investments .” (v) For the years ended December 31, 2021 and 2020, transaction costs represent legal, financial and other advisory fees and expenses incurred in connection with various strategic investments. These costs are included in general and administrative expenses on the consolidated statements of net income (loss) and comprehensive income (loss). (vi) For the year ended December 31, 2022, impairment loss on other investments related to the PharmaCann Option for the difference between its fair value and carrying amount. See Note 3 “ Investments .” (vii) For the year ended December 31, 2022, other, net primarily related to $877 loss on disposal of assets and $384 of dividends declared by Vitura on the Company’s 55,176,065 ordinary shares in the capital of Vitura. For the years ended December 31, 2021 and 2020, other, net is primarily related to (gain) loss on reclassification of held-for-sale assets and (gain) loss on disposal of assets. (viii) For the years ended December 31, 2021 and 2020, loss from discontinued operations relates to the discontinuance of OGBC. (ix) For the year ended December 31, 2022, restructuring costs related to the employee-related severance costs and other restructuring costs associated with the Realignment, including the change in the nature of operations at the Peace Naturals Campus. See Note 16 “ Restructuring. ” (x) For the years ended December 31, 2022, 2021 and 2020, share-based compensation relates to the vesting expenses of share-based compensation awarded to employees under the Company’s share-based award plans as described in Note 10. “ Share-based Compensation .” (xi) For the years ended December 31, 2022, 2021 and 2020, financial statement review costs include costs related to the restatements of the Company’s 2019 interim financial statements and second quarter 2021 interim financial statements, costs related to the Company’s responses to requests for information from various regulatory authorities relating to such restatements and legal costs defending shareholder class action complaints brought against the Company as a result of the 2019 restatement. (xii) For the year ended December 31, 2020, gain on disposal of investments is primarily comprised of the gain recorded related to the sale of common shares of Aurora, which were received in connection with the achievement of a milestone related to the Whistler Transaction in 2020 and as a result of the closing of the Whistler Transaction in 2019. See Note 3 “ Investments .”</t>
        </is>
      </c>
    </row>
    <row r="5">
      <c r="A5" s="4" t="inlineStr">
        <is>
          <t>Schedule of Revenue from External Customers by Geographic Areas</t>
        </is>
      </c>
      <c r="B5" s="4" t="inlineStr">
        <is>
          <t xml:space="preserve">Net revenue attributed to a geographic region based on the location of the customer was as follows: Year ended December 31, 2022 2021 2020 Canada $ 56,233 $ 50,294 $ 34,538 Israel 30,516 13,376 2,539 United States 5,155 9,874 9,495 Other countries — 891 147 Net revenue $ 91,904 $ 74,435 $ 46,719 Property, plant and equipment, net were physically located in the following geographic regions: As of December 31, 2022 2021 Canada $ 40,052 $ 49,117 United States 20,251 24,473 Israel 254 480 Total $ 60,557 $ 74,07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Loss) Per Share</t>
        </is>
      </c>
      <c r="B4" s="4" t="inlineStr">
        <is>
          <t>Basic and diluted earnings (loss) per share from continued and discontinued operations are calculated as follows: Year ended December 31, 2022 2021 2020 Basic loss per share computation Net loss from continuing operations attributable to the shareholders of Cronos Group $ (168,734) $ (395,607) $ (72,487) Weighted-average number of common shares outstanding for computation for basic earnings per share (i) 376,961,797 370,390,965 351,576,848 Basic loss from continuing operations per share $ (0.45) $ (1.07) $ (0.21) Loss from discontinued operations attributable to the shareholders of Cronos Group $ — $ (500) $ (650) Weighted-average number of common shares outstanding from computation for basic earnings per share 376,961,797 370,390,965 351,576,848 Basic loss from discontinued operations per share $ 0.00 $ 0.00 $ 0.00 Diluted loss per share computation Net loss used in the computation of basic loss from continuing operations per share $ (168,734) $ (395,607) $ (72,487) Adjustment for exercise of rights on derivative liabilities — — — Net loss used in the computation of diluted loss from continuing operations per share $ (168,734) $ (395,607) $ (72,487) Weighted-average number of common shares outstanding used in the computation of basic loss per share 376,961,797 370,390,965 351,576,848 Dilutive effect of stock options — — — Dilutive effect of RSUs — — — Dilutive effect of Altria Warrant — — — Dilutive effect of Top-up Rights – market price — — — Weighted-average number of common shares for computation of diluted loss from continuing operations per share (i) 376,961,797 370,390,965 351,576,848 Diluted loss per share from continuing operations $ (0.45) $ (1.07) $ (0.21) Loss from discontinued operations attributable to the shareholders of Cronos Group $ — $ (500) $ (650) Weighted-average number of common shares for computation of diluted loss from discontinued operations per share 376,961,797 370,390,965 351,576,848 Diluted loss from discontinued operations per share $ 0.00 $ 0.00 $ 0.00 (i) In computing diluted earnings per share, incremental common shares are not considered in periods in which a net loss is reported, as the inclusion of the common share equivalents would be anti-dilutiv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Fair Value of Assets on Recurring Basis</t>
        </is>
      </c>
      <c r="B4" s="4" t="inlineStr">
        <is>
          <t>The following tables present information about the Company’s assets that are measured at fair value on a recurring basis and indicates the fair value hierarchy of the valuation techniques the Company utilized to determine such fair value: As of December 31, 2022 Level 1 Level 2 Level 3 Total Cash and cash equivalents $ 764,644 $ — $ — $ 764,644 Short-term investments 113,077 — — 113,077 Other investments (i) 21,993 — — 21,993 Derivative liabilities — — 15 15 As of December 31, 2021 Level 1 Level 2 Level 3 Total Cash and cash equivalents $ 886,973 $ — $ — $ 886,973 Short-term investments 117,684 — — 117,684 Other investments (i) 8,000 — — 8,000 Derivative liabilities — — 14,375 14,375 (i) On December 16, 2021, Cronos Australia (now, Vitura) closed their merger agreement to acquire CDA Health Pty Ltd, an Australian medicinal cannabis company. In connection with the closing of the Cronos Australia Merger, the Company’s ownership interest in Cronos Australia decreased to approximately 10% and the Company’s number of Cronos Australia board seats was reduced from two to zero which constituted a loss of significant influence. As such, the Company reclassified the investment from an investment in equity method investments under the equity method of accounting to other investments under the fair value method of accounting. See Note 3 “ Investments .”</t>
        </is>
      </c>
    </row>
    <row r="5">
      <c r="A5" s="4" t="inlineStr">
        <is>
          <t>Schedule of Fair Value of Assets on Nonrecurring Basis</t>
        </is>
      </c>
      <c r="B5" s="4" t="inlineStr">
        <is>
          <t>The following tables present information about the Company’s assets that are measured at fair value on a non-recurring basis and indicates the fair value hierarchy of the valuation techniques the Company utilized to determine such fair value: As of December 31, 2022 Level 1 Level 2 Level 3 Total Other investments (i) — — 49,000 49,000 (i) On June 14, 2021, the Company purchased an option to acquire 473,787 shares of Class A Common Stock of PharmaCann, a vertically integrated cannabis company in the United States, at an exercise price of $0.0001 per share, representing approximately 10.5% of PharmaCann’s issued and outstanding capital stock on a fully diluted basis as of the date of the PharmaCann Option, for an aggregate purchase price of approximately $110,392. On February 28, 2022, PharmaCann closed its previously announced transaction with LivWell pursuant to which PharmaCann acquired LivWell. LivWell is a multi-state cannabis cultivation and retail leader based in Colorado. As a result of the LivWell Transaction, the Company’s ownership percentage in PharmaCann on a fully diluted basis decreased to approximately 6.4%. As of December 31, 2022, the Company’s ownership percentage in PharmaCann on a fully diluted basis was approximately 6.3%. See Note 3 “ Investment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y Transactions</t>
        </is>
      </c>
      <c r="B4" s="4" t="inlineStr">
        <is>
          <t xml:space="preserve">The Company incurred the following expenses for consulting services from Altria Pinnacle LLC, a subsidiary of Altria (“Altria Pinnacle”): Year ended December 31, 2022 2021 2020 Altria Pinnacle – expense $ — $ 436 $ 1,199 The Company made the following purchases of cannabis products from Cronos GrowCo: Year ended December 31, 2022 2021 2020 Cronos GrowCo – purchases $ 18,144 $ 4,820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shares outstanding (in shares)</t>
        </is>
      </c>
      <c r="B3" s="6" t="n">
        <v>380575403</v>
      </c>
      <c r="C3" s="6" t="n">
        <v>37495269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structuring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Plan Information and Restructuring-Related Costs</t>
        </is>
      </c>
      <c r="B4" s="4" t="inlineStr">
        <is>
          <t xml:space="preserve">The Company incurred the following restructuring costs by reportable segment: Year ended December 31, 2022 2021 Rest of World $ 3,544 $ — United States 1,789 — Total $ 5,333 $ — The following table summarizes the Company’s restructuring activity for the year ended December 31, 2022: As of January 1, 2022 Expenses Payments/Write-offs As of December 31, 2022 Employee termination benefits $ — $ 3,671 $ (3,268) $ 403 Other restructuring costs — 1,662 (1,641) 21 Total $ — $ 5,333 $ (4,909) $ 4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Consolidated Entities (Details)</t>
        </is>
      </c>
      <c r="B1" s="2" t="inlineStr">
        <is>
          <t>12 Months Ended</t>
        </is>
      </c>
    </row>
    <row r="2">
      <c r="B2" s="2" t="inlineStr">
        <is>
          <t>Dec. 31, 2022</t>
        </is>
      </c>
    </row>
    <row r="3">
      <c r="A3" s="4" t="inlineStr">
        <is>
          <t>Cronos Israel G.S. Cultivations Ltd.</t>
        </is>
      </c>
      <c r="B3" s="4" t="inlineStr">
        <is>
          <t xml:space="preserve"> </t>
        </is>
      </c>
    </row>
    <row r="4">
      <c r="A4" s="3" t="inlineStr">
        <is>
          <t>Subsidiary or Equity Method Investee [Line Items]</t>
        </is>
      </c>
      <c r="B4" s="4" t="inlineStr">
        <is>
          <t xml:space="preserve"> </t>
        </is>
      </c>
    </row>
    <row r="5">
      <c r="A5" s="4" t="inlineStr">
        <is>
          <t>Ownership interest</t>
        </is>
      </c>
      <c r="B5" s="8" t="n">
        <v>0.7</v>
      </c>
    </row>
    <row r="6">
      <c r="A6" s="4" t="inlineStr">
        <is>
          <t>Cronos Israel G.S. Manufacturing Ltd.</t>
        </is>
      </c>
      <c r="B6" s="4" t="inlineStr">
        <is>
          <t xml:space="preserve"> </t>
        </is>
      </c>
    </row>
    <row r="7">
      <c r="A7" s="3" t="inlineStr">
        <is>
          <t>Subsidiary or Equity Method Investee [Line Items]</t>
        </is>
      </c>
      <c r="B7" s="4" t="inlineStr">
        <is>
          <t xml:space="preserve"> </t>
        </is>
      </c>
    </row>
    <row r="8">
      <c r="A8" s="4" t="inlineStr">
        <is>
          <t>Ownership interest</t>
        </is>
      </c>
      <c r="B8" s="8" t="n">
        <v>0.9</v>
      </c>
    </row>
    <row r="9">
      <c r="A9" s="4" t="inlineStr">
        <is>
          <t>Cronos Israel G.S. Store Ltd.</t>
        </is>
      </c>
      <c r="B9" s="4" t="inlineStr">
        <is>
          <t xml:space="preserve"> </t>
        </is>
      </c>
    </row>
    <row r="10">
      <c r="A10" s="3" t="inlineStr">
        <is>
          <t>Subsidiary or Equity Method Investee [Line Items]</t>
        </is>
      </c>
      <c r="B10" s="4" t="inlineStr">
        <is>
          <t xml:space="preserve"> </t>
        </is>
      </c>
    </row>
    <row r="11">
      <c r="A11" s="4" t="inlineStr">
        <is>
          <t>Ownership interest</t>
        </is>
      </c>
      <c r="B11" s="8" t="n">
        <v>0.9</v>
      </c>
    </row>
    <row r="12">
      <c r="A12" s="4" t="inlineStr">
        <is>
          <t>Cronos Israel G.S. Pharmacy Ltd.</t>
        </is>
      </c>
      <c r="B12" s="4" t="inlineStr">
        <is>
          <t xml:space="preserve"> </t>
        </is>
      </c>
    </row>
    <row r="13">
      <c r="A13" s="3" t="inlineStr">
        <is>
          <t>Subsidiary or Equity Method Investee [Line Items]</t>
        </is>
      </c>
      <c r="B13" s="4" t="inlineStr">
        <is>
          <t xml:space="preserve"> </t>
        </is>
      </c>
    </row>
    <row r="14">
      <c r="A14" s="4" t="inlineStr">
        <is>
          <t>Ownership interest</t>
        </is>
      </c>
      <c r="B14" s="8" t="n">
        <v>0.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Property, Plant &amp; Equipment, Useful Lives (Details)</t>
        </is>
      </c>
      <c r="B1" s="2" t="inlineStr">
        <is>
          <t>12 Months Ended</t>
        </is>
      </c>
    </row>
    <row r="2">
      <c r="B2" s="2" t="inlineStr">
        <is>
          <t>Dec. 31, 2022</t>
        </is>
      </c>
    </row>
    <row r="3">
      <c r="A3" s="4" t="inlineStr">
        <is>
          <t>Building and leasehold improvements | Minimum</t>
        </is>
      </c>
      <c r="B3" s="4" t="inlineStr">
        <is>
          <t xml:space="preserve"> </t>
        </is>
      </c>
    </row>
    <row r="4">
      <c r="A4" s="3" t="inlineStr">
        <is>
          <t>Property, Plant and Equipment [Line Items]</t>
        </is>
      </c>
      <c r="B4" s="4" t="inlineStr">
        <is>
          <t xml:space="preserve"> </t>
        </is>
      </c>
    </row>
    <row r="5">
      <c r="A5" s="4" t="inlineStr">
        <is>
          <t>Property, plant &amp; equipment, useful life</t>
        </is>
      </c>
      <c r="B5" s="4" t="inlineStr">
        <is>
          <t>15 years</t>
        </is>
      </c>
    </row>
    <row r="6">
      <c r="A6" s="4" t="inlineStr">
        <is>
          <t>Building and leasehold improvements | Maximum</t>
        </is>
      </c>
      <c r="B6" s="4" t="inlineStr">
        <is>
          <t xml:space="preserve"> </t>
        </is>
      </c>
    </row>
    <row r="7">
      <c r="A7" s="3" t="inlineStr">
        <is>
          <t>Property, Plant and Equipment [Line Items]</t>
        </is>
      </c>
      <c r="B7" s="4" t="inlineStr">
        <is>
          <t xml:space="preserve"> </t>
        </is>
      </c>
    </row>
    <row r="8">
      <c r="A8" s="4" t="inlineStr">
        <is>
          <t>Property, plant &amp; equipment, useful life</t>
        </is>
      </c>
      <c r="B8" s="4" t="inlineStr">
        <is>
          <t>20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Property, plant &amp; equipment, useful life</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Property, plant &amp; equipment, useful life</t>
        </is>
      </c>
      <c r="B14" s="4" t="inlineStr">
        <is>
          <t>7 years</t>
        </is>
      </c>
    </row>
    <row r="15">
      <c r="A15" s="4" t="inlineStr">
        <is>
          <t>Furniture and fixtures</t>
        </is>
      </c>
      <c r="B15" s="4" t="inlineStr">
        <is>
          <t xml:space="preserve"> </t>
        </is>
      </c>
    </row>
    <row r="16">
      <c r="A16" s="3" t="inlineStr">
        <is>
          <t>Property, Plant and Equipment [Line Items]</t>
        </is>
      </c>
      <c r="B16" s="4" t="inlineStr">
        <is>
          <t xml:space="preserve"> </t>
        </is>
      </c>
    </row>
    <row r="17">
      <c r="A17" s="4" t="inlineStr">
        <is>
          <t>Property, plant &amp; equipment, useful life</t>
        </is>
      </c>
      <c r="B17" s="4" t="inlineStr">
        <is>
          <t>5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ckground, Basis of Presentation, and Summary of Significant Accounting Policies - Schedule of Intangible Assets Amortization Methods and Rates (Details)</t>
        </is>
      </c>
      <c r="B1" s="2" t="inlineStr">
        <is>
          <t>12 Months Ended</t>
        </is>
      </c>
    </row>
    <row r="2">
      <c r="B2" s="2" t="inlineStr">
        <is>
          <t>Dec. 31, 2022</t>
        </is>
      </c>
    </row>
    <row r="3">
      <c r="A3" s="4" t="inlineStr">
        <is>
          <t>Software</t>
        </is>
      </c>
      <c r="B3" s="4" t="inlineStr">
        <is>
          <t xml:space="preserve"> </t>
        </is>
      </c>
    </row>
    <row r="4">
      <c r="A4" s="3" t="inlineStr">
        <is>
          <t>Finite-Lived Intangible Assets [Line Items]</t>
        </is>
      </c>
      <c r="B4" s="4" t="inlineStr">
        <is>
          <t xml:space="preserve"> </t>
        </is>
      </c>
    </row>
    <row r="5">
      <c r="A5" s="4" t="inlineStr">
        <is>
          <t>Intangible assets, useful life</t>
        </is>
      </c>
      <c r="B5" s="4" t="inlineStr">
        <is>
          <t>5 years</t>
        </is>
      </c>
    </row>
    <row r="6">
      <c r="A6" s="4" t="inlineStr">
        <is>
          <t>Ginkgo exclusive licenses</t>
        </is>
      </c>
      <c r="B6" s="4" t="inlineStr">
        <is>
          <t xml:space="preserve"> </t>
        </is>
      </c>
    </row>
    <row r="7">
      <c r="A7" s="3" t="inlineStr">
        <is>
          <t>Finite-Lived Intangible Assets [Line Items]</t>
        </is>
      </c>
      <c r="B7" s="4" t="inlineStr">
        <is>
          <t xml:space="preserve"> </t>
        </is>
      </c>
    </row>
    <row r="8">
      <c r="A8" s="4" t="inlineStr">
        <is>
          <t>Intangible assets, useful life</t>
        </is>
      </c>
      <c r="B8" s="4" t="inlineStr">
        <is>
          <t>10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ckground, Basis of Presentation, and Summary of Significant Accounting Policies - Accrued Liabilit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ccrued payroll and related expenses</t>
        </is>
      </c>
      <c r="B3" s="5" t="n">
        <v>11492</v>
      </c>
      <c r="C3" s="5" t="n">
        <v>12875</v>
      </c>
    </row>
    <row r="4">
      <c r="A4" s="4" t="inlineStr">
        <is>
          <t>Accrued professional fees</t>
        </is>
      </c>
      <c r="B4" s="6" t="n">
        <v>2414</v>
      </c>
      <c r="C4" s="6" t="n">
        <v>8337</v>
      </c>
    </row>
    <row r="5">
      <c r="A5" s="4" t="inlineStr">
        <is>
          <t>Accrued taxes</t>
        </is>
      </c>
      <c r="B5" s="6" t="n">
        <v>4132</v>
      </c>
      <c r="C5" s="6" t="n">
        <v>3488</v>
      </c>
    </row>
    <row r="6">
      <c r="A6" s="4" t="inlineStr">
        <is>
          <t>Other accrued expenses</t>
        </is>
      </c>
      <c r="B6" s="6" t="n">
        <v>4230</v>
      </c>
      <c r="C6" s="6" t="n">
        <v>936</v>
      </c>
    </row>
    <row r="7">
      <c r="A7" s="4" t="inlineStr">
        <is>
          <t>Total accrued liabilities</t>
        </is>
      </c>
      <c r="B7" s="5" t="n">
        <v>22268</v>
      </c>
      <c r="C7" s="5" t="n">
        <v>2563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7" customWidth="1" min="2" max="2"/>
    <col width="22" customWidth="1" min="3" max="3"/>
    <col width="22" customWidth="1" min="4" max="4"/>
  </cols>
  <sheetData>
    <row r="1">
      <c r="A1" s="1" t="inlineStr">
        <is>
          <t>Background, Basis of Presentation, and Summary of Significant Accounting Polici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Accounting Policies [Abstract]</t>
        </is>
      </c>
      <c r="B3" s="4" t="inlineStr">
        <is>
          <t xml:space="preserve"> </t>
        </is>
      </c>
      <c r="C3" s="4" t="inlineStr">
        <is>
          <t xml:space="preserve"> </t>
        </is>
      </c>
      <c r="D3" s="4" t="inlineStr">
        <is>
          <t xml:space="preserve"> </t>
        </is>
      </c>
    </row>
    <row r="4">
      <c r="A4" s="4" t="inlineStr">
        <is>
          <t>Impairment Of Intangible Asset, Finite-Lived, Statement Of Income Or Comprehensive Income, Extensible Enumeration, Not Disclosed Flag</t>
        </is>
      </c>
      <c r="B4" s="4" t="inlineStr">
        <is>
          <t>consolidated statements of net income (loss) and comprehensive income (loss)</t>
        </is>
      </c>
      <c r="C4" s="4" t="inlineStr">
        <is>
          <t xml:space="preserve"> </t>
        </is>
      </c>
      <c r="D4" s="4" t="inlineStr">
        <is>
          <t xml:space="preserve"> </t>
        </is>
      </c>
    </row>
    <row r="5">
      <c r="A5" s="4" t="inlineStr">
        <is>
          <t>Fair Value, Recurring Basis, Unobservable Input Reconciliation, Net Derivative Asset (Liability) Gain (Loss), Statement Of Income, Extensible List, Not Disclosed Flag</t>
        </is>
      </c>
      <c r="B5" s="4" t="inlineStr">
        <is>
          <t>consolidated statements of net income (loss)</t>
        </is>
      </c>
      <c r="C5" s="4" t="inlineStr">
        <is>
          <t xml:space="preserve"> </t>
        </is>
      </c>
      <c r="D5" s="4" t="inlineStr">
        <is>
          <t xml:space="preserve"> </t>
        </is>
      </c>
    </row>
    <row r="6">
      <c r="A6" s="4" t="inlineStr">
        <is>
          <t>Fair Value, Recurring Basis, Unobservable Input Reconciliation, Net Derivative, Asset (Liability) Gain (Loss), Statement Of Other Comprehensive Income, Extensible List, Not Disclosed Flag</t>
        </is>
      </c>
      <c r="B6" s="4" t="inlineStr">
        <is>
          <t>comprehensive income (loss)</t>
        </is>
      </c>
      <c r="C6" s="4" t="inlineStr">
        <is>
          <t xml:space="preserve"> </t>
        </is>
      </c>
      <c r="D6" s="4" t="inlineStr">
        <is>
          <t xml:space="preserve"> </t>
        </is>
      </c>
    </row>
    <row r="7">
      <c r="A7" s="4" t="inlineStr">
        <is>
          <t>Advertising costs | $</t>
        </is>
      </c>
      <c r="B7" s="5" t="n">
        <v>928</v>
      </c>
      <c r="C7" s="5" t="n">
        <v>11514</v>
      </c>
      <c r="D7" s="5" t="n">
        <v>6087</v>
      </c>
    </row>
    <row r="8">
      <c r="A8" s="4" t="inlineStr">
        <is>
          <t>Number of reportable segments | segment</t>
        </is>
      </c>
      <c r="B8" s="6" t="n">
        <v>2</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ventory, net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7421</v>
      </c>
      <c r="C3" s="5" t="n">
        <v>9211</v>
      </c>
    </row>
    <row r="4">
      <c r="A4" s="4" t="inlineStr">
        <is>
          <t>Work-in-progress</t>
        </is>
      </c>
      <c r="B4" s="6" t="n">
        <v>15646</v>
      </c>
      <c r="C4" s="6" t="n">
        <v>12405</v>
      </c>
    </row>
    <row r="5">
      <c r="A5" s="4" t="inlineStr">
        <is>
          <t>Finished goods</t>
        </is>
      </c>
      <c r="B5" s="6" t="n">
        <v>13503</v>
      </c>
      <c r="C5" s="6" t="n">
        <v>10778</v>
      </c>
    </row>
    <row r="6">
      <c r="A6" s="4" t="inlineStr">
        <is>
          <t>Supplies and consumables</t>
        </is>
      </c>
      <c r="B6" s="6" t="n">
        <v>989</v>
      </c>
      <c r="C6" s="6" t="n">
        <v>408</v>
      </c>
    </row>
    <row r="7">
      <c r="A7" s="4" t="inlineStr">
        <is>
          <t>Total</t>
        </is>
      </c>
      <c r="B7" s="5" t="n">
        <v>37559</v>
      </c>
      <c r="C7" s="5" t="n">
        <v>3280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22" customWidth="1" min="5" max="5"/>
    <col width="22" customWidth="1" min="6" max="6"/>
    <col width="16" customWidth="1" min="7" max="7"/>
    <col width="22" customWidth="1" min="8" max="8"/>
    <col width="22" customWidth="1" min="9" max="9"/>
    <col width="22" customWidth="1" min="10" max="10"/>
    <col width="22" customWidth="1" min="11" max="11"/>
    <col width="14" customWidth="1" min="12" max="12"/>
    <col width="19" customWidth="1" min="13" max="13"/>
    <col width="19" customWidth="1" min="14" max="14"/>
    <col width="14" customWidth="1" min="15" max="15"/>
    <col width="22" customWidth="1" min="16" max="16"/>
  </cols>
  <sheetData>
    <row r="1">
      <c r="A1" s="1" t="inlineStr">
        <is>
          <t>Investments - Narrative (Details) $ / shares in Units, ₪ in Thousands, $ in Thousands</t>
        </is>
      </c>
      <c r="C1" s="2" t="inlineStr">
        <is>
          <t>3 Months Ended</t>
        </is>
      </c>
      <c r="G1" s="2" t="inlineStr">
        <is>
          <t>11 Months Ended</t>
        </is>
      </c>
      <c r="H1" s="2" t="inlineStr">
        <is>
          <t>12 Months Ended</t>
        </is>
      </c>
    </row>
    <row r="2">
      <c r="B2" s="2" t="inlineStr">
        <is>
          <t>Jun. 14, 2021 USD ($) $ / shares shares</t>
        </is>
      </c>
      <c r="C2" s="2" t="inlineStr">
        <is>
          <t>Dec. 31, 2022 USD ($)</t>
        </is>
      </c>
      <c r="D2" s="2" t="inlineStr">
        <is>
          <t>Sep. 30, 2022 USD ($)</t>
        </is>
      </c>
      <c r="E2" s="2" t="inlineStr">
        <is>
          <t>Mar. 31, 2022 USD ($)</t>
        </is>
      </c>
      <c r="F2" s="2" t="inlineStr">
        <is>
          <t>Sep. 30, 2021 USD ($)</t>
        </is>
      </c>
      <c r="G2" s="2" t="inlineStr">
        <is>
          <t>Nov. 30, 2022</t>
        </is>
      </c>
      <c r="H2" s="2" t="inlineStr">
        <is>
          <t>Dec. 31, 2022 USD ($)</t>
        </is>
      </c>
      <c r="I2" s="2" t="inlineStr">
        <is>
          <t>Dec. 31, 2021 USD ($)</t>
        </is>
      </c>
      <c r="J2" s="2" t="inlineStr">
        <is>
          <t>Dec. 31, 2020 USD ($)</t>
        </is>
      </c>
      <c r="K2" s="2" t="inlineStr">
        <is>
          <t>Dec. 31, 2022 ILS (₪)</t>
        </is>
      </c>
      <c r="L2" s="2" t="inlineStr">
        <is>
          <t>Feb. 28, 2022</t>
        </is>
      </c>
      <c r="M2" s="2" t="inlineStr">
        <is>
          <t>Dec. 16, 2021 seat</t>
        </is>
      </c>
      <c r="N2" s="2" t="inlineStr">
        <is>
          <t>Dec. 15, 2021 seat</t>
        </is>
      </c>
      <c r="O2" s="2" t="inlineStr">
        <is>
          <t>Oct. 12, 2021</t>
        </is>
      </c>
      <c r="P2" s="2" t="inlineStr">
        <is>
          <t>Sep. 14, 2021 AU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quity method investments, net</t>
        </is>
      </c>
      <c r="B4" s="4" t="inlineStr">
        <is>
          <t xml:space="preserve"> </t>
        </is>
      </c>
      <c r="C4" s="5" t="n">
        <v>18755000</v>
      </c>
      <c r="D4" s="4" t="inlineStr">
        <is>
          <t xml:space="preserve"> </t>
        </is>
      </c>
      <c r="E4" s="4" t="inlineStr">
        <is>
          <t xml:space="preserve"> </t>
        </is>
      </c>
      <c r="F4" s="4" t="inlineStr">
        <is>
          <t xml:space="preserve"> </t>
        </is>
      </c>
      <c r="G4" s="4" t="inlineStr">
        <is>
          <t xml:space="preserve"> </t>
        </is>
      </c>
      <c r="H4" s="5" t="n">
        <v>18755000</v>
      </c>
      <c r="I4" s="5" t="n">
        <v>16764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ale of stock, price per share (in dollars per share) | $ / shares</t>
        </is>
      </c>
      <c r="B5" s="9" t="n">
        <v>0.0001</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ercentage of ownership after transaction</t>
        </is>
      </c>
      <c r="B6" s="10" t="n">
        <v>0.10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to acquire other investments</t>
        </is>
      </c>
      <c r="B7" s="5" t="n">
        <v>110392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Impairment char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1392000</v>
      </c>
      <c r="I8" s="6" t="n">
        <v>0</v>
      </c>
      <c r="J8" s="5" t="n">
        <v>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loss) on revaluation of financial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739000</v>
      </c>
      <c r="I9" s="6" t="n">
        <v>8611000</v>
      </c>
      <c r="J9" s="5" t="n">
        <v>-900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Other investments</t>
        </is>
      </c>
      <c r="B10" s="4" t="inlineStr">
        <is>
          <t xml:space="preserve"> </t>
        </is>
      </c>
      <c r="C10" s="5" t="n">
        <v>70993000</v>
      </c>
      <c r="D10" s="4" t="inlineStr">
        <is>
          <t xml:space="preserve"> </t>
        </is>
      </c>
      <c r="E10" s="4" t="inlineStr">
        <is>
          <t xml:space="preserve"> </t>
        </is>
      </c>
      <c r="F10" s="4" t="inlineStr">
        <is>
          <t xml:space="preserve"> </t>
        </is>
      </c>
      <c r="G10" s="4" t="inlineStr">
        <is>
          <t xml:space="preserve"> </t>
        </is>
      </c>
      <c r="H10" s="5" t="n">
        <v>70993000</v>
      </c>
      <c r="I10" s="6" t="n">
        <v>118392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Pharmacan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Variable Interest Ent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Ownership interest</t>
        </is>
      </c>
      <c r="B13" s="4" t="inlineStr">
        <is>
          <t xml:space="preserve"> </t>
        </is>
      </c>
      <c r="C13" s="10" t="n">
        <v>0.063</v>
      </c>
      <c r="D13" s="4" t="inlineStr">
        <is>
          <t xml:space="preserve"> </t>
        </is>
      </c>
      <c r="E13" s="4" t="inlineStr">
        <is>
          <t xml:space="preserve"> </t>
        </is>
      </c>
      <c r="F13" s="4" t="inlineStr">
        <is>
          <t xml:space="preserve"> </t>
        </is>
      </c>
      <c r="G13" s="4" t="inlineStr">
        <is>
          <t xml:space="preserve"> </t>
        </is>
      </c>
      <c r="H13" s="10" t="n">
        <v>0.063</v>
      </c>
      <c r="I13" s="4" t="inlineStr">
        <is>
          <t xml:space="preserve"> </t>
        </is>
      </c>
      <c r="J13" s="4" t="inlineStr">
        <is>
          <t xml:space="preserve"> </t>
        </is>
      </c>
      <c r="K13" s="10" t="n">
        <v>0.063</v>
      </c>
      <c r="L13" s="10" t="n">
        <v>0.064</v>
      </c>
      <c r="M13" s="4" t="inlineStr">
        <is>
          <t xml:space="preserve"> </t>
        </is>
      </c>
      <c r="N13" s="4" t="inlineStr">
        <is>
          <t xml:space="preserve"> </t>
        </is>
      </c>
      <c r="O13" s="4" t="inlineStr">
        <is>
          <t xml:space="preserve"> </t>
        </is>
      </c>
      <c r="P13" s="4" t="inlineStr">
        <is>
          <t xml:space="preserve"> </t>
        </is>
      </c>
    </row>
    <row r="14">
      <c r="A14" s="4" t="inlineStr">
        <is>
          <t>Pharmacan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Variable Interest Ent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ale of stock, number of shares issued in transaction (in shares) | shares</t>
        </is>
      </c>
      <c r="B16" s="6" t="n">
        <v>47378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ronos Grow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Variable Interest Entity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quity method investments, net</t>
        </is>
      </c>
      <c r="B19" s="4" t="inlineStr">
        <is>
          <t xml:space="preserve"> </t>
        </is>
      </c>
      <c r="C19" s="5" t="n">
        <v>18755000</v>
      </c>
      <c r="D19" s="4" t="inlineStr">
        <is>
          <t xml:space="preserve"> </t>
        </is>
      </c>
      <c r="E19" s="4" t="inlineStr">
        <is>
          <t xml:space="preserve"> </t>
        </is>
      </c>
      <c r="F19" s="4" t="inlineStr">
        <is>
          <t xml:space="preserve"> </t>
        </is>
      </c>
      <c r="G19" s="4" t="inlineStr">
        <is>
          <t xml:space="preserve"> </t>
        </is>
      </c>
      <c r="H19" s="5" t="n">
        <v>18755000</v>
      </c>
      <c r="I19" s="5" t="n">
        <v>16764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Ownership interest</t>
        </is>
      </c>
      <c r="B20" s="4" t="inlineStr">
        <is>
          <t xml:space="preserve"> </t>
        </is>
      </c>
      <c r="C20" s="8" t="n">
        <v>0.5</v>
      </c>
      <c r="D20" s="4" t="inlineStr">
        <is>
          <t xml:space="preserve"> </t>
        </is>
      </c>
      <c r="E20" s="4" t="inlineStr">
        <is>
          <t xml:space="preserve"> </t>
        </is>
      </c>
      <c r="F20" s="4" t="inlineStr">
        <is>
          <t xml:space="preserve"> </t>
        </is>
      </c>
      <c r="G20" s="4" t="inlineStr">
        <is>
          <t xml:space="preserve"> </t>
        </is>
      </c>
      <c r="H20" s="8" t="n">
        <v>0.5</v>
      </c>
      <c r="I20" s="8" t="n">
        <v>0.5</v>
      </c>
      <c r="J20" s="4" t="inlineStr">
        <is>
          <t xml:space="preserve"> </t>
        </is>
      </c>
      <c r="K20" s="8" t="n">
        <v>0.5</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ronos GrowCo | Variable Interest Entity, Not Primary Beneficiar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Variable Interest E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Impairment los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Natuer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Variable Interest E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wnership interest</t>
        </is>
      </c>
      <c r="B26" s="4" t="inlineStr">
        <is>
          <t xml:space="preserve"> </t>
        </is>
      </c>
      <c r="C26" s="10" t="n">
        <v>0.137</v>
      </c>
      <c r="D26" s="4" t="inlineStr">
        <is>
          <t xml:space="preserve"> </t>
        </is>
      </c>
      <c r="E26" s="4" t="inlineStr">
        <is>
          <t xml:space="preserve"> </t>
        </is>
      </c>
      <c r="F26" s="4" t="inlineStr">
        <is>
          <t xml:space="preserve"> </t>
        </is>
      </c>
      <c r="G26" s="4" t="inlineStr">
        <is>
          <t xml:space="preserve"> </t>
        </is>
      </c>
      <c r="H26" s="10" t="n">
        <v>0.137</v>
      </c>
      <c r="I26" s="4" t="inlineStr">
        <is>
          <t xml:space="preserve"> </t>
        </is>
      </c>
      <c r="J26" s="4" t="inlineStr">
        <is>
          <t xml:space="preserve"> </t>
        </is>
      </c>
      <c r="K26" s="10" t="n">
        <v>0.137</v>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Equity method investments,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Ownership interest</t>
        </is>
      </c>
      <c r="B28" s="4" t="inlineStr">
        <is>
          <t xml:space="preserve"> </t>
        </is>
      </c>
      <c r="C28" s="8" t="n">
        <v>0.5</v>
      </c>
      <c r="D28" s="4" t="inlineStr">
        <is>
          <t xml:space="preserve"> </t>
        </is>
      </c>
      <c r="E28" s="4" t="inlineStr">
        <is>
          <t xml:space="preserve"> </t>
        </is>
      </c>
      <c r="F28" s="4" t="inlineStr">
        <is>
          <t xml:space="preserve"> </t>
        </is>
      </c>
      <c r="G28" s="4" t="inlineStr">
        <is>
          <t xml:space="preserve"> </t>
        </is>
      </c>
      <c r="H28" s="8" t="n">
        <v>0.5</v>
      </c>
      <c r="I28" s="8" t="n">
        <v>0.5</v>
      </c>
      <c r="J28" s="4" t="inlineStr">
        <is>
          <t xml:space="preserve"> </t>
        </is>
      </c>
      <c r="K28" s="8" t="n">
        <v>0.5</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atuera | Variable Interest Entity, Not Primary Beneficiar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Variable Interest Ent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mpairmen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167000</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Ownership interest</t>
        </is>
      </c>
      <c r="B32" s="4" t="inlineStr">
        <is>
          <t xml:space="preserve"> </t>
        </is>
      </c>
      <c r="C32" s="4" t="inlineStr">
        <is>
          <t xml:space="preserve"> </t>
        </is>
      </c>
      <c r="D32" s="4" t="inlineStr">
        <is>
          <t xml:space="preserve"> </t>
        </is>
      </c>
      <c r="E32" s="4" t="inlineStr">
        <is>
          <t xml:space="preserve"> </t>
        </is>
      </c>
      <c r="F32" s="4" t="inlineStr">
        <is>
          <t xml:space="preserve"> </t>
        </is>
      </c>
      <c r="G32" s="8" t="n">
        <v>0.5</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Equity method investments, ne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atuera | Variable Interest Entity, Not Primary Beneficiary | Natuera JV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Variable Interest Ent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Ownership interest</t>
        </is>
      </c>
      <c r="B36" s="4" t="inlineStr">
        <is>
          <t xml:space="preserve"> </t>
        </is>
      </c>
      <c r="C36" s="4" t="inlineStr">
        <is>
          <t xml:space="preserve"> </t>
        </is>
      </c>
      <c r="D36" s="4" t="inlineStr">
        <is>
          <t xml:space="preserve"> </t>
        </is>
      </c>
      <c r="E36" s="4" t="inlineStr">
        <is>
          <t xml:space="preserve"> </t>
        </is>
      </c>
      <c r="F36" s="4" t="inlineStr">
        <is>
          <t xml:space="preserve"> </t>
        </is>
      </c>
      <c r="G36" s="8" t="n">
        <v>0.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atuera | Variable Interest Entity, Not Primary Beneficiary | Bridge Loan | Natuera JV Partn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Variable Interest Ent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Face amount</t>
        </is>
      </c>
      <c r="B39" s="4" t="inlineStr">
        <is>
          <t xml:space="preserve"> </t>
        </is>
      </c>
      <c r="C39" s="5" t="n">
        <v>9500000</v>
      </c>
      <c r="D39" s="4" t="inlineStr">
        <is>
          <t xml:space="preserve"> </t>
        </is>
      </c>
      <c r="E39" s="4" t="inlineStr">
        <is>
          <t xml:space="preserve"> </t>
        </is>
      </c>
      <c r="F39" s="4" t="inlineStr">
        <is>
          <t xml:space="preserve"> </t>
        </is>
      </c>
      <c r="G39" s="4" t="inlineStr">
        <is>
          <t xml:space="preserve"> </t>
        </is>
      </c>
      <c r="H39" s="5" t="n">
        <v>9500000</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annasoul Analytics Ltd. | Variable Interest Entity, Not Primary Beneficiary | Collaborative Arrangement, Transaction with Party to Collaborative Arrang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Variable Interest Ent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llaborative arrangement, percentage of profits to be received</t>
        </is>
      </c>
      <c r="B42" s="4" t="inlineStr">
        <is>
          <t xml:space="preserve"> </t>
        </is>
      </c>
      <c r="C42" s="8" t="n">
        <v>0.7</v>
      </c>
      <c r="D42" s="4" t="inlineStr">
        <is>
          <t xml:space="preserve"> </t>
        </is>
      </c>
      <c r="E42" s="4" t="inlineStr">
        <is>
          <t xml:space="preserve"> </t>
        </is>
      </c>
      <c r="F42" s="4" t="inlineStr">
        <is>
          <t xml:space="preserve"> </t>
        </is>
      </c>
      <c r="G42" s="4" t="inlineStr">
        <is>
          <t xml:space="preserve"> </t>
        </is>
      </c>
      <c r="H42" s="8" t="n">
        <v>0.7</v>
      </c>
      <c r="I42" s="4" t="inlineStr">
        <is>
          <t xml:space="preserve"> </t>
        </is>
      </c>
      <c r="J42" s="4" t="inlineStr">
        <is>
          <t xml:space="preserve"> </t>
        </is>
      </c>
      <c r="K42" s="8" t="n">
        <v>0.7</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llaborative arrangement, profits to be received, maximum percentage of amounts advanced</t>
        </is>
      </c>
      <c r="B43" s="4" t="inlineStr">
        <is>
          <t xml:space="preserve"> </t>
        </is>
      </c>
      <c r="C43" s="8" t="n">
        <v>1.5</v>
      </c>
      <c r="D43" s="4" t="inlineStr">
        <is>
          <t xml:space="preserve"> </t>
        </is>
      </c>
      <c r="E43" s="4" t="inlineStr">
        <is>
          <t xml:space="preserve"> </t>
        </is>
      </c>
      <c r="F43" s="4" t="inlineStr">
        <is>
          <t xml:space="preserve"> </t>
        </is>
      </c>
      <c r="G43" s="4" t="inlineStr">
        <is>
          <t xml:space="preserve"> </t>
        </is>
      </c>
      <c r="H43" s="8" t="n">
        <v>1.5</v>
      </c>
      <c r="I43" s="4" t="inlineStr">
        <is>
          <t xml:space="preserve"> </t>
        </is>
      </c>
      <c r="J43" s="4" t="inlineStr">
        <is>
          <t xml:space="preserve"> </t>
        </is>
      </c>
      <c r="K43" s="8" t="n">
        <v>1.5</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llaborative arrangement, percentage of profits to be received, triggering event, subsequent to maximum percentage of amounts advanced being met</t>
        </is>
      </c>
      <c r="B44" s="4" t="inlineStr">
        <is>
          <t xml:space="preserve"> </t>
        </is>
      </c>
      <c r="C44" s="8" t="n">
        <v>0.5</v>
      </c>
      <c r="D44" s="4" t="inlineStr">
        <is>
          <t xml:space="preserve"> </t>
        </is>
      </c>
      <c r="E44" s="4" t="inlineStr">
        <is>
          <t xml:space="preserve"> </t>
        </is>
      </c>
      <c r="F44" s="4" t="inlineStr">
        <is>
          <t xml:space="preserve"> </t>
        </is>
      </c>
      <c r="G44" s="4" t="inlineStr">
        <is>
          <t xml:space="preserve"> </t>
        </is>
      </c>
      <c r="H44" s="8" t="n">
        <v>0.5</v>
      </c>
      <c r="I44" s="4" t="inlineStr">
        <is>
          <t xml:space="preserve"> </t>
        </is>
      </c>
      <c r="J44" s="4" t="inlineStr">
        <is>
          <t xml:space="preserve"> </t>
        </is>
      </c>
      <c r="K44" s="8" t="n">
        <v>0.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annasoul Analytics Ltd. | Variable Interest Entity, Not Primary Beneficiary | Collaborative Arrangement, Transaction with Party to Collaborative Arrangement | Cannasoul Collaboration Loan | Loans Receivab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Variable Interest E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llaboration agreement, amount of advances</t>
        </is>
      </c>
      <c r="B47" s="4" t="inlineStr">
        <is>
          <t xml:space="preserve"> </t>
        </is>
      </c>
      <c r="C47" s="5" t="n">
        <v>2664000</v>
      </c>
      <c r="D47" s="4" t="inlineStr">
        <is>
          <t xml:space="preserve"> </t>
        </is>
      </c>
      <c r="E47" s="4" t="inlineStr">
        <is>
          <t xml:space="preserve"> </t>
        </is>
      </c>
      <c r="F47" s="4" t="inlineStr">
        <is>
          <t xml:space="preserve"> </t>
        </is>
      </c>
      <c r="G47" s="4" t="inlineStr">
        <is>
          <t xml:space="preserve"> </t>
        </is>
      </c>
      <c r="H47" s="5" t="n">
        <v>2664000</v>
      </c>
      <c r="I47" s="4" t="inlineStr">
        <is>
          <t xml:space="preserve"> </t>
        </is>
      </c>
      <c r="J47" s="4" t="inlineStr">
        <is>
          <t xml:space="preserve"> </t>
        </is>
      </c>
      <c r="K47" s="11" t="n">
        <v>8297</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Collaborative arrangement, term of agre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2 years</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Interest rate</t>
        </is>
      </c>
      <c r="B49" s="4" t="inlineStr">
        <is>
          <t xml:space="preserve"> </t>
        </is>
      </c>
      <c r="C49" s="10" t="n">
        <v>0.035</v>
      </c>
      <c r="D49" s="4" t="inlineStr">
        <is>
          <t xml:space="preserve"> </t>
        </is>
      </c>
      <c r="E49" s="4" t="inlineStr">
        <is>
          <t xml:space="preserve"> </t>
        </is>
      </c>
      <c r="F49" s="4" t="inlineStr">
        <is>
          <t xml:space="preserve"> </t>
        </is>
      </c>
      <c r="G49" s="4" t="inlineStr">
        <is>
          <t xml:space="preserve"> </t>
        </is>
      </c>
      <c r="H49" s="10" t="n">
        <v>0.035</v>
      </c>
      <c r="I49" s="4" t="inlineStr">
        <is>
          <t xml:space="preserve"> </t>
        </is>
      </c>
      <c r="J49" s="4" t="inlineStr">
        <is>
          <t xml:space="preserve"> </t>
        </is>
      </c>
      <c r="K49" s="10" t="n">
        <v>0.035</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harmacann</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Variable Interest Entity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Impairment charges</t>
        </is>
      </c>
      <c r="B52" s="4" t="inlineStr">
        <is>
          <t xml:space="preserve"> </t>
        </is>
      </c>
      <c r="C52" s="5" t="n">
        <v>21182000</v>
      </c>
      <c r="D52" s="5" t="n">
        <v>28972000</v>
      </c>
      <c r="E52" s="5" t="n">
        <v>11238000</v>
      </c>
      <c r="F52" s="4" t="inlineStr">
        <is>
          <t xml:space="preserve"> </t>
        </is>
      </c>
      <c r="G52" s="4" t="inlineStr">
        <is>
          <t xml:space="preserve"> </t>
        </is>
      </c>
      <c r="H52" s="5" t="n">
        <v>61392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Pharmacann | LivWell Holdings, Inc.</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Variable Interest Entity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erger agreement, threshold ownership percentag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8" t="n">
        <v>0.06</v>
      </c>
      <c r="P55" s="4" t="inlineStr">
        <is>
          <t xml:space="preserve"> </t>
        </is>
      </c>
    </row>
    <row r="56">
      <c r="A56" s="4" t="inlineStr">
        <is>
          <t>Vitura</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Variable Interest E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Ownership interest</t>
        </is>
      </c>
      <c r="B58" s="4" t="inlineStr">
        <is>
          <t xml:space="preserve"> </t>
        </is>
      </c>
      <c r="C58" s="8" t="n">
        <v>0.1</v>
      </c>
      <c r="D58" s="4" t="inlineStr">
        <is>
          <t xml:space="preserve"> </t>
        </is>
      </c>
      <c r="E58" s="4" t="inlineStr">
        <is>
          <t xml:space="preserve"> </t>
        </is>
      </c>
      <c r="F58" s="4" t="inlineStr">
        <is>
          <t xml:space="preserve"> </t>
        </is>
      </c>
      <c r="G58" s="4" t="inlineStr">
        <is>
          <t xml:space="preserve"> </t>
        </is>
      </c>
      <c r="H58" s="8" t="n">
        <v>0.1</v>
      </c>
      <c r="I58" s="4" t="inlineStr">
        <is>
          <t xml:space="preserve"> </t>
        </is>
      </c>
      <c r="J58" s="4" t="inlineStr">
        <is>
          <t xml:space="preserve"> </t>
        </is>
      </c>
      <c r="K58" s="8" t="n">
        <v>0.1</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mpairment charg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Unsecured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5" t="n">
        <v>1500</v>
      </c>
    </row>
    <row r="61">
      <c r="A61" s="4" t="inlineStr">
        <is>
          <t>Ownership intere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8" t="n">
        <v>0.1</v>
      </c>
      <c r="N61" s="8" t="n">
        <v>0.31</v>
      </c>
      <c r="O61" s="4" t="inlineStr">
        <is>
          <t xml:space="preserve"> </t>
        </is>
      </c>
      <c r="P61" s="4" t="inlineStr">
        <is>
          <t xml:space="preserve"> </t>
        </is>
      </c>
    </row>
    <row r="62">
      <c r="A62" s="4" t="inlineStr">
        <is>
          <t>Number of seats on board of directors | sea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0</v>
      </c>
      <c r="N62" s="6" t="n">
        <v>2</v>
      </c>
      <c r="O62" s="4" t="inlineStr">
        <is>
          <t xml:space="preserve"> </t>
        </is>
      </c>
      <c r="P62" s="4" t="inlineStr">
        <is>
          <t xml:space="preserve"> </t>
        </is>
      </c>
    </row>
    <row r="63">
      <c r="A63" s="4" t="inlineStr">
        <is>
          <t>Gain (loss) on revaluation of financial instrume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6" t="n">
        <v>14739000</v>
      </c>
      <c r="I63" s="6" t="n">
        <v>8287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Other investments</t>
        </is>
      </c>
      <c r="B64" s="4" t="inlineStr">
        <is>
          <t xml:space="preserve"> </t>
        </is>
      </c>
      <c r="C64" s="5" t="n">
        <v>21993000</v>
      </c>
      <c r="D64" s="4" t="inlineStr">
        <is>
          <t xml:space="preserve"> </t>
        </is>
      </c>
      <c r="E64" s="4" t="inlineStr">
        <is>
          <t xml:space="preserve"> </t>
        </is>
      </c>
      <c r="F64" s="4" t="inlineStr">
        <is>
          <t xml:space="preserve"> </t>
        </is>
      </c>
      <c r="G64" s="4" t="inlineStr">
        <is>
          <t xml:space="preserve"> </t>
        </is>
      </c>
      <c r="H64" s="5" t="n">
        <v>21993000</v>
      </c>
      <c r="I64" s="5" t="n">
        <v>800000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sheetData>
  <mergeCells count="3">
    <mergeCell ref="A1:A2"/>
    <mergeCell ref="C1:F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70" customWidth="1" min="1" max="1"/>
    <col width="22" customWidth="1" min="2" max="2"/>
    <col width="22" customWidth="1" min="3" max="3"/>
    <col width="22" customWidth="1" min="4" max="4"/>
    <col width="22" customWidth="1" min="5" max="5"/>
    <col width="22" customWidth="1" min="6" max="6"/>
    <col width="14" customWidth="1" min="7" max="7"/>
    <col width="14" customWidth="1" min="8" max="8"/>
  </cols>
  <sheetData>
    <row r="1">
      <c r="A1" s="1" t="inlineStr">
        <is>
          <t>Investments - Schedule of Investments (Details)</t>
        </is>
      </c>
      <c r="C1" s="2" t="inlineStr">
        <is>
          <t>3 Months Ended</t>
        </is>
      </c>
      <c r="D1" s="2" t="inlineStr">
        <is>
          <t>12 Months Ended</t>
        </is>
      </c>
    </row>
    <row r="2">
      <c r="B2" s="2" t="inlineStr">
        <is>
          <t>Apr. 01, 2021 USD ($)</t>
        </is>
      </c>
      <c r="C2" s="2" t="inlineStr">
        <is>
          <t>Sep. 30, 2021 USD ($)</t>
        </is>
      </c>
      <c r="D2" s="2" t="inlineStr">
        <is>
          <t>Dec. 31, 2022 USD ($)</t>
        </is>
      </c>
      <c r="E2" s="2" t="inlineStr">
        <is>
          <t>Dec. 31, 2021 USD ($)</t>
        </is>
      </c>
      <c r="F2" s="2" t="inlineStr">
        <is>
          <t>Dec. 31, 2020 USD ($)</t>
        </is>
      </c>
      <c r="G2" s="2" t="inlineStr">
        <is>
          <t>Dec. 16, 2021</t>
        </is>
      </c>
      <c r="H2" s="2" t="inlineStr">
        <is>
          <t>Dec. 1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method investments, net</t>
        </is>
      </c>
      <c r="B4" s="4" t="inlineStr">
        <is>
          <t xml:space="preserve"> </t>
        </is>
      </c>
      <c r="C4" s="4" t="inlineStr">
        <is>
          <t xml:space="preserve"> </t>
        </is>
      </c>
      <c r="D4" s="5" t="n">
        <v>18755000</v>
      </c>
      <c r="E4" s="5" t="n">
        <v>16764000</v>
      </c>
      <c r="F4" s="4" t="inlineStr">
        <is>
          <t xml:space="preserve"> </t>
        </is>
      </c>
      <c r="G4" s="4" t="inlineStr">
        <is>
          <t xml:space="preserve"> </t>
        </is>
      </c>
      <c r="H4" s="4" t="inlineStr">
        <is>
          <t xml:space="preserve"> </t>
        </is>
      </c>
    </row>
    <row r="5">
      <c r="A5" s="4" t="inlineStr">
        <is>
          <t>Share of income (loss) from equity method investments</t>
        </is>
      </c>
      <c r="B5" s="4" t="inlineStr">
        <is>
          <t xml:space="preserve"> </t>
        </is>
      </c>
      <c r="C5" s="4" t="inlineStr">
        <is>
          <t xml:space="preserve"> </t>
        </is>
      </c>
      <c r="D5" s="6" t="n">
        <v>3114000</v>
      </c>
      <c r="E5" s="6" t="n">
        <v>-6313000</v>
      </c>
      <c r="F5" s="5" t="n">
        <v>-4510000</v>
      </c>
      <c r="G5" s="4" t="inlineStr">
        <is>
          <t xml:space="preserve"> </t>
        </is>
      </c>
      <c r="H5" s="4" t="inlineStr">
        <is>
          <t xml:space="preserve"> </t>
        </is>
      </c>
    </row>
    <row r="6">
      <c r="A6" s="3" t="inlineStr">
        <is>
          <t>Equity Method Investment, Summarized Financial Information [Abstrac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urrent assets</t>
        </is>
      </c>
      <c r="B7" s="4" t="inlineStr">
        <is>
          <t xml:space="preserve"> </t>
        </is>
      </c>
      <c r="C7" s="4" t="inlineStr">
        <is>
          <t xml:space="preserve"> </t>
        </is>
      </c>
      <c r="D7" s="6" t="n">
        <v>960156000</v>
      </c>
      <c r="E7" s="6" t="n">
        <v>1079718000</v>
      </c>
      <c r="F7" s="4" t="inlineStr">
        <is>
          <t xml:space="preserve"> </t>
        </is>
      </c>
      <c r="G7" s="4" t="inlineStr">
        <is>
          <t xml:space="preserve"> </t>
        </is>
      </c>
      <c r="H7" s="4" t="inlineStr">
        <is>
          <t xml:space="preserve"> </t>
        </is>
      </c>
    </row>
    <row r="8">
      <c r="A8" s="4" t="inlineStr">
        <is>
          <t>Current liabilities</t>
        </is>
      </c>
      <c r="B8" s="4" t="inlineStr">
        <is>
          <t xml:space="preserve"> </t>
        </is>
      </c>
      <c r="C8" s="4" t="inlineStr">
        <is>
          <t xml:space="preserve"> </t>
        </is>
      </c>
      <c r="D8" s="6" t="n">
        <v>68116000</v>
      </c>
      <c r="E8" s="6" t="n">
        <v>54373000</v>
      </c>
      <c r="F8" s="4" t="inlineStr">
        <is>
          <t xml:space="preserve"> </t>
        </is>
      </c>
      <c r="G8" s="4" t="inlineStr">
        <is>
          <t xml:space="preserve"> </t>
        </is>
      </c>
      <c r="H8" s="4" t="inlineStr">
        <is>
          <t xml:space="preserve"> </t>
        </is>
      </c>
    </row>
    <row r="9">
      <c r="A9" s="3" t="inlineStr">
        <is>
          <t>Income Statement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enue</t>
        </is>
      </c>
      <c r="B10" s="4" t="inlineStr">
        <is>
          <t xml:space="preserve"> </t>
        </is>
      </c>
      <c r="C10" s="4" t="inlineStr">
        <is>
          <t xml:space="preserve"> </t>
        </is>
      </c>
      <c r="D10" s="6" t="n">
        <v>91904000</v>
      </c>
      <c r="E10" s="6" t="n">
        <v>74435000</v>
      </c>
      <c r="F10" s="6" t="n">
        <v>46719000</v>
      </c>
      <c r="G10" s="4" t="inlineStr">
        <is>
          <t xml:space="preserve"> </t>
        </is>
      </c>
      <c r="H10" s="4" t="inlineStr">
        <is>
          <t xml:space="preserve"> </t>
        </is>
      </c>
    </row>
    <row r="11">
      <c r="A11" s="4" t="inlineStr">
        <is>
          <t>Gross profit</t>
        </is>
      </c>
      <c r="B11" s="4" t="inlineStr">
        <is>
          <t xml:space="preserve"> </t>
        </is>
      </c>
      <c r="C11" s="4" t="inlineStr">
        <is>
          <t xml:space="preserve"> </t>
        </is>
      </c>
      <c r="D11" s="6" t="n">
        <v>11969000</v>
      </c>
      <c r="E11" s="6" t="n">
        <v>-17534000</v>
      </c>
      <c r="F11" s="6" t="n">
        <v>-25833000</v>
      </c>
      <c r="G11" s="4" t="inlineStr">
        <is>
          <t xml:space="preserve"> </t>
        </is>
      </c>
      <c r="H11" s="4" t="inlineStr">
        <is>
          <t xml:space="preserve"> </t>
        </is>
      </c>
    </row>
    <row r="12">
      <c r="A12" s="4" t="inlineStr">
        <is>
          <t>Net income (loss)</t>
        </is>
      </c>
      <c r="B12" s="4" t="inlineStr">
        <is>
          <t xml:space="preserve"> </t>
        </is>
      </c>
      <c r="C12" s="4" t="inlineStr">
        <is>
          <t xml:space="preserve"> </t>
        </is>
      </c>
      <c r="D12" s="6" t="n">
        <v>-168734000</v>
      </c>
      <c r="E12" s="6" t="n">
        <v>-397204000</v>
      </c>
      <c r="F12" s="6" t="n">
        <v>-75270000</v>
      </c>
      <c r="G12" s="4" t="inlineStr">
        <is>
          <t xml:space="preserve"> </t>
        </is>
      </c>
      <c r="H12" s="4" t="inlineStr">
        <is>
          <t xml:space="preserve"> </t>
        </is>
      </c>
    </row>
    <row r="13">
      <c r="A13" s="4" t="inlineStr">
        <is>
          <t>Loans Receiv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oans receivable</t>
        </is>
      </c>
      <c r="B15" s="4" t="inlineStr">
        <is>
          <t xml:space="preserve"> </t>
        </is>
      </c>
      <c r="C15" s="4" t="inlineStr">
        <is>
          <t xml:space="preserve"> </t>
        </is>
      </c>
      <c r="D15" s="6" t="n">
        <v>81235000</v>
      </c>
      <c r="E15" s="6" t="n">
        <v>86095000</v>
      </c>
      <c r="F15" s="4" t="inlineStr">
        <is>
          <t xml:space="preserve"> </t>
        </is>
      </c>
      <c r="G15" s="4" t="inlineStr">
        <is>
          <t xml:space="preserve"> </t>
        </is>
      </c>
      <c r="H15" s="4" t="inlineStr">
        <is>
          <t xml:space="preserve"> </t>
        </is>
      </c>
    </row>
    <row r="16">
      <c r="A16" s="4" t="inlineStr">
        <is>
          <t>Natuera Series A Loan | Loans Receivabl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dvances to affiliates</t>
        </is>
      </c>
      <c r="B18" s="5" t="n">
        <v>15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ans receivable</t>
        </is>
      </c>
      <c r="B19" s="6" t="n">
        <v>201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rued interest</t>
        </is>
      </c>
      <c r="B20" s="6" t="n">
        <v>54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ansfer to investments in equity accounted investees</t>
        </is>
      </c>
      <c r="B21" s="6" t="n">
        <v>2553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quity Method Invest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Equity Method Investment, Summarized Financial Information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urrent assets</t>
        </is>
      </c>
      <c r="B24" s="4" t="inlineStr">
        <is>
          <t xml:space="preserve"> </t>
        </is>
      </c>
      <c r="C24" s="4" t="inlineStr">
        <is>
          <t xml:space="preserve"> </t>
        </is>
      </c>
      <c r="D24" s="6" t="n">
        <v>21158000</v>
      </c>
      <c r="E24" s="6" t="n">
        <v>5660000</v>
      </c>
      <c r="F24" s="6" t="n">
        <v>19126000</v>
      </c>
      <c r="G24" s="4" t="inlineStr">
        <is>
          <t xml:space="preserve"> </t>
        </is>
      </c>
      <c r="H24" s="4" t="inlineStr">
        <is>
          <t xml:space="preserve"> </t>
        </is>
      </c>
    </row>
    <row r="25">
      <c r="A25" s="4" t="inlineStr">
        <is>
          <t>Non-current assets</t>
        </is>
      </c>
      <c r="B25" s="4" t="inlineStr">
        <is>
          <t xml:space="preserve"> </t>
        </is>
      </c>
      <c r="C25" s="4" t="inlineStr">
        <is>
          <t xml:space="preserve"> </t>
        </is>
      </c>
      <c r="D25" s="6" t="n">
        <v>104227000</v>
      </c>
      <c r="E25" s="6" t="n">
        <v>125777000</v>
      </c>
      <c r="F25" s="6" t="n">
        <v>122099000</v>
      </c>
      <c r="G25" s="4" t="inlineStr">
        <is>
          <t xml:space="preserve"> </t>
        </is>
      </c>
      <c r="H25" s="4" t="inlineStr">
        <is>
          <t xml:space="preserve"> </t>
        </is>
      </c>
    </row>
    <row r="26">
      <c r="A26" s="4" t="inlineStr">
        <is>
          <t>Current liabilities</t>
        </is>
      </c>
      <c r="B26" s="4" t="inlineStr">
        <is>
          <t xml:space="preserve"> </t>
        </is>
      </c>
      <c r="C26" s="4" t="inlineStr">
        <is>
          <t xml:space="preserve"> </t>
        </is>
      </c>
      <c r="D26" s="6" t="n">
        <v>5593000</v>
      </c>
      <c r="E26" s="6" t="n">
        <v>13457000</v>
      </c>
      <c r="F26" s="6" t="n">
        <v>24223000</v>
      </c>
      <c r="G26" s="4" t="inlineStr">
        <is>
          <t xml:space="preserve"> </t>
        </is>
      </c>
      <c r="H26" s="4" t="inlineStr">
        <is>
          <t xml:space="preserve"> </t>
        </is>
      </c>
    </row>
    <row r="27">
      <c r="A27" s="4" t="inlineStr">
        <is>
          <t>Non-current liabilities</t>
        </is>
      </c>
      <c r="B27" s="4" t="inlineStr">
        <is>
          <t xml:space="preserve"> </t>
        </is>
      </c>
      <c r="C27" s="4" t="inlineStr">
        <is>
          <t xml:space="preserve"> </t>
        </is>
      </c>
      <c r="D27" s="6" t="n">
        <v>73779000</v>
      </c>
      <c r="E27" s="6" t="n">
        <v>81594000</v>
      </c>
      <c r="F27" s="6" t="n">
        <v>76313000</v>
      </c>
      <c r="G27" s="4" t="inlineStr">
        <is>
          <t xml:space="preserve"> </t>
        </is>
      </c>
      <c r="H27" s="4" t="inlineStr">
        <is>
          <t xml:space="preserve"> </t>
        </is>
      </c>
    </row>
    <row r="28">
      <c r="A28" s="3" t="inlineStr">
        <is>
          <t>Income Statement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venue</t>
        </is>
      </c>
      <c r="B29" s="4" t="inlineStr">
        <is>
          <t xml:space="preserve"> </t>
        </is>
      </c>
      <c r="C29" s="4" t="inlineStr">
        <is>
          <t xml:space="preserve"> </t>
        </is>
      </c>
      <c r="D29" s="6" t="n">
        <v>39110000</v>
      </c>
      <c r="E29" s="6" t="n">
        <v>8186000</v>
      </c>
      <c r="F29" s="6" t="n">
        <v>367000</v>
      </c>
      <c r="G29" s="4" t="inlineStr">
        <is>
          <t xml:space="preserve"> </t>
        </is>
      </c>
      <c r="H29" s="4" t="inlineStr">
        <is>
          <t xml:space="preserve"> </t>
        </is>
      </c>
    </row>
    <row r="30">
      <c r="A30" s="4" t="inlineStr">
        <is>
          <t>Gross profit</t>
        </is>
      </c>
      <c r="B30" s="4" t="inlineStr">
        <is>
          <t xml:space="preserve"> </t>
        </is>
      </c>
      <c r="C30" s="4" t="inlineStr">
        <is>
          <t xml:space="preserve"> </t>
        </is>
      </c>
      <c r="D30" s="6" t="n">
        <v>24379000</v>
      </c>
      <c r="E30" s="6" t="n">
        <v>-5059000</v>
      </c>
      <c r="F30" s="6" t="n">
        <v>-631000</v>
      </c>
      <c r="G30" s="4" t="inlineStr">
        <is>
          <t xml:space="preserve"> </t>
        </is>
      </c>
      <c r="H30" s="4" t="inlineStr">
        <is>
          <t xml:space="preserve"> </t>
        </is>
      </c>
    </row>
    <row r="31">
      <c r="A31" s="4" t="inlineStr">
        <is>
          <t>Net income (loss)</t>
        </is>
      </c>
      <c r="B31" s="4" t="inlineStr">
        <is>
          <t xml:space="preserve"> </t>
        </is>
      </c>
      <c r="C31" s="4" t="inlineStr">
        <is>
          <t xml:space="preserve"> </t>
        </is>
      </c>
      <c r="D31" s="5" t="n">
        <v>6569000</v>
      </c>
      <c r="E31" s="6" t="n">
        <v>-12603000</v>
      </c>
      <c r="F31" s="6" t="n">
        <v>-11453000</v>
      </c>
      <c r="G31" s="4" t="inlineStr">
        <is>
          <t xml:space="preserve"> </t>
        </is>
      </c>
      <c r="H31" s="4" t="inlineStr">
        <is>
          <t xml:space="preserve"> </t>
        </is>
      </c>
    </row>
    <row r="32">
      <c r="A32" s="4" t="inlineStr">
        <is>
          <t>Cronos Group, Inc. | Natuera Series A Loan | 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dvances to affiliates</t>
        </is>
      </c>
      <c r="B34" s="5" t="n">
        <v>775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unding commitment percentage</t>
        </is>
      </c>
      <c r="B35" s="12" t="n">
        <v>0.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atuera JV Partner | Natuera Series A Loan | 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dvances to affiliates</t>
        </is>
      </c>
      <c r="B38" s="5" t="n">
        <v>775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unding commitment percentage</t>
        </is>
      </c>
      <c r="B39" s="12"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Vitur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chedule of Equity Method Inves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Ownership interest</t>
        </is>
      </c>
      <c r="B42" s="4" t="inlineStr">
        <is>
          <t xml:space="preserve"> </t>
        </is>
      </c>
      <c r="C42" s="4" t="inlineStr">
        <is>
          <t xml:space="preserve"> </t>
        </is>
      </c>
      <c r="D42" s="4" t="inlineStr">
        <is>
          <t xml:space="preserve"> </t>
        </is>
      </c>
      <c r="E42" s="4" t="inlineStr">
        <is>
          <t xml:space="preserve"> </t>
        </is>
      </c>
      <c r="F42" s="4" t="inlineStr">
        <is>
          <t xml:space="preserve"> </t>
        </is>
      </c>
      <c r="G42" s="8" t="n">
        <v>0.1</v>
      </c>
      <c r="H42" s="8" t="n">
        <v>0.31</v>
      </c>
    </row>
    <row r="43">
      <c r="A43" s="4" t="inlineStr">
        <is>
          <t>Ownership interest</t>
        </is>
      </c>
      <c r="B43" s="4" t="inlineStr">
        <is>
          <t xml:space="preserve"> </t>
        </is>
      </c>
      <c r="C43" s="4" t="inlineStr">
        <is>
          <t xml:space="preserve"> </t>
        </is>
      </c>
      <c r="D43" s="8" t="n">
        <v>0.1</v>
      </c>
      <c r="E43" s="4" t="inlineStr">
        <is>
          <t xml:space="preserve"> </t>
        </is>
      </c>
      <c r="F43" s="4" t="inlineStr">
        <is>
          <t xml:space="preserve"> </t>
        </is>
      </c>
      <c r="G43" s="4" t="inlineStr">
        <is>
          <t xml:space="preserve"> </t>
        </is>
      </c>
      <c r="H43" s="4" t="inlineStr">
        <is>
          <t xml:space="preserve"> </t>
        </is>
      </c>
    </row>
    <row r="44">
      <c r="A44" s="4" t="inlineStr">
        <is>
          <t>Share of income (loss) from equity method investments</t>
        </is>
      </c>
      <c r="B44" s="4" t="inlineStr">
        <is>
          <t xml:space="preserve"> </t>
        </is>
      </c>
      <c r="C44" s="4" t="inlineStr">
        <is>
          <t xml:space="preserve"> </t>
        </is>
      </c>
      <c r="D44" s="4" t="inlineStr">
        <is>
          <t xml:space="preserve"> </t>
        </is>
      </c>
      <c r="E44" s="5" t="n">
        <v>-48000</v>
      </c>
      <c r="F44" s="6" t="n">
        <v>-363000</v>
      </c>
      <c r="G44" s="4" t="inlineStr">
        <is>
          <t xml:space="preserve"> </t>
        </is>
      </c>
      <c r="H44" s="4" t="inlineStr">
        <is>
          <t xml:space="preserve"> </t>
        </is>
      </c>
    </row>
    <row r="45">
      <c r="A45" s="4" t="inlineStr">
        <is>
          <t>Cronos GrowCo</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Ownership interest</t>
        </is>
      </c>
      <c r="B47" s="4" t="inlineStr">
        <is>
          <t xml:space="preserve"> </t>
        </is>
      </c>
      <c r="C47" s="4" t="inlineStr">
        <is>
          <t xml:space="preserve"> </t>
        </is>
      </c>
      <c r="D47" s="8" t="n">
        <v>0.5</v>
      </c>
      <c r="E47" s="8" t="n">
        <v>0.5</v>
      </c>
      <c r="F47" s="4" t="inlineStr">
        <is>
          <t xml:space="preserve"> </t>
        </is>
      </c>
      <c r="G47" s="4" t="inlineStr">
        <is>
          <t xml:space="preserve"> </t>
        </is>
      </c>
      <c r="H47" s="4" t="inlineStr">
        <is>
          <t xml:space="preserve"> </t>
        </is>
      </c>
    </row>
    <row r="48">
      <c r="A48" s="4" t="inlineStr">
        <is>
          <t>Equity method investments, net</t>
        </is>
      </c>
      <c r="B48" s="4" t="inlineStr">
        <is>
          <t xml:space="preserve"> </t>
        </is>
      </c>
      <c r="C48" s="4" t="inlineStr">
        <is>
          <t xml:space="preserve"> </t>
        </is>
      </c>
      <c r="D48" s="5" t="n">
        <v>18755000</v>
      </c>
      <c r="E48" s="5" t="n">
        <v>16764000</v>
      </c>
      <c r="F48" s="4" t="inlineStr">
        <is>
          <t xml:space="preserve"> </t>
        </is>
      </c>
      <c r="G48" s="4" t="inlineStr">
        <is>
          <t xml:space="preserve"> </t>
        </is>
      </c>
      <c r="H48" s="4" t="inlineStr">
        <is>
          <t xml:space="preserve"> </t>
        </is>
      </c>
    </row>
    <row r="49">
      <c r="A49" s="4" t="inlineStr">
        <is>
          <t>Share of income (loss) from equity method investments</t>
        </is>
      </c>
      <c r="B49" s="4" t="inlineStr">
        <is>
          <t xml:space="preserve"> </t>
        </is>
      </c>
      <c r="C49" s="4" t="inlineStr">
        <is>
          <t xml:space="preserve"> </t>
        </is>
      </c>
      <c r="D49" s="5" t="n">
        <v>3114000</v>
      </c>
      <c r="E49" s="5" t="n">
        <v>-2518000</v>
      </c>
      <c r="F49" s="6" t="n">
        <v>-1537000</v>
      </c>
      <c r="G49" s="4" t="inlineStr">
        <is>
          <t xml:space="preserve"> </t>
        </is>
      </c>
      <c r="H49" s="4" t="inlineStr">
        <is>
          <t xml:space="preserve"> </t>
        </is>
      </c>
    </row>
    <row r="50">
      <c r="A50" s="4" t="inlineStr">
        <is>
          <t>Cronos GrowCo | Variable Interest Entity, Not Primary Benefic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chedule of Equity Method Investmen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mpairment loss</t>
        </is>
      </c>
      <c r="B52" s="4" t="inlineStr">
        <is>
          <t xml:space="preserve"> </t>
        </is>
      </c>
      <c r="C52" s="5" t="n">
        <v>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atuera</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Equity Method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Ownership interest</t>
        </is>
      </c>
      <c r="B55" s="4" t="inlineStr">
        <is>
          <t xml:space="preserve"> </t>
        </is>
      </c>
      <c r="C55" s="4" t="inlineStr">
        <is>
          <t xml:space="preserve"> </t>
        </is>
      </c>
      <c r="D55" s="8" t="n">
        <v>0.5</v>
      </c>
      <c r="E55" s="8" t="n">
        <v>0.5</v>
      </c>
      <c r="F55" s="4" t="inlineStr">
        <is>
          <t xml:space="preserve"> </t>
        </is>
      </c>
      <c r="G55" s="4" t="inlineStr">
        <is>
          <t xml:space="preserve"> </t>
        </is>
      </c>
      <c r="H55" s="4" t="inlineStr">
        <is>
          <t xml:space="preserve"> </t>
        </is>
      </c>
    </row>
    <row r="56">
      <c r="A56" s="4" t="inlineStr">
        <is>
          <t>Ownership interest</t>
        </is>
      </c>
      <c r="B56" s="4" t="inlineStr">
        <is>
          <t xml:space="preserve"> </t>
        </is>
      </c>
      <c r="C56" s="4" t="inlineStr">
        <is>
          <t xml:space="preserve"> </t>
        </is>
      </c>
      <c r="D56" s="10" t="n">
        <v>0.137</v>
      </c>
      <c r="E56" s="4" t="inlineStr">
        <is>
          <t xml:space="preserve"> </t>
        </is>
      </c>
      <c r="F56" s="4" t="inlineStr">
        <is>
          <t xml:space="preserve"> </t>
        </is>
      </c>
      <c r="G56" s="4" t="inlineStr">
        <is>
          <t xml:space="preserve"> </t>
        </is>
      </c>
      <c r="H56" s="4" t="inlineStr">
        <is>
          <t xml:space="preserve"> </t>
        </is>
      </c>
    </row>
    <row r="57">
      <c r="A57" s="4" t="inlineStr">
        <is>
          <t>Equity method investments, ne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row>
    <row r="58">
      <c r="A58" s="4" t="inlineStr">
        <is>
          <t>Share of income (loss) from equity method investments</t>
        </is>
      </c>
      <c r="B58" s="4" t="inlineStr">
        <is>
          <t xml:space="preserve"> </t>
        </is>
      </c>
      <c r="C58" s="4" t="inlineStr">
        <is>
          <t xml:space="preserve"> </t>
        </is>
      </c>
      <c r="D58" s="4" t="inlineStr">
        <is>
          <t xml:space="preserve"> </t>
        </is>
      </c>
      <c r="E58" s="6" t="n">
        <v>-3747000</v>
      </c>
      <c r="F58" s="5" t="n">
        <v>-2610000</v>
      </c>
      <c r="G58" s="4" t="inlineStr">
        <is>
          <t xml:space="preserve"> </t>
        </is>
      </c>
      <c r="H58" s="4" t="inlineStr">
        <is>
          <t xml:space="preserve"> </t>
        </is>
      </c>
    </row>
    <row r="59">
      <c r="A59" s="4" t="inlineStr">
        <is>
          <t>Natuera | Variable Interest Entity, Not Primary Beneficiar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Schedule of Equity Method Investment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quity method investments, net</t>
        </is>
      </c>
      <c r="B61" s="4" t="inlineStr">
        <is>
          <t xml:space="preserve"> </t>
        </is>
      </c>
      <c r="C61" s="4" t="inlineStr">
        <is>
          <t xml:space="preserve"> </t>
        </is>
      </c>
      <c r="D61" s="4" t="inlineStr">
        <is>
          <t xml:space="preserve"> </t>
        </is>
      </c>
      <c r="E61" s="6" t="n">
        <v>0</v>
      </c>
      <c r="F61" s="4" t="inlineStr">
        <is>
          <t xml:space="preserve"> </t>
        </is>
      </c>
      <c r="G61" s="4" t="inlineStr">
        <is>
          <t xml:space="preserve"> </t>
        </is>
      </c>
      <c r="H61" s="4" t="inlineStr">
        <is>
          <t xml:space="preserve"> </t>
        </is>
      </c>
    </row>
    <row r="62">
      <c r="A62" s="4" t="inlineStr">
        <is>
          <t>Impairment loss</t>
        </is>
      </c>
      <c r="B62" s="4" t="inlineStr">
        <is>
          <t xml:space="preserve"> </t>
        </is>
      </c>
      <c r="C62" s="4" t="inlineStr">
        <is>
          <t xml:space="preserve"> </t>
        </is>
      </c>
      <c r="D62" s="4" t="inlineStr">
        <is>
          <t xml:space="preserve"> </t>
        </is>
      </c>
      <c r="E62" s="5" t="n">
        <v>167000</v>
      </c>
      <c r="F62" s="4" t="inlineStr">
        <is>
          <t xml:space="preserve"> </t>
        </is>
      </c>
      <c r="G62" s="4" t="inlineStr">
        <is>
          <t xml:space="preserve"> </t>
        </is>
      </c>
      <c r="H62" s="4" t="inlineStr">
        <is>
          <t xml:space="preserve"> </t>
        </is>
      </c>
    </row>
  </sheetData>
  <mergeCells count="2">
    <mergeCell ref="A1:A2"/>
    <mergeCell ref="D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Variable Interest Entities (Details) - USD ($) $ in Thousands</t>
        </is>
      </c>
      <c r="B1" s="2" t="inlineStr">
        <is>
          <t>Dec. 31, 2022</t>
        </is>
      </c>
      <c r="C1" s="2" t="inlineStr">
        <is>
          <t>Dec. 31, 2021</t>
        </is>
      </c>
    </row>
    <row r="2">
      <c r="A2" s="3" t="inlineStr">
        <is>
          <t>Variable Interest Entity [Line Items]</t>
        </is>
      </c>
      <c r="B2" s="4" t="inlineStr">
        <is>
          <t xml:space="preserve"> </t>
        </is>
      </c>
      <c r="C2" s="4" t="inlineStr">
        <is>
          <t xml:space="preserve"> </t>
        </is>
      </c>
    </row>
    <row r="3">
      <c r="A3" s="4" t="inlineStr">
        <is>
          <t>Other Net Assets (Liabilities)</t>
        </is>
      </c>
      <c r="B3" s="5" t="n">
        <v>62368</v>
      </c>
      <c r="C3" s="5" t="n">
        <v>36386</v>
      </c>
    </row>
    <row r="4">
      <c r="A4" s="4" t="inlineStr">
        <is>
          <t>Maximum Exposure to Loss</t>
        </is>
      </c>
      <c r="B4" s="5" t="n">
        <v>19866</v>
      </c>
      <c r="C4" s="5" t="n">
        <v>28951</v>
      </c>
    </row>
    <row r="5">
      <c r="A5" s="4" t="inlineStr">
        <is>
          <t>Cronos GrowCo</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interest</t>
        </is>
      </c>
      <c r="B7" s="8" t="n">
        <v>0.5</v>
      </c>
      <c r="C7" s="8" t="n">
        <v>0.5</v>
      </c>
    </row>
    <row r="8">
      <c r="A8" s="4" t="inlineStr">
        <is>
          <t>Cronos GrowCo | 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ther Net Assets (Liabilities)</t>
        </is>
      </c>
      <c r="B10" s="5" t="n">
        <v>62368</v>
      </c>
      <c r="C10" s="5" t="n">
        <v>33674</v>
      </c>
    </row>
    <row r="11">
      <c r="A11" s="4" t="inlineStr">
        <is>
          <t>Maximum Exposure to Loss</t>
        </is>
      </c>
      <c r="B11" s="5" t="n">
        <v>19866</v>
      </c>
      <c r="C11" s="5" t="n">
        <v>21125</v>
      </c>
    </row>
    <row r="12">
      <c r="A12" s="4" t="inlineStr">
        <is>
          <t>Natuera</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wnership interest</t>
        </is>
      </c>
      <c r="B14" s="8" t="n">
        <v>0.5</v>
      </c>
      <c r="C14" s="8" t="n">
        <v>0.5</v>
      </c>
    </row>
    <row r="15">
      <c r="A15" s="4" t="inlineStr">
        <is>
          <t>Natuera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Other Net Assets (Liabilities)</t>
        </is>
      </c>
      <c r="B17" s="4" t="inlineStr">
        <is>
          <t xml:space="preserve"> </t>
        </is>
      </c>
      <c r="C17" s="5" t="n">
        <v>2712</v>
      </c>
    </row>
    <row r="18">
      <c r="A18" s="4" t="inlineStr">
        <is>
          <t>Maximum Exposure to Loss</t>
        </is>
      </c>
      <c r="B18" s="4" t="inlineStr">
        <is>
          <t xml:space="preserve"> </t>
        </is>
      </c>
      <c r="C18" s="5" t="n">
        <v>782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Net Income (Loss) and Comprehensive Income (Loss)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revenue, before excise taxes</t>
        </is>
      </c>
      <c r="B4" s="5" t="n">
        <v>114456000</v>
      </c>
      <c r="C4" s="5" t="n">
        <v>89486000</v>
      </c>
      <c r="D4" s="5" t="n">
        <v>54353000</v>
      </c>
    </row>
    <row r="5">
      <c r="A5" s="4" t="inlineStr">
        <is>
          <t>Excise taxes</t>
        </is>
      </c>
      <c r="B5" s="6" t="n">
        <v>-22552000</v>
      </c>
      <c r="C5" s="6" t="n">
        <v>-15051000</v>
      </c>
      <c r="D5" s="6" t="n">
        <v>-7634000</v>
      </c>
    </row>
    <row r="6">
      <c r="A6" s="4" t="inlineStr">
        <is>
          <t>Net revenue</t>
        </is>
      </c>
      <c r="B6" s="6" t="n">
        <v>91904000</v>
      </c>
      <c r="C6" s="6" t="n">
        <v>74435000</v>
      </c>
      <c r="D6" s="6" t="n">
        <v>46719000</v>
      </c>
    </row>
    <row r="7">
      <c r="A7" s="4" t="inlineStr">
        <is>
          <t>Cost of sales</t>
        </is>
      </c>
      <c r="B7" s="6" t="n">
        <v>79935000</v>
      </c>
      <c r="C7" s="6" t="n">
        <v>80008000</v>
      </c>
      <c r="D7" s="6" t="n">
        <v>46497000</v>
      </c>
    </row>
    <row r="8">
      <c r="A8" s="4" t="inlineStr">
        <is>
          <t>Inventory write-down</t>
        </is>
      </c>
      <c r="B8" s="6" t="n">
        <v>0</v>
      </c>
      <c r="C8" s="6" t="n">
        <v>11961000</v>
      </c>
      <c r="D8" s="6" t="n">
        <v>26055000</v>
      </c>
    </row>
    <row r="9">
      <c r="A9" s="4" t="inlineStr">
        <is>
          <t>Gross profit</t>
        </is>
      </c>
      <c r="B9" s="6" t="n">
        <v>11969000</v>
      </c>
      <c r="C9" s="6" t="n">
        <v>-17534000</v>
      </c>
      <c r="D9" s="6" t="n">
        <v>-25833000</v>
      </c>
    </row>
    <row r="10">
      <c r="A10" s="3" t="inlineStr">
        <is>
          <t>Operating expenses</t>
        </is>
      </c>
      <c r="B10" s="4" t="inlineStr">
        <is>
          <t xml:space="preserve"> </t>
        </is>
      </c>
      <c r="C10" s="4" t="inlineStr">
        <is>
          <t xml:space="preserve"> </t>
        </is>
      </c>
      <c r="D10" s="4" t="inlineStr">
        <is>
          <t xml:space="preserve"> </t>
        </is>
      </c>
    </row>
    <row r="11">
      <c r="A11" s="4" t="inlineStr">
        <is>
          <t>Sales and marketing</t>
        </is>
      </c>
      <c r="B11" s="6" t="n">
        <v>22282000</v>
      </c>
      <c r="C11" s="6" t="n">
        <v>44937000</v>
      </c>
      <c r="D11" s="6" t="n">
        <v>34386000</v>
      </c>
    </row>
    <row r="12">
      <c r="A12" s="4" t="inlineStr">
        <is>
          <t>Research and development</t>
        </is>
      </c>
      <c r="B12" s="6" t="n">
        <v>13381000</v>
      </c>
      <c r="C12" s="6" t="n">
        <v>23331000</v>
      </c>
      <c r="D12" s="6" t="n">
        <v>20366000</v>
      </c>
    </row>
    <row r="13">
      <c r="A13" s="4" t="inlineStr">
        <is>
          <t>General and administrative</t>
        </is>
      </c>
      <c r="B13" s="6" t="n">
        <v>71178000</v>
      </c>
      <c r="C13" s="6" t="n">
        <v>96482000</v>
      </c>
      <c r="D13" s="6" t="n">
        <v>80569000</v>
      </c>
    </row>
    <row r="14">
      <c r="A14" s="4" t="inlineStr">
        <is>
          <t>Restructuring costs</t>
        </is>
      </c>
      <c r="B14" s="6" t="n">
        <v>5333000</v>
      </c>
      <c r="C14" s="6" t="n">
        <v>0</v>
      </c>
      <c r="D14" s="6" t="n">
        <v>0</v>
      </c>
    </row>
    <row r="15">
      <c r="A15" s="4" t="inlineStr">
        <is>
          <t>Share-based compensation</t>
        </is>
      </c>
      <c r="B15" s="6" t="n">
        <v>15115000</v>
      </c>
      <c r="C15" s="6" t="n">
        <v>10151000</v>
      </c>
      <c r="D15" s="6" t="n">
        <v>15361000</v>
      </c>
    </row>
    <row r="16">
      <c r="A16" s="4" t="inlineStr">
        <is>
          <t>Depreciation and amortization</t>
        </is>
      </c>
      <c r="B16" s="6" t="n">
        <v>6025000</v>
      </c>
      <c r="C16" s="6" t="n">
        <v>4484000</v>
      </c>
      <c r="D16" s="6" t="n">
        <v>2872000</v>
      </c>
    </row>
    <row r="17">
      <c r="A17" s="4" t="inlineStr">
        <is>
          <t>Impairment loss on goodwill and indefinite-lived intangible assets</t>
        </is>
      </c>
      <c r="B17" s="6" t="n">
        <v>0</v>
      </c>
      <c r="C17" s="6" t="n">
        <v>236056000</v>
      </c>
      <c r="D17" s="6" t="n">
        <v>40000000</v>
      </c>
    </row>
    <row r="18">
      <c r="A18" s="4" t="inlineStr">
        <is>
          <t>Impairment loss on long-lived assets</t>
        </is>
      </c>
      <c r="B18" s="6" t="n">
        <v>3493000</v>
      </c>
      <c r="C18" s="6" t="n">
        <v>127619000</v>
      </c>
      <c r="D18" s="6" t="n">
        <v>0</v>
      </c>
    </row>
    <row r="19">
      <c r="A19" s="4" t="inlineStr">
        <is>
          <t>Total operating expenses</t>
        </is>
      </c>
      <c r="B19" s="6" t="n">
        <v>136807000</v>
      </c>
      <c r="C19" s="6" t="n">
        <v>543060000</v>
      </c>
      <c r="D19" s="6" t="n">
        <v>193554000</v>
      </c>
    </row>
    <row r="20">
      <c r="A20" s="4" t="inlineStr">
        <is>
          <t>Operating loss</t>
        </is>
      </c>
      <c r="B20" s="6" t="n">
        <v>-124838000</v>
      </c>
      <c r="C20" s="6" t="n">
        <v>-560594000</v>
      </c>
      <c r="D20" s="6" t="n">
        <v>-219387000</v>
      </c>
    </row>
    <row r="21">
      <c r="A21" s="3" t="inlineStr">
        <is>
          <t>Other income (expense)</t>
        </is>
      </c>
      <c r="B21" s="4" t="inlineStr">
        <is>
          <t xml:space="preserve"> </t>
        </is>
      </c>
      <c r="C21" s="4" t="inlineStr">
        <is>
          <t xml:space="preserve"> </t>
        </is>
      </c>
      <c r="D21" s="4" t="inlineStr">
        <is>
          <t xml:space="preserve"> </t>
        </is>
      </c>
    </row>
    <row r="22">
      <c r="A22" s="4" t="inlineStr">
        <is>
          <t>Interest income, net</t>
        </is>
      </c>
      <c r="B22" s="6" t="n">
        <v>22537000</v>
      </c>
      <c r="C22" s="6" t="n">
        <v>9071000</v>
      </c>
      <c r="D22" s="6" t="n">
        <v>18415000</v>
      </c>
    </row>
    <row r="23">
      <c r="A23" s="4" t="inlineStr">
        <is>
          <t>Gain on revaluation of derivative liabilities</t>
        </is>
      </c>
      <c r="B23" s="6" t="n">
        <v>14060000</v>
      </c>
      <c r="C23" s="6" t="n">
        <v>151360000</v>
      </c>
      <c r="D23" s="6" t="n">
        <v>129254000</v>
      </c>
    </row>
    <row r="24">
      <c r="A24" s="4" t="inlineStr">
        <is>
          <t>Share of income (loss) from equity method investments</t>
        </is>
      </c>
      <c r="B24" s="6" t="n">
        <v>3114000</v>
      </c>
      <c r="C24" s="6" t="n">
        <v>-6313000</v>
      </c>
      <c r="D24" s="6" t="n">
        <v>-4510000</v>
      </c>
    </row>
    <row r="25">
      <c r="A25" s="4" t="inlineStr">
        <is>
          <t>Gain (loss) on revaluation of financial instruments</t>
        </is>
      </c>
      <c r="B25" s="6" t="n">
        <v>14739000</v>
      </c>
      <c r="C25" s="6" t="n">
        <v>8611000</v>
      </c>
      <c r="D25" s="6" t="n">
        <v>-9000</v>
      </c>
    </row>
    <row r="26">
      <c r="A26" s="4" t="inlineStr">
        <is>
          <t>Impairment loss on other investments</t>
        </is>
      </c>
      <c r="B26" s="6" t="n">
        <v>-61392000</v>
      </c>
      <c r="C26" s="6" t="n">
        <v>0</v>
      </c>
      <c r="D26" s="6" t="n">
        <v>0</v>
      </c>
    </row>
    <row r="27">
      <c r="A27" s="4" t="inlineStr">
        <is>
          <t>Foreign currency transaction loss</t>
        </is>
      </c>
      <c r="B27" s="6" t="n">
        <v>-2286000</v>
      </c>
      <c r="C27" s="6" t="n">
        <v>0</v>
      </c>
      <c r="D27" s="6" t="n">
        <v>0</v>
      </c>
    </row>
    <row r="28">
      <c r="A28" s="4" t="inlineStr">
        <is>
          <t>Gain on disposal of investments</t>
        </is>
      </c>
      <c r="B28" s="6" t="n">
        <v>0</v>
      </c>
      <c r="C28" s="6" t="n">
        <v>0</v>
      </c>
      <c r="D28" s="6" t="n">
        <v>4789000</v>
      </c>
    </row>
    <row r="29">
      <c r="A29" s="4" t="inlineStr">
        <is>
          <t>Other, net</t>
        </is>
      </c>
      <c r="B29" s="6" t="n">
        <v>-493000</v>
      </c>
      <c r="C29" s="6" t="n">
        <v>730000</v>
      </c>
      <c r="D29" s="6" t="n">
        <v>-1825000</v>
      </c>
    </row>
    <row r="30">
      <c r="A30" s="4" t="inlineStr">
        <is>
          <t>Total other income (expense)</t>
        </is>
      </c>
      <c r="B30" s="6" t="n">
        <v>-9721000</v>
      </c>
      <c r="C30" s="6" t="n">
        <v>163459000</v>
      </c>
      <c r="D30" s="6" t="n">
        <v>146114000</v>
      </c>
    </row>
    <row r="31">
      <c r="A31" s="4" t="inlineStr">
        <is>
          <t>Loss before income taxes</t>
        </is>
      </c>
      <c r="B31" s="6" t="n">
        <v>-134559000</v>
      </c>
      <c r="C31" s="6" t="n">
        <v>-397135000</v>
      </c>
      <c r="D31" s="6" t="n">
        <v>-73273000</v>
      </c>
    </row>
    <row r="32">
      <c r="A32" s="4" t="inlineStr">
        <is>
          <t>Income tax expense (benefit)</t>
        </is>
      </c>
      <c r="B32" s="6" t="n">
        <v>34175000</v>
      </c>
      <c r="C32" s="6" t="n">
        <v>-431000</v>
      </c>
      <c r="D32" s="6" t="n">
        <v>1347000</v>
      </c>
    </row>
    <row r="33">
      <c r="A33" s="4" t="inlineStr">
        <is>
          <t>Loss from continuing operations</t>
        </is>
      </c>
      <c r="B33" s="6" t="n">
        <v>-168734000</v>
      </c>
      <c r="C33" s="6" t="n">
        <v>-396704000</v>
      </c>
      <c r="D33" s="6" t="n">
        <v>-74620000</v>
      </c>
    </row>
    <row r="34">
      <c r="A34" s="4" t="inlineStr">
        <is>
          <t>Loss from discontinued operations</t>
        </is>
      </c>
      <c r="B34" s="6" t="n">
        <v>0</v>
      </c>
      <c r="C34" s="6" t="n">
        <v>-500000</v>
      </c>
      <c r="D34" s="6" t="n">
        <v>-650000</v>
      </c>
    </row>
    <row r="35">
      <c r="A35" s="4" t="inlineStr">
        <is>
          <t>Net loss</t>
        </is>
      </c>
      <c r="B35" s="6" t="n">
        <v>-168734000</v>
      </c>
      <c r="C35" s="6" t="n">
        <v>-397204000</v>
      </c>
      <c r="D35" s="6" t="n">
        <v>-75270000</v>
      </c>
    </row>
    <row r="36">
      <c r="A36" s="4" t="inlineStr">
        <is>
          <t>Net loss attributable to non-controlling interest</t>
        </is>
      </c>
      <c r="B36" s="6" t="n">
        <v>0</v>
      </c>
      <c r="C36" s="6" t="n">
        <v>-1097000</v>
      </c>
      <c r="D36" s="6" t="n">
        <v>-2133000</v>
      </c>
    </row>
    <row r="37">
      <c r="A37" s="4" t="inlineStr">
        <is>
          <t>Net loss attributable to Cronos Group</t>
        </is>
      </c>
      <c r="B37" s="6" t="n">
        <v>-168734000</v>
      </c>
      <c r="C37" s="6" t="n">
        <v>-396107000</v>
      </c>
      <c r="D37" s="6" t="n">
        <v>-73137000</v>
      </c>
    </row>
    <row r="38">
      <c r="A38" s="3" t="inlineStr">
        <is>
          <t>Comprehensive income (loss)</t>
        </is>
      </c>
      <c r="B38" s="4" t="inlineStr">
        <is>
          <t xml:space="preserve"> </t>
        </is>
      </c>
      <c r="C38" s="4" t="inlineStr">
        <is>
          <t xml:space="preserve"> </t>
        </is>
      </c>
      <c r="D38" s="4" t="inlineStr">
        <is>
          <t xml:space="preserve"> </t>
        </is>
      </c>
    </row>
    <row r="39">
      <c r="A39" s="4" t="inlineStr">
        <is>
          <t>Net loss</t>
        </is>
      </c>
      <c r="B39" s="6" t="n">
        <v>-168734000</v>
      </c>
      <c r="C39" s="6" t="n">
        <v>-397204000</v>
      </c>
      <c r="D39" s="6" t="n">
        <v>-75270000</v>
      </c>
    </row>
    <row r="40">
      <c r="A40" s="4" t="inlineStr">
        <is>
          <t>Foreign exchange gain (loss) on translation</t>
        </is>
      </c>
      <c r="B40" s="6" t="n">
        <v>-50616000</v>
      </c>
      <c r="C40" s="6" t="n">
        <v>8192000</v>
      </c>
      <c r="D40" s="6" t="n">
        <v>14951000</v>
      </c>
    </row>
    <row r="41">
      <c r="A41" s="4" t="inlineStr">
        <is>
          <t>Comprehensive loss</t>
        </is>
      </c>
      <c r="B41" s="6" t="n">
        <v>-219350000</v>
      </c>
      <c r="C41" s="6" t="n">
        <v>-389012000</v>
      </c>
      <c r="D41" s="6" t="n">
        <v>-60319000</v>
      </c>
    </row>
    <row r="42">
      <c r="A42" s="4" t="inlineStr">
        <is>
          <t>Comprehensive income (loss) attributable to non-controlling interest</t>
        </is>
      </c>
      <c r="B42" s="6" t="n">
        <v>46000</v>
      </c>
      <c r="C42" s="6" t="n">
        <v>229000</v>
      </c>
      <c r="D42" s="6" t="n">
        <v>-2343000</v>
      </c>
    </row>
    <row r="43">
      <c r="A43" s="4" t="inlineStr">
        <is>
          <t>Comprehensive loss attributable to Cronos Group</t>
        </is>
      </c>
      <c r="B43" s="5" t="n">
        <v>-219396000</v>
      </c>
      <c r="C43" s="5" t="n">
        <v>-389241000</v>
      </c>
      <c r="D43" s="5" t="n">
        <v>-57976000</v>
      </c>
    </row>
    <row r="44">
      <c r="A44" s="3" t="inlineStr">
        <is>
          <t>Net loss from continuing operations per share</t>
        </is>
      </c>
      <c r="B44" s="4" t="inlineStr">
        <is>
          <t xml:space="preserve"> </t>
        </is>
      </c>
      <c r="C44" s="4" t="inlineStr">
        <is>
          <t xml:space="preserve"> </t>
        </is>
      </c>
      <c r="D44" s="4" t="inlineStr">
        <is>
          <t xml:space="preserve"> </t>
        </is>
      </c>
    </row>
    <row r="45">
      <c r="A45" s="4" t="inlineStr">
        <is>
          <t>Basic (in dollars per share)</t>
        </is>
      </c>
      <c r="B45" s="7" t="n">
        <v>-0.45</v>
      </c>
      <c r="C45" s="7" t="n">
        <v>-1.07</v>
      </c>
      <c r="D45" s="7" t="n">
        <v>-0.21</v>
      </c>
    </row>
    <row r="46">
      <c r="A46" s="4" t="inlineStr">
        <is>
          <t>Diluted (in dollars per share)</t>
        </is>
      </c>
      <c r="B46" s="7" t="n">
        <v>-0.45</v>
      </c>
      <c r="C46" s="7" t="n">
        <v>-1.07</v>
      </c>
      <c r="D46" s="7" t="n">
        <v>-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nvestments - Revaluation of Other Investments (Details) - USD ($) $ in Thousands</t>
        </is>
      </c>
      <c r="B1" s="2" t="inlineStr">
        <is>
          <t>3 Months Ended</t>
        </is>
      </c>
      <c r="E1" s="2" t="inlineStr">
        <is>
          <t>12 Months Ended</t>
        </is>
      </c>
    </row>
    <row r="2">
      <c r="B2" s="2" t="inlineStr">
        <is>
          <t>Dec. 31, 2022</t>
        </is>
      </c>
      <c r="C2" s="2" t="inlineStr">
        <is>
          <t>Sep. 30, 2022</t>
        </is>
      </c>
      <c r="D2" s="2" t="inlineStr">
        <is>
          <t>Mar. 31, 2022</t>
        </is>
      </c>
      <c r="E2" s="2" t="inlineStr">
        <is>
          <t>Dec. 31, 2022</t>
        </is>
      </c>
      <c r="F2" s="2" t="inlineStr">
        <is>
          <t>Dec. 31, 2021</t>
        </is>
      </c>
      <c r="G2" s="2" t="inlineStr">
        <is>
          <t>Dec. 31, 2020</t>
        </is>
      </c>
    </row>
    <row r="3">
      <c r="A3" s="3" t="inlineStr">
        <is>
          <t>Other Investments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ther Investments, beginning balance</t>
        </is>
      </c>
      <c r="B4" s="4" t="inlineStr">
        <is>
          <t xml:space="preserve"> </t>
        </is>
      </c>
      <c r="C4" s="4" t="inlineStr">
        <is>
          <t xml:space="preserve"> </t>
        </is>
      </c>
      <c r="D4" s="5" t="n">
        <v>118392</v>
      </c>
      <c r="E4" s="5" t="n">
        <v>118392</v>
      </c>
      <c r="F4" s="4" t="inlineStr">
        <is>
          <t xml:space="preserve"> </t>
        </is>
      </c>
      <c r="G4" s="4" t="inlineStr">
        <is>
          <t xml:space="preserve"> </t>
        </is>
      </c>
    </row>
    <row r="5">
      <c r="A5" s="4" t="inlineStr">
        <is>
          <t>Unrealized gain</t>
        </is>
      </c>
      <c r="B5" s="4" t="inlineStr">
        <is>
          <t xml:space="preserve"> </t>
        </is>
      </c>
      <c r="C5" s="4" t="inlineStr">
        <is>
          <t xml:space="preserve"> </t>
        </is>
      </c>
      <c r="D5" s="4" t="inlineStr">
        <is>
          <t xml:space="preserve"> </t>
        </is>
      </c>
      <c r="E5" s="6" t="n">
        <v>14739</v>
      </c>
      <c r="F5" s="4" t="inlineStr">
        <is>
          <t xml:space="preserve"> </t>
        </is>
      </c>
      <c r="G5" s="4" t="inlineStr">
        <is>
          <t xml:space="preserve"> </t>
        </is>
      </c>
    </row>
    <row r="6">
      <c r="A6" s="4" t="inlineStr">
        <is>
          <t>Impairment charges</t>
        </is>
      </c>
      <c r="B6" s="4" t="inlineStr">
        <is>
          <t xml:space="preserve"> </t>
        </is>
      </c>
      <c r="C6" s="4" t="inlineStr">
        <is>
          <t xml:space="preserve"> </t>
        </is>
      </c>
      <c r="D6" s="4" t="inlineStr">
        <is>
          <t xml:space="preserve"> </t>
        </is>
      </c>
      <c r="E6" s="6" t="n">
        <v>-61392</v>
      </c>
      <c r="F6" s="5" t="n">
        <v>0</v>
      </c>
      <c r="G6" s="5" t="n">
        <v>0</v>
      </c>
    </row>
    <row r="7">
      <c r="A7" s="4" t="inlineStr">
        <is>
          <t>Foreign exchange effect</t>
        </is>
      </c>
      <c r="B7" s="4" t="inlineStr">
        <is>
          <t xml:space="preserve"> </t>
        </is>
      </c>
      <c r="C7" s="4" t="inlineStr">
        <is>
          <t xml:space="preserve"> </t>
        </is>
      </c>
      <c r="D7" s="4" t="inlineStr">
        <is>
          <t xml:space="preserve"> </t>
        </is>
      </c>
      <c r="E7" s="6" t="n">
        <v>-746</v>
      </c>
      <c r="F7" s="4" t="inlineStr">
        <is>
          <t xml:space="preserve"> </t>
        </is>
      </c>
      <c r="G7" s="4" t="inlineStr">
        <is>
          <t xml:space="preserve"> </t>
        </is>
      </c>
    </row>
    <row r="8">
      <c r="A8" s="4" t="inlineStr">
        <is>
          <t>Other Investments, ending balance</t>
        </is>
      </c>
      <c r="B8" s="5" t="n">
        <v>70993</v>
      </c>
      <c r="C8" s="4" t="inlineStr">
        <is>
          <t xml:space="preserve"> </t>
        </is>
      </c>
      <c r="D8" s="4" t="inlineStr">
        <is>
          <t xml:space="preserve"> </t>
        </is>
      </c>
      <c r="E8" s="6" t="n">
        <v>70993</v>
      </c>
      <c r="F8" s="6" t="n">
        <v>118392</v>
      </c>
      <c r="G8" s="4" t="inlineStr">
        <is>
          <t xml:space="preserve"> </t>
        </is>
      </c>
    </row>
    <row r="9">
      <c r="A9" s="4" t="inlineStr">
        <is>
          <t>Pharmacan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ther Investments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Investments, beginning balance</t>
        </is>
      </c>
      <c r="B11" s="4" t="inlineStr">
        <is>
          <t xml:space="preserve"> </t>
        </is>
      </c>
      <c r="C11" s="4" t="inlineStr">
        <is>
          <t xml:space="preserve"> </t>
        </is>
      </c>
      <c r="D11" s="6" t="n">
        <v>110392</v>
      </c>
      <c r="E11" s="6" t="n">
        <v>110392</v>
      </c>
      <c r="F11" s="4" t="inlineStr">
        <is>
          <t xml:space="preserve"> </t>
        </is>
      </c>
      <c r="G11" s="4" t="inlineStr">
        <is>
          <t xml:space="preserve"> </t>
        </is>
      </c>
    </row>
    <row r="12">
      <c r="A12" s="4" t="inlineStr">
        <is>
          <t>Unrealized gain</t>
        </is>
      </c>
      <c r="B12" s="4" t="inlineStr">
        <is>
          <t xml:space="preserve"> </t>
        </is>
      </c>
      <c r="C12" s="4" t="inlineStr">
        <is>
          <t xml:space="preserve"> </t>
        </is>
      </c>
      <c r="D12" s="4" t="inlineStr">
        <is>
          <t xml:space="preserve"> </t>
        </is>
      </c>
      <c r="E12" s="6" t="n">
        <v>0</v>
      </c>
      <c r="F12" s="4" t="inlineStr">
        <is>
          <t xml:space="preserve"> </t>
        </is>
      </c>
      <c r="G12" s="4" t="inlineStr">
        <is>
          <t xml:space="preserve"> </t>
        </is>
      </c>
    </row>
    <row r="13">
      <c r="A13" s="4" t="inlineStr">
        <is>
          <t>Impairment charges</t>
        </is>
      </c>
      <c r="B13" s="6" t="n">
        <v>-21182</v>
      </c>
      <c r="C13" s="5" t="n">
        <v>-28972</v>
      </c>
      <c r="D13" s="6" t="n">
        <v>-11238</v>
      </c>
      <c r="E13" s="6" t="n">
        <v>-61392</v>
      </c>
      <c r="F13" s="4" t="inlineStr">
        <is>
          <t xml:space="preserve"> </t>
        </is>
      </c>
      <c r="G13" s="4" t="inlineStr">
        <is>
          <t xml:space="preserve"> </t>
        </is>
      </c>
    </row>
    <row r="14">
      <c r="A14" s="4" t="inlineStr">
        <is>
          <t>Foreign exchange effect</t>
        </is>
      </c>
      <c r="B14" s="4" t="inlineStr">
        <is>
          <t xml:space="preserve"> </t>
        </is>
      </c>
      <c r="C14" s="4" t="inlineStr">
        <is>
          <t xml:space="preserve"> </t>
        </is>
      </c>
      <c r="D14" s="4" t="inlineStr">
        <is>
          <t xml:space="preserve"> </t>
        </is>
      </c>
      <c r="E14" s="6" t="n">
        <v>0</v>
      </c>
      <c r="F14" s="4" t="inlineStr">
        <is>
          <t xml:space="preserve"> </t>
        </is>
      </c>
      <c r="G14" s="4" t="inlineStr">
        <is>
          <t xml:space="preserve"> </t>
        </is>
      </c>
    </row>
    <row r="15">
      <c r="A15" s="4" t="inlineStr">
        <is>
          <t>Other Investments, ending balance</t>
        </is>
      </c>
      <c r="B15" s="6" t="n">
        <v>49000</v>
      </c>
      <c r="C15" s="4" t="inlineStr">
        <is>
          <t xml:space="preserve"> </t>
        </is>
      </c>
      <c r="D15" s="4" t="inlineStr">
        <is>
          <t xml:space="preserve"> </t>
        </is>
      </c>
      <c r="E15" s="6" t="n">
        <v>49000</v>
      </c>
      <c r="F15" s="6" t="n">
        <v>110392</v>
      </c>
      <c r="G15" s="4" t="inlineStr">
        <is>
          <t xml:space="preserve"> </t>
        </is>
      </c>
    </row>
    <row r="16">
      <c r="A16" s="4" t="inlineStr">
        <is>
          <t>Vitur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ther Investments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ther Investments, beginning balance</t>
        </is>
      </c>
      <c r="B18" s="4" t="inlineStr">
        <is>
          <t xml:space="preserve"> </t>
        </is>
      </c>
      <c r="C18" s="4" t="inlineStr">
        <is>
          <t xml:space="preserve"> </t>
        </is>
      </c>
      <c r="D18" s="5" t="n">
        <v>8000</v>
      </c>
      <c r="E18" s="6" t="n">
        <v>8000</v>
      </c>
      <c r="F18" s="4" t="inlineStr">
        <is>
          <t xml:space="preserve"> </t>
        </is>
      </c>
      <c r="G18" s="4" t="inlineStr">
        <is>
          <t xml:space="preserve"> </t>
        </is>
      </c>
    </row>
    <row r="19">
      <c r="A19" s="4" t="inlineStr">
        <is>
          <t>Unrealized gain</t>
        </is>
      </c>
      <c r="B19" s="4" t="inlineStr">
        <is>
          <t xml:space="preserve"> </t>
        </is>
      </c>
      <c r="C19" s="4" t="inlineStr">
        <is>
          <t xml:space="preserve"> </t>
        </is>
      </c>
      <c r="D19" s="4" t="inlineStr">
        <is>
          <t xml:space="preserve"> </t>
        </is>
      </c>
      <c r="E19" s="6" t="n">
        <v>14739</v>
      </c>
      <c r="F19" s="4" t="inlineStr">
        <is>
          <t xml:space="preserve"> </t>
        </is>
      </c>
      <c r="G19" s="4" t="inlineStr">
        <is>
          <t xml:space="preserve"> </t>
        </is>
      </c>
    </row>
    <row r="20">
      <c r="A20" s="4" t="inlineStr">
        <is>
          <t>Impairment charges</t>
        </is>
      </c>
      <c r="B20" s="4" t="inlineStr">
        <is>
          <t xml:space="preserve"> </t>
        </is>
      </c>
      <c r="C20" s="4" t="inlineStr">
        <is>
          <t xml:space="preserve"> </t>
        </is>
      </c>
      <c r="D20" s="4" t="inlineStr">
        <is>
          <t xml:space="preserve"> </t>
        </is>
      </c>
      <c r="E20" s="6" t="n">
        <v>0</v>
      </c>
      <c r="F20" s="4" t="inlineStr">
        <is>
          <t xml:space="preserve"> </t>
        </is>
      </c>
      <c r="G20" s="4" t="inlineStr">
        <is>
          <t xml:space="preserve"> </t>
        </is>
      </c>
    </row>
    <row r="21">
      <c r="A21" s="4" t="inlineStr">
        <is>
          <t>Foreign exchange effect</t>
        </is>
      </c>
      <c r="B21" s="4" t="inlineStr">
        <is>
          <t xml:space="preserve"> </t>
        </is>
      </c>
      <c r="C21" s="4" t="inlineStr">
        <is>
          <t xml:space="preserve"> </t>
        </is>
      </c>
      <c r="D21" s="4" t="inlineStr">
        <is>
          <t xml:space="preserve"> </t>
        </is>
      </c>
      <c r="E21" s="6" t="n">
        <v>-746</v>
      </c>
      <c r="F21" s="4" t="inlineStr">
        <is>
          <t xml:space="preserve"> </t>
        </is>
      </c>
      <c r="G21" s="4" t="inlineStr">
        <is>
          <t xml:space="preserve"> </t>
        </is>
      </c>
    </row>
    <row r="22">
      <c r="A22" s="4" t="inlineStr">
        <is>
          <t>Other Investments, ending balance</t>
        </is>
      </c>
      <c r="B22" s="5" t="n">
        <v>21993</v>
      </c>
      <c r="C22" s="4" t="inlineStr">
        <is>
          <t xml:space="preserve"> </t>
        </is>
      </c>
      <c r="D22" s="4" t="inlineStr">
        <is>
          <t xml:space="preserve"> </t>
        </is>
      </c>
      <c r="E22" s="5" t="n">
        <v>21993</v>
      </c>
      <c r="F22" s="5" t="n">
        <v>8000</v>
      </c>
      <c r="G22" s="4" t="inlineStr">
        <is>
          <t xml:space="preserve"> </t>
        </is>
      </c>
    </row>
  </sheetData>
  <mergeCells count="3">
    <mergeCell ref="A1:A2"/>
    <mergeCell ref="B1:D1"/>
    <mergeCell ref="E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Summary of Gain from Disposals of Investments (Details) - USD ($) $ in Thousands</t>
        </is>
      </c>
      <c r="B1" s="2" t="inlineStr">
        <is>
          <t>12 Months Ended</t>
        </is>
      </c>
    </row>
    <row r="2">
      <c r="B2" s="2" t="inlineStr">
        <is>
          <t>Dec. 31, 2022</t>
        </is>
      </c>
      <c r="C2" s="2" t="inlineStr">
        <is>
          <t>Dec. 31, 2021</t>
        </is>
      </c>
      <c r="D2" s="2" t="inlineStr">
        <is>
          <t>Dec. 31, 2020</t>
        </is>
      </c>
    </row>
    <row r="3">
      <c r="A3" s="3" t="inlineStr">
        <is>
          <t>Debt and Equity Securities, FV-NI [Line Items]</t>
        </is>
      </c>
      <c r="B3" s="4" t="inlineStr">
        <is>
          <t xml:space="preserve"> </t>
        </is>
      </c>
      <c r="C3" s="4" t="inlineStr">
        <is>
          <t xml:space="preserve"> </t>
        </is>
      </c>
      <c r="D3" s="4" t="inlineStr">
        <is>
          <t xml:space="preserve"> </t>
        </is>
      </c>
    </row>
    <row r="4">
      <c r="A4" s="4" t="inlineStr">
        <is>
          <t>Gain on disposal of investments</t>
        </is>
      </c>
      <c r="B4" s="5" t="n">
        <v>0</v>
      </c>
      <c r="C4" s="5" t="n">
        <v>0</v>
      </c>
      <c r="D4" s="5" t="n">
        <v>4789</v>
      </c>
    </row>
    <row r="5">
      <c r="A5" s="4" t="inlineStr">
        <is>
          <t>Equity Securities | Aurora</t>
        </is>
      </c>
      <c r="B5" s="4" t="inlineStr">
        <is>
          <t xml:space="preserve"> </t>
        </is>
      </c>
      <c r="C5" s="4" t="inlineStr">
        <is>
          <t xml:space="preserve"> </t>
        </is>
      </c>
      <c r="D5" s="4" t="inlineStr">
        <is>
          <t xml:space="preserve"> </t>
        </is>
      </c>
    </row>
    <row r="6">
      <c r="A6" s="3" t="inlineStr">
        <is>
          <t>Debt and Equity Securities, FV-NI [Line Items]</t>
        </is>
      </c>
      <c r="B6" s="4" t="inlineStr">
        <is>
          <t xml:space="preserve"> </t>
        </is>
      </c>
      <c r="C6" s="4" t="inlineStr">
        <is>
          <t xml:space="preserve"> </t>
        </is>
      </c>
      <c r="D6" s="4" t="inlineStr">
        <is>
          <t xml:space="preserve"> </t>
        </is>
      </c>
    </row>
    <row r="7">
      <c r="A7" s="4" t="inlineStr">
        <is>
          <t>Gain on disposal of investments</t>
        </is>
      </c>
      <c r="B7" s="5" t="n">
        <v>0</v>
      </c>
      <c r="C7" s="6" t="n">
        <v>0</v>
      </c>
      <c r="D7" s="5" t="n">
        <v>4789</v>
      </c>
    </row>
    <row r="8">
      <c r="A8" s="4" t="inlineStr">
        <is>
          <t>Proceeds from sale of equity securities, FV-NI</t>
        </is>
      </c>
      <c r="B8" s="4" t="inlineStr">
        <is>
          <t xml:space="preserve"> </t>
        </is>
      </c>
      <c r="C8" s="5" t="n">
        <v>4789</v>
      </c>
      <c r="D8" s="4" t="inlineStr">
        <is>
          <t xml:space="preserve"> </t>
        </is>
      </c>
    </row>
    <row r="9">
      <c r="A9" s="4" t="inlineStr">
        <is>
          <t>Equity Securities | Whistler</t>
        </is>
      </c>
      <c r="B9" s="4" t="inlineStr">
        <is>
          <t xml:space="preserve"> </t>
        </is>
      </c>
      <c r="C9" s="4" t="inlineStr">
        <is>
          <t xml:space="preserve"> </t>
        </is>
      </c>
      <c r="D9" s="4" t="inlineStr">
        <is>
          <t xml:space="preserve"> </t>
        </is>
      </c>
    </row>
    <row r="10">
      <c r="A10" s="3" t="inlineStr">
        <is>
          <t>Debt and Equity Securities, FV-NI [Line Items]</t>
        </is>
      </c>
      <c r="B10" s="4" t="inlineStr">
        <is>
          <t xml:space="preserve"> </t>
        </is>
      </c>
      <c r="C10" s="4" t="inlineStr">
        <is>
          <t xml:space="preserve"> </t>
        </is>
      </c>
      <c r="D10" s="4" t="inlineStr">
        <is>
          <t xml:space="preserve"> </t>
        </is>
      </c>
    </row>
    <row r="11">
      <c r="A11" s="4" t="inlineStr">
        <is>
          <t>Shares received (in shares)</t>
        </is>
      </c>
      <c r="B11" s="4" t="inlineStr">
        <is>
          <t xml:space="preserve"> </t>
        </is>
      </c>
      <c r="C11" s="4" t="inlineStr">
        <is>
          <t xml:space="preserve"> </t>
        </is>
      </c>
      <c r="D11" s="6" t="n">
        <v>980662</v>
      </c>
    </row>
    <row r="12">
      <c r="A12" s="4" t="inlineStr">
        <is>
          <t>Investment owned, number of shares sold (in shares)</t>
        </is>
      </c>
      <c r="B12" s="4" t="inlineStr">
        <is>
          <t xml:space="preserve"> </t>
        </is>
      </c>
      <c r="C12" s="4" t="inlineStr">
        <is>
          <t xml:space="preserve"> </t>
        </is>
      </c>
      <c r="D12" s="6" t="n">
        <v>980662</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s>
  <sheetData>
    <row r="1">
      <c r="A1" s="1" t="inlineStr">
        <is>
          <t>Loans Receivable, net - Schedule of Loan Receivable (Details) ₪ in Thousands</t>
        </is>
      </c>
      <c r="D1" s="2" t="inlineStr">
        <is>
          <t>12 Months Ended</t>
        </is>
      </c>
    </row>
    <row r="2">
      <c r="B2" s="2" t="inlineStr">
        <is>
          <t>Sep. 30, 2022 USD ($)</t>
        </is>
      </c>
      <c r="C2" s="2" t="inlineStr">
        <is>
          <t>Sep. 30, 2022 CAD ($)</t>
        </is>
      </c>
      <c r="D2" s="2" t="inlineStr">
        <is>
          <t>Dec. 31, 2022 USD ($)</t>
        </is>
      </c>
      <c r="E2" s="2" t="inlineStr">
        <is>
          <t>Dec. 31, 2022 CAD ($)</t>
        </is>
      </c>
      <c r="F2" s="2" t="inlineStr">
        <is>
          <t>Dec. 31, 2021 USD ($)</t>
        </is>
      </c>
      <c r="G2" s="2" t="inlineStr">
        <is>
          <t>Dec. 31, 2021 CAD ($)</t>
        </is>
      </c>
      <c r="H2" s="2" t="inlineStr">
        <is>
          <t>Dec. 31, 2022 ILS (₪)</t>
        </is>
      </c>
      <c r="I2" s="2" t="inlineStr">
        <is>
          <t>Dec. 31, 2021 ILS (₪)</t>
        </is>
      </c>
      <c r="J2" s="2" t="inlineStr">
        <is>
          <t>Aug. 31, 2021 CAD ($)</t>
        </is>
      </c>
      <c r="K2" s="2" t="inlineStr">
        <is>
          <t>Aug. 23, 2019 CAD ($)</t>
        </is>
      </c>
      <c r="L2" s="2" t="inlineStr">
        <is>
          <t>Jun. 28, 2019 USD ($)</t>
        </is>
      </c>
      <c r="M2" s="2" t="inlineStr">
        <is>
          <t>Jun. 28, 2019 CA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Total current portion of loans receivable</t>
        </is>
      </c>
      <c r="B4" s="4" t="inlineStr">
        <is>
          <t xml:space="preserve"> </t>
        </is>
      </c>
      <c r="C4" s="4" t="inlineStr">
        <is>
          <t xml:space="preserve"> </t>
        </is>
      </c>
      <c r="D4" s="5" t="n">
        <v>8890000</v>
      </c>
      <c r="E4" s="4" t="inlineStr">
        <is>
          <t xml:space="preserve"> </t>
        </is>
      </c>
      <c r="F4" s="5" t="n">
        <v>546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Total long-term portion of loans receivable</t>
        </is>
      </c>
      <c r="B5" s="4" t="inlineStr">
        <is>
          <t xml:space="preserve"> </t>
        </is>
      </c>
      <c r="C5" s="4" t="inlineStr">
        <is>
          <t xml:space="preserve"> </t>
        </is>
      </c>
      <c r="D5" s="6" t="n">
        <v>72345000</v>
      </c>
      <c r="E5" s="4" t="inlineStr">
        <is>
          <t xml:space="preserve"> </t>
        </is>
      </c>
      <c r="F5" s="6" t="n">
        <v>80635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ncrease in the allowance</t>
        </is>
      </c>
      <c r="B6" s="4" t="inlineStr">
        <is>
          <t xml:space="preserve"> </t>
        </is>
      </c>
      <c r="C6" s="4" t="inlineStr">
        <is>
          <t xml:space="preserve"> </t>
        </is>
      </c>
      <c r="D6" s="6" t="n">
        <v>-662000</v>
      </c>
      <c r="E6" s="4" t="inlineStr">
        <is>
          <t xml:space="preserve"> </t>
        </is>
      </c>
      <c r="F6" s="6" t="n">
        <v>12202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ncrease in interest income from debt modification</t>
        </is>
      </c>
      <c r="B7" s="5" t="n">
        <v>140000</v>
      </c>
      <c r="C7" s="5" t="n">
        <v>18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ans Receivabl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 Accrued interest</t>
        </is>
      </c>
      <c r="B10" s="4" t="inlineStr">
        <is>
          <t xml:space="preserve"> </t>
        </is>
      </c>
      <c r="C10" s="4" t="inlineStr">
        <is>
          <t xml:space="preserve"> </t>
        </is>
      </c>
      <c r="D10" s="6" t="n">
        <v>4463000</v>
      </c>
      <c r="E10" s="4" t="inlineStr">
        <is>
          <t xml:space="preserve"> </t>
        </is>
      </c>
      <c r="F10" s="6" t="n">
        <v>2322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Total current portion of loans receivable</t>
        </is>
      </c>
      <c r="B11" s="4" t="inlineStr">
        <is>
          <t xml:space="preserve"> </t>
        </is>
      </c>
      <c r="C11" s="4" t="inlineStr">
        <is>
          <t xml:space="preserve"> </t>
        </is>
      </c>
      <c r="D11" s="6" t="n">
        <v>8890000</v>
      </c>
      <c r="E11" s="4" t="inlineStr">
        <is>
          <t xml:space="preserve"> </t>
        </is>
      </c>
      <c r="F11" s="6" t="n">
        <v>5460000</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dd: Long-term portion of accrued interest</t>
        </is>
      </c>
      <c r="B12" s="4" t="inlineStr">
        <is>
          <t xml:space="preserve"> </t>
        </is>
      </c>
      <c r="C12" s="4" t="inlineStr">
        <is>
          <t xml:space="preserve"> </t>
        </is>
      </c>
      <c r="D12" s="6" t="n">
        <v>172000</v>
      </c>
      <c r="E12" s="4" t="inlineStr">
        <is>
          <t xml:space="preserve"> </t>
        </is>
      </c>
      <c r="F12" s="6" t="n">
        <v>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Total long-term portion of loans receivable</t>
        </is>
      </c>
      <c r="B13" s="4" t="inlineStr">
        <is>
          <t xml:space="preserve"> </t>
        </is>
      </c>
      <c r="C13" s="4" t="inlineStr">
        <is>
          <t xml:space="preserve"> </t>
        </is>
      </c>
      <c r="D13" s="6" t="n">
        <v>72345000</v>
      </c>
      <c r="E13" s="4" t="inlineStr">
        <is>
          <t xml:space="preserve"> </t>
        </is>
      </c>
      <c r="F13" s="6" t="n">
        <v>80635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Total loans receivable</t>
        </is>
      </c>
      <c r="B14" s="4" t="inlineStr">
        <is>
          <t xml:space="preserve"> </t>
        </is>
      </c>
      <c r="C14" s="4" t="inlineStr">
        <is>
          <t xml:space="preserve"> </t>
        </is>
      </c>
      <c r="D14" s="6" t="n">
        <v>81235000</v>
      </c>
      <c r="E14" s="4" t="inlineStr">
        <is>
          <t xml:space="preserve"> </t>
        </is>
      </c>
      <c r="F14" s="6" t="n">
        <v>86095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GrowCo Credit Facility | Loans Receiv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urrent portion of loans receivable, before accrued interest</t>
        </is>
      </c>
      <c r="B17" s="4" t="inlineStr">
        <is>
          <t xml:space="preserve"> </t>
        </is>
      </c>
      <c r="C17" s="4" t="inlineStr">
        <is>
          <t xml:space="preserve"> </t>
        </is>
      </c>
      <c r="D17" s="6" t="n">
        <v>4427000</v>
      </c>
      <c r="E17" s="4" t="inlineStr">
        <is>
          <t xml:space="preserve"> </t>
        </is>
      </c>
      <c r="F17" s="6" t="n">
        <v>3138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ong term portion of loans receivable, before accrued interest</t>
        </is>
      </c>
      <c r="B18" s="4" t="inlineStr">
        <is>
          <t xml:space="preserve"> </t>
        </is>
      </c>
      <c r="C18" s="4" t="inlineStr">
        <is>
          <t xml:space="preserve"> </t>
        </is>
      </c>
      <c r="D18" s="6" t="n">
        <v>56898000</v>
      </c>
      <c r="E18" s="4" t="inlineStr">
        <is>
          <t xml:space="preserve"> </t>
        </is>
      </c>
      <c r="F18" s="6" t="n">
        <v>64367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05000000</v>
      </c>
      <c r="K19" s="5" t="n">
        <v>100000000</v>
      </c>
      <c r="L19" s="4" t="inlineStr">
        <is>
          <t xml:space="preserve"> </t>
        </is>
      </c>
      <c r="M19" s="4" t="inlineStr">
        <is>
          <t xml:space="preserve"> </t>
        </is>
      </c>
    </row>
    <row r="20">
      <c r="A20" s="4" t="inlineStr">
        <is>
          <t>Increase in the allowance</t>
        </is>
      </c>
      <c r="B20" s="4" t="inlineStr">
        <is>
          <t xml:space="preserve"> </t>
        </is>
      </c>
      <c r="C20" s="4" t="inlineStr">
        <is>
          <t xml:space="preserve"> </t>
        </is>
      </c>
      <c r="D20" s="6" t="n">
        <v>-827000</v>
      </c>
      <c r="E20" s="4" t="inlineStr">
        <is>
          <t xml:space="preserve"> </t>
        </is>
      </c>
      <c r="F20" s="6" t="n">
        <v>12748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Draw downs</t>
        </is>
      </c>
      <c r="B21" s="4" t="inlineStr">
        <is>
          <t xml:space="preserve"> </t>
        </is>
      </c>
      <c r="C21" s="4" t="inlineStr">
        <is>
          <t xml:space="preserve"> </t>
        </is>
      </c>
      <c r="D21" s="6" t="n">
        <v>76730000</v>
      </c>
      <c r="E21" s="5" t="n">
        <v>104000000</v>
      </c>
      <c r="F21" s="6" t="n">
        <v>81598000</v>
      </c>
      <c r="G21" s="5" t="n">
        <v>104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roceeds from loans receivable</t>
        </is>
      </c>
      <c r="B22" s="4" t="inlineStr">
        <is>
          <t xml:space="preserve"> </t>
        </is>
      </c>
      <c r="C22" s="4" t="inlineStr">
        <is>
          <t xml:space="preserve"> </t>
        </is>
      </c>
      <c r="D22" s="6" t="n">
        <v>3073000</v>
      </c>
      <c r="E22" s="5" t="n">
        <v>40000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ucci Promissory Note | Loans Receiv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Accounts, Notes, Loans and Financing Receiv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Long term portion of loans receivable, before accrued interest</t>
        </is>
      </c>
      <c r="B25" s="4" t="inlineStr">
        <is>
          <t xml:space="preserve"> </t>
        </is>
      </c>
      <c r="C25" s="4" t="inlineStr">
        <is>
          <t xml:space="preserve"> </t>
        </is>
      </c>
      <c r="D25" s="6" t="n">
        <v>13438000</v>
      </c>
      <c r="E25" s="4" t="inlineStr">
        <is>
          <t xml:space="preserve"> </t>
        </is>
      </c>
      <c r="F25" s="6" t="n">
        <v>14019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ace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2063000</v>
      </c>
      <c r="M26" s="5" t="n">
        <v>16350000</v>
      </c>
    </row>
    <row r="27">
      <c r="A27" s="4" t="inlineStr">
        <is>
          <t>Increase in the allowance</t>
        </is>
      </c>
      <c r="B27" s="4" t="inlineStr">
        <is>
          <t xml:space="preserve"> </t>
        </is>
      </c>
      <c r="C27" s="4" t="inlineStr">
        <is>
          <t xml:space="preserve"> </t>
        </is>
      </c>
      <c r="D27" s="6" t="n">
        <v>4000</v>
      </c>
      <c r="E27" s="4" t="inlineStr">
        <is>
          <t xml:space="preserve"> </t>
        </is>
      </c>
      <c r="F27" s="6" t="n">
        <v>-183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ated 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395</v>
      </c>
      <c r="M28" s="10" t="n">
        <v>0.0395</v>
      </c>
    </row>
    <row r="29">
      <c r="A29" s="4" t="inlineStr">
        <is>
          <t>Mucci Promissory Note | Loans Receivable | Canadian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oans receivable, basis spread on variable rate</t>
        </is>
      </c>
      <c r="B31" s="10" t="n">
        <v>0.0125</v>
      </c>
      <c r="C31" s="10" t="n">
        <v>0.012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Cannasoul Collaboration Loan | Loans Receiv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ong term portion of loans receivable, before accrued interest</t>
        </is>
      </c>
      <c r="B34" s="4" t="inlineStr">
        <is>
          <t xml:space="preserve"> </t>
        </is>
      </c>
      <c r="C34" s="4" t="inlineStr">
        <is>
          <t xml:space="preserve"> </t>
        </is>
      </c>
      <c r="D34" s="6" t="n">
        <v>1837000</v>
      </c>
      <c r="E34" s="4" t="inlineStr">
        <is>
          <t xml:space="preserve"> </t>
        </is>
      </c>
      <c r="F34" s="6" t="n">
        <v>224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crease in the allowance</t>
        </is>
      </c>
      <c r="B35" s="4" t="inlineStr">
        <is>
          <t xml:space="preserve"> </t>
        </is>
      </c>
      <c r="C35" s="4" t="inlineStr">
        <is>
          <t xml:space="preserve"> </t>
        </is>
      </c>
      <c r="D35" s="6" t="n">
        <v>161000</v>
      </c>
      <c r="E35" s="4" t="inlineStr">
        <is>
          <t xml:space="preserve"> </t>
        </is>
      </c>
      <c r="F35" s="6" t="n">
        <v>374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annasoul Collaboration Loan | Loans Receivable | Establishment of a Commercial Cannabis Analytical Testing Laboratoy | Cannasoul Analytics Ltd. | Variable Interest Entity, Not Primary Beneficiar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s, Notes, Loans and Financing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llaborative arrangement, installment received</t>
        </is>
      </c>
      <c r="B38" s="4" t="inlineStr">
        <is>
          <t xml:space="preserve"> </t>
        </is>
      </c>
      <c r="C38" s="4" t="inlineStr">
        <is>
          <t xml:space="preserve"> </t>
        </is>
      </c>
      <c r="D38" s="5" t="n">
        <v>2359000</v>
      </c>
      <c r="E38" s="4" t="inlineStr">
        <is>
          <t xml:space="preserve"> </t>
        </is>
      </c>
      <c r="F38" s="5" t="n">
        <v>2664000</v>
      </c>
      <c r="G38" s="4" t="inlineStr">
        <is>
          <t xml:space="preserve"> </t>
        </is>
      </c>
      <c r="H38" s="11" t="n">
        <v>8297</v>
      </c>
      <c r="I38" s="11" t="n">
        <v>8297</v>
      </c>
      <c r="J38" s="4" t="inlineStr">
        <is>
          <t xml:space="preserve"> </t>
        </is>
      </c>
      <c r="K38" s="4" t="inlineStr">
        <is>
          <t xml:space="preserve"> </t>
        </is>
      </c>
      <c r="L38" s="4" t="inlineStr">
        <is>
          <t xml:space="preserve"> </t>
        </is>
      </c>
      <c r="M38" s="4" t="inlineStr">
        <is>
          <t xml:space="preserve"> </t>
        </is>
      </c>
    </row>
  </sheetData>
  <mergeCells count="4">
    <mergeCell ref="A1:A2"/>
    <mergeCell ref="B1:C1"/>
    <mergeCell ref="D1:G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Receivable, net - Schedule of Expected Credit Loss Allowances (Details) - USD ($) $ in Thousands</t>
        </is>
      </c>
      <c r="B1" s="2" t="inlineStr">
        <is>
          <t>12 Months Ended</t>
        </is>
      </c>
    </row>
    <row r="2">
      <c r="B2" s="2" t="inlineStr">
        <is>
          <t>Dec. 31, 2022</t>
        </is>
      </c>
      <c r="C2" s="2" t="inlineStr">
        <is>
          <t>Dec. 31, 2021</t>
        </is>
      </c>
    </row>
    <row r="3">
      <c r="A3" s="3" t="inlineStr">
        <is>
          <t>Allowance for Loan and Lease Losses [Roll Forward]</t>
        </is>
      </c>
      <c r="B3" s="4" t="inlineStr">
        <is>
          <t xml:space="preserve"> </t>
        </is>
      </c>
      <c r="C3" s="4" t="inlineStr">
        <is>
          <t xml:space="preserve"> </t>
        </is>
      </c>
    </row>
    <row r="4">
      <c r="A4" s="4" t="inlineStr">
        <is>
          <t>Beginning balance</t>
        </is>
      </c>
      <c r="B4" s="5" t="n">
        <v>14594</v>
      </c>
      <c r="C4" s="5" t="n">
        <v>2563</v>
      </c>
    </row>
    <row r="5">
      <c r="A5" s="4" t="inlineStr">
        <is>
          <t>Increase (decrease)</t>
        </is>
      </c>
      <c r="B5" s="6" t="n">
        <v>-662</v>
      </c>
      <c r="C5" s="6" t="n">
        <v>12202</v>
      </c>
    </row>
    <row r="6">
      <c r="A6" s="4" t="inlineStr">
        <is>
          <t>Foreign exchange effect</t>
        </is>
      </c>
      <c r="B6" s="6" t="n">
        <v>-866</v>
      </c>
      <c r="C6" s="6" t="n">
        <v>-171</v>
      </c>
    </row>
    <row r="7">
      <c r="A7" s="4" t="inlineStr">
        <is>
          <t>Ending balance</t>
        </is>
      </c>
      <c r="B7" s="6" t="n">
        <v>13066</v>
      </c>
      <c r="C7" s="6" t="n">
        <v>14594</v>
      </c>
    </row>
    <row r="8">
      <c r="A8" s="4" t="inlineStr">
        <is>
          <t>Financing receivable, credit loss, expense, including transferred into investment</t>
        </is>
      </c>
      <c r="B8" s="6" t="n">
        <v>-662</v>
      </c>
      <c r="C8" s="6" t="n">
        <v>12939</v>
      </c>
    </row>
    <row r="9">
      <c r="A9" s="4" t="inlineStr">
        <is>
          <t>GrowCo Credit Facility | Loans Receivable</t>
        </is>
      </c>
      <c r="B9" s="4" t="inlineStr">
        <is>
          <t xml:space="preserve"> </t>
        </is>
      </c>
      <c r="C9" s="4" t="inlineStr">
        <is>
          <t xml:space="preserve"> </t>
        </is>
      </c>
    </row>
    <row r="10">
      <c r="A10" s="3" t="inlineStr">
        <is>
          <t>Allowance for Loan and Lease Losses [Roll Forward]</t>
        </is>
      </c>
      <c r="B10" s="4" t="inlineStr">
        <is>
          <t xml:space="preserve"> </t>
        </is>
      </c>
      <c r="C10" s="4" t="inlineStr">
        <is>
          <t xml:space="preserve"> </t>
        </is>
      </c>
    </row>
    <row r="11">
      <c r="A11" s="4" t="inlineStr">
        <is>
          <t>Beginning balance</t>
        </is>
      </c>
      <c r="B11" s="6" t="n">
        <v>14089</v>
      </c>
      <c r="C11" s="6" t="n">
        <v>1546</v>
      </c>
    </row>
    <row r="12">
      <c r="A12" s="4" t="inlineStr">
        <is>
          <t>Increase (decrease)</t>
        </is>
      </c>
      <c r="B12" s="6" t="n">
        <v>-827</v>
      </c>
      <c r="C12" s="6" t="n">
        <v>12748</v>
      </c>
    </row>
    <row r="13">
      <c r="A13" s="4" t="inlineStr">
        <is>
          <t>Foreign exchange effect</t>
        </is>
      </c>
      <c r="B13" s="6" t="n">
        <v>-807</v>
      </c>
      <c r="C13" s="6" t="n">
        <v>-205</v>
      </c>
    </row>
    <row r="14">
      <c r="A14" s="4" t="inlineStr">
        <is>
          <t>Ending balance</t>
        </is>
      </c>
      <c r="B14" s="6" t="n">
        <v>12455</v>
      </c>
      <c r="C14" s="6" t="n">
        <v>14089</v>
      </c>
    </row>
    <row r="15">
      <c r="A15" s="4" t="inlineStr">
        <is>
          <t>Mucci Promissory Note | Loans Receivable</t>
        </is>
      </c>
      <c r="B15" s="4" t="inlineStr">
        <is>
          <t xml:space="preserve"> </t>
        </is>
      </c>
      <c r="C15" s="4" t="inlineStr">
        <is>
          <t xml:space="preserve"> </t>
        </is>
      </c>
    </row>
    <row r="16">
      <c r="A16" s="3" t="inlineStr">
        <is>
          <t>Allowance for Loan and Lease Losses [Roll Forward]</t>
        </is>
      </c>
      <c r="B16" s="4" t="inlineStr">
        <is>
          <t xml:space="preserve"> </t>
        </is>
      </c>
      <c r="C16" s="4" t="inlineStr">
        <is>
          <t xml:space="preserve"> </t>
        </is>
      </c>
    </row>
    <row r="17">
      <c r="A17" s="4" t="inlineStr">
        <is>
          <t>Beginning balance</t>
        </is>
      </c>
      <c r="B17" s="6" t="n">
        <v>90</v>
      </c>
      <c r="C17" s="6" t="n">
        <v>270</v>
      </c>
    </row>
    <row r="18">
      <c r="A18" s="4" t="inlineStr">
        <is>
          <t>Increase (decrease)</t>
        </is>
      </c>
      <c r="B18" s="6" t="n">
        <v>4</v>
      </c>
      <c r="C18" s="6" t="n">
        <v>-183</v>
      </c>
    </row>
    <row r="19">
      <c r="A19" s="4" t="inlineStr">
        <is>
          <t>Foreign exchange effect</t>
        </is>
      </c>
      <c r="B19" s="6" t="n">
        <v>-5</v>
      </c>
      <c r="C19" s="6" t="n">
        <v>3</v>
      </c>
    </row>
    <row r="20">
      <c r="A20" s="4" t="inlineStr">
        <is>
          <t>Ending balance</t>
        </is>
      </c>
      <c r="B20" s="6" t="n">
        <v>89</v>
      </c>
      <c r="C20" s="6" t="n">
        <v>90</v>
      </c>
    </row>
    <row r="21">
      <c r="A21" s="4" t="inlineStr">
        <is>
          <t>Cannasoul Collaboration Loan | Loans Receivable</t>
        </is>
      </c>
      <c r="B21" s="4" t="inlineStr">
        <is>
          <t xml:space="preserve"> </t>
        </is>
      </c>
      <c r="C21" s="4" t="inlineStr">
        <is>
          <t xml:space="preserve"> </t>
        </is>
      </c>
    </row>
    <row r="22">
      <c r="A22" s="3" t="inlineStr">
        <is>
          <t>Allowance for Loan and Lease Losses [Roll Forward]</t>
        </is>
      </c>
      <c r="B22" s="4" t="inlineStr">
        <is>
          <t xml:space="preserve"> </t>
        </is>
      </c>
      <c r="C22" s="4" t="inlineStr">
        <is>
          <t xml:space="preserve"> </t>
        </is>
      </c>
    </row>
    <row r="23">
      <c r="A23" s="4" t="inlineStr">
        <is>
          <t>Beginning balance</t>
        </is>
      </c>
      <c r="B23" s="6" t="n">
        <v>415</v>
      </c>
      <c r="C23" s="6" t="n">
        <v>26</v>
      </c>
    </row>
    <row r="24">
      <c r="A24" s="4" t="inlineStr">
        <is>
          <t>Increase (decrease)</t>
        </is>
      </c>
      <c r="B24" s="6" t="n">
        <v>161</v>
      </c>
      <c r="C24" s="6" t="n">
        <v>374</v>
      </c>
    </row>
    <row r="25">
      <c r="A25" s="4" t="inlineStr">
        <is>
          <t>Foreign exchange effect</t>
        </is>
      </c>
      <c r="B25" s="6" t="n">
        <v>-54</v>
      </c>
      <c r="C25" s="6" t="n">
        <v>15</v>
      </c>
    </row>
    <row r="26">
      <c r="A26" s="4" t="inlineStr">
        <is>
          <t>Ending balance</t>
        </is>
      </c>
      <c r="B26" s="6" t="n">
        <v>522</v>
      </c>
      <c r="C26" s="6" t="n">
        <v>415</v>
      </c>
    </row>
    <row r="27">
      <c r="A27" s="4" t="inlineStr">
        <is>
          <t>Natuera Series A Loan | Loans Receivable</t>
        </is>
      </c>
      <c r="B27" s="4" t="inlineStr">
        <is>
          <t xml:space="preserve"> </t>
        </is>
      </c>
      <c r="C27" s="4" t="inlineStr">
        <is>
          <t xml:space="preserve"> </t>
        </is>
      </c>
    </row>
    <row r="28">
      <c r="A28" s="3" t="inlineStr">
        <is>
          <t>Allowance for Loan and Lease Losses [Roll Forward]</t>
        </is>
      </c>
      <c r="B28" s="4" t="inlineStr">
        <is>
          <t xml:space="preserve"> </t>
        </is>
      </c>
      <c r="C28" s="4" t="inlineStr">
        <is>
          <t xml:space="preserve"> </t>
        </is>
      </c>
    </row>
    <row r="29">
      <c r="A29" s="4" t="inlineStr">
        <is>
          <t>Beginning balance</t>
        </is>
      </c>
      <c r="B29" s="5" t="n">
        <v>0</v>
      </c>
      <c r="C29" s="6" t="n">
        <v>721</v>
      </c>
    </row>
    <row r="30">
      <c r="A30" s="4" t="inlineStr">
        <is>
          <t>Increase (decrease)</t>
        </is>
      </c>
      <c r="B30" s="4" t="inlineStr">
        <is>
          <t xml:space="preserve"> </t>
        </is>
      </c>
      <c r="C30" s="6" t="n">
        <v>-737</v>
      </c>
    </row>
    <row r="31">
      <c r="A31" s="4" t="inlineStr">
        <is>
          <t>Foreign exchange effect</t>
        </is>
      </c>
      <c r="B31" s="4" t="inlineStr">
        <is>
          <t xml:space="preserve"> </t>
        </is>
      </c>
      <c r="C31" s="6" t="n">
        <v>16</v>
      </c>
    </row>
    <row r="32">
      <c r="A32" s="4" t="inlineStr">
        <is>
          <t>Ending balance</t>
        </is>
      </c>
      <c r="B32" s="4" t="inlineStr">
        <is>
          <t xml:space="preserve"> </t>
        </is>
      </c>
      <c r="C32" s="5"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mp;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Less: accumulated depreciation</t>
        </is>
      </c>
      <c r="B3" s="5" t="n">
        <v>-35347</v>
      </c>
      <c r="C3" s="5" t="n">
        <v>-30306</v>
      </c>
    </row>
    <row r="4">
      <c r="A4" s="4" t="inlineStr">
        <is>
          <t>Less: accumulated impairment charges</t>
        </is>
      </c>
      <c r="B4" s="6" t="n">
        <v>-109063</v>
      </c>
      <c r="C4" s="6" t="n">
        <v>-114301</v>
      </c>
    </row>
    <row r="5">
      <c r="A5" s="4" t="inlineStr">
        <is>
          <t>Property, plant and equipment, net</t>
        </is>
      </c>
      <c r="B5" s="6" t="n">
        <v>60557</v>
      </c>
      <c r="C5" s="6" t="n">
        <v>74070</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6" t="n">
        <v>2556</v>
      </c>
      <c r="C8" s="6" t="n">
        <v>2822</v>
      </c>
    </row>
    <row r="9">
      <c r="A9" s="4" t="inlineStr">
        <is>
          <t>Building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Cost</t>
        </is>
      </c>
      <c r="B11" s="6" t="n">
        <v>177095</v>
      </c>
      <c r="C11" s="6" t="n">
        <v>188522</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Cost</t>
        </is>
      </c>
      <c r="B14" s="6" t="n">
        <v>19130</v>
      </c>
      <c r="C14" s="6" t="n">
        <v>18894</v>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Cost</t>
        </is>
      </c>
      <c r="B17" s="6" t="n">
        <v>5345</v>
      </c>
      <c r="C17" s="6" t="n">
        <v>5937</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Cost</t>
        </is>
      </c>
      <c r="B20" s="5" t="n">
        <v>841</v>
      </c>
      <c r="C20" s="5" t="n">
        <v>250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4" customWidth="1" min="1" max="1"/>
    <col width="22" customWidth="1" min="2" max="2"/>
    <col width="26" customWidth="1" min="3" max="3"/>
    <col width="26" customWidth="1" min="4" max="4"/>
    <col width="26" customWidth="1" min="5" max="5"/>
    <col width="22" customWidth="1" min="6" max="6"/>
  </cols>
  <sheetData>
    <row r="1">
      <c r="A1" s="1" t="inlineStr">
        <is>
          <t>Property, Plant and Equipment, net - Narrative (Details) ft² in Thousands</t>
        </is>
      </c>
      <c r="B1" s="2" t="inlineStr">
        <is>
          <t>3 Months Ended</t>
        </is>
      </c>
      <c r="D1" s="2" t="inlineStr">
        <is>
          <t>12 Months Ended</t>
        </is>
      </c>
    </row>
    <row r="2">
      <c r="B2" s="2" t="inlineStr">
        <is>
          <t>Mar. 31, 2022 USD ($)</t>
        </is>
      </c>
      <c r="C2" s="2" t="inlineStr">
        <is>
          <t>Jun. 30, 2021 USD ($) ft²</t>
        </is>
      </c>
      <c r="D2" s="2" t="inlineStr">
        <is>
          <t>Dec. 31, 2022 USD ($) ft²</t>
        </is>
      </c>
      <c r="E2" s="2" t="inlineStr">
        <is>
          <t>Dec. 31, 2021 USD ($) ft²</t>
        </is>
      </c>
      <c r="F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depreciation expense</t>
        </is>
      </c>
      <c r="B4" s="4" t="inlineStr">
        <is>
          <t xml:space="preserve"> </t>
        </is>
      </c>
      <c r="C4" s="4" t="inlineStr">
        <is>
          <t xml:space="preserve"> </t>
        </is>
      </c>
      <c r="D4" s="5" t="n">
        <v>8667000</v>
      </c>
      <c r="E4" s="5" t="n">
        <v>11668000</v>
      </c>
      <c r="F4" s="5" t="n">
        <v>9052000</v>
      </c>
    </row>
    <row r="5">
      <c r="A5" s="4" t="inlineStr">
        <is>
          <t>Impairment loss on long-lived assets</t>
        </is>
      </c>
      <c r="B5" s="4" t="inlineStr">
        <is>
          <t xml:space="preserve"> </t>
        </is>
      </c>
      <c r="C5" s="4" t="inlineStr">
        <is>
          <t xml:space="preserve"> </t>
        </is>
      </c>
      <c r="D5" s="5" t="n">
        <v>3493000</v>
      </c>
      <c r="E5" s="5" t="n">
        <v>127619000</v>
      </c>
      <c r="F5" s="5" t="n">
        <v>0</v>
      </c>
    </row>
    <row r="6">
      <c r="A6" s="4" t="inlineStr">
        <is>
          <t>Lessee, operating lease, area of land to be disposed of | ft²</t>
        </is>
      </c>
      <c r="B6" s="4" t="inlineStr">
        <is>
          <t xml:space="preserve"> </t>
        </is>
      </c>
      <c r="C6" s="6" t="n">
        <v>6</v>
      </c>
      <c r="D6" s="6" t="n">
        <v>29</v>
      </c>
      <c r="E6" s="6" t="n">
        <v>6</v>
      </c>
      <c r="F6" s="4" t="inlineStr">
        <is>
          <t xml:space="preserve"> </t>
        </is>
      </c>
    </row>
    <row r="7">
      <c r="A7" s="4" t="inlineStr">
        <is>
          <t>United Stat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Impairment loss on long-lived assets</t>
        </is>
      </c>
      <c r="B9" s="4" t="inlineStr">
        <is>
          <t xml:space="preserve"> </t>
        </is>
      </c>
      <c r="C9" s="4" t="inlineStr">
        <is>
          <t xml:space="preserve"> </t>
        </is>
      </c>
      <c r="D9" s="4" t="inlineStr">
        <is>
          <t xml:space="preserve"> </t>
        </is>
      </c>
      <c r="E9" s="5" t="n">
        <v>1214000</v>
      </c>
      <c r="F9" s="4" t="inlineStr">
        <is>
          <t xml:space="preserve"> </t>
        </is>
      </c>
    </row>
    <row r="10">
      <c r="A10" s="4" t="inlineStr">
        <is>
          <t>Facility in Stayner, Ontario, Canada</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mpairment loss on long-lived assets</t>
        </is>
      </c>
      <c r="B12" s="4" t="inlineStr">
        <is>
          <t xml:space="preserve"> </t>
        </is>
      </c>
      <c r="C12" s="4" t="inlineStr">
        <is>
          <t xml:space="preserve"> </t>
        </is>
      </c>
      <c r="D12" s="4" t="inlineStr">
        <is>
          <t xml:space="preserve"> </t>
        </is>
      </c>
      <c r="E12" s="5" t="n">
        <v>113917000</v>
      </c>
      <c r="F12" s="4" t="inlineStr">
        <is>
          <t xml:space="preserve"> </t>
        </is>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 on long-lived assets</t>
        </is>
      </c>
      <c r="B15" s="5" t="n">
        <v>1507000</v>
      </c>
      <c r="C15" s="5" t="n">
        <v>1039000</v>
      </c>
      <c r="D15" s="4" t="inlineStr">
        <is>
          <t xml:space="preserve"> </t>
        </is>
      </c>
      <c r="E15" s="4" t="inlineStr">
        <is>
          <t xml:space="preserve"> </t>
        </is>
      </c>
      <c r="F15"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Thousands</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Cost</t>
        </is>
      </c>
      <c r="B4" s="5" t="n">
        <v>214447</v>
      </c>
      <c r="C4" s="5" t="n">
        <v>214512</v>
      </c>
    </row>
    <row r="5">
      <c r="A5" s="4" t="inlineStr">
        <is>
          <t>Accumulated impairment charges</t>
        </is>
      </c>
      <c r="B5" s="6" t="n">
        <v>-213414</v>
      </c>
      <c r="C5" s="6" t="n">
        <v>-213414</v>
      </c>
    </row>
    <row r="6">
      <c r="A6" s="4" t="inlineStr">
        <is>
          <t>Net</t>
        </is>
      </c>
      <c r="B6" s="6" t="n">
        <v>1033</v>
      </c>
      <c r="C6" s="6" t="n">
        <v>1098</v>
      </c>
    </row>
    <row r="7">
      <c r="A7" s="3" t="inlineStr">
        <is>
          <t>Goodwill [Roll Forward]</t>
        </is>
      </c>
      <c r="B7" s="4" t="inlineStr">
        <is>
          <t xml:space="preserve"> </t>
        </is>
      </c>
      <c r="C7" s="4" t="inlineStr">
        <is>
          <t xml:space="preserve"> </t>
        </is>
      </c>
    </row>
    <row r="8">
      <c r="A8" s="4" t="inlineStr">
        <is>
          <t>Balance at beginning of period</t>
        </is>
      </c>
      <c r="B8" s="6" t="n">
        <v>-213414</v>
      </c>
      <c r="C8" s="4" t="inlineStr">
        <is>
          <t xml:space="preserve"> </t>
        </is>
      </c>
    </row>
    <row r="9">
      <c r="A9" s="4" t="inlineStr">
        <is>
          <t>Balance at end of period</t>
        </is>
      </c>
      <c r="B9" s="6" t="n">
        <v>-213414</v>
      </c>
      <c r="C9" s="6" t="n">
        <v>-213414</v>
      </c>
    </row>
    <row r="10">
      <c r="A10" s="4" t="inlineStr">
        <is>
          <t>Peace Natural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Cost</t>
        </is>
      </c>
      <c r="B12" s="6" t="n">
        <v>1033</v>
      </c>
      <c r="C12" s="6" t="n">
        <v>1098</v>
      </c>
    </row>
    <row r="13">
      <c r="A13" s="4" t="inlineStr">
        <is>
          <t>Accumulated impairment charges</t>
        </is>
      </c>
      <c r="B13" s="6" t="n">
        <v>0</v>
      </c>
      <c r="C13" s="6" t="n">
        <v>0</v>
      </c>
    </row>
    <row r="14">
      <c r="A14" s="4" t="inlineStr">
        <is>
          <t>Net</t>
        </is>
      </c>
      <c r="B14" s="6" t="n">
        <v>1033</v>
      </c>
      <c r="C14" s="6" t="n">
        <v>1098</v>
      </c>
    </row>
    <row r="15">
      <c r="A15" s="3" t="inlineStr">
        <is>
          <t>Goodwill [Roll Forward]</t>
        </is>
      </c>
      <c r="B15" s="4" t="inlineStr">
        <is>
          <t xml:space="preserve"> </t>
        </is>
      </c>
      <c r="C15" s="4" t="inlineStr">
        <is>
          <t xml:space="preserve"> </t>
        </is>
      </c>
    </row>
    <row r="16">
      <c r="A16" s="4" t="inlineStr">
        <is>
          <t>Balance at beginning of period</t>
        </is>
      </c>
      <c r="B16" s="6" t="n">
        <v>0</v>
      </c>
      <c r="C16" s="4" t="inlineStr">
        <is>
          <t xml:space="preserve"> </t>
        </is>
      </c>
    </row>
    <row r="17">
      <c r="A17" s="4" t="inlineStr">
        <is>
          <t>Balance at end of period</t>
        </is>
      </c>
      <c r="B17" s="6" t="n">
        <v>0</v>
      </c>
      <c r="C17" s="6" t="n">
        <v>0</v>
      </c>
    </row>
    <row r="18">
      <c r="A18" s="4" t="inlineStr">
        <is>
          <t>Redwood</t>
        </is>
      </c>
      <c r="B18" s="4" t="inlineStr">
        <is>
          <t xml:space="preserve"> </t>
        </is>
      </c>
      <c r="C18" s="4" t="inlineStr">
        <is>
          <t xml:space="preserve"> </t>
        </is>
      </c>
    </row>
    <row r="19">
      <c r="A19" s="3" t="inlineStr">
        <is>
          <t>Goodwill [Line Items]</t>
        </is>
      </c>
      <c r="B19" s="4" t="inlineStr">
        <is>
          <t xml:space="preserve"> </t>
        </is>
      </c>
      <c r="C19" s="4" t="inlineStr">
        <is>
          <t xml:space="preserve"> </t>
        </is>
      </c>
    </row>
    <row r="20">
      <c r="A20" s="4" t="inlineStr">
        <is>
          <t>Cost</t>
        </is>
      </c>
      <c r="B20" s="6" t="n">
        <v>213414</v>
      </c>
      <c r="C20" s="6" t="n">
        <v>213414</v>
      </c>
    </row>
    <row r="21">
      <c r="A21" s="4" t="inlineStr">
        <is>
          <t>Accumulated impairment charges</t>
        </is>
      </c>
      <c r="B21" s="6" t="n">
        <v>-213414</v>
      </c>
      <c r="C21" s="6" t="n">
        <v>-213414</v>
      </c>
    </row>
    <row r="22">
      <c r="A22" s="4" t="inlineStr">
        <is>
          <t>Net</t>
        </is>
      </c>
      <c r="B22" s="6" t="n">
        <v>0</v>
      </c>
      <c r="C22" s="6" t="n">
        <v>0</v>
      </c>
    </row>
    <row r="23">
      <c r="A23" s="3" t="inlineStr">
        <is>
          <t>Goodwill [Roll Forward]</t>
        </is>
      </c>
      <c r="B23" s="4" t="inlineStr">
        <is>
          <t xml:space="preserve"> </t>
        </is>
      </c>
      <c r="C23" s="4" t="inlineStr">
        <is>
          <t xml:space="preserve"> </t>
        </is>
      </c>
    </row>
    <row r="24">
      <c r="A24" s="4" t="inlineStr">
        <is>
          <t>Balance at beginning of period</t>
        </is>
      </c>
      <c r="B24" s="6" t="n">
        <v>-213414</v>
      </c>
      <c r="C24" s="6" t="n">
        <v>-35000</v>
      </c>
    </row>
    <row r="25">
      <c r="A25" s="4" t="inlineStr">
        <is>
          <t>Impairment charges</t>
        </is>
      </c>
      <c r="B25" s="6" t="n">
        <v>0</v>
      </c>
      <c r="C25" s="6" t="n">
        <v>-178414</v>
      </c>
    </row>
    <row r="26">
      <c r="A26" s="4" t="inlineStr">
        <is>
          <t>Foreign exchange effect</t>
        </is>
      </c>
      <c r="B26" s="6" t="n">
        <v>0</v>
      </c>
      <c r="C26" s="6" t="n">
        <v>0</v>
      </c>
    </row>
    <row r="27">
      <c r="A27" s="4" t="inlineStr">
        <is>
          <t>Balance at end of period</t>
        </is>
      </c>
      <c r="B27" s="5" t="n">
        <v>-213414</v>
      </c>
      <c r="C27" s="5" t="n">
        <v>-21341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U76"/>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9" customWidth="1" min="6" max="6"/>
    <col width="29" customWidth="1" min="7" max="7"/>
    <col width="29" customWidth="1" min="8" max="8"/>
    <col width="40" customWidth="1" min="9" max="9"/>
    <col width="29" customWidth="1" min="10" max="10"/>
    <col width="40" customWidth="1" min="11" max="11"/>
    <col width="22" customWidth="1" min="12" max="12"/>
    <col width="34" customWidth="1" min="13" max="13"/>
    <col width="22" customWidth="1" min="14" max="14"/>
    <col width="67" customWidth="1" min="15" max="15"/>
    <col width="22" customWidth="1" min="16" max="16"/>
    <col width="40" customWidth="1" min="17" max="17"/>
    <col width="25" customWidth="1" min="18" max="18"/>
    <col width="25" customWidth="1" min="19" max="19"/>
    <col width="25" customWidth="1" min="20" max="20"/>
    <col width="25" customWidth="1" min="21" max="21"/>
  </cols>
  <sheetData>
    <row r="1">
      <c r="A1" s="1" t="inlineStr">
        <is>
          <t>Goodwill and Intangible Assets, net - Narrative (Details) $ / shares in Units, $ / shares in Units, $ in Thousands</t>
        </is>
      </c>
      <c r="F1" s="2" t="inlineStr">
        <is>
          <t>1 Months Ended</t>
        </is>
      </c>
      <c r="L1" s="2" t="inlineStr">
        <is>
          <t>3 Months Ended</t>
        </is>
      </c>
      <c r="M1" s="2" t="inlineStr">
        <is>
          <t>6 Months Ended</t>
        </is>
      </c>
      <c r="N1" s="2" t="inlineStr">
        <is>
          <t>12 Months Ended</t>
        </is>
      </c>
    </row>
    <row r="2">
      <c r="B2" s="2" t="inlineStr">
        <is>
          <t>Nov. 12, 2021 USD ($) shares</t>
        </is>
      </c>
      <c r="C2" s="2" t="inlineStr">
        <is>
          <t>Nov. 12, 2021 CAD ($) shares</t>
        </is>
      </c>
      <c r="D2" s="2" t="inlineStr">
        <is>
          <t>Aug. 21, 2021 USD ($) shares</t>
        </is>
      </c>
      <c r="E2" s="2" t="inlineStr">
        <is>
          <t>Aug. 21, 2021 CAD ($) shares</t>
        </is>
      </c>
      <c r="F2" s="2" t="inlineStr">
        <is>
          <t>Dec. 31, 2022 USD ($) shares</t>
        </is>
      </c>
      <c r="G2" s="2" t="inlineStr">
        <is>
          <t>Dec. 31, 2022 CAD ($) shares</t>
        </is>
      </c>
      <c r="H2" s="2" t="inlineStr">
        <is>
          <t>Nov. 30, 2022 USD ($) shares</t>
        </is>
      </c>
      <c r="I2" s="2" t="inlineStr">
        <is>
          <t>Nov. 30, 2022 CAD ($) $ / shares shares</t>
        </is>
      </c>
      <c r="J2" s="2" t="inlineStr">
        <is>
          <t>Jun. 30, 2022 USD ($) shares</t>
        </is>
      </c>
      <c r="K2" s="2" t="inlineStr">
        <is>
          <t>Jun. 30, 2022 CAD ($) $ / shares shares</t>
        </is>
      </c>
      <c r="L2" s="2" t="inlineStr">
        <is>
          <t>Dec. 31, 2021 USD ($)</t>
        </is>
      </c>
      <c r="M2" s="2" t="inlineStr">
        <is>
          <t>Dec. 31, 2021 USD ($) cannabinoid</t>
        </is>
      </c>
      <c r="N2" s="2" t="inlineStr">
        <is>
          <t>Dec. 31, 2022 USD ($)</t>
        </is>
      </c>
      <c r="O2" s="2" t="inlineStr">
        <is>
          <t>Dec. 31, 2021 USD ($)</t>
        </is>
      </c>
      <c r="P2" s="2" t="inlineStr">
        <is>
          <t>Dec. 31, 2020 USD ($)</t>
        </is>
      </c>
      <c r="Q2" s="2" t="inlineStr">
        <is>
          <t>Dec. 31, 2019 USD ($) subsidiary shares</t>
        </is>
      </c>
      <c r="R2" s="2" t="inlineStr">
        <is>
          <t>Dec. 31, 2022 $ / shares</t>
        </is>
      </c>
      <c r="S2" s="2" t="inlineStr">
        <is>
          <t>Nov. 12, 2021 $ / shares</t>
        </is>
      </c>
      <c r="T2" s="2" t="inlineStr">
        <is>
          <t>Aug. 21, 2021 $ / shares</t>
        </is>
      </c>
      <c r="U2" s="2" t="inlineStr">
        <is>
          <t>Jun. 14, 2021 $ / shares</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1033000</v>
      </c>
      <c r="G4" s="4" t="inlineStr">
        <is>
          <t xml:space="preserve"> </t>
        </is>
      </c>
      <c r="H4" s="4" t="inlineStr">
        <is>
          <t xml:space="preserve"> </t>
        </is>
      </c>
      <c r="I4" s="4" t="inlineStr">
        <is>
          <t xml:space="preserve"> </t>
        </is>
      </c>
      <c r="J4" s="4" t="inlineStr">
        <is>
          <t xml:space="preserve"> </t>
        </is>
      </c>
      <c r="K4" s="4" t="inlineStr">
        <is>
          <t xml:space="preserve"> </t>
        </is>
      </c>
      <c r="L4" s="5" t="n">
        <v>1098000</v>
      </c>
      <c r="M4" s="5" t="n">
        <v>1098000</v>
      </c>
      <c r="N4" s="5" t="n">
        <v>1033000</v>
      </c>
      <c r="O4" s="5" t="n">
        <v>1098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Sale of stock, price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9" t="n">
        <v>0.0001</v>
      </c>
    </row>
    <row r="6">
      <c r="A6" s="4" t="inlineStr">
        <is>
          <t>Purchase of intangible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581000</v>
      </c>
      <c r="O6" s="6" t="n">
        <v>1118000</v>
      </c>
      <c r="P6" s="5" t="n">
        <v>3979000</v>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Amortization of 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2751000</v>
      </c>
      <c r="O7" s="6" t="n">
        <v>1800000</v>
      </c>
      <c r="P7" s="6" t="n">
        <v>814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mpairment loss on long-lived asse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3493000</v>
      </c>
      <c r="O8" s="5" t="n">
        <v>127619000</v>
      </c>
      <c r="P8" s="6" t="n">
        <v>0</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Impairment, Intangible Asset, Indefinite-Lived (Excluding Goodwill), Statement of Income or Comprehensive Income [Extensible Enum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Impairment loss on goodwill and indefinite-lived intangible assets</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Redwo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Number of operating subsidiaries acquired | subsidiar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6" t="n">
        <v>4</v>
      </c>
      <c r="R12" s="4" t="inlineStr">
        <is>
          <t xml:space="preserve"> </t>
        </is>
      </c>
      <c r="S12" s="4" t="inlineStr">
        <is>
          <t xml:space="preserve"> </t>
        </is>
      </c>
      <c r="T12" s="4" t="inlineStr">
        <is>
          <t xml:space="preserve"> </t>
        </is>
      </c>
      <c r="U12" s="4" t="inlineStr">
        <is>
          <t xml:space="preserve"> </t>
        </is>
      </c>
    </row>
    <row r="13">
      <c r="A13" s="4" t="inlineStr">
        <is>
          <t>Consideration transferr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5" t="n">
        <v>283300000</v>
      </c>
      <c r="R13" s="4" t="inlineStr">
        <is>
          <t xml:space="preserve"> </t>
        </is>
      </c>
      <c r="S13" s="4" t="inlineStr">
        <is>
          <t xml:space="preserve"> </t>
        </is>
      </c>
      <c r="T13" s="4" t="inlineStr">
        <is>
          <t xml:space="preserve"> </t>
        </is>
      </c>
      <c r="U13" s="4" t="inlineStr">
        <is>
          <t xml:space="preserve"> </t>
        </is>
      </c>
    </row>
    <row r="14">
      <c r="A14" s="4" t="inlineStr">
        <is>
          <t>Payments to acquire busines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5" t="n">
        <v>227191000</v>
      </c>
      <c r="R14" s="4" t="inlineStr">
        <is>
          <t xml:space="preserve"> </t>
        </is>
      </c>
      <c r="S14" s="4" t="inlineStr">
        <is>
          <t xml:space="preserve"> </t>
        </is>
      </c>
      <c r="T14" s="4" t="inlineStr">
        <is>
          <t xml:space="preserve"> </t>
        </is>
      </c>
      <c r="U14" s="4" t="inlineStr">
        <is>
          <t xml:space="preserve"> </t>
        </is>
      </c>
    </row>
    <row r="15">
      <c r="A15" s="4" t="inlineStr">
        <is>
          <t>Consideration transferred, common shares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5086586</v>
      </c>
      <c r="R15" s="4" t="inlineStr">
        <is>
          <t xml:space="preserve"> </t>
        </is>
      </c>
      <c r="S15" s="4" t="inlineStr">
        <is>
          <t xml:space="preserve"> </t>
        </is>
      </c>
      <c r="T15" s="4" t="inlineStr">
        <is>
          <t xml:space="preserve"> </t>
        </is>
      </c>
      <c r="U15" s="4" t="inlineStr">
        <is>
          <t xml:space="preserve"> </t>
        </is>
      </c>
    </row>
    <row r="16">
      <c r="A16" s="4" t="inlineStr">
        <is>
          <t>Consideration transferred, common shares,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5" t="n">
        <v>56109000</v>
      </c>
      <c r="R16" s="4" t="inlineStr">
        <is>
          <t xml:space="preserve"> </t>
        </is>
      </c>
      <c r="S16" s="4" t="inlineStr">
        <is>
          <t xml:space="preserve"> </t>
        </is>
      </c>
      <c r="T16" s="4" t="inlineStr">
        <is>
          <t xml:space="preserve"> </t>
        </is>
      </c>
      <c r="U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5" t="n">
        <v>213414000</v>
      </c>
      <c r="R17" s="4" t="inlineStr">
        <is>
          <t xml:space="preserve"> </t>
        </is>
      </c>
      <c r="S17" s="4" t="inlineStr">
        <is>
          <t xml:space="preserve"> </t>
        </is>
      </c>
      <c r="T17" s="4" t="inlineStr">
        <is>
          <t xml:space="preserve"> </t>
        </is>
      </c>
      <c r="U17" s="4" t="inlineStr">
        <is>
          <t xml:space="preserve"> </t>
        </is>
      </c>
    </row>
    <row r="18">
      <c r="A18" s="4" t="inlineStr">
        <is>
          <t>Ginkgo exclusive licens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Consideration give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6522000</v>
      </c>
      <c r="K20" s="5" t="n">
        <v>8412</v>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Sale of stock, pric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7" t="n">
        <v>3.47</v>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Useful life (in year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10 years</t>
        </is>
      </c>
      <c r="K22" s="4" t="inlineStr">
        <is>
          <t>10 years</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urchase of 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600000</v>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mpairment loss on long-lived ass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5" t="n">
        <v>4792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Number of impaired cannabinoids | cannabinoi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2</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Ginkgo exclusive licenses | Commo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Shares issued (in shares)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2201236</v>
      </c>
      <c r="K28" s="6" t="n">
        <v>2201236</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CBGA Licens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Consideration given</t>
        </is>
      </c>
      <c r="B31" s="4" t="inlineStr">
        <is>
          <t xml:space="preserve"> </t>
        </is>
      </c>
      <c r="C31" s="4" t="inlineStr">
        <is>
          <t xml:space="preserve"> </t>
        </is>
      </c>
      <c r="D31" s="5" t="n">
        <v>9042000</v>
      </c>
      <c r="E31" s="5" t="n">
        <v>1159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ale of stock, price per share (in dollars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7.9</v>
      </c>
      <c r="U32" s="4" t="inlineStr">
        <is>
          <t xml:space="preserve"> </t>
        </is>
      </c>
    </row>
    <row r="33">
      <c r="A33" s="4" t="inlineStr">
        <is>
          <t>Fair value</t>
        </is>
      </c>
      <c r="B33" s="4" t="inlineStr">
        <is>
          <t xml:space="preserve"> </t>
        </is>
      </c>
      <c r="C33" s="4" t="inlineStr">
        <is>
          <t xml:space="preserve"> </t>
        </is>
      </c>
      <c r="D33" s="5" t="n">
        <v>7300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Useful life (in years)</t>
        </is>
      </c>
      <c r="B34" s="4" t="inlineStr">
        <is>
          <t xml:space="preserve"> </t>
        </is>
      </c>
      <c r="C34" s="4" t="inlineStr">
        <is>
          <t xml:space="preserve"> </t>
        </is>
      </c>
      <c r="D34" s="4" t="inlineStr">
        <is>
          <t>10 years</t>
        </is>
      </c>
      <c r="E34" s="4" t="inlineStr">
        <is>
          <t>10 years</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Period decreas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17840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CBGA Licensing Agreement | Commo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3" t="inlineStr">
        <is>
          <t>Finite-Lived Intangible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hares issued (in shares) | shares</t>
        </is>
      </c>
      <c r="B38" s="4" t="inlineStr">
        <is>
          <t xml:space="preserve"> </t>
        </is>
      </c>
      <c r="C38" s="4" t="inlineStr">
        <is>
          <t xml:space="preserve"> </t>
        </is>
      </c>
      <c r="D38" s="6" t="n">
        <v>1467490</v>
      </c>
      <c r="E38" s="6" t="n">
        <v>146749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BGVA Licensing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Consideration given</t>
        </is>
      </c>
      <c r="B41" s="5" t="n">
        <v>8150000</v>
      </c>
      <c r="C41" s="5" t="n">
        <v>10449</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ale of stock, price per shar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7" t="n">
        <v>7.12</v>
      </c>
      <c r="T42" s="4" t="inlineStr">
        <is>
          <t xml:space="preserve"> </t>
        </is>
      </c>
      <c r="U42" s="4" t="inlineStr">
        <is>
          <t xml:space="preserve"> </t>
        </is>
      </c>
    </row>
    <row r="43">
      <c r="A43" s="4" t="inlineStr">
        <is>
          <t>Fair value</t>
        </is>
      </c>
      <c r="B43" s="5" t="n">
        <v>5300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4" t="inlineStr">
        <is>
          <t>Useful life (in years)</t>
        </is>
      </c>
      <c r="B44" s="4" t="inlineStr">
        <is>
          <t>10 years</t>
        </is>
      </c>
      <c r="C44" s="4" t="inlineStr">
        <is>
          <t>10 years</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Period decrea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6" t="n">
        <v>3008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CBGVA Licensing Agreement | Commo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Shares issued (in shares) | shares</t>
        </is>
      </c>
      <c r="B48" s="6" t="n">
        <v>1467490</v>
      </c>
      <c r="C48" s="6" t="n">
        <v>146749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CBCA Licensing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row>
    <row r="50">
      <c r="A50" s="3" t="inlineStr">
        <is>
          <t>Finite-Lived Intangible Asse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sideration give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5" t="n">
        <v>1473000</v>
      </c>
      <c r="I51" s="5" t="n">
        <v>201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Useful life (in year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10 years</t>
        </is>
      </c>
      <c r="I52" s="4" t="inlineStr">
        <is>
          <t>10 years</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CBCA Licensing Agreement | Commo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row>
    <row r="54">
      <c r="A54" s="3" t="inlineStr">
        <is>
          <t>Finite-Lived Intangible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4" t="inlineStr">
        <is>
          <t>Shares issued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489163</v>
      </c>
      <c r="I55" s="6" t="n">
        <v>48916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ale of stock, price per share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7" t="n">
        <v>4.11</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CBCVA Licensing Agree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Finite-Lived Intangible Asset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Consideration given</t>
        </is>
      </c>
      <c r="B59" s="4" t="inlineStr">
        <is>
          <t xml:space="preserve"> </t>
        </is>
      </c>
      <c r="C59" s="4" t="inlineStr">
        <is>
          <t xml:space="preserve"> </t>
        </is>
      </c>
      <c r="D59" s="4" t="inlineStr">
        <is>
          <t xml:space="preserve"> </t>
        </is>
      </c>
      <c r="E59" s="4" t="inlineStr">
        <is>
          <t xml:space="preserve"> </t>
        </is>
      </c>
      <c r="F59" s="5" t="n">
        <v>3724000</v>
      </c>
      <c r="G59" s="5" t="n">
        <v>5048</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Useful life (in years)</t>
        </is>
      </c>
      <c r="B60" s="4" t="inlineStr">
        <is>
          <t xml:space="preserve"> </t>
        </is>
      </c>
      <c r="C60" s="4" t="inlineStr">
        <is>
          <t xml:space="preserve"> </t>
        </is>
      </c>
      <c r="D60" s="4" t="inlineStr">
        <is>
          <t xml:space="preserve"> </t>
        </is>
      </c>
      <c r="E60" s="4" t="inlineStr">
        <is>
          <t xml:space="preserve"> </t>
        </is>
      </c>
      <c r="F60" s="4" t="inlineStr">
        <is>
          <t>10 years</t>
        </is>
      </c>
      <c r="G60" s="4" t="inlineStr">
        <is>
          <t>10 years</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4" t="inlineStr">
        <is>
          <t>CBCVA Licensing Agreement | Commo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3" t="inlineStr">
        <is>
          <t>Finite-Lived Intangible Asse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row>
    <row r="63">
      <c r="A63" s="4" t="inlineStr">
        <is>
          <t>Shares issued (in shares) | shares</t>
        </is>
      </c>
      <c r="B63" s="4" t="inlineStr">
        <is>
          <t xml:space="preserve"> </t>
        </is>
      </c>
      <c r="C63" s="4" t="inlineStr">
        <is>
          <t xml:space="preserve"> </t>
        </is>
      </c>
      <c r="D63" s="4" t="inlineStr">
        <is>
          <t xml:space="preserve"> </t>
        </is>
      </c>
      <c r="E63" s="4" t="inlineStr">
        <is>
          <t xml:space="preserve"> </t>
        </is>
      </c>
      <c r="F63" s="6" t="n">
        <v>1467490</v>
      </c>
      <c r="G63" s="6" t="n">
        <v>146749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4" t="inlineStr">
        <is>
          <t>Sale of stock, price per share (in dollars per share) | $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7" t="n">
        <v>3.44</v>
      </c>
      <c r="S64" s="4" t="inlineStr">
        <is>
          <t xml:space="preserve"> </t>
        </is>
      </c>
      <c r="T64" s="4" t="inlineStr">
        <is>
          <t xml:space="preserve"> </t>
        </is>
      </c>
      <c r="U64" s="4" t="inlineStr">
        <is>
          <t xml:space="preserve"> </t>
        </is>
      </c>
    </row>
    <row r="65">
      <c r="A65" s="4" t="inlineStr">
        <is>
          <t>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3" t="inlineStr">
        <is>
          <t>Finite-Lived Intangible Asse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Goodwill, impairment los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35000000</v>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United States | Lord Jones bran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3" t="inlineStr">
        <is>
          <t>Finite-Lived Intangible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Impairment of intangible assets, indefinite-lived (excluding goodwi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6" t="n">
        <v>1000000</v>
      </c>
      <c r="M70" s="4" t="inlineStr">
        <is>
          <t xml:space="preserve"> </t>
        </is>
      </c>
      <c r="N70" s="4" t="inlineStr">
        <is>
          <t xml:space="preserve"> </t>
        </is>
      </c>
      <c r="O70" s="6" t="n">
        <v>56500000</v>
      </c>
      <c r="P70" s="5" t="n">
        <v>5000000</v>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Peace Natural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3" t="inlineStr">
        <is>
          <t>Finite-Lived Intangible Asset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row>
    <row r="73">
      <c r="A73" s="4" t="inlineStr">
        <is>
          <t>Goodwill</t>
        </is>
      </c>
      <c r="B73" s="4" t="inlineStr">
        <is>
          <t xml:space="preserve"> </t>
        </is>
      </c>
      <c r="C73" s="4" t="inlineStr">
        <is>
          <t xml:space="preserve"> </t>
        </is>
      </c>
      <c r="D73" s="4" t="inlineStr">
        <is>
          <t xml:space="preserve"> </t>
        </is>
      </c>
      <c r="E73" s="4" t="inlineStr">
        <is>
          <t xml:space="preserve"> </t>
        </is>
      </c>
      <c r="F73" s="5" t="n">
        <v>1033000</v>
      </c>
      <c r="G73" s="4" t="inlineStr">
        <is>
          <t xml:space="preserve"> </t>
        </is>
      </c>
      <c r="H73" s="4" t="inlineStr">
        <is>
          <t xml:space="preserve"> </t>
        </is>
      </c>
      <c r="I73" s="4" t="inlineStr">
        <is>
          <t xml:space="preserve"> </t>
        </is>
      </c>
      <c r="J73" s="4" t="inlineStr">
        <is>
          <t xml:space="preserve"> </t>
        </is>
      </c>
      <c r="K73" s="4" t="inlineStr">
        <is>
          <t xml:space="preserve"> </t>
        </is>
      </c>
      <c r="L73" s="5" t="n">
        <v>1098000</v>
      </c>
      <c r="M73" s="5" t="n">
        <v>1098000</v>
      </c>
      <c r="N73" s="5" t="n">
        <v>1033000</v>
      </c>
      <c r="O73" s="6" t="n">
        <v>1098000</v>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row>
    <row r="74">
      <c r="A74" s="4" t="inlineStr">
        <is>
          <t>Peace Naturals | Health Canada licens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3" t="inlineStr">
        <is>
          <t>Finite-Lived Intangible Asset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Impairment loss on long-lived asse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5" t="n">
        <v>5951000</v>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sheetData>
  <mergeCells count="5">
    <mergeCell ref="A1:A2"/>
    <mergeCell ref="B1:C1"/>
    <mergeCell ref="D1:E1"/>
    <mergeCell ref="F1:K1"/>
    <mergeCell ref="N1:Q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net - Schedule of Intangible Assets (Details) - USD ($) $ in Thousands</t>
        </is>
      </c>
      <c r="B1" s="2" t="inlineStr">
        <is>
          <t>Dec. 3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Cost</t>
        </is>
      </c>
      <c r="B3" s="5" t="n">
        <v>42274</v>
      </c>
      <c r="C3" s="5" t="n">
        <v>32097</v>
      </c>
      <c r="D3" s="4" t="inlineStr">
        <is>
          <t xml:space="preserve"> </t>
        </is>
      </c>
    </row>
    <row r="4">
      <c r="A4" s="4" t="inlineStr">
        <is>
          <t>Accumulated amortization</t>
        </is>
      </c>
      <c r="B4" s="6" t="n">
        <v>-6062</v>
      </c>
      <c r="C4" s="6" t="n">
        <v>-3852</v>
      </c>
      <c r="D4" s="4" t="inlineStr">
        <is>
          <t xml:space="preserve"> </t>
        </is>
      </c>
    </row>
    <row r="5">
      <c r="A5" s="4" t="inlineStr">
        <is>
          <t>Accumulated impairment charges</t>
        </is>
      </c>
      <c r="B5" s="6" t="n">
        <v>-11008</v>
      </c>
      <c r="C5" s="6" t="n">
        <v>-11666</v>
      </c>
      <c r="D5" s="4" t="inlineStr">
        <is>
          <t xml:space="preserve"> </t>
        </is>
      </c>
    </row>
    <row r="6">
      <c r="A6" s="4" t="inlineStr">
        <is>
          <t>Net</t>
        </is>
      </c>
      <c r="B6" s="6" t="n">
        <v>25204</v>
      </c>
      <c r="C6" s="6" t="n">
        <v>16579</v>
      </c>
      <c r="D6" s="4" t="inlineStr">
        <is>
          <t xml:space="preserve"> </t>
        </is>
      </c>
    </row>
    <row r="7">
      <c r="A7" s="3" t="inlineStr">
        <is>
          <t>Intangible Assets, Net (Excluding Goodwill) [Abstract]</t>
        </is>
      </c>
      <c r="B7" s="4" t="inlineStr">
        <is>
          <t xml:space="preserve"> </t>
        </is>
      </c>
      <c r="C7" s="4" t="inlineStr">
        <is>
          <t xml:space="preserve"> </t>
        </is>
      </c>
      <c r="D7" s="4" t="inlineStr">
        <is>
          <t xml:space="preserve"> </t>
        </is>
      </c>
    </row>
    <row r="8">
      <c r="A8" s="4" t="inlineStr">
        <is>
          <t>Cost</t>
        </is>
      </c>
      <c r="B8" s="6" t="n">
        <v>106416</v>
      </c>
      <c r="C8" s="6" t="n">
        <v>96239</v>
      </c>
      <c r="D8" s="4" t="inlineStr">
        <is>
          <t xml:space="preserve"> </t>
        </is>
      </c>
    </row>
    <row r="9">
      <c r="A9" s="4" t="inlineStr">
        <is>
          <t>Accumulated amortization</t>
        </is>
      </c>
      <c r="B9" s="6" t="n">
        <v>-6062</v>
      </c>
      <c r="C9" s="6" t="n">
        <v>-3852</v>
      </c>
      <c r="D9" s="4" t="inlineStr">
        <is>
          <t xml:space="preserve"> </t>
        </is>
      </c>
    </row>
    <row r="10">
      <c r="A10" s="4" t="inlineStr">
        <is>
          <t>Accumulated impairment charges</t>
        </is>
      </c>
      <c r="B10" s="6" t="n">
        <v>-73650</v>
      </c>
      <c r="C10" s="6" t="n">
        <v>-74308</v>
      </c>
      <c r="D10" s="5" t="n">
        <v>-6053</v>
      </c>
    </row>
    <row r="11">
      <c r="A11" s="4" t="inlineStr">
        <is>
          <t>Total intangible assets</t>
        </is>
      </c>
      <c r="B11" s="6" t="n">
        <v>26704</v>
      </c>
      <c r="C11" s="6" t="n">
        <v>18079</v>
      </c>
      <c r="D11" s="4" t="inlineStr">
        <is>
          <t xml:space="preserve"> </t>
        </is>
      </c>
    </row>
    <row r="12">
      <c r="A12" s="4" t="inlineStr">
        <is>
          <t>Lord Jones brand</t>
        </is>
      </c>
      <c r="B12" s="4" t="inlineStr">
        <is>
          <t xml:space="preserve"> </t>
        </is>
      </c>
      <c r="C12" s="4" t="inlineStr">
        <is>
          <t xml:space="preserve"> </t>
        </is>
      </c>
      <c r="D12" s="4" t="inlineStr">
        <is>
          <t xml:space="preserve"> </t>
        </is>
      </c>
    </row>
    <row r="13">
      <c r="A13" s="3" t="inlineStr">
        <is>
          <t>Indefinite-lived Intangible Assets [Line Items]</t>
        </is>
      </c>
      <c r="B13" s="4" t="inlineStr">
        <is>
          <t xml:space="preserve"> </t>
        </is>
      </c>
      <c r="C13" s="4" t="inlineStr">
        <is>
          <t xml:space="preserve"> </t>
        </is>
      </c>
      <c r="D13" s="4" t="inlineStr">
        <is>
          <t xml:space="preserve"> </t>
        </is>
      </c>
    </row>
    <row r="14">
      <c r="A14" s="4" t="inlineStr">
        <is>
          <t>Cost</t>
        </is>
      </c>
      <c r="B14" s="6" t="n">
        <v>64000</v>
      </c>
      <c r="C14" s="6" t="n">
        <v>64000</v>
      </c>
      <c r="D14" s="4" t="inlineStr">
        <is>
          <t xml:space="preserve"> </t>
        </is>
      </c>
    </row>
    <row r="15">
      <c r="A15" s="4" t="inlineStr">
        <is>
          <t>Accumulated impairment charges</t>
        </is>
      </c>
      <c r="B15" s="6" t="n">
        <v>-62500</v>
      </c>
      <c r="C15" s="6" t="n">
        <v>-62500</v>
      </c>
      <c r="D15" s="6" t="n">
        <v>-5000</v>
      </c>
    </row>
    <row r="16">
      <c r="A16" s="4" t="inlineStr">
        <is>
          <t>Net</t>
        </is>
      </c>
      <c r="B16" s="6" t="n">
        <v>1500</v>
      </c>
      <c r="C16" s="6" t="n">
        <v>1500</v>
      </c>
      <c r="D16" s="4" t="inlineStr">
        <is>
          <t xml:space="preserve"> </t>
        </is>
      </c>
    </row>
    <row r="17">
      <c r="A17" s="4" t="inlineStr">
        <is>
          <t>Trademarks</t>
        </is>
      </c>
      <c r="B17" s="4" t="inlineStr">
        <is>
          <t xml:space="preserve"> </t>
        </is>
      </c>
      <c r="C17" s="4" t="inlineStr">
        <is>
          <t xml:space="preserve"> </t>
        </is>
      </c>
      <c r="D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row>
    <row r="19">
      <c r="A19" s="4" t="inlineStr">
        <is>
          <t>Cost</t>
        </is>
      </c>
      <c r="B19" s="6" t="n">
        <v>142</v>
      </c>
      <c r="C19" s="6" t="n">
        <v>142</v>
      </c>
      <c r="D19" s="4" t="inlineStr">
        <is>
          <t xml:space="preserve"> </t>
        </is>
      </c>
    </row>
    <row r="20">
      <c r="A20" s="4" t="inlineStr">
        <is>
          <t>Accumulated impairment charges</t>
        </is>
      </c>
      <c r="B20" s="6" t="n">
        <v>-142</v>
      </c>
      <c r="C20" s="6" t="n">
        <v>-142</v>
      </c>
      <c r="D20" s="6" t="n">
        <v>0</v>
      </c>
    </row>
    <row r="21">
      <c r="A21" s="4" t="inlineStr">
        <is>
          <t>Net</t>
        </is>
      </c>
      <c r="B21" s="6" t="n">
        <v>0</v>
      </c>
      <c r="C21" s="6" t="n">
        <v>0</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row>
    <row r="24">
      <c r="A24" s="4" t="inlineStr">
        <is>
          <t>Cost</t>
        </is>
      </c>
      <c r="B24" s="6" t="n">
        <v>6037</v>
      </c>
      <c r="C24" s="6" t="n">
        <v>5644</v>
      </c>
      <c r="D24" s="4" t="inlineStr">
        <is>
          <t xml:space="preserve"> </t>
        </is>
      </c>
    </row>
    <row r="25">
      <c r="A25" s="4" t="inlineStr">
        <is>
          <t>Accumulated amortization</t>
        </is>
      </c>
      <c r="B25" s="6" t="n">
        <v>-2388</v>
      </c>
      <c r="C25" s="6" t="n">
        <v>-1595</v>
      </c>
      <c r="D25" s="4" t="inlineStr">
        <is>
          <t xml:space="preserve"> </t>
        </is>
      </c>
    </row>
    <row r="26">
      <c r="A26" s="4" t="inlineStr">
        <is>
          <t>Accumulated impairment charges</t>
        </is>
      </c>
      <c r="B26" s="6" t="n">
        <v>-76</v>
      </c>
      <c r="C26" s="6" t="n">
        <v>-4</v>
      </c>
      <c r="D26" s="6" t="n">
        <v>0</v>
      </c>
    </row>
    <row r="27">
      <c r="A27" s="4" t="inlineStr">
        <is>
          <t>Net</t>
        </is>
      </c>
      <c r="B27" s="6" t="n">
        <v>3573</v>
      </c>
      <c r="C27" s="6" t="n">
        <v>4045</v>
      </c>
      <c r="D27" s="4" t="inlineStr">
        <is>
          <t xml:space="preserve"> </t>
        </is>
      </c>
    </row>
    <row r="28">
      <c r="A28" s="3" t="inlineStr">
        <is>
          <t>Intangible Assets, Net (Excluding Goodwill) [Abstract]</t>
        </is>
      </c>
      <c r="B28" s="4" t="inlineStr">
        <is>
          <t xml:space="preserve"> </t>
        </is>
      </c>
      <c r="C28" s="4" t="inlineStr">
        <is>
          <t xml:space="preserve"> </t>
        </is>
      </c>
      <c r="D28" s="4" t="inlineStr">
        <is>
          <t xml:space="preserve"> </t>
        </is>
      </c>
    </row>
    <row r="29">
      <c r="A29" s="4" t="inlineStr">
        <is>
          <t>Accumulated amortization</t>
        </is>
      </c>
      <c r="B29" s="6" t="n">
        <v>-2388</v>
      </c>
      <c r="C29" s="6" t="n">
        <v>-1595</v>
      </c>
      <c r="D29" s="4" t="inlineStr">
        <is>
          <t xml:space="preserve"> </t>
        </is>
      </c>
    </row>
    <row r="30">
      <c r="A30" s="4" t="inlineStr">
        <is>
          <t>Health Canada licenses</t>
        </is>
      </c>
      <c r="B30" s="4" t="inlineStr">
        <is>
          <t xml:space="preserve"> </t>
        </is>
      </c>
      <c r="C30" s="4" t="inlineStr">
        <is>
          <t xml:space="preserve"> </t>
        </is>
      </c>
      <c r="D30" s="4" t="inlineStr">
        <is>
          <t xml:space="preserve"> </t>
        </is>
      </c>
    </row>
    <row r="31">
      <c r="A31" s="3" t="inlineStr">
        <is>
          <t>Finite-Lived Intangible Assets [Line Items]</t>
        </is>
      </c>
      <c r="B31" s="4" t="inlineStr">
        <is>
          <t xml:space="preserve"> </t>
        </is>
      </c>
      <c r="C31" s="4" t="inlineStr">
        <is>
          <t xml:space="preserve"> </t>
        </is>
      </c>
      <c r="D31" s="4" t="inlineStr">
        <is>
          <t xml:space="preserve"> </t>
        </is>
      </c>
    </row>
    <row r="32">
      <c r="A32" s="4" t="inlineStr">
        <is>
          <t>Cost</t>
        </is>
      </c>
      <c r="B32" s="6" t="n">
        <v>8269</v>
      </c>
      <c r="C32" s="6" t="n">
        <v>8793</v>
      </c>
      <c r="D32" s="4" t="inlineStr">
        <is>
          <t xml:space="preserve"> </t>
        </is>
      </c>
    </row>
    <row r="33">
      <c r="A33" s="4" t="inlineStr">
        <is>
          <t>Accumulated amortization</t>
        </is>
      </c>
      <c r="B33" s="6" t="n">
        <v>-1771</v>
      </c>
      <c r="C33" s="6" t="n">
        <v>-1883</v>
      </c>
      <c r="D33" s="4" t="inlineStr">
        <is>
          <t xml:space="preserve"> </t>
        </is>
      </c>
    </row>
    <row r="34">
      <c r="A34" s="4" t="inlineStr">
        <is>
          <t>Accumulated impairment charges</t>
        </is>
      </c>
      <c r="B34" s="6" t="n">
        <v>-6498</v>
      </c>
      <c r="C34" s="6" t="n">
        <v>-6910</v>
      </c>
      <c r="D34" s="6" t="n">
        <v>-1053</v>
      </c>
    </row>
    <row r="35">
      <c r="A35" s="4" t="inlineStr">
        <is>
          <t>Net</t>
        </is>
      </c>
      <c r="B35" s="6" t="n">
        <v>0</v>
      </c>
      <c r="C35" s="6" t="n">
        <v>0</v>
      </c>
      <c r="D35" s="4" t="inlineStr">
        <is>
          <t xml:space="preserve"> </t>
        </is>
      </c>
    </row>
    <row r="36">
      <c r="A36" s="3" t="inlineStr">
        <is>
          <t>Intangible Assets, Net (Excluding Goodwill) [Abstract]</t>
        </is>
      </c>
      <c r="B36" s="4" t="inlineStr">
        <is>
          <t xml:space="preserve"> </t>
        </is>
      </c>
      <c r="C36" s="4" t="inlineStr">
        <is>
          <t xml:space="preserve"> </t>
        </is>
      </c>
      <c r="D36" s="4" t="inlineStr">
        <is>
          <t xml:space="preserve"> </t>
        </is>
      </c>
    </row>
    <row r="37">
      <c r="A37" s="4" t="inlineStr">
        <is>
          <t>Accumulated amortization</t>
        </is>
      </c>
      <c r="B37" s="6" t="n">
        <v>-1771</v>
      </c>
      <c r="C37" s="6" t="n">
        <v>-1883</v>
      </c>
      <c r="D37" s="4" t="inlineStr">
        <is>
          <t xml:space="preserve"> </t>
        </is>
      </c>
    </row>
    <row r="38">
      <c r="A38" s="4" t="inlineStr">
        <is>
          <t>Ginkgo exclusive licenses</t>
        </is>
      </c>
      <c r="B38" s="4" t="inlineStr">
        <is>
          <t xml:space="preserve"> </t>
        </is>
      </c>
      <c r="C38" s="4" t="inlineStr">
        <is>
          <t xml:space="preserve"> </t>
        </is>
      </c>
      <c r="D38" s="4" t="inlineStr">
        <is>
          <t xml:space="preserve"> </t>
        </is>
      </c>
    </row>
    <row r="39">
      <c r="A39" s="3" t="inlineStr">
        <is>
          <t>Finite-Lived Intangible Assets [Line Items]</t>
        </is>
      </c>
      <c r="B39" s="4" t="inlineStr">
        <is>
          <t xml:space="preserve"> </t>
        </is>
      </c>
      <c r="C39" s="4" t="inlineStr">
        <is>
          <t xml:space="preserve"> </t>
        </is>
      </c>
      <c r="D39" s="4" t="inlineStr">
        <is>
          <t xml:space="preserve"> </t>
        </is>
      </c>
    </row>
    <row r="40">
      <c r="A40" s="4" t="inlineStr">
        <is>
          <t>Cost</t>
        </is>
      </c>
      <c r="B40" s="6" t="n">
        <v>27676</v>
      </c>
      <c r="C40" s="6" t="n">
        <v>17330</v>
      </c>
      <c r="D40" s="4" t="inlineStr">
        <is>
          <t xml:space="preserve"> </t>
        </is>
      </c>
    </row>
    <row r="41">
      <c r="A41" s="4" t="inlineStr">
        <is>
          <t>Accumulated amortization</t>
        </is>
      </c>
      <c r="B41" s="6" t="n">
        <v>-1854</v>
      </c>
      <c r="C41" s="6" t="n">
        <v>-335</v>
      </c>
      <c r="D41" s="4" t="inlineStr">
        <is>
          <t xml:space="preserve"> </t>
        </is>
      </c>
    </row>
    <row r="42">
      <c r="A42" s="4" t="inlineStr">
        <is>
          <t>Accumulated impairment charges</t>
        </is>
      </c>
      <c r="B42" s="6" t="n">
        <v>-4434</v>
      </c>
      <c r="C42" s="6" t="n">
        <v>-4752</v>
      </c>
      <c r="D42" s="5" t="n">
        <v>0</v>
      </c>
    </row>
    <row r="43">
      <c r="A43" s="4" t="inlineStr">
        <is>
          <t>Net</t>
        </is>
      </c>
      <c r="B43" s="6" t="n">
        <v>21388</v>
      </c>
      <c r="C43" s="6" t="n">
        <v>12243</v>
      </c>
      <c r="D43" s="4" t="inlineStr">
        <is>
          <t xml:space="preserve"> </t>
        </is>
      </c>
    </row>
    <row r="44">
      <c r="A44" s="3" t="inlineStr">
        <is>
          <t>Intangible Assets, Net (Excluding Goodwill) [Abstract]</t>
        </is>
      </c>
      <c r="B44" s="4" t="inlineStr">
        <is>
          <t xml:space="preserve"> </t>
        </is>
      </c>
      <c r="C44" s="4" t="inlineStr">
        <is>
          <t xml:space="preserve"> </t>
        </is>
      </c>
      <c r="D44" s="4" t="inlineStr">
        <is>
          <t xml:space="preserve"> </t>
        </is>
      </c>
    </row>
    <row r="45">
      <c r="A45" s="4" t="inlineStr">
        <is>
          <t>Accumulated amortization</t>
        </is>
      </c>
      <c r="B45" s="6" t="n">
        <v>-1854</v>
      </c>
      <c r="C45" s="6" t="n">
        <v>-335</v>
      </c>
      <c r="D45" s="4" t="inlineStr">
        <is>
          <t xml:space="preserve"> </t>
        </is>
      </c>
    </row>
    <row r="46">
      <c r="A46" s="4" t="inlineStr">
        <is>
          <t>Israeli codes</t>
        </is>
      </c>
      <c r="B46" s="4" t="inlineStr">
        <is>
          <t xml:space="preserve"> </t>
        </is>
      </c>
      <c r="C46" s="4" t="inlineStr">
        <is>
          <t xml:space="preserve"> </t>
        </is>
      </c>
      <c r="D46" s="4" t="inlineStr">
        <is>
          <t xml:space="preserve"> </t>
        </is>
      </c>
    </row>
    <row r="47">
      <c r="A47" s="3" t="inlineStr">
        <is>
          <t>Finite-Lived Intangible Assets [Line Items]</t>
        </is>
      </c>
      <c r="B47" s="4" t="inlineStr">
        <is>
          <t xml:space="preserve"> </t>
        </is>
      </c>
      <c r="C47" s="4" t="inlineStr">
        <is>
          <t xml:space="preserve"> </t>
        </is>
      </c>
      <c r="D47" s="4" t="inlineStr">
        <is>
          <t xml:space="preserve"> </t>
        </is>
      </c>
    </row>
    <row r="48">
      <c r="A48" s="4" t="inlineStr">
        <is>
          <t>Cost</t>
        </is>
      </c>
      <c r="B48" s="6" t="n">
        <v>292</v>
      </c>
      <c r="C48" s="6" t="n">
        <v>330</v>
      </c>
      <c r="D48" s="4" t="inlineStr">
        <is>
          <t xml:space="preserve"> </t>
        </is>
      </c>
    </row>
    <row r="49">
      <c r="A49" s="4" t="inlineStr">
        <is>
          <t>Accumulated amortization</t>
        </is>
      </c>
      <c r="B49" s="6" t="n">
        <v>-49</v>
      </c>
      <c r="C49" s="6" t="n">
        <v>-39</v>
      </c>
      <c r="D49" s="4" t="inlineStr">
        <is>
          <t xml:space="preserve"> </t>
        </is>
      </c>
    </row>
    <row r="50">
      <c r="A50" s="4" t="inlineStr">
        <is>
          <t>Net</t>
        </is>
      </c>
      <c r="B50" s="6" t="n">
        <v>243</v>
      </c>
      <c r="C50" s="6" t="n">
        <v>291</v>
      </c>
      <c r="D50" s="4" t="inlineStr">
        <is>
          <t xml:space="preserve"> </t>
        </is>
      </c>
    </row>
    <row r="51">
      <c r="A51" s="3" t="inlineStr">
        <is>
          <t>Intangible Assets, Net (Excluding Goodwill) [Abstract]</t>
        </is>
      </c>
      <c r="B51" s="4" t="inlineStr">
        <is>
          <t xml:space="preserve"> </t>
        </is>
      </c>
      <c r="C51" s="4" t="inlineStr">
        <is>
          <t xml:space="preserve"> </t>
        </is>
      </c>
      <c r="D51" s="4" t="inlineStr">
        <is>
          <t xml:space="preserve"> </t>
        </is>
      </c>
    </row>
    <row r="52">
      <c r="A52" s="4" t="inlineStr">
        <is>
          <t>Accumulated amortization</t>
        </is>
      </c>
      <c r="B52" s="5" t="n">
        <v>-49</v>
      </c>
      <c r="C52" s="5" t="n">
        <v>-39</v>
      </c>
      <c r="D52"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Future Amortization of Definite-Lived Intangible Assets (Details) - USD ($) $ in Thousands</t>
        </is>
      </c>
      <c r="B1" s="2" t="inlineStr">
        <is>
          <t>Dec. 31, 2022</t>
        </is>
      </c>
      <c r="C1" s="2" t="inlineStr">
        <is>
          <t>Dec. 31, 2021</t>
        </is>
      </c>
    </row>
    <row r="2">
      <c r="A2" s="3" t="inlineStr">
        <is>
          <t>Finite-Lived Intangible Assets, Net, Amortization Expense, Fiscal Year Maturity [Abstract]</t>
        </is>
      </c>
      <c r="B2" s="4" t="inlineStr">
        <is>
          <t xml:space="preserve"> </t>
        </is>
      </c>
      <c r="C2" s="4" t="inlineStr">
        <is>
          <t xml:space="preserve"> </t>
        </is>
      </c>
    </row>
    <row r="3">
      <c r="A3" s="4" t="inlineStr">
        <is>
          <t>2023</t>
        </is>
      </c>
      <c r="B3" s="5" t="n">
        <v>3498</v>
      </c>
      <c r="C3" s="4" t="inlineStr">
        <is>
          <t xml:space="preserve"> </t>
        </is>
      </c>
    </row>
    <row r="4">
      <c r="A4" s="4" t="inlineStr">
        <is>
          <t>2024</t>
        </is>
      </c>
      <c r="B4" s="6" t="n">
        <v>3483</v>
      </c>
      <c r="C4" s="4" t="inlineStr">
        <is>
          <t xml:space="preserve"> </t>
        </is>
      </c>
    </row>
    <row r="5">
      <c r="A5" s="4" t="inlineStr">
        <is>
          <t>2025</t>
        </is>
      </c>
      <c r="B5" s="6" t="n">
        <v>3207</v>
      </c>
      <c r="C5" s="4" t="inlineStr">
        <is>
          <t xml:space="preserve"> </t>
        </is>
      </c>
    </row>
    <row r="6">
      <c r="A6" s="4" t="inlineStr">
        <is>
          <t>2026</t>
        </is>
      </c>
      <c r="B6" s="6" t="n">
        <v>2643</v>
      </c>
      <c r="C6" s="4" t="inlineStr">
        <is>
          <t xml:space="preserve"> </t>
        </is>
      </c>
    </row>
    <row r="7">
      <c r="A7" s="4" t="inlineStr">
        <is>
          <t>2027</t>
        </is>
      </c>
      <c r="B7" s="6" t="n">
        <v>2435</v>
      </c>
      <c r="C7" s="4" t="inlineStr">
        <is>
          <t xml:space="preserve"> </t>
        </is>
      </c>
    </row>
    <row r="8">
      <c r="A8" s="4" t="inlineStr">
        <is>
          <t>Thereafter</t>
        </is>
      </c>
      <c r="B8" s="6" t="n">
        <v>9938</v>
      </c>
      <c r="C8" s="4" t="inlineStr">
        <is>
          <t xml:space="preserve"> </t>
        </is>
      </c>
    </row>
    <row r="9">
      <c r="A9" s="4" t="inlineStr">
        <is>
          <t>Net</t>
        </is>
      </c>
      <c r="B9" s="5" t="n">
        <v>25204</v>
      </c>
      <c r="C9" s="5" t="n">
        <v>1657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26" customWidth="1" min="7" max="7"/>
  </cols>
  <sheetData>
    <row r="1">
      <c r="A1" s="1" t="inlineStr">
        <is>
          <t>Consolidated Statements of Changes in Shareholders’ Equity - USD ($)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Non-controlling interests</t>
        </is>
      </c>
    </row>
    <row r="2">
      <c r="A2" s="4" t="inlineStr">
        <is>
          <t>Beginning balance (in shares) at Dec. 31, 2019</t>
        </is>
      </c>
      <c r="B2" s="4" t="inlineStr">
        <is>
          <t xml:space="preserve"> </t>
        </is>
      </c>
      <c r="C2" s="6" t="n">
        <v>348817472</v>
      </c>
      <c r="D2" s="4" t="inlineStr">
        <is>
          <t xml:space="preserve"> </t>
        </is>
      </c>
      <c r="E2" s="4" t="inlineStr">
        <is>
          <t xml:space="preserve"> </t>
        </is>
      </c>
      <c r="F2" s="4" t="inlineStr">
        <is>
          <t xml:space="preserve"> </t>
        </is>
      </c>
      <c r="G2" s="4" t="inlineStr">
        <is>
          <t xml:space="preserve"> </t>
        </is>
      </c>
    </row>
    <row r="3">
      <c r="A3" s="4" t="inlineStr">
        <is>
          <t>Beginning balance at Dec. 31, 2019</t>
        </is>
      </c>
      <c r="B3" s="5" t="n">
        <v>1749030</v>
      </c>
      <c r="C3" s="5" t="n">
        <v>561165</v>
      </c>
      <c r="D3" s="5" t="n">
        <v>23234</v>
      </c>
      <c r="E3" s="5" t="n">
        <v>1137646</v>
      </c>
      <c r="F3" s="5" t="n">
        <v>27838</v>
      </c>
      <c r="G3" s="5" t="n">
        <v>-85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ctivities relating to share-based compensation (in shares)</t>
        </is>
      </c>
      <c r="B5" s="4" t="inlineStr">
        <is>
          <t xml:space="preserve"> </t>
        </is>
      </c>
      <c r="C5" s="6" t="n">
        <v>11435860</v>
      </c>
      <c r="D5" s="4" t="inlineStr">
        <is>
          <t xml:space="preserve"> </t>
        </is>
      </c>
      <c r="E5" s="4" t="inlineStr">
        <is>
          <t xml:space="preserve"> </t>
        </is>
      </c>
      <c r="F5" s="4" t="inlineStr">
        <is>
          <t xml:space="preserve"> </t>
        </is>
      </c>
      <c r="G5" s="4" t="inlineStr">
        <is>
          <t xml:space="preserve"> </t>
        </is>
      </c>
    </row>
    <row r="6">
      <c r="A6" s="4" t="inlineStr">
        <is>
          <t>Activities relating to share-based compensation</t>
        </is>
      </c>
      <c r="B6" s="6" t="n">
        <v>19457</v>
      </c>
      <c r="C6" s="5" t="n">
        <v>8095</v>
      </c>
      <c r="D6" s="6" t="n">
        <v>11362</v>
      </c>
      <c r="E6" s="4" t="inlineStr">
        <is>
          <t xml:space="preserve"> </t>
        </is>
      </c>
      <c r="F6" s="4" t="inlineStr">
        <is>
          <t xml:space="preserve"> </t>
        </is>
      </c>
      <c r="G6" s="4" t="inlineStr">
        <is>
          <t xml:space="preserve"> </t>
        </is>
      </c>
    </row>
    <row r="7">
      <c r="A7" s="4" t="inlineStr">
        <is>
          <t>Net loss</t>
        </is>
      </c>
      <c r="B7" s="6" t="n">
        <v>-75270</v>
      </c>
      <c r="C7" s="4" t="inlineStr">
        <is>
          <t xml:space="preserve"> </t>
        </is>
      </c>
      <c r="D7" s="4" t="inlineStr">
        <is>
          <t xml:space="preserve"> </t>
        </is>
      </c>
      <c r="E7" s="6" t="n">
        <v>-73137</v>
      </c>
      <c r="F7" s="4" t="inlineStr">
        <is>
          <t xml:space="preserve"> </t>
        </is>
      </c>
      <c r="G7" s="6" t="n">
        <v>-2133</v>
      </c>
    </row>
    <row r="8">
      <c r="A8" s="4" t="inlineStr">
        <is>
          <t>Foreign exchange gain (loss) on translation</t>
        </is>
      </c>
      <c r="B8" s="6" t="n">
        <v>14951</v>
      </c>
      <c r="C8" s="4" t="inlineStr">
        <is>
          <t xml:space="preserve"> </t>
        </is>
      </c>
      <c r="D8" s="4" t="inlineStr">
        <is>
          <t xml:space="preserve"> </t>
        </is>
      </c>
      <c r="E8" s="4" t="inlineStr">
        <is>
          <t xml:space="preserve"> </t>
        </is>
      </c>
      <c r="F8" s="6" t="n">
        <v>15161</v>
      </c>
      <c r="G8" s="6" t="n">
        <v>-210</v>
      </c>
    </row>
    <row r="9">
      <c r="A9" s="4" t="inlineStr">
        <is>
          <t>Ending balance (in shares) at Dec. 31, 2020</t>
        </is>
      </c>
      <c r="B9" s="4" t="inlineStr">
        <is>
          <t xml:space="preserve"> </t>
        </is>
      </c>
      <c r="C9" s="6" t="n">
        <v>360253332</v>
      </c>
      <c r="D9" s="4" t="inlineStr">
        <is>
          <t xml:space="preserve"> </t>
        </is>
      </c>
      <c r="E9" s="4" t="inlineStr">
        <is>
          <t xml:space="preserve"> </t>
        </is>
      </c>
      <c r="F9" s="4" t="inlineStr">
        <is>
          <t xml:space="preserve"> </t>
        </is>
      </c>
      <c r="G9" s="4" t="inlineStr">
        <is>
          <t xml:space="preserve"> </t>
        </is>
      </c>
    </row>
    <row r="10">
      <c r="A10" s="4" t="inlineStr">
        <is>
          <t>Ending balance at Dec. 31, 2020</t>
        </is>
      </c>
      <c r="B10" s="6" t="n">
        <v>1708168</v>
      </c>
      <c r="C10" s="5" t="n">
        <v>569260</v>
      </c>
      <c r="D10" s="6" t="n">
        <v>34596</v>
      </c>
      <c r="E10" s="6" t="n">
        <v>1064509</v>
      </c>
      <c r="F10" s="6" t="n">
        <v>42999</v>
      </c>
      <c r="G10" s="6" t="n">
        <v>-3196</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tivities relating to share-based compensation (in shares)</t>
        </is>
      </c>
      <c r="B12" s="4" t="inlineStr">
        <is>
          <t xml:space="preserve"> </t>
        </is>
      </c>
      <c r="C12" s="6" t="n">
        <v>11764381</v>
      </c>
      <c r="D12" s="4" t="inlineStr">
        <is>
          <t xml:space="preserve"> </t>
        </is>
      </c>
      <c r="E12" s="4" t="inlineStr">
        <is>
          <t xml:space="preserve"> </t>
        </is>
      </c>
      <c r="F12" s="4" t="inlineStr">
        <is>
          <t xml:space="preserve"> </t>
        </is>
      </c>
      <c r="G12" s="4" t="inlineStr">
        <is>
          <t xml:space="preserve"> </t>
        </is>
      </c>
    </row>
    <row r="13">
      <c r="A13" s="4" t="inlineStr">
        <is>
          <t>Activities relating to share-based compensation</t>
        </is>
      </c>
      <c r="B13" s="6" t="n">
        <v>-2254</v>
      </c>
      <c r="C13" s="5" t="n">
        <v>7288</v>
      </c>
      <c r="D13" s="6" t="n">
        <v>2671</v>
      </c>
      <c r="E13" s="6" t="n">
        <v>-12213</v>
      </c>
      <c r="F13" s="4" t="inlineStr">
        <is>
          <t xml:space="preserve"> </t>
        </is>
      </c>
      <c r="G13" s="4" t="inlineStr">
        <is>
          <t xml:space="preserve"> </t>
        </is>
      </c>
    </row>
    <row r="14">
      <c r="A14" s="4" t="inlineStr">
        <is>
          <t>Share issuance pursuant to research and development milestone (in shares)</t>
        </is>
      </c>
      <c r="B14" s="4" t="inlineStr">
        <is>
          <t xml:space="preserve"> </t>
        </is>
      </c>
      <c r="C14" s="6" t="n">
        <v>2934980</v>
      </c>
      <c r="D14" s="4" t="inlineStr">
        <is>
          <t xml:space="preserve"> </t>
        </is>
      </c>
      <c r="E14" s="4" t="inlineStr">
        <is>
          <t xml:space="preserve"> </t>
        </is>
      </c>
      <c r="F14" s="4" t="inlineStr">
        <is>
          <t xml:space="preserve"> </t>
        </is>
      </c>
      <c r="G14" s="4" t="inlineStr">
        <is>
          <t xml:space="preserve"> </t>
        </is>
      </c>
    </row>
    <row r="15">
      <c r="A15" s="4" t="inlineStr">
        <is>
          <t>Share issuance pursuant to research and development milestones</t>
        </is>
      </c>
      <c r="B15" s="6" t="n">
        <v>17374</v>
      </c>
      <c r="C15" s="5" t="n">
        <v>17374</v>
      </c>
      <c r="D15" s="4" t="inlineStr">
        <is>
          <t xml:space="preserve"> </t>
        </is>
      </c>
      <c r="E15" s="4" t="inlineStr">
        <is>
          <t xml:space="preserve"> </t>
        </is>
      </c>
      <c r="F15" s="4" t="inlineStr">
        <is>
          <t xml:space="preserve"> </t>
        </is>
      </c>
      <c r="G15" s="4" t="inlineStr">
        <is>
          <t xml:space="preserve"> </t>
        </is>
      </c>
    </row>
    <row r="16">
      <c r="A16" s="4" t="inlineStr">
        <is>
          <t>Accelerated restricted share units vesting out-of-period adjustment</t>
        </is>
      </c>
      <c r="B16" s="6" t="n">
        <v>0</v>
      </c>
      <c r="C16" s="6" t="n">
        <v>4802</v>
      </c>
      <c r="D16" s="6" t="n">
        <v>-4802</v>
      </c>
      <c r="E16" s="4" t="inlineStr">
        <is>
          <t xml:space="preserve"> </t>
        </is>
      </c>
      <c r="F16" s="4" t="inlineStr">
        <is>
          <t xml:space="preserve"> </t>
        </is>
      </c>
      <c r="G16" s="4" t="inlineStr">
        <is>
          <t xml:space="preserve"> </t>
        </is>
      </c>
    </row>
    <row r="17">
      <c r="A17" s="4" t="inlineStr">
        <is>
          <t>Top-up rights out-of-period adjustment</t>
        </is>
      </c>
      <c r="B17" s="6" t="n">
        <v>0</v>
      </c>
      <c r="C17" s="5" t="n">
        <v>-3227</v>
      </c>
      <c r="D17" s="4" t="inlineStr">
        <is>
          <t xml:space="preserve"> </t>
        </is>
      </c>
      <c r="E17" s="6" t="n">
        <v>3227</v>
      </c>
      <c r="F17" s="4" t="inlineStr">
        <is>
          <t xml:space="preserve"> </t>
        </is>
      </c>
      <c r="G17" s="4" t="inlineStr">
        <is>
          <t xml:space="preserve"> </t>
        </is>
      </c>
    </row>
    <row r="18">
      <c r="A18" s="4" t="inlineStr">
        <is>
          <t>Net loss</t>
        </is>
      </c>
      <c r="B18" s="6" t="n">
        <v>-397204</v>
      </c>
      <c r="C18" s="4" t="inlineStr">
        <is>
          <t xml:space="preserve"> </t>
        </is>
      </c>
      <c r="D18" s="4" t="inlineStr">
        <is>
          <t xml:space="preserve"> </t>
        </is>
      </c>
      <c r="E18" s="6" t="n">
        <v>-396107</v>
      </c>
      <c r="F18" s="4" t="inlineStr">
        <is>
          <t xml:space="preserve"> </t>
        </is>
      </c>
      <c r="G18" s="6" t="n">
        <v>-1097</v>
      </c>
    </row>
    <row r="19">
      <c r="A19" s="4" t="inlineStr">
        <is>
          <t>Foreign exchange gain (loss) on translation</t>
        </is>
      </c>
      <c r="B19" s="5" t="n">
        <v>8192</v>
      </c>
      <c r="C19" s="4" t="inlineStr">
        <is>
          <t xml:space="preserve"> </t>
        </is>
      </c>
      <c r="D19" s="4" t="inlineStr">
        <is>
          <t xml:space="preserve"> </t>
        </is>
      </c>
      <c r="E19" s="4" t="inlineStr">
        <is>
          <t xml:space="preserve"> </t>
        </is>
      </c>
      <c r="F19" s="6" t="n">
        <v>6866</v>
      </c>
      <c r="G19" s="6" t="n">
        <v>1326</v>
      </c>
    </row>
    <row r="20">
      <c r="A20" s="4" t="inlineStr">
        <is>
          <t>Ending balance (in shares) at Dec. 31, 2021</t>
        </is>
      </c>
      <c r="B20" s="6" t="n">
        <v>374952693</v>
      </c>
      <c r="C20" s="6" t="n">
        <v>374952693</v>
      </c>
      <c r="D20" s="4" t="inlineStr">
        <is>
          <t xml:space="preserve"> </t>
        </is>
      </c>
      <c r="E20" s="4" t="inlineStr">
        <is>
          <t xml:space="preserve"> </t>
        </is>
      </c>
      <c r="F20" s="4" t="inlineStr">
        <is>
          <t xml:space="preserve"> </t>
        </is>
      </c>
      <c r="G20" s="4" t="inlineStr">
        <is>
          <t xml:space="preserve"> </t>
        </is>
      </c>
    </row>
    <row r="21">
      <c r="A21" s="4" t="inlineStr">
        <is>
          <t>Ending balance at Dec. 31, 2021</t>
        </is>
      </c>
      <c r="B21" s="5" t="n">
        <v>1334276</v>
      </c>
      <c r="C21" s="5" t="n">
        <v>595497</v>
      </c>
      <c r="D21" s="6" t="n">
        <v>32465</v>
      </c>
      <c r="E21" s="6" t="n">
        <v>659416</v>
      </c>
      <c r="F21" s="6" t="n">
        <v>49865</v>
      </c>
      <c r="G21" s="6" t="n">
        <v>-2967</v>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tivities relating to share-based compensation (in shares)</t>
        </is>
      </c>
      <c r="B23" s="4" t="inlineStr">
        <is>
          <t xml:space="preserve"> </t>
        </is>
      </c>
      <c r="C23" s="6" t="n">
        <v>1464822</v>
      </c>
      <c r="D23" s="4" t="inlineStr">
        <is>
          <t xml:space="preserve"> </t>
        </is>
      </c>
      <c r="E23" s="4" t="inlineStr">
        <is>
          <t xml:space="preserve"> </t>
        </is>
      </c>
      <c r="F23" s="4" t="inlineStr">
        <is>
          <t xml:space="preserve"> </t>
        </is>
      </c>
      <c r="G23" s="4" t="inlineStr">
        <is>
          <t xml:space="preserve"> </t>
        </is>
      </c>
    </row>
    <row r="24">
      <c r="A24" s="4" t="inlineStr">
        <is>
          <t>Activities relating to share-based compensation</t>
        </is>
      </c>
      <c r="B24" s="6" t="n">
        <v>14834</v>
      </c>
      <c r="C24" s="5" t="n">
        <v>4617</v>
      </c>
      <c r="D24" s="6" t="n">
        <v>10217</v>
      </c>
      <c r="E24" s="4" t="inlineStr">
        <is>
          <t xml:space="preserve"> </t>
        </is>
      </c>
      <c r="F24" s="4" t="inlineStr">
        <is>
          <t xml:space="preserve"> </t>
        </is>
      </c>
      <c r="G24" s="4" t="inlineStr">
        <is>
          <t xml:space="preserve"> </t>
        </is>
      </c>
    </row>
    <row r="25">
      <c r="A25" s="4" t="inlineStr">
        <is>
          <t>Share issuance pursuant to research and development milestone (in shares)</t>
        </is>
      </c>
      <c r="B25" s="4" t="inlineStr">
        <is>
          <t xml:space="preserve"> </t>
        </is>
      </c>
      <c r="C25" s="6" t="n">
        <v>4157888</v>
      </c>
      <c r="D25" s="4" t="inlineStr">
        <is>
          <t xml:space="preserve"> </t>
        </is>
      </c>
      <c r="E25" s="4" t="inlineStr">
        <is>
          <t xml:space="preserve"> </t>
        </is>
      </c>
      <c r="F25" s="4" t="inlineStr">
        <is>
          <t xml:space="preserve"> </t>
        </is>
      </c>
      <c r="G25" s="4" t="inlineStr">
        <is>
          <t xml:space="preserve"> </t>
        </is>
      </c>
    </row>
    <row r="26">
      <c r="A26" s="4" t="inlineStr">
        <is>
          <t>Share issuance pursuant to research and development milestones</t>
        </is>
      </c>
      <c r="B26" s="6" t="n">
        <v>11204</v>
      </c>
      <c r="C26" s="5" t="n">
        <v>11204</v>
      </c>
      <c r="D26" s="4" t="inlineStr">
        <is>
          <t xml:space="preserve"> </t>
        </is>
      </c>
      <c r="E26" s="4" t="inlineStr">
        <is>
          <t xml:space="preserve"> </t>
        </is>
      </c>
      <c r="F26" s="4" t="inlineStr">
        <is>
          <t xml:space="preserve"> </t>
        </is>
      </c>
      <c r="G26" s="4" t="inlineStr">
        <is>
          <t xml:space="preserve"> </t>
        </is>
      </c>
    </row>
    <row r="27">
      <c r="A27" s="4" t="inlineStr">
        <is>
          <t>Net loss</t>
        </is>
      </c>
      <c r="B27" s="6" t="n">
        <v>-168734</v>
      </c>
      <c r="C27" s="4" t="inlineStr">
        <is>
          <t xml:space="preserve"> </t>
        </is>
      </c>
      <c r="D27" s="4" t="inlineStr">
        <is>
          <t xml:space="preserve"> </t>
        </is>
      </c>
      <c r="E27" s="6" t="n">
        <v>-168734</v>
      </c>
      <c r="F27" s="4" t="inlineStr">
        <is>
          <t xml:space="preserve"> </t>
        </is>
      </c>
      <c r="G27" s="4" t="inlineStr">
        <is>
          <t xml:space="preserve"> </t>
        </is>
      </c>
    </row>
    <row r="28">
      <c r="A28" s="4" t="inlineStr">
        <is>
          <t>Foreign exchange gain (loss) on translation</t>
        </is>
      </c>
      <c r="B28" s="5" t="n">
        <v>-50616</v>
      </c>
      <c r="C28" s="4" t="inlineStr">
        <is>
          <t xml:space="preserve"> </t>
        </is>
      </c>
      <c r="D28" s="4" t="inlineStr">
        <is>
          <t xml:space="preserve"> </t>
        </is>
      </c>
      <c r="E28" s="4" t="inlineStr">
        <is>
          <t xml:space="preserve"> </t>
        </is>
      </c>
      <c r="F28" s="6" t="n">
        <v>-50662</v>
      </c>
      <c r="G28" s="6" t="n">
        <v>46</v>
      </c>
    </row>
    <row r="29">
      <c r="A29" s="4" t="inlineStr">
        <is>
          <t>Ending balance (in shares) at Dec. 31, 2022</t>
        </is>
      </c>
      <c r="B29" s="6" t="n">
        <v>380575403</v>
      </c>
      <c r="C29" s="6" t="n">
        <v>380575403</v>
      </c>
      <c r="D29" s="4" t="inlineStr">
        <is>
          <t xml:space="preserve"> </t>
        </is>
      </c>
      <c r="E29" s="4" t="inlineStr">
        <is>
          <t xml:space="preserve"> </t>
        </is>
      </c>
      <c r="F29" s="4" t="inlineStr">
        <is>
          <t xml:space="preserve"> </t>
        </is>
      </c>
      <c r="G29" s="4" t="inlineStr">
        <is>
          <t xml:space="preserve"> </t>
        </is>
      </c>
    </row>
    <row r="30">
      <c r="A30" s="4" t="inlineStr">
        <is>
          <t>Ending balance at Dec. 31, 2022</t>
        </is>
      </c>
      <c r="B30" s="5" t="n">
        <v>1140964</v>
      </c>
      <c r="C30" s="5" t="n">
        <v>611318</v>
      </c>
      <c r="D30" s="5" t="n">
        <v>42682</v>
      </c>
      <c r="E30" s="5" t="n">
        <v>490682</v>
      </c>
      <c r="F30" s="5" t="n">
        <v>-797</v>
      </c>
      <c r="G30" s="5" t="n">
        <v>-29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Impairment Charges on Intangible Assets, Net (Details) - USD ($) $ in Thousands</t>
        </is>
      </c>
      <c r="B1" s="2" t="inlineStr">
        <is>
          <t>12 Months Ended</t>
        </is>
      </c>
    </row>
    <row r="2">
      <c r="B2" s="2" t="inlineStr">
        <is>
          <t>Dec. 31, 2022</t>
        </is>
      </c>
      <c r="C2" s="2" t="inlineStr">
        <is>
          <t>Dec. 31, 2021</t>
        </is>
      </c>
    </row>
    <row r="3">
      <c r="A3" s="3" t="inlineStr">
        <is>
          <t>Finite-lived Intangible Assets [Roll Forward]</t>
        </is>
      </c>
      <c r="B3" s="4" t="inlineStr">
        <is>
          <t xml:space="preserve"> </t>
        </is>
      </c>
      <c r="C3" s="4" t="inlineStr">
        <is>
          <t xml:space="preserve"> </t>
        </is>
      </c>
    </row>
    <row r="4">
      <c r="A4" s="4" t="inlineStr">
        <is>
          <t>Beginning balance</t>
        </is>
      </c>
      <c r="B4" s="5" t="n">
        <v>-11666</v>
      </c>
      <c r="C4" s="4" t="inlineStr">
        <is>
          <t xml:space="preserve"> </t>
        </is>
      </c>
    </row>
    <row r="5">
      <c r="A5" s="4" t="inlineStr">
        <is>
          <t>Ending balance</t>
        </is>
      </c>
      <c r="B5" s="6" t="n">
        <v>-11008</v>
      </c>
      <c r="C5" s="5" t="n">
        <v>-11666</v>
      </c>
    </row>
    <row r="6">
      <c r="A6" s="3" t="inlineStr">
        <is>
          <t>Indefinite-Lived Intangible Assets [Roll Forward]</t>
        </is>
      </c>
      <c r="B6" s="4" t="inlineStr">
        <is>
          <t xml:space="preserve"> </t>
        </is>
      </c>
      <c r="C6" s="4" t="inlineStr">
        <is>
          <t xml:space="preserve"> </t>
        </is>
      </c>
    </row>
    <row r="7">
      <c r="A7" s="4" t="inlineStr">
        <is>
          <t>Beginning balance</t>
        </is>
      </c>
      <c r="B7" s="6" t="n">
        <v>-74308</v>
      </c>
      <c r="C7" s="6" t="n">
        <v>-6053</v>
      </c>
    </row>
    <row r="8">
      <c r="A8" s="4" t="inlineStr">
        <is>
          <t>Impairment charges</t>
        </is>
      </c>
      <c r="B8" s="6" t="n">
        <v>-76</v>
      </c>
      <c r="C8" s="6" t="n">
        <v>-68389</v>
      </c>
    </row>
    <row r="9">
      <c r="A9" s="4" t="inlineStr">
        <is>
          <t>Foreign exchange effect</t>
        </is>
      </c>
      <c r="B9" s="6" t="n">
        <v>734</v>
      </c>
      <c r="C9" s="6" t="n">
        <v>134</v>
      </c>
    </row>
    <row r="10">
      <c r="A10" s="4" t="inlineStr">
        <is>
          <t>Ending balance</t>
        </is>
      </c>
      <c r="B10" s="6" t="n">
        <v>-73650</v>
      </c>
      <c r="C10" s="6" t="n">
        <v>-74308</v>
      </c>
    </row>
    <row r="11">
      <c r="A11" s="4" t="inlineStr">
        <is>
          <t>Lord Jones brand</t>
        </is>
      </c>
      <c r="B11" s="4" t="inlineStr">
        <is>
          <t xml:space="preserve"> </t>
        </is>
      </c>
      <c r="C11" s="4" t="inlineStr">
        <is>
          <t xml:space="preserve"> </t>
        </is>
      </c>
    </row>
    <row r="12">
      <c r="A12" s="3" t="inlineStr">
        <is>
          <t>Indefinite-Lived Intangible Assets [Roll Forward]</t>
        </is>
      </c>
      <c r="B12" s="4" t="inlineStr">
        <is>
          <t xml:space="preserve"> </t>
        </is>
      </c>
      <c r="C12" s="4" t="inlineStr">
        <is>
          <t xml:space="preserve"> </t>
        </is>
      </c>
    </row>
    <row r="13">
      <c r="A13" s="4" t="inlineStr">
        <is>
          <t>Beginning balance</t>
        </is>
      </c>
      <c r="B13" s="6" t="n">
        <v>-62500</v>
      </c>
      <c r="C13" s="6" t="n">
        <v>-5000</v>
      </c>
    </row>
    <row r="14">
      <c r="A14" s="4" t="inlineStr">
        <is>
          <t>Impairment charges</t>
        </is>
      </c>
      <c r="B14" s="6" t="n">
        <v>0</v>
      </c>
      <c r="C14" s="6" t="n">
        <v>-57500</v>
      </c>
    </row>
    <row r="15">
      <c r="A15" s="4" t="inlineStr">
        <is>
          <t>Ending balance</t>
        </is>
      </c>
      <c r="B15" s="6" t="n">
        <v>-62500</v>
      </c>
      <c r="C15" s="6" t="n">
        <v>-62500</v>
      </c>
    </row>
    <row r="16">
      <c r="A16" s="4" t="inlineStr">
        <is>
          <t>Trademarks</t>
        </is>
      </c>
      <c r="B16" s="4" t="inlineStr">
        <is>
          <t xml:space="preserve"> </t>
        </is>
      </c>
      <c r="C16" s="4" t="inlineStr">
        <is>
          <t xml:space="preserve"> </t>
        </is>
      </c>
    </row>
    <row r="17">
      <c r="A17" s="3" t="inlineStr">
        <is>
          <t>Indefinite-Lived Intangible Assets [Roll Forward]</t>
        </is>
      </c>
      <c r="B17" s="4" t="inlineStr">
        <is>
          <t xml:space="preserve"> </t>
        </is>
      </c>
      <c r="C17" s="4" t="inlineStr">
        <is>
          <t xml:space="preserve"> </t>
        </is>
      </c>
    </row>
    <row r="18">
      <c r="A18" s="4" t="inlineStr">
        <is>
          <t>Beginning balance</t>
        </is>
      </c>
      <c r="B18" s="6" t="n">
        <v>-142</v>
      </c>
      <c r="C18" s="6" t="n">
        <v>0</v>
      </c>
    </row>
    <row r="19">
      <c r="A19" s="4" t="inlineStr">
        <is>
          <t>Impairment charges</t>
        </is>
      </c>
      <c r="B19" s="6" t="n">
        <v>0</v>
      </c>
      <c r="C19" s="6" t="n">
        <v>-142</v>
      </c>
    </row>
    <row r="20">
      <c r="A20" s="4" t="inlineStr">
        <is>
          <t>Ending balance</t>
        </is>
      </c>
      <c r="B20" s="6" t="n">
        <v>-142</v>
      </c>
      <c r="C20" s="6" t="n">
        <v>-142</v>
      </c>
    </row>
    <row r="21">
      <c r="A21" s="4" t="inlineStr">
        <is>
          <t>Software</t>
        </is>
      </c>
      <c r="B21" s="4" t="inlineStr">
        <is>
          <t xml:space="preserve"> </t>
        </is>
      </c>
      <c r="C21" s="4" t="inlineStr">
        <is>
          <t xml:space="preserve"> </t>
        </is>
      </c>
    </row>
    <row r="22">
      <c r="A22" s="3" t="inlineStr">
        <is>
          <t>Finite-lived Intangible Assets [Roll Forward]</t>
        </is>
      </c>
      <c r="B22" s="4" t="inlineStr">
        <is>
          <t xml:space="preserve"> </t>
        </is>
      </c>
      <c r="C22" s="4" t="inlineStr">
        <is>
          <t xml:space="preserve"> </t>
        </is>
      </c>
    </row>
    <row r="23">
      <c r="A23" s="4" t="inlineStr">
        <is>
          <t>Beginning balance</t>
        </is>
      </c>
      <c r="B23" s="6" t="n">
        <v>-4</v>
      </c>
      <c r="C23" s="6" t="n">
        <v>0</v>
      </c>
    </row>
    <row r="24">
      <c r="A24" s="4" t="inlineStr">
        <is>
          <t>Impairment charges</t>
        </is>
      </c>
      <c r="B24" s="6" t="n">
        <v>-76</v>
      </c>
      <c r="C24" s="6" t="n">
        <v>-4</v>
      </c>
    </row>
    <row r="25">
      <c r="A25" s="4" t="inlineStr">
        <is>
          <t>Foreign exchange effect</t>
        </is>
      </c>
      <c r="B25" s="6" t="n">
        <v>4</v>
      </c>
      <c r="C25" s="6" t="n">
        <v>0</v>
      </c>
    </row>
    <row r="26">
      <c r="A26" s="4" t="inlineStr">
        <is>
          <t>Ending balance</t>
        </is>
      </c>
      <c r="B26" s="6" t="n">
        <v>-76</v>
      </c>
      <c r="C26" s="6" t="n">
        <v>-4</v>
      </c>
    </row>
    <row r="27">
      <c r="A27" s="4" t="inlineStr">
        <is>
          <t>Health Canada licenses</t>
        </is>
      </c>
      <c r="B27" s="4" t="inlineStr">
        <is>
          <t xml:space="preserve"> </t>
        </is>
      </c>
      <c r="C27" s="4" t="inlineStr">
        <is>
          <t xml:space="preserve"> </t>
        </is>
      </c>
    </row>
    <row r="28">
      <c r="A28" s="3" t="inlineStr">
        <is>
          <t>Finite-lived Intangible Assets [Roll Forward]</t>
        </is>
      </c>
      <c r="B28" s="4" t="inlineStr">
        <is>
          <t xml:space="preserve"> </t>
        </is>
      </c>
      <c r="C28" s="4" t="inlineStr">
        <is>
          <t xml:space="preserve"> </t>
        </is>
      </c>
    </row>
    <row r="29">
      <c r="A29" s="4" t="inlineStr">
        <is>
          <t>Beginning balance</t>
        </is>
      </c>
      <c r="B29" s="6" t="n">
        <v>-6910</v>
      </c>
      <c r="C29" s="6" t="n">
        <v>-1053</v>
      </c>
    </row>
    <row r="30">
      <c r="A30" s="4" t="inlineStr">
        <is>
          <t>Impairment charges</t>
        </is>
      </c>
      <c r="B30" s="6" t="n">
        <v>0</v>
      </c>
      <c r="C30" s="6" t="n">
        <v>-5951</v>
      </c>
    </row>
    <row r="31">
      <c r="A31" s="4" t="inlineStr">
        <is>
          <t>Foreign exchange effect</t>
        </is>
      </c>
      <c r="B31" s="6" t="n">
        <v>412</v>
      </c>
      <c r="C31" s="6" t="n">
        <v>94</v>
      </c>
    </row>
    <row r="32">
      <c r="A32" s="4" t="inlineStr">
        <is>
          <t>Ending balance</t>
        </is>
      </c>
      <c r="B32" s="6" t="n">
        <v>-6498</v>
      </c>
      <c r="C32" s="6" t="n">
        <v>-6910</v>
      </c>
    </row>
    <row r="33">
      <c r="A33" s="4" t="inlineStr">
        <is>
          <t>Ginkgo exclusive licenses</t>
        </is>
      </c>
      <c r="B33" s="4" t="inlineStr">
        <is>
          <t xml:space="preserve"> </t>
        </is>
      </c>
      <c r="C33" s="4" t="inlineStr">
        <is>
          <t xml:space="preserve"> </t>
        </is>
      </c>
    </row>
    <row r="34">
      <c r="A34" s="3" t="inlineStr">
        <is>
          <t>Finite-lived Intangible Assets [Roll Forward]</t>
        </is>
      </c>
      <c r="B34" s="4" t="inlineStr">
        <is>
          <t xml:space="preserve"> </t>
        </is>
      </c>
      <c r="C34" s="4" t="inlineStr">
        <is>
          <t xml:space="preserve"> </t>
        </is>
      </c>
    </row>
    <row r="35">
      <c r="A35" s="4" t="inlineStr">
        <is>
          <t>Beginning balance</t>
        </is>
      </c>
      <c r="B35" s="6" t="n">
        <v>-4752</v>
      </c>
      <c r="C35" s="6" t="n">
        <v>0</v>
      </c>
    </row>
    <row r="36">
      <c r="A36" s="4" t="inlineStr">
        <is>
          <t>Impairment charges</t>
        </is>
      </c>
      <c r="B36" s="6" t="n">
        <v>0</v>
      </c>
      <c r="C36" s="6" t="n">
        <v>-4792</v>
      </c>
    </row>
    <row r="37">
      <c r="A37" s="4" t="inlineStr">
        <is>
          <t>Foreign exchange effect</t>
        </is>
      </c>
      <c r="B37" s="6" t="n">
        <v>318</v>
      </c>
      <c r="C37" s="6" t="n">
        <v>40</v>
      </c>
    </row>
    <row r="38">
      <c r="A38" s="4" t="inlineStr">
        <is>
          <t>Ending balance</t>
        </is>
      </c>
      <c r="B38" s="5" t="n">
        <v>-4434</v>
      </c>
      <c r="C38" s="5" t="n">
        <v>-475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2" customWidth="1" min="1" max="1"/>
    <col width="18" customWidth="1" min="2" max="2"/>
    <col width="26" customWidth="1" min="3" max="3"/>
    <col width="26" customWidth="1" min="4" max="4"/>
    <col width="22" customWidth="1" min="5" max="5"/>
  </cols>
  <sheetData>
    <row r="1">
      <c r="A1" s="1" t="inlineStr">
        <is>
          <t>Leases - Narrative (Details) ft² in Thousands, $ in Thousands</t>
        </is>
      </c>
      <c r="B1" s="2" t="inlineStr">
        <is>
          <t>3 Months Ended</t>
        </is>
      </c>
      <c r="C1" s="2" t="inlineStr">
        <is>
          <t>12 Months Ended</t>
        </is>
      </c>
    </row>
    <row r="2">
      <c r="B2" s="2" t="inlineStr">
        <is>
          <t>Jun. 30, 2021 ft²</t>
        </is>
      </c>
      <c r="C2" s="2" t="inlineStr">
        <is>
          <t>Dec. 31, 2022 USD ($) ft²</t>
        </is>
      </c>
      <c r="D2" s="2" t="inlineStr">
        <is>
          <t>Dec. 31, 2021 USD ($) ft²</t>
        </is>
      </c>
      <c r="E2" s="2" t="inlineStr">
        <is>
          <t>Dec. 31, 2020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extension term</t>
        </is>
      </c>
      <c r="B4" s="4" t="inlineStr">
        <is>
          <t xml:space="preserve"> </t>
        </is>
      </c>
      <c r="C4" s="4" t="inlineStr">
        <is>
          <t>10 years</t>
        </is>
      </c>
      <c r="D4" s="4" t="inlineStr">
        <is>
          <t xml:space="preserve"> </t>
        </is>
      </c>
      <c r="E4" s="4" t="inlineStr">
        <is>
          <t xml:space="preserve"> </t>
        </is>
      </c>
    </row>
    <row r="5">
      <c r="A5" s="4" t="inlineStr">
        <is>
          <t>Operating lease, impairment loss</t>
        </is>
      </c>
      <c r="B5" s="4" t="inlineStr">
        <is>
          <t xml:space="preserve"> </t>
        </is>
      </c>
      <c r="C5" s="5" t="n">
        <v>1986</v>
      </c>
      <c r="D5" s="5" t="n">
        <v>702</v>
      </c>
      <c r="E5" s="4" t="inlineStr">
        <is>
          <t xml:space="preserve"> </t>
        </is>
      </c>
    </row>
    <row r="6">
      <c r="A6" s="4" t="inlineStr">
        <is>
          <t>Lessee, operating lease, area of land to be disposed of | ft²</t>
        </is>
      </c>
      <c r="B6" s="6" t="n">
        <v>6</v>
      </c>
      <c r="C6" s="6" t="n">
        <v>29</v>
      </c>
      <c r="D6" s="6" t="n">
        <v>6</v>
      </c>
      <c r="E6" s="4" t="inlineStr">
        <is>
          <t xml:space="preserve"> </t>
        </is>
      </c>
    </row>
    <row r="7">
      <c r="A7" s="4" t="inlineStr">
        <is>
          <t>General and Administrative Expens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Depreciation expense on right-of-use assets</t>
        </is>
      </c>
      <c r="B9" s="4" t="inlineStr">
        <is>
          <t xml:space="preserve"> </t>
        </is>
      </c>
      <c r="C9" s="5" t="n">
        <v>1704</v>
      </c>
      <c r="D9" s="5" t="n">
        <v>1934</v>
      </c>
      <c r="E9" s="5" t="n">
        <v>1310</v>
      </c>
    </row>
    <row r="10">
      <c r="A10" s="4" t="inlineStr">
        <is>
          <t>Land</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term</t>
        </is>
      </c>
      <c r="B12" s="4" t="inlineStr">
        <is>
          <t xml:space="preserve"> </t>
        </is>
      </c>
      <c r="C12" s="4" t="inlineStr">
        <is>
          <t>15 years</t>
        </is>
      </c>
      <c r="D12" s="4" t="inlineStr">
        <is>
          <t xml:space="preserve"> </t>
        </is>
      </c>
      <c r="E12" s="4" t="inlineStr">
        <is>
          <t xml:space="preserve"> </t>
        </is>
      </c>
    </row>
    <row r="13">
      <c r="A13" s="4" t="inlineStr">
        <is>
          <t>Minimum | Office Premises and Equipment</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Operating lease, term</t>
        </is>
      </c>
      <c r="B15" s="4" t="inlineStr">
        <is>
          <t xml:space="preserve"> </t>
        </is>
      </c>
      <c r="C15" s="4" t="inlineStr">
        <is>
          <t>3 years</t>
        </is>
      </c>
      <c r="D15" s="4" t="inlineStr">
        <is>
          <t xml:space="preserve"> </t>
        </is>
      </c>
      <c r="E15" s="4" t="inlineStr">
        <is>
          <t xml:space="preserve"> </t>
        </is>
      </c>
    </row>
    <row r="16">
      <c r="A16" s="4" t="inlineStr">
        <is>
          <t>Maximum | Office Premises and Equipment</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t>
        </is>
      </c>
      <c r="B18" s="4" t="inlineStr">
        <is>
          <t xml:space="preserve"> </t>
        </is>
      </c>
      <c r="C18" s="4" t="inlineStr">
        <is>
          <t>6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Leases - Schedule of Lease Cost and Other Information (Details) - USD ($) $ in Thousand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5" t="n">
        <v>2209</v>
      </c>
      <c r="C4" s="5" t="n">
        <v>2530</v>
      </c>
      <c r="D4" s="5" t="n">
        <v>2479</v>
      </c>
    </row>
    <row r="5">
      <c r="A5" s="4" t="inlineStr">
        <is>
          <t>Short-term lease cost</t>
        </is>
      </c>
      <c r="B5" s="6" t="n">
        <v>0</v>
      </c>
      <c r="C5" s="6" t="n">
        <v>10</v>
      </c>
      <c r="D5" s="6" t="n">
        <v>60</v>
      </c>
    </row>
    <row r="6">
      <c r="A6" s="4" t="inlineStr">
        <is>
          <t>Total lease cost</t>
        </is>
      </c>
      <c r="B6" s="6" t="n">
        <v>2209</v>
      </c>
      <c r="C6" s="6" t="n">
        <v>2540</v>
      </c>
      <c r="D6" s="6" t="n">
        <v>2539</v>
      </c>
    </row>
    <row r="7">
      <c r="A7" s="3" t="inlineStr">
        <is>
          <t>Supplemental cash flow and other information</t>
        </is>
      </c>
      <c r="B7" s="4" t="inlineStr">
        <is>
          <t xml:space="preserve"> </t>
        </is>
      </c>
      <c r="C7" s="4" t="inlineStr">
        <is>
          <t xml:space="preserve"> </t>
        </is>
      </c>
      <c r="D7" s="4" t="inlineStr">
        <is>
          <t xml:space="preserve"> </t>
        </is>
      </c>
    </row>
    <row r="8">
      <c r="A8" s="4" t="inlineStr">
        <is>
          <t>Operating cash flows - cash paid for operating lease obligations</t>
        </is>
      </c>
      <c r="B8" s="6" t="n">
        <v>2491</v>
      </c>
      <c r="C8" s="6" t="n">
        <v>2458</v>
      </c>
      <c r="D8" s="6" t="n">
        <v>2414</v>
      </c>
    </row>
    <row r="9">
      <c r="A9" s="4" t="inlineStr">
        <is>
          <t>Non-cash activity - right-of-use assets obtained in exchange for lease obligations</t>
        </is>
      </c>
      <c r="B9" s="5" t="n">
        <v>443</v>
      </c>
      <c r="C9" s="5" t="n">
        <v>3277</v>
      </c>
      <c r="D9" s="5" t="n">
        <v>5332</v>
      </c>
    </row>
    <row r="10">
      <c r="A10" s="4" t="inlineStr">
        <is>
          <t>Weighted-average remaining lease term (years) – operating leases</t>
        </is>
      </c>
      <c r="B10" s="4" t="inlineStr">
        <is>
          <t>4 years</t>
        </is>
      </c>
      <c r="C10" s="4" t="inlineStr">
        <is>
          <t>4 years 3 months 18 days</t>
        </is>
      </c>
      <c r="D10" s="4" t="inlineStr">
        <is>
          <t>5 years 6 months</t>
        </is>
      </c>
    </row>
    <row r="11">
      <c r="A11" s="4" t="inlineStr">
        <is>
          <t>Weighted-average discount rate – operating leases</t>
        </is>
      </c>
      <c r="B11" s="10" t="n">
        <v>0.07190000000000001</v>
      </c>
      <c r="C11" s="10" t="n">
        <v>0.0765</v>
      </c>
      <c r="D11" s="10" t="n">
        <v>0.088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for Operating Leases (Details) $ in Thousands</t>
        </is>
      </c>
      <c r="B1" s="2" t="inlineStr">
        <is>
          <t>Dec. 31, 2022 USD ($)</t>
        </is>
      </c>
    </row>
    <row r="2">
      <c r="A2" s="3" t="inlineStr">
        <is>
          <t>Leases [Abstract]</t>
        </is>
      </c>
      <c r="B2" s="4" t="inlineStr">
        <is>
          <t xml:space="preserve"> </t>
        </is>
      </c>
    </row>
    <row r="3">
      <c r="A3" s="4" t="inlineStr">
        <is>
          <t>2023</t>
        </is>
      </c>
      <c r="B3" s="5" t="n">
        <v>1648</v>
      </c>
    </row>
    <row r="4">
      <c r="A4" s="4" t="inlineStr">
        <is>
          <t>2024</t>
        </is>
      </c>
      <c r="B4" s="6" t="n">
        <v>1186</v>
      </c>
    </row>
    <row r="5">
      <c r="A5" s="4" t="inlineStr">
        <is>
          <t>2025</t>
        </is>
      </c>
      <c r="B5" s="6" t="n">
        <v>1049</v>
      </c>
    </row>
    <row r="6">
      <c r="A6" s="4" t="inlineStr">
        <is>
          <t>2026</t>
        </is>
      </c>
      <c r="B6" s="6" t="n">
        <v>262</v>
      </c>
    </row>
    <row r="7">
      <c r="A7" s="4" t="inlineStr">
        <is>
          <t>2027</t>
        </is>
      </c>
      <c r="B7" s="6" t="n">
        <v>104</v>
      </c>
    </row>
    <row r="8">
      <c r="A8" s="4" t="inlineStr">
        <is>
          <t>Thereafter</t>
        </is>
      </c>
      <c r="B8" s="6" t="n">
        <v>556</v>
      </c>
    </row>
    <row r="9">
      <c r="A9" s="4" t="inlineStr">
        <is>
          <t>Total lease payments</t>
        </is>
      </c>
      <c r="B9" s="6" t="n">
        <v>4805</v>
      </c>
    </row>
    <row r="10">
      <c r="A10" s="4" t="inlineStr">
        <is>
          <t>Less: imputed interest</t>
        </is>
      </c>
      <c r="B10" s="6" t="n">
        <v>-929</v>
      </c>
    </row>
    <row r="11">
      <c r="A11" s="4" t="inlineStr">
        <is>
          <t>Present value of lease liabilities</t>
        </is>
      </c>
      <c r="B11" s="5" t="n">
        <v>387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29" customWidth="1" min="3" max="3"/>
  </cols>
  <sheetData>
    <row r="1">
      <c r="A1" s="1" t="inlineStr">
        <is>
          <t>Derivative Liabilities - Narrative (Details) $ in Thousands</t>
        </is>
      </c>
      <c r="B1" s="2" t="inlineStr">
        <is>
          <t>Mar. 08, 2019 warrant $ / shares shares</t>
        </is>
      </c>
      <c r="C1" s="2" t="inlineStr">
        <is>
          <t>Dec. 31, 2022 USD ($) shares</t>
        </is>
      </c>
    </row>
    <row r="2">
      <c r="A2" s="4" t="inlineStr">
        <is>
          <t>Altria Group, Inc. | Cronos Group, In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wnership interest</t>
        </is>
      </c>
      <c r="B4" s="8" t="n">
        <v>0.45</v>
      </c>
      <c r="C4" s="8" t="n">
        <v>0.41</v>
      </c>
    </row>
    <row r="5">
      <c r="A5" s="4" t="inlineStr">
        <is>
          <t>Balance held (in shares) | shares</t>
        </is>
      </c>
      <c r="B5" s="4" t="inlineStr">
        <is>
          <t xml:space="preserve"> </t>
        </is>
      </c>
      <c r="C5" s="6" t="n">
        <v>156573537</v>
      </c>
    </row>
    <row r="6">
      <c r="A6" s="4" t="inlineStr">
        <is>
          <t>Altria Investmen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Shares issued (in shares) | shares</t>
        </is>
      </c>
      <c r="B8" s="6" t="n">
        <v>149831154</v>
      </c>
      <c r="C8" s="4" t="inlineStr">
        <is>
          <t xml:space="preserve"> </t>
        </is>
      </c>
    </row>
    <row r="9">
      <c r="A9" s="4" t="inlineStr">
        <is>
          <t>Cronos Group, Inc. | Altria Group, Inc.</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Ownership percentage, if warrant exercised</t>
        </is>
      </c>
      <c r="B11" s="8" t="n">
        <v>0.55</v>
      </c>
      <c r="C11" s="4" t="inlineStr">
        <is>
          <t xml:space="preserve"> </t>
        </is>
      </c>
    </row>
    <row r="12">
      <c r="A12" s="4" t="inlineStr">
        <is>
          <t>Altria Investment</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Maximum additional subscription percentage</t>
        </is>
      </c>
      <c r="B14" s="8" t="n">
        <v>0.1</v>
      </c>
      <c r="C14" s="4" t="inlineStr">
        <is>
          <t xml:space="preserve"> </t>
        </is>
      </c>
    </row>
    <row r="15">
      <c r="A15" s="4" t="inlineStr">
        <is>
          <t>Altria Warrant</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Number of warrants issued | warrant</t>
        </is>
      </c>
      <c r="B17" s="6" t="n">
        <v>1</v>
      </c>
      <c r="C17" s="4" t="inlineStr">
        <is>
          <t xml:space="preserve"> </t>
        </is>
      </c>
    </row>
    <row r="18">
      <c r="A18" s="4" t="inlineStr">
        <is>
          <t>Derivative liability | $</t>
        </is>
      </c>
      <c r="B18" s="4" t="inlineStr">
        <is>
          <t xml:space="preserve"> </t>
        </is>
      </c>
      <c r="C18" s="5" t="n">
        <v>0</v>
      </c>
    </row>
    <row r="19">
      <c r="A19" s="4" t="inlineStr">
        <is>
          <t>Exercise price (in dollars per share)</t>
        </is>
      </c>
      <c r="B19" s="5" t="n">
        <v>19</v>
      </c>
      <c r="C19" s="4" t="inlineStr">
        <is>
          <t xml:space="preserve"> </t>
        </is>
      </c>
    </row>
    <row r="20">
      <c r="A20" s="4" t="inlineStr">
        <is>
          <t>Pre-emptive Right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Exercise price (in dollars per share)</t>
        </is>
      </c>
      <c r="B22" s="7" t="n">
        <v>16.25</v>
      </c>
      <c r="C22" s="4" t="inlineStr">
        <is>
          <t xml:space="preserve"> </t>
        </is>
      </c>
    </row>
    <row r="23">
      <c r="A23" s="4" t="inlineStr">
        <is>
          <t>Exercise rights, minimum ownership percentage</t>
        </is>
      </c>
      <c r="B23" s="8" t="n">
        <v>0.2</v>
      </c>
      <c r="C23" s="4" t="inlineStr">
        <is>
          <t xml:space="preserve"> </t>
        </is>
      </c>
    </row>
    <row r="24">
      <c r="A24" s="4" t="inlineStr">
        <is>
          <t>Top-up Righ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Exercise price (in dollars per share)</t>
        </is>
      </c>
      <c r="B26" s="7" t="n">
        <v>16.25</v>
      </c>
      <c r="C26" s="4" t="inlineStr">
        <is>
          <t xml:space="preserve"> </t>
        </is>
      </c>
    </row>
    <row r="27">
      <c r="A27" s="4" t="inlineStr">
        <is>
          <t>Exercise rights, minimum ownership percentage</t>
        </is>
      </c>
      <c r="B27" s="8" t="n">
        <v>0.2</v>
      </c>
      <c r="C27" s="4" t="inlineStr">
        <is>
          <t xml:space="preserve"> </t>
        </is>
      </c>
    </row>
    <row r="28">
      <c r="A28" s="4" t="inlineStr">
        <is>
          <t>Exercise price, volume-weighted average price, measurement period</t>
        </is>
      </c>
      <c r="B28" s="4" t="inlineStr">
        <is>
          <t>10 days</t>
        </is>
      </c>
      <c r="C28" s="4" t="inlineStr">
        <is>
          <t xml:space="preserve"> </t>
        </is>
      </c>
    </row>
    <row r="29">
      <c r="A29" s="4" t="inlineStr">
        <is>
          <t>Exercise price, volume-weighted average price, measurement period, days preceding exercise</t>
        </is>
      </c>
      <c r="B29" s="4" t="inlineStr">
        <is>
          <t>10 days</t>
        </is>
      </c>
      <c r="C29"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Liabilities - Schedule of Reconciliation of Carrying Amounts (Details) - USD ($) $ in Thousands</t>
        </is>
      </c>
      <c r="B1" s="2" t="inlineStr">
        <is>
          <t>12 Months Ended</t>
        </is>
      </c>
    </row>
    <row r="2">
      <c r="B2" s="2" t="inlineStr">
        <is>
          <t>Dec. 31, 2022</t>
        </is>
      </c>
      <c r="C2" s="2" t="inlineStr">
        <is>
          <t>Dec. 31, 2021</t>
        </is>
      </c>
    </row>
    <row r="3">
      <c r="A3" s="3" t="inlineStr">
        <is>
          <t>Derivative Instruments [Roll Forward]</t>
        </is>
      </c>
      <c r="B3" s="4" t="inlineStr">
        <is>
          <t xml:space="preserve"> </t>
        </is>
      </c>
      <c r="C3" s="4" t="inlineStr">
        <is>
          <t xml:space="preserve"> </t>
        </is>
      </c>
    </row>
    <row r="4">
      <c r="A4" s="4" t="inlineStr">
        <is>
          <t>Beginning balance</t>
        </is>
      </c>
      <c r="B4" s="5" t="n">
        <v>14375</v>
      </c>
      <c r="C4" s="5" t="n">
        <v>163410</v>
      </c>
    </row>
    <row r="5">
      <c r="A5" s="4" t="inlineStr">
        <is>
          <t>Gain on revaluation</t>
        </is>
      </c>
      <c r="B5" s="6" t="n">
        <v>-14060</v>
      </c>
      <c r="C5" s="6" t="n">
        <v>-151360</v>
      </c>
    </row>
    <row r="6">
      <c r="A6" s="4" t="inlineStr">
        <is>
          <t>Foreign exchange effect</t>
        </is>
      </c>
      <c r="B6" s="6" t="n">
        <v>-300</v>
      </c>
      <c r="C6" s="6" t="n">
        <v>2325</v>
      </c>
    </row>
    <row r="7">
      <c r="A7" s="4" t="inlineStr">
        <is>
          <t>Ending balance</t>
        </is>
      </c>
      <c r="B7" s="6" t="n">
        <v>15</v>
      </c>
      <c r="C7" s="6" t="n">
        <v>14375</v>
      </c>
    </row>
    <row r="8">
      <c r="A8" s="4" t="inlineStr">
        <is>
          <t>Altria Warrant</t>
        </is>
      </c>
      <c r="B8" s="4" t="inlineStr">
        <is>
          <t xml:space="preserve"> </t>
        </is>
      </c>
      <c r="C8" s="4" t="inlineStr">
        <is>
          <t xml:space="preserve"> </t>
        </is>
      </c>
    </row>
    <row r="9">
      <c r="A9" s="3" t="inlineStr">
        <is>
          <t>Derivative Instruments [Roll Forward]</t>
        </is>
      </c>
      <c r="B9" s="4" t="inlineStr">
        <is>
          <t xml:space="preserve"> </t>
        </is>
      </c>
      <c r="C9" s="4" t="inlineStr">
        <is>
          <t xml:space="preserve"> </t>
        </is>
      </c>
    </row>
    <row r="10">
      <c r="A10" s="4" t="inlineStr">
        <is>
          <t>Beginning balance</t>
        </is>
      </c>
      <c r="B10" s="6" t="n">
        <v>13720</v>
      </c>
      <c r="C10" s="6" t="n">
        <v>138858</v>
      </c>
    </row>
    <row r="11">
      <c r="A11" s="4" t="inlineStr">
        <is>
          <t>Gain on revaluation</t>
        </is>
      </c>
      <c r="B11" s="6" t="n">
        <v>-13431</v>
      </c>
      <c r="C11" s="6" t="n">
        <v>-127099</v>
      </c>
    </row>
    <row r="12">
      <c r="A12" s="4" t="inlineStr">
        <is>
          <t>Foreign exchange effect</t>
        </is>
      </c>
      <c r="B12" s="6" t="n">
        <v>-289</v>
      </c>
      <c r="C12" s="6" t="n">
        <v>1961</v>
      </c>
    </row>
    <row r="13">
      <c r="A13" s="4" t="inlineStr">
        <is>
          <t>Ending balance</t>
        </is>
      </c>
      <c r="B13" s="6" t="n">
        <v>0</v>
      </c>
      <c r="C13" s="6" t="n">
        <v>13720</v>
      </c>
    </row>
    <row r="14">
      <c r="A14" s="4" t="inlineStr">
        <is>
          <t>Pre-emptive Rights</t>
        </is>
      </c>
      <c r="B14" s="4" t="inlineStr">
        <is>
          <t xml:space="preserve"> </t>
        </is>
      </c>
      <c r="C14" s="4" t="inlineStr">
        <is>
          <t xml:space="preserve"> </t>
        </is>
      </c>
    </row>
    <row r="15">
      <c r="A15" s="3" t="inlineStr">
        <is>
          <t>Derivative Instruments [Roll Forward]</t>
        </is>
      </c>
      <c r="B15" s="4" t="inlineStr">
        <is>
          <t xml:space="preserve"> </t>
        </is>
      </c>
      <c r="C15" s="4" t="inlineStr">
        <is>
          <t xml:space="preserve"> </t>
        </is>
      </c>
    </row>
    <row r="16">
      <c r="A16" s="4" t="inlineStr">
        <is>
          <t>Beginning balance</t>
        </is>
      </c>
      <c r="B16" s="6" t="n">
        <v>180</v>
      </c>
      <c r="C16" s="6" t="n">
        <v>12095</v>
      </c>
    </row>
    <row r="17">
      <c r="A17" s="4" t="inlineStr">
        <is>
          <t>Gain on revaluation</t>
        </is>
      </c>
      <c r="B17" s="6" t="n">
        <v>-179</v>
      </c>
      <c r="C17" s="6" t="n">
        <v>-12102</v>
      </c>
    </row>
    <row r="18">
      <c r="A18" s="4" t="inlineStr">
        <is>
          <t>Foreign exchange effect</t>
        </is>
      </c>
      <c r="B18" s="6" t="n">
        <v>-1</v>
      </c>
      <c r="C18" s="6" t="n">
        <v>187</v>
      </c>
    </row>
    <row r="19">
      <c r="A19" s="4" t="inlineStr">
        <is>
          <t>Ending balance</t>
        </is>
      </c>
      <c r="B19" s="6" t="n">
        <v>0</v>
      </c>
      <c r="C19" s="6" t="n">
        <v>180</v>
      </c>
    </row>
    <row r="20">
      <c r="A20" s="4" t="inlineStr">
        <is>
          <t>Top-up Rights</t>
        </is>
      </c>
      <c r="B20" s="4" t="inlineStr">
        <is>
          <t xml:space="preserve"> </t>
        </is>
      </c>
      <c r="C20" s="4" t="inlineStr">
        <is>
          <t xml:space="preserve"> </t>
        </is>
      </c>
    </row>
    <row r="21">
      <c r="A21" s="3" t="inlineStr">
        <is>
          <t>Derivative Instruments [Roll Forward]</t>
        </is>
      </c>
      <c r="B21" s="4" t="inlineStr">
        <is>
          <t xml:space="preserve"> </t>
        </is>
      </c>
      <c r="C21" s="4" t="inlineStr">
        <is>
          <t xml:space="preserve"> </t>
        </is>
      </c>
    </row>
    <row r="22">
      <c r="A22" s="4" t="inlineStr">
        <is>
          <t>Beginning balance</t>
        </is>
      </c>
      <c r="B22" s="6" t="n">
        <v>475</v>
      </c>
      <c r="C22" s="6" t="n">
        <v>12457</v>
      </c>
    </row>
    <row r="23">
      <c r="A23" s="4" t="inlineStr">
        <is>
          <t>Gain on revaluation</t>
        </is>
      </c>
      <c r="B23" s="6" t="n">
        <v>-450</v>
      </c>
      <c r="C23" s="6" t="n">
        <v>-12159</v>
      </c>
    </row>
    <row r="24">
      <c r="A24" s="4" t="inlineStr">
        <is>
          <t>Foreign exchange effect</t>
        </is>
      </c>
      <c r="B24" s="6" t="n">
        <v>-10</v>
      </c>
      <c r="C24" s="6" t="n">
        <v>177</v>
      </c>
    </row>
    <row r="25">
      <c r="A25" s="4" t="inlineStr">
        <is>
          <t>Ending balance</t>
        </is>
      </c>
      <c r="B25" s="5" t="n">
        <v>15</v>
      </c>
      <c r="C25" s="5" t="n">
        <v>47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Liabilities - Schedule of Fair Values of Derivative Liabilities (Details)</t>
        </is>
      </c>
      <c r="B1" s="2" t="inlineStr">
        <is>
          <t>12 Months Ended</t>
        </is>
      </c>
    </row>
    <row r="2">
      <c r="B2" s="2" t="inlineStr">
        <is>
          <t>Dec. 31, 2022 $ / shares</t>
        </is>
      </c>
      <c r="C2" s="2" t="inlineStr">
        <is>
          <t>Dec. 31, 2021 $ / shares</t>
        </is>
      </c>
    </row>
    <row r="3">
      <c r="A3" s="4" t="inlineStr">
        <is>
          <t>Altria Warrant | Share price at valuation date (in canadian dollars per share)</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erivative liability, measurement input</t>
        </is>
      </c>
      <c r="B5" s="4" t="inlineStr">
        <is>
          <t xml:space="preserve"> </t>
        </is>
      </c>
      <c r="C5" s="12" t="n">
        <v>4.98</v>
      </c>
    </row>
    <row r="6">
      <c r="A6" s="4" t="inlineStr">
        <is>
          <t>Altria Warrant | Subscription price (in canadian dollars per share)</t>
        </is>
      </c>
      <c r="B6" s="4" t="inlineStr">
        <is>
          <t xml:space="preserve"> </t>
        </is>
      </c>
      <c r="C6" s="4" t="inlineStr">
        <is>
          <t xml:space="preserve"> </t>
        </is>
      </c>
    </row>
    <row r="7">
      <c r="A7" s="3" t="inlineStr">
        <is>
          <t>Fair Value Measurement Inputs and Valuation Techniques [Line Items]</t>
        </is>
      </c>
      <c r="B7" s="4" t="inlineStr">
        <is>
          <t xml:space="preserve"> </t>
        </is>
      </c>
      <c r="C7" s="4" t="inlineStr">
        <is>
          <t xml:space="preserve"> </t>
        </is>
      </c>
    </row>
    <row r="8">
      <c r="A8" s="4" t="inlineStr">
        <is>
          <t>Derivative liability, measurement input</t>
        </is>
      </c>
      <c r="B8" s="4" t="inlineStr">
        <is>
          <t xml:space="preserve"> </t>
        </is>
      </c>
      <c r="C8" s="6" t="n">
        <v>19</v>
      </c>
    </row>
    <row r="9">
      <c r="A9" s="4" t="inlineStr">
        <is>
          <t>Altria Warrant | Expected annualized volatility</t>
        </is>
      </c>
      <c r="B9" s="4" t="inlineStr">
        <is>
          <t xml:space="preserve"> </t>
        </is>
      </c>
      <c r="C9" s="4" t="inlineStr">
        <is>
          <t xml:space="preserve"> </t>
        </is>
      </c>
    </row>
    <row r="10">
      <c r="A10" s="3" t="inlineStr">
        <is>
          <t>Fair Value Measurement Inputs and Valuation Techniques [Line Items]</t>
        </is>
      </c>
      <c r="B10" s="4" t="inlineStr">
        <is>
          <t xml:space="preserve"> </t>
        </is>
      </c>
      <c r="C10" s="4" t="inlineStr">
        <is>
          <t xml:space="preserve"> </t>
        </is>
      </c>
    </row>
    <row r="11">
      <c r="A11" s="4" t="inlineStr">
        <is>
          <t>Derivative liability, measurement input</t>
        </is>
      </c>
      <c r="B11" s="4" t="inlineStr">
        <is>
          <t xml:space="preserve"> </t>
        </is>
      </c>
      <c r="C11" s="12" t="n">
        <v>0.8</v>
      </c>
    </row>
    <row r="12">
      <c r="A12" s="4" t="inlineStr">
        <is>
          <t>Altria Warrant | Expected dividend yield</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Derivative liability, measurement input</t>
        </is>
      </c>
      <c r="B14" s="4" t="inlineStr">
        <is>
          <t xml:space="preserve"> </t>
        </is>
      </c>
      <c r="C14" s="6" t="n">
        <v>0</v>
      </c>
    </row>
    <row r="15">
      <c r="A15" s="4" t="inlineStr">
        <is>
          <t>Altria Warrant | Weighted Average | Weighted average risk-free interest rate</t>
        </is>
      </c>
      <c r="B15" s="4" t="inlineStr">
        <is>
          <t xml:space="preserve"> </t>
        </is>
      </c>
      <c r="C15" s="4" t="inlineStr">
        <is>
          <t xml:space="preserve"> </t>
        </is>
      </c>
    </row>
    <row r="16">
      <c r="A16" s="3" t="inlineStr">
        <is>
          <t>Fair Value Measurement Inputs and Valuation Techniques [Line Items]</t>
        </is>
      </c>
      <c r="B16" s="4" t="inlineStr">
        <is>
          <t xml:space="preserve"> </t>
        </is>
      </c>
      <c r="C16" s="4" t="inlineStr">
        <is>
          <t xml:space="preserve"> </t>
        </is>
      </c>
    </row>
    <row r="17">
      <c r="A17" s="4" t="inlineStr">
        <is>
          <t>Derivative liability, measurement input</t>
        </is>
      </c>
      <c r="B17" s="4" t="inlineStr">
        <is>
          <t xml:space="preserve"> </t>
        </is>
      </c>
      <c r="C17" s="13" t="n">
        <v>0.007900000000000001</v>
      </c>
    </row>
    <row r="18">
      <c r="A18" s="4" t="inlineStr">
        <is>
          <t>Altria Warrant | Weighted Average | Weight average expected life</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Expected life</t>
        </is>
      </c>
      <c r="B20" s="4" t="inlineStr">
        <is>
          <t xml:space="preserve"> </t>
        </is>
      </c>
      <c r="C20" s="4" t="inlineStr">
        <is>
          <t>1 year 2 months 4 days</t>
        </is>
      </c>
    </row>
    <row r="21">
      <c r="A21" s="4" t="inlineStr">
        <is>
          <t>Pre-emptive Rights | Share price at valuation date (in canadian dollars per share)</t>
        </is>
      </c>
      <c r="B21" s="4" t="inlineStr">
        <is>
          <t xml:space="preserve"> </t>
        </is>
      </c>
      <c r="C21" s="4" t="inlineStr">
        <is>
          <t xml:space="preserve"> </t>
        </is>
      </c>
    </row>
    <row r="22">
      <c r="A22" s="3" t="inlineStr">
        <is>
          <t>Fair Value Measurement Inputs and Valuation Techniques [Line Items]</t>
        </is>
      </c>
      <c r="B22" s="4" t="inlineStr">
        <is>
          <t xml:space="preserve"> </t>
        </is>
      </c>
      <c r="C22" s="4" t="inlineStr">
        <is>
          <t xml:space="preserve"> </t>
        </is>
      </c>
    </row>
    <row r="23">
      <c r="A23" s="4" t="inlineStr">
        <is>
          <t>Derivative liability, measurement input</t>
        </is>
      </c>
      <c r="B23" s="12" t="n">
        <v>3.44</v>
      </c>
      <c r="C23" s="12" t="n">
        <v>4.98</v>
      </c>
    </row>
    <row r="24">
      <c r="A24" s="4" t="inlineStr">
        <is>
          <t>Pre-emptive Rights | Subscription price (in canadian dollars per share)</t>
        </is>
      </c>
      <c r="B24" s="4" t="inlineStr">
        <is>
          <t xml:space="preserve"> </t>
        </is>
      </c>
      <c r="C24" s="4" t="inlineStr">
        <is>
          <t xml:space="preserve"> </t>
        </is>
      </c>
    </row>
    <row r="25">
      <c r="A25" s="3" t="inlineStr">
        <is>
          <t>Fair Value Measurement Inputs and Valuation Techniques [Line Items]</t>
        </is>
      </c>
      <c r="B25" s="4" t="inlineStr">
        <is>
          <t xml:space="preserve"> </t>
        </is>
      </c>
      <c r="C25" s="4" t="inlineStr">
        <is>
          <t xml:space="preserve"> </t>
        </is>
      </c>
    </row>
    <row r="26">
      <c r="A26" s="4" t="inlineStr">
        <is>
          <t>Derivative liability, measurement input</t>
        </is>
      </c>
      <c r="B26" s="12" t="n">
        <v>16.25</v>
      </c>
      <c r="C26" s="12" t="n">
        <v>16.25</v>
      </c>
    </row>
    <row r="27">
      <c r="A27" s="4" t="inlineStr">
        <is>
          <t>Pre-emptive Rights | Expected annualized volatility</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Derivative liability, measurement input</t>
        </is>
      </c>
      <c r="B29" s="12" t="n">
        <v>0.73</v>
      </c>
      <c r="C29" s="12" t="n">
        <v>0.8</v>
      </c>
    </row>
    <row r="30">
      <c r="A30" s="4" t="inlineStr">
        <is>
          <t>Pre-emptive Rights | Expected dividend yield</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Derivative liability, measurement input</t>
        </is>
      </c>
      <c r="B32" s="6" t="n">
        <v>0</v>
      </c>
      <c r="C32" s="6" t="n">
        <v>0</v>
      </c>
    </row>
    <row r="33">
      <c r="A33" s="4" t="inlineStr">
        <is>
          <t>Pre-emptive Rights | Weighted Average | Weighted average risk-free interest rate</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erivative liability, measurement input</t>
        </is>
      </c>
      <c r="B35" s="13" t="n">
        <v>0.0414</v>
      </c>
      <c r="C35" s="13" t="n">
        <v>0.0039</v>
      </c>
    </row>
    <row r="36">
      <c r="A36" s="4" t="inlineStr">
        <is>
          <t>Pre-emptive Rights | Weighted Average | Weight average expected life</t>
        </is>
      </c>
      <c r="B36" s="4" t="inlineStr">
        <is>
          <t xml:space="preserve"> </t>
        </is>
      </c>
      <c r="C36" s="4" t="inlineStr">
        <is>
          <t xml:space="preserve"> </t>
        </is>
      </c>
    </row>
    <row r="37">
      <c r="A37" s="3" t="inlineStr">
        <is>
          <t>Fair Value Measurement Inputs and Valuation Techniques [Line Items]</t>
        </is>
      </c>
      <c r="B37" s="4" t="inlineStr">
        <is>
          <t xml:space="preserve"> </t>
        </is>
      </c>
      <c r="C37" s="4" t="inlineStr">
        <is>
          <t xml:space="preserve"> </t>
        </is>
      </c>
    </row>
    <row r="38">
      <c r="A38" s="4" t="inlineStr">
        <is>
          <t>Expected life</t>
        </is>
      </c>
      <c r="B38" s="4" t="inlineStr">
        <is>
          <t>3 months</t>
        </is>
      </c>
      <c r="C38" s="4" t="inlineStr">
        <is>
          <t>6 months</t>
        </is>
      </c>
    </row>
    <row r="39">
      <c r="A39" s="4" t="inlineStr">
        <is>
          <t>Top-up Rights | Share price at valuation date (in canadian dollars per share)</t>
        </is>
      </c>
      <c r="B39" s="4" t="inlineStr">
        <is>
          <t xml:space="preserve"> </t>
        </is>
      </c>
      <c r="C39" s="4" t="inlineStr">
        <is>
          <t xml:space="preserve"> </t>
        </is>
      </c>
    </row>
    <row r="40">
      <c r="A40" s="3" t="inlineStr">
        <is>
          <t>Fair Value Measurement Inputs and Valuation Techniques [Line Items]</t>
        </is>
      </c>
      <c r="B40" s="4" t="inlineStr">
        <is>
          <t xml:space="preserve"> </t>
        </is>
      </c>
      <c r="C40" s="4" t="inlineStr">
        <is>
          <t xml:space="preserve"> </t>
        </is>
      </c>
    </row>
    <row r="41">
      <c r="A41" s="4" t="inlineStr">
        <is>
          <t>Derivative liability, measurement input</t>
        </is>
      </c>
      <c r="B41" s="12" t="n">
        <v>3.44</v>
      </c>
      <c r="C41" s="12" t="n">
        <v>4.98</v>
      </c>
    </row>
    <row r="42">
      <c r="A42" s="4" t="inlineStr">
        <is>
          <t>Top-up Rights | Subscription price (in canadian dollars per share)</t>
        </is>
      </c>
      <c r="B42" s="4" t="inlineStr">
        <is>
          <t xml:space="preserve"> </t>
        </is>
      </c>
      <c r="C42" s="4" t="inlineStr">
        <is>
          <t xml:space="preserve"> </t>
        </is>
      </c>
    </row>
    <row r="43">
      <c r="A43" s="3" t="inlineStr">
        <is>
          <t>Fair Value Measurement Inputs and Valuation Techniques [Line Items]</t>
        </is>
      </c>
      <c r="B43" s="4" t="inlineStr">
        <is>
          <t xml:space="preserve"> </t>
        </is>
      </c>
      <c r="C43" s="4" t="inlineStr">
        <is>
          <t xml:space="preserve"> </t>
        </is>
      </c>
    </row>
    <row r="44">
      <c r="A44" s="4" t="inlineStr">
        <is>
          <t>Derivative liability, measurement input</t>
        </is>
      </c>
      <c r="B44" s="12" t="n">
        <v>16.25</v>
      </c>
      <c r="C44" s="12" t="n">
        <v>16.25</v>
      </c>
    </row>
    <row r="45">
      <c r="A45" s="4" t="inlineStr">
        <is>
          <t>Top-up Rights | Expected annualized volatility</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Derivative liability, measurement input</t>
        </is>
      </c>
      <c r="B47" s="12" t="n">
        <v>0.73</v>
      </c>
      <c r="C47" s="12" t="n">
        <v>0.8</v>
      </c>
    </row>
    <row r="48">
      <c r="A48" s="4" t="inlineStr">
        <is>
          <t>Top-up Rights | Expected dividend yield</t>
        </is>
      </c>
      <c r="B48" s="4" t="inlineStr">
        <is>
          <t xml:space="preserve"> </t>
        </is>
      </c>
      <c r="C48" s="4" t="inlineStr">
        <is>
          <t xml:space="preserve"> </t>
        </is>
      </c>
    </row>
    <row r="49">
      <c r="A49" s="3" t="inlineStr">
        <is>
          <t>Fair Value Measurement Inputs and Valuation Techniques [Line Items]</t>
        </is>
      </c>
      <c r="B49" s="4" t="inlineStr">
        <is>
          <t xml:space="preserve"> </t>
        </is>
      </c>
      <c r="C49" s="4" t="inlineStr">
        <is>
          <t xml:space="preserve"> </t>
        </is>
      </c>
    </row>
    <row r="50">
      <c r="A50" s="4" t="inlineStr">
        <is>
          <t>Derivative liability, measurement input</t>
        </is>
      </c>
      <c r="B50" s="6" t="n">
        <v>0</v>
      </c>
      <c r="C50" s="6" t="n">
        <v>0</v>
      </c>
    </row>
    <row r="51">
      <c r="A51" s="4" t="inlineStr">
        <is>
          <t>Top-up Rights | Weighted Average | Weighted average risk-free interest rate</t>
        </is>
      </c>
      <c r="B51" s="4" t="inlineStr">
        <is>
          <t xml:space="preserve"> </t>
        </is>
      </c>
      <c r="C51" s="4" t="inlineStr">
        <is>
          <t xml:space="preserve"> </t>
        </is>
      </c>
    </row>
    <row r="52">
      <c r="A52" s="3" t="inlineStr">
        <is>
          <t>Fair Value Measurement Inputs and Valuation Techniques [Line Items]</t>
        </is>
      </c>
      <c r="B52" s="4" t="inlineStr">
        <is>
          <t xml:space="preserve"> </t>
        </is>
      </c>
      <c r="C52" s="4" t="inlineStr">
        <is>
          <t xml:space="preserve"> </t>
        </is>
      </c>
    </row>
    <row r="53">
      <c r="A53" s="4" t="inlineStr">
        <is>
          <t>Derivative liability, measurement input</t>
        </is>
      </c>
      <c r="B53" s="13" t="n">
        <v>0.0428</v>
      </c>
      <c r="C53" s="13" t="n">
        <v>0.005</v>
      </c>
    </row>
    <row r="54">
      <c r="A54" s="4" t="inlineStr">
        <is>
          <t>Top-up Rights | Weighted Average | Weight average expected life</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Expected life</t>
        </is>
      </c>
      <c r="B56" s="4" t="inlineStr">
        <is>
          <t>7 months 2 days</t>
        </is>
      </c>
      <c r="C56" s="4" t="inlineStr">
        <is>
          <t>9 months 18 days</t>
        </is>
      </c>
    </row>
    <row r="57">
      <c r="A57" s="4" t="inlineStr">
        <is>
          <t>Pre-Emptive Rights and Top-Up Rights | Minimum | Weighted average risk-free interest rate</t>
        </is>
      </c>
      <c r="B57" s="4" t="inlineStr">
        <is>
          <t xml:space="preserve"> </t>
        </is>
      </c>
      <c r="C57" s="4" t="inlineStr">
        <is>
          <t xml:space="preserve"> </t>
        </is>
      </c>
    </row>
    <row r="58">
      <c r="A58" s="3" t="inlineStr">
        <is>
          <t>Fair Value Measurement Inputs and Valuation Techniques [Line Items]</t>
        </is>
      </c>
      <c r="B58" s="4" t="inlineStr">
        <is>
          <t xml:space="preserve"> </t>
        </is>
      </c>
      <c r="C58" s="4" t="inlineStr">
        <is>
          <t xml:space="preserve"> </t>
        </is>
      </c>
    </row>
    <row r="59">
      <c r="A59" s="4" t="inlineStr">
        <is>
          <t>Derivative liability, measurement input</t>
        </is>
      </c>
      <c r="B59" s="13" t="n">
        <v>0.0381</v>
      </c>
      <c r="C59" s="13" t="n">
        <v>0.0016</v>
      </c>
    </row>
    <row r="60">
      <c r="A60" s="4" t="inlineStr">
        <is>
          <t>Pre-Emptive Rights and Top-Up Rights | Minimum | Weight average expected life</t>
        </is>
      </c>
      <c r="B60" s="4" t="inlineStr">
        <is>
          <t xml:space="preserve"> </t>
        </is>
      </c>
      <c r="C60" s="4" t="inlineStr">
        <is>
          <t xml:space="preserve"> </t>
        </is>
      </c>
    </row>
    <row r="61">
      <c r="A61" s="3" t="inlineStr">
        <is>
          <t>Fair Value Measurement Inputs and Valuation Techniques [Line Items]</t>
        </is>
      </c>
      <c r="B61" s="4" t="inlineStr">
        <is>
          <t xml:space="preserve"> </t>
        </is>
      </c>
      <c r="C61" s="4" t="inlineStr">
        <is>
          <t xml:space="preserve"> </t>
        </is>
      </c>
    </row>
    <row r="62">
      <c r="A62" s="4" t="inlineStr">
        <is>
          <t>Expected life</t>
        </is>
      </c>
      <c r="B62" s="4" t="inlineStr">
        <is>
          <t>3 months</t>
        </is>
      </c>
      <c r="C62" s="4" t="inlineStr">
        <is>
          <t>3 months</t>
        </is>
      </c>
    </row>
    <row r="63">
      <c r="A63" s="4" t="inlineStr">
        <is>
          <t>Pre-Emptive Rights and Top-Up Rights | Maximum | Weighted average risk-free interest rate</t>
        </is>
      </c>
      <c r="B63" s="4" t="inlineStr">
        <is>
          <t xml:space="preserve"> </t>
        </is>
      </c>
      <c r="C63" s="4" t="inlineStr">
        <is>
          <t xml:space="preserve"> </t>
        </is>
      </c>
    </row>
    <row r="64">
      <c r="A64" s="3" t="inlineStr">
        <is>
          <t>Fair Value Measurement Inputs and Valuation Techniques [Line Items]</t>
        </is>
      </c>
      <c r="B64" s="4" t="inlineStr">
        <is>
          <t xml:space="preserve"> </t>
        </is>
      </c>
      <c r="C64" s="4" t="inlineStr">
        <is>
          <t xml:space="preserve"> </t>
        </is>
      </c>
    </row>
    <row r="65">
      <c r="A65" s="4" t="inlineStr">
        <is>
          <t>Derivative liability, measurement input</t>
        </is>
      </c>
      <c r="B65" s="13" t="n">
        <v>0.0437</v>
      </c>
      <c r="C65" s="13" t="n">
        <v>0.011</v>
      </c>
    </row>
    <row r="66">
      <c r="A66" s="4" t="inlineStr">
        <is>
          <t>Pre-Emptive Rights and Top-Up Rights | Maximum | Weight average expected life</t>
        </is>
      </c>
      <c r="B66" s="4" t="inlineStr">
        <is>
          <t xml:space="preserve"> </t>
        </is>
      </c>
      <c r="C66" s="4" t="inlineStr">
        <is>
          <t xml:space="preserve"> </t>
        </is>
      </c>
    </row>
    <row r="67">
      <c r="A67" s="3" t="inlineStr">
        <is>
          <t>Fair Value Measurement Inputs and Valuation Techniques [Line Items]</t>
        </is>
      </c>
      <c r="B67" s="4" t="inlineStr">
        <is>
          <t xml:space="preserve"> </t>
        </is>
      </c>
      <c r="C67" s="4" t="inlineStr">
        <is>
          <t xml:space="preserve"> </t>
        </is>
      </c>
    </row>
    <row r="68">
      <c r="A68" s="4" t="inlineStr">
        <is>
          <t>Expected life</t>
        </is>
      </c>
      <c r="B68" s="4" t="inlineStr">
        <is>
          <t>2 years 9 months</t>
        </is>
      </c>
      <c r="C68" s="4" t="inlineStr">
        <is>
          <t>3 years 9 month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Liabilities - Schedule of Sensitivity Analysis (Details) - USD ($) $ in Thousands</t>
        </is>
      </c>
      <c r="B1" s="2" t="inlineStr">
        <is>
          <t>Dec. 31, 2022</t>
        </is>
      </c>
      <c r="C1" s="2" t="inlineStr">
        <is>
          <t>Dec. 31, 2021</t>
        </is>
      </c>
    </row>
    <row r="2">
      <c r="A2" s="4" t="inlineStr">
        <is>
          <t>Altria Warrant</t>
        </is>
      </c>
      <c r="B2" s="4" t="inlineStr">
        <is>
          <t xml:space="preserve"> </t>
        </is>
      </c>
      <c r="C2" s="4" t="inlineStr">
        <is>
          <t xml:space="preserve"> </t>
        </is>
      </c>
    </row>
    <row r="3">
      <c r="A3" s="3" t="inlineStr">
        <is>
          <t>Sensitivity Analysis, Impact of 10 Percent Decrease (Increase) on Net Income (Loss) [Abstract]</t>
        </is>
      </c>
      <c r="B3" s="4" t="inlineStr">
        <is>
          <t xml:space="preserve"> </t>
        </is>
      </c>
      <c r="C3" s="4" t="inlineStr">
        <is>
          <t xml:space="preserve"> </t>
        </is>
      </c>
    </row>
    <row r="4">
      <c r="A4" s="4" t="inlineStr">
        <is>
          <t>Share price at issuance date</t>
        </is>
      </c>
      <c r="B4" s="4" t="inlineStr">
        <is>
          <t xml:space="preserve"> </t>
        </is>
      </c>
      <c r="C4" s="5" t="n">
        <v>3970</v>
      </c>
    </row>
    <row r="5">
      <c r="A5" s="4" t="inlineStr">
        <is>
          <t>Weighted average expected life</t>
        </is>
      </c>
      <c r="B5" s="4" t="inlineStr">
        <is>
          <t xml:space="preserve"> </t>
        </is>
      </c>
      <c r="C5" s="6" t="n">
        <v>2971</v>
      </c>
    </row>
    <row r="6">
      <c r="A6" s="4" t="inlineStr">
        <is>
          <t>Expected annualized volatility</t>
        </is>
      </c>
      <c r="B6" s="4" t="inlineStr">
        <is>
          <t xml:space="preserve"> </t>
        </is>
      </c>
      <c r="C6" s="6" t="n">
        <v>5402</v>
      </c>
    </row>
    <row r="7">
      <c r="A7" s="4" t="inlineStr">
        <is>
          <t>Pre-emptive Rights</t>
        </is>
      </c>
      <c r="B7" s="4" t="inlineStr">
        <is>
          <t xml:space="preserve"> </t>
        </is>
      </c>
      <c r="C7" s="4" t="inlineStr">
        <is>
          <t xml:space="preserve"> </t>
        </is>
      </c>
    </row>
    <row r="8">
      <c r="A8" s="3" t="inlineStr">
        <is>
          <t>Sensitivity Analysis, Impact of 10 Percent Decrease (Increase) on Net Income (Loss) [Abstract]</t>
        </is>
      </c>
      <c r="B8" s="4" t="inlineStr">
        <is>
          <t xml:space="preserve"> </t>
        </is>
      </c>
      <c r="C8" s="4" t="inlineStr">
        <is>
          <t xml:space="preserve"> </t>
        </is>
      </c>
    </row>
    <row r="9">
      <c r="A9" s="4" t="inlineStr">
        <is>
          <t>Share price at issuance date</t>
        </is>
      </c>
      <c r="B9" s="5" t="n">
        <v>0</v>
      </c>
      <c r="C9" s="6" t="n">
        <v>80</v>
      </c>
    </row>
    <row r="10">
      <c r="A10" s="4" t="inlineStr">
        <is>
          <t>Weighted average expected life</t>
        </is>
      </c>
      <c r="B10" s="6" t="n">
        <v>0</v>
      </c>
      <c r="C10" s="6" t="n">
        <v>171</v>
      </c>
    </row>
    <row r="11">
      <c r="A11" s="4" t="inlineStr">
        <is>
          <t>Expected annualized volatility</t>
        </is>
      </c>
      <c r="B11" s="6" t="n">
        <v>0</v>
      </c>
      <c r="C11" s="6" t="n">
        <v>96</v>
      </c>
    </row>
    <row r="12">
      <c r="A12" s="4" t="inlineStr">
        <is>
          <t>Top-up Rights</t>
        </is>
      </c>
      <c r="B12" s="4" t="inlineStr">
        <is>
          <t xml:space="preserve"> </t>
        </is>
      </c>
      <c r="C12" s="4" t="inlineStr">
        <is>
          <t xml:space="preserve"> </t>
        </is>
      </c>
    </row>
    <row r="13">
      <c r="A13" s="3" t="inlineStr">
        <is>
          <t>Sensitivity Analysis, Impact of 10 Percent Decrease (Increase) on Net Income (Loss) [Abstract]</t>
        </is>
      </c>
      <c r="B13" s="4" t="inlineStr">
        <is>
          <t xml:space="preserve"> </t>
        </is>
      </c>
      <c r="C13" s="4" t="inlineStr">
        <is>
          <t xml:space="preserve"> </t>
        </is>
      </c>
    </row>
    <row r="14">
      <c r="A14" s="4" t="inlineStr">
        <is>
          <t>Share price at issuance date</t>
        </is>
      </c>
      <c r="B14" s="6" t="n">
        <v>4</v>
      </c>
      <c r="C14" s="6" t="n">
        <v>123</v>
      </c>
    </row>
    <row r="15">
      <c r="A15" s="4" t="inlineStr">
        <is>
          <t>Weighted average expected life</t>
        </is>
      </c>
      <c r="B15" s="6" t="n">
        <v>5</v>
      </c>
      <c r="C15" s="6" t="n">
        <v>133</v>
      </c>
    </row>
    <row r="16">
      <c r="A16" s="4" t="inlineStr">
        <is>
          <t>Expected annualized volatility</t>
        </is>
      </c>
      <c r="B16" s="5" t="n">
        <v>6</v>
      </c>
      <c r="C16" s="5" t="n">
        <v>15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Commitments and Contingencies - R&amp;D Commitments (Details) - USD ($) $ in Thousands</t>
        </is>
      </c>
      <c r="E1" s="2" t="inlineStr">
        <is>
          <t>12 Months Ended</t>
        </is>
      </c>
    </row>
    <row r="2">
      <c r="B2" s="2" t="inlineStr">
        <is>
          <t>Feb. 18, 2019</t>
        </is>
      </c>
      <c r="C2" s="2" t="inlineStr">
        <is>
          <t>Oct. 15, 2018</t>
        </is>
      </c>
      <c r="D2" s="2" t="inlineStr">
        <is>
          <t>Sep. 04, 2018</t>
        </is>
      </c>
      <c r="E2" s="2" t="inlineStr">
        <is>
          <t>Dec. 31, 2022</t>
        </is>
      </c>
      <c r="F2" s="2" t="inlineStr">
        <is>
          <t>Dec. 31, 2021</t>
        </is>
      </c>
      <c r="G2" s="2" t="inlineStr">
        <is>
          <t>Dec. 31, 2020</t>
        </is>
      </c>
      <c r="H2" s="2" t="inlineStr">
        <is>
          <t>Jul. 17, 2018</t>
        </is>
      </c>
    </row>
    <row r="3">
      <c r="A3" s="4" t="inlineStr">
        <is>
          <t>Commo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ng-term Purchase Commit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 issuance pursuant to research and development milestone (in shares)</t>
        </is>
      </c>
      <c r="B5" s="4" t="inlineStr">
        <is>
          <t xml:space="preserve"> </t>
        </is>
      </c>
      <c r="C5" s="4" t="inlineStr">
        <is>
          <t xml:space="preserve"> </t>
        </is>
      </c>
      <c r="D5" s="4" t="inlineStr">
        <is>
          <t xml:space="preserve"> </t>
        </is>
      </c>
      <c r="E5" s="6" t="n">
        <v>4157888</v>
      </c>
      <c r="F5" s="6" t="n">
        <v>2934980</v>
      </c>
      <c r="G5" s="4" t="inlineStr">
        <is>
          <t xml:space="preserve"> </t>
        </is>
      </c>
      <c r="H5" s="4" t="inlineStr">
        <is>
          <t xml:space="preserve"> </t>
        </is>
      </c>
    </row>
    <row r="6">
      <c r="A6" s="4" t="inlineStr">
        <is>
          <t>Ginkgo | Commo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Long-term Purchase Commit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 issuance pursuant to research and development milestone (in shares)</t>
        </is>
      </c>
      <c r="B8" s="4" t="inlineStr">
        <is>
          <t xml:space="preserve"> </t>
        </is>
      </c>
      <c r="C8" s="4" t="inlineStr">
        <is>
          <t xml:space="preserve"> </t>
        </is>
      </c>
      <c r="D8" s="4" t="inlineStr">
        <is>
          <t xml:space="preserve"> </t>
        </is>
      </c>
      <c r="E8" s="6" t="n">
        <v>4157888</v>
      </c>
      <c r="F8" s="6" t="n">
        <v>2934980</v>
      </c>
      <c r="G8" s="6" t="n">
        <v>0</v>
      </c>
      <c r="H8" s="4" t="inlineStr">
        <is>
          <t xml:space="preserve"> </t>
        </is>
      </c>
    </row>
    <row r="9">
      <c r="A9" s="4" t="inlineStr">
        <is>
          <t>Ginkgo | Research and Development Arrang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Long-term Purchase Commit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hares issuable (up to) (in shares)</t>
        </is>
      </c>
      <c r="B11" s="4" t="inlineStr">
        <is>
          <t xml:space="preserve"> </t>
        </is>
      </c>
      <c r="C11" s="4" t="inlineStr">
        <is>
          <t xml:space="preserve"> </t>
        </is>
      </c>
      <c r="D11" s="6" t="n">
        <v>14674903</v>
      </c>
      <c r="E11" s="4" t="inlineStr">
        <is>
          <t xml:space="preserve"> </t>
        </is>
      </c>
      <c r="F11" s="4" t="inlineStr">
        <is>
          <t xml:space="preserve"> </t>
        </is>
      </c>
      <c r="G11" s="4" t="inlineStr">
        <is>
          <t xml:space="preserve"> </t>
        </is>
      </c>
      <c r="H11" s="4" t="inlineStr">
        <is>
          <t xml:space="preserve"> </t>
        </is>
      </c>
    </row>
    <row r="12">
      <c r="A12" s="4" t="inlineStr">
        <is>
          <t>Common shares issuable, value assign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000</v>
      </c>
    </row>
    <row r="13">
      <c r="A13" s="4" t="inlineStr">
        <is>
          <t>Payments subject to milestones</t>
        </is>
      </c>
      <c r="B13" s="4" t="inlineStr">
        <is>
          <t xml:space="preserve"> </t>
        </is>
      </c>
      <c r="C13" s="4" t="inlineStr">
        <is>
          <t xml:space="preserve"> </t>
        </is>
      </c>
      <c r="D13" s="5" t="n">
        <v>22000</v>
      </c>
      <c r="E13" s="4" t="inlineStr">
        <is>
          <t xml:space="preserve"> </t>
        </is>
      </c>
      <c r="F13" s="4" t="inlineStr">
        <is>
          <t xml:space="preserve"> </t>
        </is>
      </c>
      <c r="G13" s="4" t="inlineStr">
        <is>
          <t xml:space="preserve"> </t>
        </is>
      </c>
      <c r="H13" s="4" t="inlineStr">
        <is>
          <t xml:space="preserve"> </t>
        </is>
      </c>
    </row>
    <row r="14">
      <c r="A14" s="4" t="inlineStr">
        <is>
          <t>Technion | Research and Development Arrang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Long-term Purchase Commit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s subject to milestones</t>
        </is>
      </c>
      <c r="B16" s="4" t="inlineStr">
        <is>
          <t xml:space="preserve"> </t>
        </is>
      </c>
      <c r="C16" s="5" t="n">
        <v>6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Altria Ventures | Consulting Services Arrang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Long-term Purchase Commit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onthly fee, percentage of direct and indirect service costs</t>
        </is>
      </c>
      <c r="B19" s="8" t="n">
        <v>1.0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22" customWidth="1" min="3" max="3"/>
    <col width="36" customWidth="1" min="4" max="4"/>
  </cols>
  <sheetData>
    <row r="1">
      <c r="A1" s="1" t="inlineStr">
        <is>
          <t>Commitments and Contingencies - Contingencies (Details) $ in Thousands, $ in Millions</t>
        </is>
      </c>
      <c r="B1" s="2" t="inlineStr">
        <is>
          <t>Oct. 24, 2022 USD ($)</t>
        </is>
      </c>
      <c r="C1" s="2" t="inlineStr">
        <is>
          <t>Jun. 16, 2020 CAD ($)</t>
        </is>
      </c>
      <c r="D1" s="2" t="inlineStr">
        <is>
          <t>Mar. 12, 2020 complaint shareholder</t>
        </is>
      </c>
    </row>
    <row r="2">
      <c r="A2" s="4" t="inlineStr">
        <is>
          <t>Pending Litigation | Unfavorable Regulatory Action</t>
        </is>
      </c>
      <c r="B2" s="4" t="inlineStr">
        <is>
          <t xml:space="preserve"> </t>
        </is>
      </c>
      <c r="C2" s="4" t="inlineStr">
        <is>
          <t xml:space="preserve"> </t>
        </is>
      </c>
      <c r="D2" s="4" t="inlineStr">
        <is>
          <t xml:space="preserve"> </t>
        </is>
      </c>
    </row>
    <row r="3">
      <c r="A3" s="3" t="inlineStr">
        <is>
          <t>Loss Contingencies [Line Items]</t>
        </is>
      </c>
      <c r="B3" s="4" t="inlineStr">
        <is>
          <t xml:space="preserve"> </t>
        </is>
      </c>
      <c r="C3" s="4" t="inlineStr">
        <is>
          <t xml:space="preserve"> </t>
        </is>
      </c>
      <c r="D3" s="4" t="inlineStr">
        <is>
          <t xml:space="preserve"> </t>
        </is>
      </c>
    </row>
    <row r="4">
      <c r="A4" s="4" t="inlineStr">
        <is>
          <t>Damages sought</t>
        </is>
      </c>
      <c r="B4" s="4" t="inlineStr">
        <is>
          <t xml:space="preserve"> </t>
        </is>
      </c>
      <c r="C4" s="5" t="n">
        <v>500</v>
      </c>
      <c r="D4" s="4" t="inlineStr">
        <is>
          <t xml:space="preserve"> </t>
        </is>
      </c>
    </row>
    <row r="5">
      <c r="A5" s="4" t="inlineStr">
        <is>
          <t>Punitive damages sought</t>
        </is>
      </c>
      <c r="B5" s="4" t="inlineStr">
        <is>
          <t xml:space="preserve"> </t>
        </is>
      </c>
      <c r="C5" s="5" t="n">
        <v>5</v>
      </c>
      <c r="D5" s="4" t="inlineStr">
        <is>
          <t xml:space="preserve"> </t>
        </is>
      </c>
    </row>
    <row r="6">
      <c r="A6" s="4" t="inlineStr">
        <is>
          <t>U.S. District Court of Eastern District of New York Vs. Cronos | Pending Litig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Number of alleged shareholders | shareholder</t>
        </is>
      </c>
      <c r="B8" s="4" t="inlineStr">
        <is>
          <t xml:space="preserve"> </t>
        </is>
      </c>
      <c r="C8" s="4" t="inlineStr">
        <is>
          <t xml:space="preserve"> </t>
        </is>
      </c>
      <c r="D8" s="6" t="n">
        <v>2</v>
      </c>
    </row>
    <row r="9">
      <c r="A9" s="4" t="inlineStr">
        <is>
          <t>Number of putative class action complaints | complaint</t>
        </is>
      </c>
      <c r="B9" s="4" t="inlineStr">
        <is>
          <t xml:space="preserve"> </t>
        </is>
      </c>
      <c r="C9" s="4" t="inlineStr">
        <is>
          <t xml:space="preserve"> </t>
        </is>
      </c>
      <c r="D9" s="6" t="n">
        <v>2</v>
      </c>
    </row>
    <row r="10">
      <c r="A10" s="4" t="inlineStr">
        <is>
          <t>OSC Settlement | Settled Litigation</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Payments for Legal Settlements</t>
        </is>
      </c>
      <c r="B12" s="5" t="n">
        <v>134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5" t="n">
        <v>-168734000</v>
      </c>
      <c r="C4" s="5" t="n">
        <v>-397204000</v>
      </c>
      <c r="D4" s="5" t="n">
        <v>-75270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hare-based compensation</t>
        </is>
      </c>
      <c r="B6" s="6" t="n">
        <v>15115000</v>
      </c>
      <c r="C6" s="6" t="n">
        <v>10151000</v>
      </c>
      <c r="D6" s="6" t="n">
        <v>15361000</v>
      </c>
    </row>
    <row r="7">
      <c r="A7" s="4" t="inlineStr">
        <is>
          <t>Depreciation and amortization</t>
        </is>
      </c>
      <c r="B7" s="6" t="n">
        <v>13122000</v>
      </c>
      <c r="C7" s="6" t="n">
        <v>15402000</v>
      </c>
      <c r="D7" s="6" t="n">
        <v>7045000</v>
      </c>
    </row>
    <row r="8">
      <c r="A8" s="4" t="inlineStr">
        <is>
          <t>Impairment loss on goodwill and indefinite-lived intangible assets</t>
        </is>
      </c>
      <c r="B8" s="6" t="n">
        <v>0</v>
      </c>
      <c r="C8" s="6" t="n">
        <v>236056000</v>
      </c>
      <c r="D8" s="6" t="n">
        <v>40000000</v>
      </c>
    </row>
    <row r="9">
      <c r="A9" s="4" t="inlineStr">
        <is>
          <t>Impairment loss on long-lived assets</t>
        </is>
      </c>
      <c r="B9" s="6" t="n">
        <v>3493000</v>
      </c>
      <c r="C9" s="6" t="n">
        <v>127619000</v>
      </c>
      <c r="D9" s="6" t="n">
        <v>0</v>
      </c>
    </row>
    <row r="10">
      <c r="A10" s="4" t="inlineStr">
        <is>
          <t>Impairment loss on other investments</t>
        </is>
      </c>
      <c r="B10" s="6" t="n">
        <v>61392000</v>
      </c>
      <c r="C10" s="6" t="n">
        <v>0</v>
      </c>
      <c r="D10" s="6" t="n">
        <v>0</v>
      </c>
    </row>
    <row r="11">
      <c r="A11" s="4" t="inlineStr">
        <is>
          <t>(Income) loss from investments</t>
        </is>
      </c>
      <c r="B11" s="6" t="n">
        <v>-17853000</v>
      </c>
      <c r="C11" s="6" t="n">
        <v>-1974000</v>
      </c>
      <c r="D11" s="6" t="n">
        <v>4510000</v>
      </c>
    </row>
    <row r="12">
      <c r="A12" s="4" t="inlineStr">
        <is>
          <t>Gain on revaluation of derivative liabilities</t>
        </is>
      </c>
      <c r="B12" s="6" t="n">
        <v>-14060000</v>
      </c>
      <c r="C12" s="6" t="n">
        <v>-151360000</v>
      </c>
      <c r="D12" s="6" t="n">
        <v>-129254000</v>
      </c>
    </row>
    <row r="13">
      <c r="A13" s="4" t="inlineStr">
        <is>
          <t>Changes in expected credit losses on long-term financial assets</t>
        </is>
      </c>
      <c r="B13" s="6" t="n">
        <v>-662000</v>
      </c>
      <c r="C13" s="6" t="n">
        <v>12202000</v>
      </c>
      <c r="D13" s="6" t="n">
        <v>2437000</v>
      </c>
    </row>
    <row r="14">
      <c r="A14" s="4" t="inlineStr">
        <is>
          <t>Gain on disposal of investments</t>
        </is>
      </c>
      <c r="B14" s="6" t="n">
        <v>0</v>
      </c>
      <c r="C14" s="6" t="n">
        <v>0</v>
      </c>
      <c r="D14" s="6" t="n">
        <v>-4789000</v>
      </c>
    </row>
    <row r="15">
      <c r="A15" s="4" t="inlineStr">
        <is>
          <t>Non-cash sales and marketing</t>
        </is>
      </c>
      <c r="B15" s="6" t="n">
        <v>341000</v>
      </c>
      <c r="C15" s="6" t="n">
        <v>1383000</v>
      </c>
      <c r="D15" s="6" t="n">
        <v>2863000</v>
      </c>
    </row>
    <row r="16">
      <c r="A16" s="4" t="inlineStr">
        <is>
          <t>Foreign currency transaction loss</t>
        </is>
      </c>
      <c r="B16" s="6" t="n">
        <v>2286000</v>
      </c>
      <c r="C16" s="6" t="n">
        <v>0</v>
      </c>
      <c r="D16" s="6" t="n">
        <v>0</v>
      </c>
    </row>
    <row r="17">
      <c r="A17" s="4" t="inlineStr">
        <is>
          <t>Other non-cash operating activities, net</t>
        </is>
      </c>
      <c r="B17" s="6" t="n">
        <v>-4051000</v>
      </c>
      <c r="C17" s="6" t="n">
        <v>-3886000</v>
      </c>
      <c r="D17" s="6" t="n">
        <v>-123000</v>
      </c>
    </row>
    <row r="18">
      <c r="A18" s="3" t="inlineStr">
        <is>
          <t>Changes in operating assets and liabilities:</t>
        </is>
      </c>
      <c r="B18" s="4" t="inlineStr">
        <is>
          <t xml:space="preserve"> </t>
        </is>
      </c>
      <c r="C18" s="4" t="inlineStr">
        <is>
          <t xml:space="preserve"> </t>
        </is>
      </c>
      <c r="D18" s="4" t="inlineStr">
        <is>
          <t xml:space="preserve"> </t>
        </is>
      </c>
    </row>
    <row r="19">
      <c r="A19" s="4" t="inlineStr">
        <is>
          <t>Accounts receivable, net</t>
        </is>
      </c>
      <c r="B19" s="6" t="n">
        <v>-2711000</v>
      </c>
      <c r="C19" s="6" t="n">
        <v>-13163000</v>
      </c>
      <c r="D19" s="6" t="n">
        <v>-4724000</v>
      </c>
    </row>
    <row r="20">
      <c r="A20" s="4" t="inlineStr">
        <is>
          <t>Other receivables</t>
        </is>
      </c>
      <c r="B20" s="6" t="n">
        <v>-833000</v>
      </c>
      <c r="C20" s="6" t="n">
        <v>3838000</v>
      </c>
      <c r="D20" s="6" t="n">
        <v>-5300000</v>
      </c>
    </row>
    <row r="21">
      <c r="A21" s="4" t="inlineStr">
        <is>
          <t>Prepaids and other current assets</t>
        </is>
      </c>
      <c r="B21" s="6" t="n">
        <v>996000</v>
      </c>
      <c r="C21" s="6" t="n">
        <v>3102000</v>
      </c>
      <c r="D21" s="6" t="n">
        <v>0</v>
      </c>
    </row>
    <row r="22">
      <c r="A22" s="4" t="inlineStr">
        <is>
          <t>Inventory, net</t>
        </is>
      </c>
      <c r="B22" s="6" t="n">
        <v>-7217000</v>
      </c>
      <c r="C22" s="6" t="n">
        <v>11565000</v>
      </c>
      <c r="D22" s="6" t="n">
        <v>-735000</v>
      </c>
    </row>
    <row r="23">
      <c r="A23" s="4" t="inlineStr">
        <is>
          <t>Accounts payable</t>
        </is>
      </c>
      <c r="B23" s="6" t="n">
        <v>-863000</v>
      </c>
      <c r="C23" s="6" t="n">
        <v>-1597000</v>
      </c>
      <c r="D23" s="6" t="n">
        <v>-2784000</v>
      </c>
    </row>
    <row r="24">
      <c r="A24" s="4" t="inlineStr">
        <is>
          <t>Income taxes payable</t>
        </is>
      </c>
      <c r="B24" s="6" t="n">
        <v>34212000</v>
      </c>
      <c r="C24" s="6" t="n">
        <v>-776000</v>
      </c>
      <c r="D24" s="6" t="n">
        <v>839000</v>
      </c>
    </row>
    <row r="25">
      <c r="A25" s="4" t="inlineStr">
        <is>
          <t>Accrued liabilities</t>
        </is>
      </c>
      <c r="B25" s="6" t="n">
        <v>-2921000</v>
      </c>
      <c r="C25" s="6" t="n">
        <v>-4974000</v>
      </c>
      <c r="D25" s="6" t="n">
        <v>5053000</v>
      </c>
    </row>
    <row r="26">
      <c r="A26" s="4" t="inlineStr">
        <is>
          <t>Net cash used in operating activities</t>
        </is>
      </c>
      <c r="B26" s="6" t="n">
        <v>-88948000</v>
      </c>
      <c r="C26" s="6" t="n">
        <v>-153616000</v>
      </c>
      <c r="D26" s="6" t="n">
        <v>-144871000</v>
      </c>
    </row>
    <row r="27">
      <c r="A27" s="3" t="inlineStr">
        <is>
          <t>Investing activities</t>
        </is>
      </c>
      <c r="B27" s="4" t="inlineStr">
        <is>
          <t xml:space="preserve"> </t>
        </is>
      </c>
      <c r="C27" s="4" t="inlineStr">
        <is>
          <t xml:space="preserve"> </t>
        </is>
      </c>
      <c r="D27" s="4" t="inlineStr">
        <is>
          <t xml:space="preserve"> </t>
        </is>
      </c>
    </row>
    <row r="28">
      <c r="A28" s="4" t="inlineStr">
        <is>
          <t>Proceeds from short-term investments</t>
        </is>
      </c>
      <c r="B28" s="6" t="n">
        <v>268870000</v>
      </c>
      <c r="C28" s="6" t="n">
        <v>215303000</v>
      </c>
      <c r="D28" s="6" t="n">
        <v>296730000</v>
      </c>
    </row>
    <row r="29">
      <c r="A29" s="4" t="inlineStr">
        <is>
          <t>Purchase of short-term investments</t>
        </is>
      </c>
      <c r="B29" s="6" t="n">
        <v>-271378000</v>
      </c>
      <c r="C29" s="6" t="n">
        <v>-119610000</v>
      </c>
      <c r="D29" s="6" t="n">
        <v>-201326000</v>
      </c>
    </row>
    <row r="30">
      <c r="A30" s="4" t="inlineStr">
        <is>
          <t>Purchase of investments</t>
        </is>
      </c>
      <c r="B30" s="6" t="n">
        <v>0</v>
      </c>
      <c r="C30" s="6" t="n">
        <v>-110392000</v>
      </c>
      <c r="D30" s="6" t="n">
        <v>0</v>
      </c>
    </row>
    <row r="31">
      <c r="A31" s="4" t="inlineStr">
        <is>
          <t>Dividend proceeds</t>
        </is>
      </c>
      <c r="B31" s="6" t="n">
        <v>384000</v>
      </c>
      <c r="C31" s="6" t="n">
        <v>0</v>
      </c>
      <c r="D31" s="6" t="n">
        <v>0</v>
      </c>
    </row>
    <row r="32">
      <c r="A32" s="4" t="inlineStr">
        <is>
          <t>Repayments (advances) on loan receivables</t>
        </is>
      </c>
      <c r="B32" s="6" t="n">
        <v>5246000</v>
      </c>
      <c r="C32" s="6" t="n">
        <v>-4967000</v>
      </c>
      <c r="D32" s="6" t="n">
        <v>-44652000</v>
      </c>
    </row>
    <row r="33">
      <c r="A33" s="4" t="inlineStr">
        <is>
          <t>Purchase of property, plant and equipment, net of disposals</t>
        </is>
      </c>
      <c r="B33" s="6" t="n">
        <v>-3451000</v>
      </c>
      <c r="C33" s="6" t="n">
        <v>-11144000</v>
      </c>
      <c r="D33" s="6" t="n">
        <v>-31412000</v>
      </c>
    </row>
    <row r="34">
      <c r="A34" s="4" t="inlineStr">
        <is>
          <t>Purchase of intangible assets, net of disposals</t>
        </is>
      </c>
      <c r="B34" s="6" t="n">
        <v>-1581000</v>
      </c>
      <c r="C34" s="6" t="n">
        <v>-1118000</v>
      </c>
      <c r="D34" s="6" t="n">
        <v>-3979000</v>
      </c>
    </row>
    <row r="35">
      <c r="A35" s="4" t="inlineStr">
        <is>
          <t>Other investing activities</t>
        </is>
      </c>
      <c r="B35" s="6" t="n">
        <v>68000</v>
      </c>
      <c r="C35" s="6" t="n">
        <v>3030000</v>
      </c>
      <c r="D35" s="6" t="n">
        <v>4789000</v>
      </c>
    </row>
    <row r="36">
      <c r="A36" s="4" t="inlineStr">
        <is>
          <t>Net cash provided by (used in) investing activities</t>
        </is>
      </c>
      <c r="B36" s="6" t="n">
        <v>-1842000</v>
      </c>
      <c r="C36" s="6" t="n">
        <v>-28898000</v>
      </c>
      <c r="D36" s="6" t="n">
        <v>20150000</v>
      </c>
    </row>
    <row r="37">
      <c r="A37" s="3" t="inlineStr">
        <is>
          <t>Financing activities</t>
        </is>
      </c>
      <c r="B37" s="4" t="inlineStr">
        <is>
          <t xml:space="preserve"> </t>
        </is>
      </c>
      <c r="C37" s="4" t="inlineStr">
        <is>
          <t xml:space="preserve"> </t>
        </is>
      </c>
      <c r="D37" s="4" t="inlineStr">
        <is>
          <t xml:space="preserve"> </t>
        </is>
      </c>
    </row>
    <row r="38">
      <c r="A38" s="4" t="inlineStr">
        <is>
          <t>Advance to non-controlling interests</t>
        </is>
      </c>
      <c r="B38" s="6" t="n">
        <v>0</v>
      </c>
      <c r="C38" s="6" t="n">
        <v>0</v>
      </c>
      <c r="D38" s="6" t="n">
        <v>-1019000</v>
      </c>
    </row>
    <row r="39">
      <c r="A39" s="4" t="inlineStr">
        <is>
          <t>Withholding taxes paid on equity awards</t>
        </is>
      </c>
      <c r="B39" s="6" t="n">
        <v>-2829000</v>
      </c>
      <c r="C39" s="6" t="n">
        <v>-13458000</v>
      </c>
      <c r="D39" s="6" t="n">
        <v>-2148000</v>
      </c>
    </row>
    <row r="40">
      <c r="A40" s="4" t="inlineStr">
        <is>
          <t>Other financing activities, net</t>
        </is>
      </c>
      <c r="B40" s="6" t="n">
        <v>-68000</v>
      </c>
      <c r="C40" s="6" t="n">
        <v>16000</v>
      </c>
      <c r="D40" s="6" t="n">
        <v>116000</v>
      </c>
    </row>
    <row r="41">
      <c r="A41" s="4" t="inlineStr">
        <is>
          <t>Net cash used in financing activities</t>
        </is>
      </c>
      <c r="B41" s="6" t="n">
        <v>-2897000</v>
      </c>
      <c r="C41" s="6" t="n">
        <v>-13442000</v>
      </c>
      <c r="D41" s="6" t="n">
        <v>-3051000</v>
      </c>
    </row>
    <row r="42">
      <c r="A42" s="4" t="inlineStr">
        <is>
          <t>Effect of foreign currency translation on cash and cash equivalents</t>
        </is>
      </c>
      <c r="B42" s="6" t="n">
        <v>-28642000</v>
      </c>
      <c r="C42" s="6" t="n">
        <v>4906000</v>
      </c>
      <c r="D42" s="6" t="n">
        <v>6102000</v>
      </c>
    </row>
    <row r="43">
      <c r="A43" s="4" t="inlineStr">
        <is>
          <t>Net change in cash and cash equivalents</t>
        </is>
      </c>
      <c r="B43" s="6" t="n">
        <v>-122329000</v>
      </c>
      <c r="C43" s="6" t="n">
        <v>-191050000</v>
      </c>
      <c r="D43" s="6" t="n">
        <v>-121670000</v>
      </c>
    </row>
    <row r="44">
      <c r="A44" s="4" t="inlineStr">
        <is>
          <t>Cash and cash equivalents, beginning of period</t>
        </is>
      </c>
      <c r="B44" s="6" t="n">
        <v>886973000</v>
      </c>
      <c r="C44" s="6" t="n">
        <v>1078023000</v>
      </c>
      <c r="D44" s="6" t="n">
        <v>1199693000</v>
      </c>
    </row>
    <row r="45">
      <c r="A45" s="4" t="inlineStr">
        <is>
          <t>Cash and cash equivalents, end of period</t>
        </is>
      </c>
      <c r="B45" s="6" t="n">
        <v>764644000</v>
      </c>
      <c r="C45" s="6" t="n">
        <v>886973000</v>
      </c>
      <c r="D45" s="6" t="n">
        <v>1078023000</v>
      </c>
    </row>
    <row r="46">
      <c r="A46" s="3" t="inlineStr">
        <is>
          <t>Supplementary cash flow information:</t>
        </is>
      </c>
      <c r="B46" s="4" t="inlineStr">
        <is>
          <t xml:space="preserve"> </t>
        </is>
      </c>
      <c r="C46" s="4" t="inlineStr">
        <is>
          <t xml:space="preserve"> </t>
        </is>
      </c>
      <c r="D46" s="4" t="inlineStr">
        <is>
          <t xml:space="preserve"> </t>
        </is>
      </c>
    </row>
    <row r="47">
      <c r="A47" s="4" t="inlineStr">
        <is>
          <t>Interest received</t>
        </is>
      </c>
      <c r="B47" s="6" t="n">
        <v>15548000</v>
      </c>
      <c r="C47" s="6" t="n">
        <v>8988000</v>
      </c>
      <c r="D47" s="6" t="n">
        <v>18105000</v>
      </c>
    </row>
    <row r="48">
      <c r="A48" s="4" t="inlineStr">
        <is>
          <t>Taxes paid</t>
        </is>
      </c>
      <c r="B48" s="5" t="n">
        <v>177000</v>
      </c>
      <c r="C48" s="5" t="n">
        <v>892000</v>
      </c>
      <c r="D48"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hare-based compensation</t>
        </is>
      </c>
      <c r="B4" s="5" t="n">
        <v>15115</v>
      </c>
      <c r="C4" s="5" t="n">
        <v>10151</v>
      </c>
      <c r="D4" s="5" t="n">
        <v>15361</v>
      </c>
    </row>
    <row r="5">
      <c r="A5" s="4" t="inlineStr">
        <is>
          <t>Previously Reported</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hare-based compensation</t>
        </is>
      </c>
      <c r="B7" s="4" t="inlineStr">
        <is>
          <t xml:space="preserve"> </t>
        </is>
      </c>
      <c r="C7" s="4" t="inlineStr">
        <is>
          <t xml:space="preserve"> </t>
        </is>
      </c>
      <c r="D7" s="6" t="n">
        <v>15361</v>
      </c>
    </row>
    <row r="8">
      <c r="A8" s="4" t="inlineStr">
        <is>
          <t>Stock option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hare-based compensation</t>
        </is>
      </c>
      <c r="B10" s="6" t="n">
        <v>6778</v>
      </c>
      <c r="C10" s="6" t="n">
        <v>7604</v>
      </c>
      <c r="D10" s="4" t="inlineStr">
        <is>
          <t xml:space="preserve"> </t>
        </is>
      </c>
    </row>
    <row r="11">
      <c r="A11" s="4" t="inlineStr">
        <is>
          <t>Stock options | Previously Reported</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hare-based compensation</t>
        </is>
      </c>
      <c r="B13" s="4" t="inlineStr">
        <is>
          <t xml:space="preserve"> </t>
        </is>
      </c>
      <c r="C13" s="4" t="inlineStr">
        <is>
          <t xml:space="preserve"> </t>
        </is>
      </c>
      <c r="D13" s="6" t="n">
        <v>7185</v>
      </c>
    </row>
    <row r="14">
      <c r="A14" s="4" t="inlineStr">
        <is>
          <t>Restricted Stock Units (RSU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Share-based compensation</t>
        </is>
      </c>
      <c r="B16" s="6" t="n">
        <v>7740</v>
      </c>
      <c r="C16" s="6" t="n">
        <v>2547</v>
      </c>
      <c r="D16" s="4" t="inlineStr">
        <is>
          <t xml:space="preserve"> </t>
        </is>
      </c>
    </row>
    <row r="17">
      <c r="A17" s="4" t="inlineStr">
        <is>
          <t>Restricted Stock Units (RSUs) | Previously Reported</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Share-based compensation</t>
        </is>
      </c>
      <c r="B19" s="4" t="inlineStr">
        <is>
          <t xml:space="preserve"> </t>
        </is>
      </c>
      <c r="C19" s="4" t="inlineStr">
        <is>
          <t xml:space="preserve"> </t>
        </is>
      </c>
      <c r="D19" s="6" t="n">
        <v>8176</v>
      </c>
    </row>
    <row r="20">
      <c r="A20" s="4" t="inlineStr">
        <is>
          <t>Liability Classified Award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Share-based compensation</t>
        </is>
      </c>
      <c r="B22" s="5" t="n">
        <v>597</v>
      </c>
      <c r="C22" s="5" t="n">
        <v>0</v>
      </c>
      <c r="D22" s="4" t="inlineStr">
        <is>
          <t xml:space="preserve"> </t>
        </is>
      </c>
    </row>
    <row r="23">
      <c r="A23" s="4" t="inlineStr">
        <is>
          <t>Liability Classified Awards | Previously Reported</t>
        </is>
      </c>
      <c r="B23" s="4" t="inlineStr">
        <is>
          <t xml:space="preserve"> </t>
        </is>
      </c>
      <c r="C23" s="4" t="inlineStr">
        <is>
          <t xml:space="preserve"> </t>
        </is>
      </c>
      <c r="D23" s="4" t="inlineStr">
        <is>
          <t xml:space="preserve"> </t>
        </is>
      </c>
    </row>
    <row r="24">
      <c r="A24" s="3" t="inlineStr">
        <is>
          <t>Share-based Payment Arrangement, Expensed and Capitalized, Amount [Line Items]</t>
        </is>
      </c>
      <c r="B24" s="4" t="inlineStr">
        <is>
          <t xml:space="preserve"> </t>
        </is>
      </c>
      <c r="C24" s="4" t="inlineStr">
        <is>
          <t xml:space="preserve"> </t>
        </is>
      </c>
      <c r="D24" s="4" t="inlineStr">
        <is>
          <t xml:space="preserve"> </t>
        </is>
      </c>
    </row>
    <row r="25">
      <c r="A25" s="4" t="inlineStr">
        <is>
          <t>Share-based compensation</t>
        </is>
      </c>
      <c r="B25" s="4" t="inlineStr">
        <is>
          <t xml:space="preserve"> </t>
        </is>
      </c>
      <c r="C25" s="4" t="inlineStr">
        <is>
          <t xml:space="preserve"> </t>
        </is>
      </c>
      <c r="D25" s="5" t="n">
        <v>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hare-based Compensation - Stock Options Narrative (Details) - Stock options - $ / shares</t>
        </is>
      </c>
      <c r="B1" s="2" t="inlineStr">
        <is>
          <t>Mar. 29, 2020</t>
        </is>
      </c>
      <c r="C1" s="2" t="inlineStr">
        <is>
          <t>Dec. 31, 2022</t>
        </is>
      </c>
      <c r="D1" s="2" t="inlineStr">
        <is>
          <t>Dec. 31, 2021</t>
        </is>
      </c>
      <c r="E1" s="2" t="inlineStr">
        <is>
          <t>Jun. 25, 2020</t>
        </is>
      </c>
      <c r="F1" s="2" t="inlineStr">
        <is>
          <t>Jun. 28, 2018</t>
        </is>
      </c>
    </row>
    <row r="2">
      <c r="A2" s="3" t="inlineStr">
        <is>
          <t>Share-based Compensation Arrangement by Share-based Payment Awar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 price at grant date (in Canadian dollars per share)</t>
        </is>
      </c>
      <c r="B3" s="4" t="inlineStr">
        <is>
          <t xml:space="preserve"> </t>
        </is>
      </c>
      <c r="C3" s="7" t="n">
        <v>4.2</v>
      </c>
      <c r="D3" s="7" t="n">
        <v>9.19</v>
      </c>
      <c r="E3" s="4" t="inlineStr">
        <is>
          <t xml:space="preserve"> </t>
        </is>
      </c>
      <c r="F3" s="4" t="inlineStr">
        <is>
          <t xml:space="preserve"> </t>
        </is>
      </c>
    </row>
    <row r="4">
      <c r="A4" s="4" t="inlineStr">
        <is>
          <t>2015 Stock Option Pla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uture awards to be granted (in shares)</t>
        </is>
      </c>
      <c r="B6" s="4" t="inlineStr">
        <is>
          <t xml:space="preserve"> </t>
        </is>
      </c>
      <c r="C6" s="4" t="inlineStr">
        <is>
          <t xml:space="preserve"> </t>
        </is>
      </c>
      <c r="D6" s="4" t="inlineStr">
        <is>
          <t xml:space="preserve"> </t>
        </is>
      </c>
      <c r="E6" s="4" t="inlineStr">
        <is>
          <t xml:space="preserve"> </t>
        </is>
      </c>
      <c r="F6" s="6" t="n">
        <v>0</v>
      </c>
    </row>
    <row r="7">
      <c r="A7" s="4" t="inlineStr">
        <is>
          <t>2018 Stock Option Pla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Future awards to be granted (in shares)</t>
        </is>
      </c>
      <c r="B9" s="4" t="inlineStr">
        <is>
          <t xml:space="preserve"> </t>
        </is>
      </c>
      <c r="C9" s="4" t="inlineStr">
        <is>
          <t xml:space="preserve"> </t>
        </is>
      </c>
      <c r="D9" s="4" t="inlineStr">
        <is>
          <t xml:space="preserve"> </t>
        </is>
      </c>
      <c r="E9" s="6" t="n">
        <v>0</v>
      </c>
      <c r="F9" s="4" t="inlineStr">
        <is>
          <t xml:space="preserve"> </t>
        </is>
      </c>
    </row>
    <row r="10">
      <c r="A10" s="4" t="inlineStr">
        <is>
          <t>2020 Omnibus Pl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Vesting period</t>
        </is>
      </c>
      <c r="B12" s="4" t="inlineStr">
        <is>
          <t>7 years</t>
        </is>
      </c>
      <c r="C12" s="4" t="inlineStr">
        <is>
          <t xml:space="preserve"> </t>
        </is>
      </c>
      <c r="D12" s="4" t="inlineStr">
        <is>
          <t xml:space="preserve"> </t>
        </is>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Vesting period</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ing period</t>
        </is>
      </c>
      <c r="B18" s="4" t="inlineStr">
        <is>
          <t>5 years</t>
        </is>
      </c>
      <c r="C18" s="4" t="inlineStr">
        <is>
          <t xml:space="preserve"> </t>
        </is>
      </c>
      <c r="D18" s="4" t="inlineStr">
        <is>
          <t xml:space="preserve"> </t>
        </is>
      </c>
      <c r="E18" s="4" t="inlineStr">
        <is>
          <t xml:space="preserve"> </t>
        </is>
      </c>
      <c r="F18" s="4" t="inlineStr">
        <is>
          <t xml:space="preserve"> </t>
        </is>
      </c>
    </row>
    <row r="19">
      <c r="A19" s="4" t="inlineStr">
        <is>
          <t>Weighted Averag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 price at grant date (in Canadian dollars per share)</t>
        </is>
      </c>
      <c r="B21" s="4" t="inlineStr">
        <is>
          <t xml:space="preserve"> </t>
        </is>
      </c>
      <c r="C21" s="7" t="n">
        <v>2.94</v>
      </c>
      <c r="D21" s="7" t="n">
        <v>6.39</v>
      </c>
      <c r="E21" s="4" t="inlineStr">
        <is>
          <t xml:space="preserve"> </t>
        </is>
      </c>
      <c r="F21"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Share-based Compensation - Summary of the Changes in Options (Details) - $ / shares</t>
        </is>
      </c>
      <c r="B1" s="2" t="inlineStr">
        <is>
          <t>12 Months Ended</t>
        </is>
      </c>
    </row>
    <row r="2">
      <c r="B2" s="2" t="inlineStr">
        <is>
          <t>Dec. 31, 2022</t>
        </is>
      </c>
      <c r="C2" s="2" t="inlineStr">
        <is>
          <t>Dec. 31, 2021</t>
        </is>
      </c>
      <c r="D2" s="2" t="inlineStr">
        <is>
          <t>Dec. 31, 2020</t>
        </is>
      </c>
    </row>
    <row r="3">
      <c r="A3" s="3" t="inlineStr">
        <is>
          <t>Weighted average exercise price</t>
        </is>
      </c>
      <c r="B3" s="4" t="inlineStr">
        <is>
          <t xml:space="preserve"> </t>
        </is>
      </c>
      <c r="C3" s="4" t="inlineStr">
        <is>
          <t xml:space="preserve"> </t>
        </is>
      </c>
      <c r="D3" s="4" t="inlineStr">
        <is>
          <t xml:space="preserve"> </t>
        </is>
      </c>
    </row>
    <row r="4">
      <c r="A4" s="4" t="inlineStr">
        <is>
          <t>Balance at beginning of period (in dollars per share)</t>
        </is>
      </c>
      <c r="B4" s="7" t="n">
        <v>7.75</v>
      </c>
      <c r="C4" s="7" t="n">
        <v>5.4</v>
      </c>
      <c r="D4" s="4" t="inlineStr">
        <is>
          <t xml:space="preserve"> </t>
        </is>
      </c>
    </row>
    <row r="5">
      <c r="A5" s="4" t="inlineStr">
        <is>
          <t>Issuance of options (in dollars per share)</t>
        </is>
      </c>
      <c r="B5" s="12" t="n">
        <v>4.2</v>
      </c>
      <c r="C5" s="12" t="n">
        <v>9.19</v>
      </c>
      <c r="D5" s="4" t="inlineStr">
        <is>
          <t xml:space="preserve"> </t>
        </is>
      </c>
    </row>
    <row r="6">
      <c r="A6" s="4" t="inlineStr">
        <is>
          <t>Exercised (in dollars per share)</t>
        </is>
      </c>
      <c r="B6" s="12" t="n">
        <v>2.79</v>
      </c>
      <c r="C6" s="12" t="n">
        <v>2.11</v>
      </c>
      <c r="D6" s="4" t="inlineStr">
        <is>
          <t xml:space="preserve"> </t>
        </is>
      </c>
    </row>
    <row r="7">
      <c r="A7" s="4" t="inlineStr">
        <is>
          <t>Cancellation, forfeiture and expiry of options (in dollars per share)</t>
        </is>
      </c>
      <c r="B7" s="12" t="n">
        <v>5.74</v>
      </c>
      <c r="C7" s="12" t="n">
        <v>12.37</v>
      </c>
      <c r="D7" s="4" t="inlineStr">
        <is>
          <t xml:space="preserve"> </t>
        </is>
      </c>
    </row>
    <row r="8">
      <c r="A8" s="4" t="inlineStr">
        <is>
          <t>Balance at end of period (in dollars per share)</t>
        </is>
      </c>
      <c r="B8" s="12" t="n">
        <v>10.57</v>
      </c>
      <c r="C8" s="12" t="n">
        <v>7.75</v>
      </c>
      <c r="D8" s="7" t="n">
        <v>5.4</v>
      </c>
    </row>
    <row r="9">
      <c r="A9" s="4" t="inlineStr">
        <is>
          <t>Exercisable (in dollars per share)</t>
        </is>
      </c>
      <c r="B9" s="7" t="n">
        <v>11.48</v>
      </c>
      <c r="C9" s="7" t="n">
        <v>6.69</v>
      </c>
      <c r="D9" s="4" t="inlineStr">
        <is>
          <t xml:space="preserve"> </t>
        </is>
      </c>
    </row>
    <row r="10">
      <c r="A10" s="3" t="inlineStr">
        <is>
          <t>Number of options</t>
        </is>
      </c>
      <c r="B10" s="4" t="inlineStr">
        <is>
          <t xml:space="preserve"> </t>
        </is>
      </c>
      <c r="C10" s="4" t="inlineStr">
        <is>
          <t xml:space="preserve"> </t>
        </is>
      </c>
      <c r="D10" s="4" t="inlineStr">
        <is>
          <t xml:space="preserve"> </t>
        </is>
      </c>
    </row>
    <row r="11">
      <c r="A11" s="4" t="inlineStr">
        <is>
          <t>Balance at beginning of period (in shares)</t>
        </is>
      </c>
      <c r="B11" s="6" t="n">
        <v>8939330</v>
      </c>
      <c r="C11" s="6" t="n">
        <v>13755148</v>
      </c>
      <c r="D11" s="4" t="inlineStr">
        <is>
          <t xml:space="preserve"> </t>
        </is>
      </c>
    </row>
    <row r="12">
      <c r="A12" s="4" t="inlineStr">
        <is>
          <t>Issuance of options (in shares)</t>
        </is>
      </c>
      <c r="B12" s="6" t="n">
        <v>113947</v>
      </c>
      <c r="C12" s="6" t="n">
        <v>900000</v>
      </c>
      <c r="D12" s="4" t="inlineStr">
        <is>
          <t xml:space="preserve"> </t>
        </is>
      </c>
    </row>
    <row r="13">
      <c r="A13" s="4" t="inlineStr">
        <is>
          <t>Exercised (in shares)</t>
        </is>
      </c>
      <c r="B13" s="6" t="n">
        <v>-2735985</v>
      </c>
      <c r="C13" s="6" t="n">
        <v>-5598695</v>
      </c>
      <c r="D13" s="4" t="inlineStr">
        <is>
          <t xml:space="preserve"> </t>
        </is>
      </c>
    </row>
    <row r="14">
      <c r="A14" s="4" t="inlineStr">
        <is>
          <t>Cancellation of options (in shares)</t>
        </is>
      </c>
      <c r="B14" s="6" t="n">
        <v>-966692</v>
      </c>
      <c r="C14" s="6" t="n">
        <v>-117123</v>
      </c>
      <c r="D14" s="4" t="inlineStr">
        <is>
          <t xml:space="preserve"> </t>
        </is>
      </c>
    </row>
    <row r="15">
      <c r="A15" s="4" t="inlineStr">
        <is>
          <t>Balance at end of period (in shares)</t>
        </is>
      </c>
      <c r="B15" s="6" t="n">
        <v>5350600</v>
      </c>
      <c r="C15" s="6" t="n">
        <v>8939330</v>
      </c>
      <c r="D15" s="6" t="n">
        <v>13755148</v>
      </c>
    </row>
    <row r="16">
      <c r="A16" s="4" t="inlineStr">
        <is>
          <t>Exercisable (in shares)</t>
        </is>
      </c>
      <c r="B16" s="6" t="n">
        <v>3867887</v>
      </c>
      <c r="C16" s="6" t="n">
        <v>5836616</v>
      </c>
      <c r="D16" s="4" t="inlineStr">
        <is>
          <t xml:space="preserve"> </t>
        </is>
      </c>
    </row>
    <row r="17">
      <c r="A17" s="3" t="inlineStr">
        <is>
          <t>Weighted average remaining contractual term (years)</t>
        </is>
      </c>
      <c r="B17" s="4" t="inlineStr">
        <is>
          <t xml:space="preserve"> </t>
        </is>
      </c>
      <c r="C17" s="4" t="inlineStr">
        <is>
          <t xml:space="preserve"> </t>
        </is>
      </c>
      <c r="D17" s="4" t="inlineStr">
        <is>
          <t xml:space="preserve"> </t>
        </is>
      </c>
    </row>
    <row r="18">
      <c r="A18" s="4" t="inlineStr">
        <is>
          <t>Outstanding</t>
        </is>
      </c>
      <c r="B18" s="4" t="inlineStr">
        <is>
          <t>8 months 23 days</t>
        </is>
      </c>
      <c r="C18" s="4" t="inlineStr">
        <is>
          <t>2 years 8 months 12 days</t>
        </is>
      </c>
      <c r="D18" s="4" t="inlineStr">
        <is>
          <t>2 years 3 months 18 days</t>
        </is>
      </c>
    </row>
    <row r="19">
      <c r="A19" s="4" t="inlineStr">
        <is>
          <t>Exercisable</t>
        </is>
      </c>
      <c r="B19" s="4" t="inlineStr">
        <is>
          <t>7 months 28 days</t>
        </is>
      </c>
      <c r="C19" s="4" t="inlineStr">
        <is>
          <t>1 year 4 months 13 days</t>
        </is>
      </c>
      <c r="D19"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Fair Value of Options Issued (Details) - Stock options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hare price at grant date (in Canadian dollars per share)</t>
        </is>
      </c>
      <c r="B4" s="7" t="n">
        <v>4.2</v>
      </c>
      <c r="C4" s="7" t="n">
        <v>9.19</v>
      </c>
    </row>
    <row r="5">
      <c r="A5" s="4" t="inlineStr">
        <is>
          <t>Exercise price (per option) (in Canadian dollars per share)</t>
        </is>
      </c>
      <c r="B5" s="7" t="n">
        <v>4.2</v>
      </c>
      <c r="C5" s="7" t="n">
        <v>9.19</v>
      </c>
    </row>
    <row r="6">
      <c r="A6" s="4" t="inlineStr">
        <is>
          <t>Risk-free interest rate</t>
        </is>
      </c>
      <c r="B6" s="10" t="n">
        <v>0.0314</v>
      </c>
      <c r="C6" s="10" t="n">
        <v>0.0139</v>
      </c>
    </row>
    <row r="7">
      <c r="A7" s="4" t="inlineStr">
        <is>
          <t>Expected life of options</t>
        </is>
      </c>
      <c r="B7" s="4" t="inlineStr">
        <is>
          <t>7 years</t>
        </is>
      </c>
      <c r="C7" s="4" t="inlineStr">
        <is>
          <t>7 years</t>
        </is>
      </c>
    </row>
    <row r="8">
      <c r="A8" s="4" t="inlineStr">
        <is>
          <t>Expected annualized volatility</t>
        </is>
      </c>
      <c r="B8" s="8" t="n">
        <v>0.73</v>
      </c>
      <c r="C8" s="8" t="n">
        <v>0.75</v>
      </c>
    </row>
    <row r="9">
      <c r="A9" s="4" t="inlineStr">
        <is>
          <t>Expected dividend yield</t>
        </is>
      </c>
      <c r="B9" s="8" t="n">
        <v>0</v>
      </c>
      <c r="C9" s="8" t="n">
        <v>0</v>
      </c>
    </row>
    <row r="10">
      <c r="A10" s="4" t="inlineStr">
        <is>
          <t>Weighted average Black-Scholes value at grant date (per option) (in Canadian dollars per share)</t>
        </is>
      </c>
      <c r="B10" s="7" t="n">
        <v>2.94</v>
      </c>
      <c r="C10" s="7" t="n">
        <v>6.39</v>
      </c>
    </row>
    <row r="11">
      <c r="A11" s="4" t="inlineStr">
        <is>
          <t>Forfeiture rate</t>
        </is>
      </c>
      <c r="B11" s="8" t="n">
        <v>0</v>
      </c>
      <c r="C11" s="8"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Schedule of Stock Options Outstanding (Details) - shares</t>
        </is>
      </c>
      <c r="B1" s="2" t="inlineStr">
        <is>
          <t>Dec. 31, 2022</t>
        </is>
      </c>
      <c r="C1" s="2" t="inlineStr">
        <is>
          <t>Dec. 31, 2021</t>
        </is>
      </c>
      <c r="D1" s="2" t="inlineStr">
        <is>
          <t>Dec. 31,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Number of options outstanding (in shares)</t>
        </is>
      </c>
      <c r="B3" s="6" t="n">
        <v>5350600</v>
      </c>
      <c r="C3" s="6" t="n">
        <v>8939330</v>
      </c>
      <c r="D3" s="6" t="n">
        <v>13755148</v>
      </c>
    </row>
    <row r="4">
      <c r="A4" s="4" t="inlineStr">
        <is>
          <t>2020 Omnibus Plan</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Number of options outstanding (in shares)</t>
        </is>
      </c>
      <c r="B6" s="6" t="n">
        <v>2788947</v>
      </c>
      <c r="C6" s="6" t="n">
        <v>2900000</v>
      </c>
      <c r="D6" s="6" t="n">
        <v>2000000</v>
      </c>
    </row>
    <row r="7">
      <c r="A7" s="4" t="inlineStr">
        <is>
          <t>2018 Stock Option Plan</t>
        </is>
      </c>
      <c r="B7" s="4" t="inlineStr">
        <is>
          <t xml:space="preserve"> </t>
        </is>
      </c>
      <c r="C7" s="4" t="inlineStr">
        <is>
          <t xml:space="preserve"> </t>
        </is>
      </c>
      <c r="D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row>
    <row r="9">
      <c r="A9" s="4" t="inlineStr">
        <is>
          <t>Number of options outstanding (in shares)</t>
        </is>
      </c>
      <c r="B9" s="6" t="n">
        <v>1422069</v>
      </c>
      <c r="C9" s="6" t="n">
        <v>1550074</v>
      </c>
      <c r="D9" s="6" t="n">
        <v>1627715</v>
      </c>
    </row>
    <row r="10">
      <c r="A10" s="4" t="inlineStr">
        <is>
          <t>2015 Stock Option Plan</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Number of options outstanding (in shares)</t>
        </is>
      </c>
      <c r="B12" s="6" t="n">
        <v>1139584</v>
      </c>
      <c r="C12" s="6" t="n">
        <v>4489256</v>
      </c>
      <c r="D12" s="6" t="n">
        <v>1012743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6" customWidth="1" min="2" max="2"/>
  </cols>
  <sheetData>
    <row r="1">
      <c r="A1" s="1" t="inlineStr">
        <is>
          <t>Share-based Compensation - Restricted Share Units Narrative (Details)</t>
        </is>
      </c>
      <c r="B1" s="2" t="inlineStr">
        <is>
          <t>12 Months Ended</t>
        </is>
      </c>
    </row>
    <row r="2">
      <c r="B2" s="2" t="inlineStr">
        <is>
          <t>Dec. 31, 2022</t>
        </is>
      </c>
    </row>
    <row r="3">
      <c r="A3" s="4" t="inlineStr">
        <is>
          <t>Restricted Stock Units (RSUs)</t>
        </is>
      </c>
      <c r="B3" s="4" t="inlineStr">
        <is>
          <t xml:space="preserve"> </t>
        </is>
      </c>
    </row>
    <row r="4">
      <c r="A4" s="3" t="inlineStr">
        <is>
          <t>Share-based Compensation Arrangement by Share-based Payment Award [Line Items]</t>
        </is>
      </c>
      <c r="B4" s="4" t="inlineStr">
        <is>
          <t xml:space="preserve"> </t>
        </is>
      </c>
    </row>
    <row r="5">
      <c r="A5" s="4" t="inlineStr">
        <is>
          <t>Vesting period</t>
        </is>
      </c>
      <c r="B5" s="4" t="inlineStr">
        <is>
          <t>3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ummary of Restricted Share Units Activity (Details) - $ / shares</t>
        </is>
      </c>
      <c r="B1" s="2" t="inlineStr">
        <is>
          <t>12 Months Ended</t>
        </is>
      </c>
    </row>
    <row r="2">
      <c r="B2" s="2" t="inlineStr">
        <is>
          <t>Dec. 31, 2022</t>
        </is>
      </c>
      <c r="C2" s="2" t="inlineStr">
        <is>
          <t>Dec. 31, 2021</t>
        </is>
      </c>
    </row>
    <row r="3">
      <c r="A3" s="3" t="inlineStr">
        <is>
          <t>Weighted average grant date fair value</t>
        </is>
      </c>
      <c r="B3" s="4" t="inlineStr">
        <is>
          <t xml:space="preserve"> </t>
        </is>
      </c>
      <c r="C3" s="4" t="inlineStr">
        <is>
          <t xml:space="preserve"> </t>
        </is>
      </c>
    </row>
    <row r="4">
      <c r="A4" s="4" t="inlineStr">
        <is>
          <t>Exercised (in dollars per share)</t>
        </is>
      </c>
      <c r="B4" s="7" t="n">
        <v>2.79</v>
      </c>
      <c r="C4" s="7" t="n">
        <v>2.11</v>
      </c>
    </row>
    <row r="5">
      <c r="A5" s="3" t="inlineStr">
        <is>
          <t>Number of RSUs</t>
        </is>
      </c>
      <c r="B5" s="4" t="inlineStr">
        <is>
          <t xml:space="preserve"> </t>
        </is>
      </c>
      <c r="C5" s="4" t="inlineStr">
        <is>
          <t xml:space="preserve"> </t>
        </is>
      </c>
    </row>
    <row r="6">
      <c r="A6" s="4" t="inlineStr">
        <is>
          <t>Exercised (in shares)</t>
        </is>
      </c>
      <c r="B6" s="6" t="n">
        <v>-2735985</v>
      </c>
      <c r="C6" s="6" t="n">
        <v>-5598695</v>
      </c>
    </row>
    <row r="7">
      <c r="A7" s="4" t="inlineStr">
        <is>
          <t>Restricted Stock Units (RSUs)</t>
        </is>
      </c>
      <c r="B7" s="4" t="inlineStr">
        <is>
          <t xml:space="preserve"> </t>
        </is>
      </c>
      <c r="C7" s="4" t="inlineStr">
        <is>
          <t xml:space="preserve"> </t>
        </is>
      </c>
    </row>
    <row r="8">
      <c r="A8" s="3" t="inlineStr">
        <is>
          <t>Weighted average grant date fair value</t>
        </is>
      </c>
      <c r="B8" s="4" t="inlineStr">
        <is>
          <t xml:space="preserve"> </t>
        </is>
      </c>
      <c r="C8" s="4" t="inlineStr">
        <is>
          <t xml:space="preserve"> </t>
        </is>
      </c>
    </row>
    <row r="9">
      <c r="A9" s="4" t="inlineStr">
        <is>
          <t>Balance at beginning of period (in dollars per share)</t>
        </is>
      </c>
      <c r="B9" s="7" t="n">
        <v>9.220000000000001</v>
      </c>
      <c r="C9" s="7" t="n">
        <v>7.66</v>
      </c>
    </row>
    <row r="10">
      <c r="A10" s="4" t="inlineStr">
        <is>
          <t>Granted (in dollars per share)</t>
        </is>
      </c>
      <c r="B10" s="12" t="n">
        <v>4.27</v>
      </c>
      <c r="C10" s="12" t="n">
        <v>11.06</v>
      </c>
    </row>
    <row r="11">
      <c r="A11" s="4" t="inlineStr">
        <is>
          <t>Exercised (in dollars per share)</t>
        </is>
      </c>
      <c r="B11" s="12" t="n">
        <v>7.4</v>
      </c>
      <c r="C11" s="12" t="n">
        <v>7.57</v>
      </c>
    </row>
    <row r="12">
      <c r="A12" s="4" t="inlineStr">
        <is>
          <t>Cancellation and forfeitures (in dollars per share)</t>
        </is>
      </c>
      <c r="B12" s="12" t="n">
        <v>5.08</v>
      </c>
      <c r="C12" s="12" t="n">
        <v>8.029999999999999</v>
      </c>
    </row>
    <row r="13">
      <c r="A13" s="4" t="inlineStr">
        <is>
          <t>Balance at end of period (in dollars per share)</t>
        </is>
      </c>
      <c r="B13" s="7" t="n">
        <v>4.63</v>
      </c>
      <c r="C13" s="7" t="n">
        <v>9.220000000000001</v>
      </c>
    </row>
    <row r="14">
      <c r="A14" s="3" t="inlineStr">
        <is>
          <t>Number of RSUs</t>
        </is>
      </c>
      <c r="B14" s="4" t="inlineStr">
        <is>
          <t xml:space="preserve"> </t>
        </is>
      </c>
      <c r="C14" s="4" t="inlineStr">
        <is>
          <t xml:space="preserve"> </t>
        </is>
      </c>
    </row>
    <row r="15">
      <c r="A15" s="4" t="inlineStr">
        <is>
          <t>Balance at beginning of period (in shares)</t>
        </is>
      </c>
      <c r="B15" s="6" t="n">
        <v>1225870</v>
      </c>
      <c r="C15" s="6" t="n">
        <v>948357</v>
      </c>
    </row>
    <row r="16">
      <c r="A16" s="4" t="inlineStr">
        <is>
          <t>Granted (in shares)</t>
        </is>
      </c>
      <c r="B16" s="6" t="n">
        <v>6140492</v>
      </c>
      <c r="C16" s="6" t="n">
        <v>576876</v>
      </c>
    </row>
    <row r="17">
      <c r="A17" s="4" t="inlineStr">
        <is>
          <t>Exercised (in shares)</t>
        </is>
      </c>
      <c r="B17" s="6" t="n">
        <v>-1151292</v>
      </c>
      <c r="C17" s="6" t="n">
        <v>-158178</v>
      </c>
    </row>
    <row r="18">
      <c r="A18" s="4" t="inlineStr">
        <is>
          <t>Cancellation and forfeitures (in shares)</t>
        </is>
      </c>
      <c r="B18" s="6" t="n">
        <v>-489600</v>
      </c>
      <c r="C18" s="6" t="n">
        <v>-141185</v>
      </c>
    </row>
    <row r="19">
      <c r="A19" s="4" t="inlineStr">
        <is>
          <t>Balance at end of period (in shares)</t>
        </is>
      </c>
      <c r="B19" s="6" t="n">
        <v>5725470</v>
      </c>
      <c r="C19" s="6" t="n">
        <v>1225870</v>
      </c>
    </row>
    <row r="20">
      <c r="A20" s="4" t="inlineStr">
        <is>
          <t>Vesting period</t>
        </is>
      </c>
      <c r="B20" s="4" t="inlineStr">
        <is>
          <t>3 years</t>
        </is>
      </c>
      <c r="C20" s="4" t="inlineStr">
        <is>
          <t xml:space="preserve"> </t>
        </is>
      </c>
    </row>
    <row r="21">
      <c r="A21" s="4" t="inlineStr">
        <is>
          <t>Restricted Stock Units (RSUs) | Minimum</t>
        </is>
      </c>
      <c r="B21" s="4" t="inlineStr">
        <is>
          <t xml:space="preserve"> </t>
        </is>
      </c>
      <c r="C21" s="4" t="inlineStr">
        <is>
          <t xml:space="preserve"> </t>
        </is>
      </c>
    </row>
    <row r="22">
      <c r="A22" s="3" t="inlineStr">
        <is>
          <t>Number of RSUs</t>
        </is>
      </c>
      <c r="B22" s="4" t="inlineStr">
        <is>
          <t xml:space="preserve"> </t>
        </is>
      </c>
      <c r="C22" s="4" t="inlineStr">
        <is>
          <t xml:space="preserve"> </t>
        </is>
      </c>
    </row>
    <row r="23">
      <c r="A23" s="4" t="inlineStr">
        <is>
          <t>Cliff period</t>
        </is>
      </c>
      <c r="B23" s="4" t="inlineStr">
        <is>
          <t>3 years</t>
        </is>
      </c>
      <c r="C23" s="4" t="inlineStr">
        <is>
          <t xml:space="preserve"> </t>
        </is>
      </c>
    </row>
    <row r="24">
      <c r="A24" s="4" t="inlineStr">
        <is>
          <t>Restricted Stock Units (RSUs) | Maximum</t>
        </is>
      </c>
      <c r="B24" s="4" t="inlineStr">
        <is>
          <t xml:space="preserve"> </t>
        </is>
      </c>
      <c r="C24" s="4" t="inlineStr">
        <is>
          <t xml:space="preserve"> </t>
        </is>
      </c>
    </row>
    <row r="25">
      <c r="A25" s="3" t="inlineStr">
        <is>
          <t>Number of RSUs</t>
        </is>
      </c>
      <c r="B25" s="4" t="inlineStr">
        <is>
          <t xml:space="preserve"> </t>
        </is>
      </c>
      <c r="C25" s="4" t="inlineStr">
        <is>
          <t xml:space="preserve"> </t>
        </is>
      </c>
    </row>
    <row r="26">
      <c r="A26" s="4" t="inlineStr">
        <is>
          <t>Cliff period</t>
        </is>
      </c>
      <c r="B26" s="4" t="inlineStr">
        <is>
          <t>5 years</t>
        </is>
      </c>
      <c r="C26"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ummary of Deferred Share Units Activity (Details) - USD ($) $ in Thousand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Grants</t>
        </is>
      </c>
      <c r="B4" s="5" t="n">
        <v>15115</v>
      </c>
      <c r="C4" s="5" t="n">
        <v>10151</v>
      </c>
      <c r="D4" s="5" t="n">
        <v>15361</v>
      </c>
    </row>
    <row r="5">
      <c r="A5" s="4" t="inlineStr">
        <is>
          <t>Deferred Share Units (DSUs)</t>
        </is>
      </c>
      <c r="B5" s="4" t="inlineStr">
        <is>
          <t xml:space="preserve"> </t>
        </is>
      </c>
      <c r="C5" s="4" t="inlineStr">
        <is>
          <t xml:space="preserve"> </t>
        </is>
      </c>
      <c r="D5" s="4" t="inlineStr">
        <is>
          <t xml:space="preserve"> </t>
        </is>
      </c>
    </row>
    <row r="6">
      <c r="A6" s="3" t="inlineStr">
        <is>
          <t>Weighted average grant date fair value</t>
        </is>
      </c>
      <c r="B6" s="4" t="inlineStr">
        <is>
          <t xml:space="preserve"> </t>
        </is>
      </c>
      <c r="C6" s="4" t="inlineStr">
        <is>
          <t xml:space="preserve"> </t>
        </is>
      </c>
      <c r="D6" s="4" t="inlineStr">
        <is>
          <t xml:space="preserve"> </t>
        </is>
      </c>
    </row>
    <row r="7">
      <c r="A7" s="4" t="inlineStr">
        <is>
          <t>Balance at beginning of period</t>
        </is>
      </c>
      <c r="B7" s="6" t="n">
        <v>408</v>
      </c>
      <c r="C7" s="6" t="n">
        <v>577</v>
      </c>
      <c r="D7" s="4" t="inlineStr">
        <is>
          <t xml:space="preserve"> </t>
        </is>
      </c>
    </row>
    <row r="8">
      <c r="A8" s="4" t="inlineStr">
        <is>
          <t>Grants</t>
        </is>
      </c>
      <c r="B8" s="6" t="n">
        <v>443</v>
      </c>
      <c r="C8" s="6" t="n">
        <v>354</v>
      </c>
      <c r="D8" s="4" t="inlineStr">
        <is>
          <t xml:space="preserve"> </t>
        </is>
      </c>
    </row>
    <row r="9">
      <c r="A9" s="4" t="inlineStr">
        <is>
          <t>Gain on revaluation</t>
        </is>
      </c>
      <c r="B9" s="6" t="n">
        <v>-177</v>
      </c>
      <c r="C9" s="6" t="n">
        <v>-320</v>
      </c>
      <c r="D9" s="4" t="inlineStr">
        <is>
          <t xml:space="preserve"> </t>
        </is>
      </c>
    </row>
    <row r="10">
      <c r="A10" s="4" t="inlineStr">
        <is>
          <t>Liabilities settled</t>
        </is>
      </c>
      <c r="B10" s="4" t="inlineStr">
        <is>
          <t xml:space="preserve"> </t>
        </is>
      </c>
      <c r="C10" s="6" t="n">
        <v>-203</v>
      </c>
      <c r="D10" s="4" t="inlineStr">
        <is>
          <t xml:space="preserve"> </t>
        </is>
      </c>
    </row>
    <row r="11">
      <c r="A11" s="4" t="inlineStr">
        <is>
          <t>Balance at end of period</t>
        </is>
      </c>
      <c r="B11" s="5" t="n">
        <v>674</v>
      </c>
      <c r="C11" s="5" t="n">
        <v>408</v>
      </c>
      <c r="D11" s="5" t="n">
        <v>577</v>
      </c>
    </row>
    <row r="12">
      <c r="A12" s="3" t="inlineStr">
        <is>
          <t>Number of DSUs</t>
        </is>
      </c>
      <c r="B12" s="4" t="inlineStr">
        <is>
          <t xml:space="preserve"> </t>
        </is>
      </c>
      <c r="C12" s="4" t="inlineStr">
        <is>
          <t xml:space="preserve"> </t>
        </is>
      </c>
      <c r="D12" s="4" t="inlineStr">
        <is>
          <t xml:space="preserve"> </t>
        </is>
      </c>
    </row>
    <row r="13">
      <c r="A13" s="4" t="inlineStr">
        <is>
          <t>Balance at beginning of period (in shares)</t>
        </is>
      </c>
      <c r="B13" s="6" t="n">
        <v>104442</v>
      </c>
      <c r="C13" s="6" t="n">
        <v>83293</v>
      </c>
      <c r="D13" s="4" t="inlineStr">
        <is>
          <t xml:space="preserve"> </t>
        </is>
      </c>
    </row>
    <row r="14">
      <c r="A14" s="4" t="inlineStr">
        <is>
          <t>Granting and vesting of DSUs (in shares)</t>
        </is>
      </c>
      <c r="B14" s="6" t="n">
        <v>161290</v>
      </c>
      <c r="C14" s="6" t="n">
        <v>48913</v>
      </c>
      <c r="D14" s="4" t="inlineStr">
        <is>
          <t xml:space="preserve"> </t>
        </is>
      </c>
    </row>
    <row r="15">
      <c r="A15" s="4" t="inlineStr">
        <is>
          <t>Liabilities settled (in shares)</t>
        </is>
      </c>
      <c r="B15" s="4" t="inlineStr">
        <is>
          <t xml:space="preserve"> </t>
        </is>
      </c>
      <c r="C15" s="6" t="n">
        <v>-27764</v>
      </c>
      <c r="D15" s="4" t="inlineStr">
        <is>
          <t xml:space="preserve"> </t>
        </is>
      </c>
    </row>
    <row r="16">
      <c r="A16" s="4" t="inlineStr">
        <is>
          <t>Balance at end of period (in shares)</t>
        </is>
      </c>
      <c r="B16" s="6" t="n">
        <v>265732</v>
      </c>
      <c r="C16" s="6" t="n">
        <v>104442</v>
      </c>
      <c r="D16" s="6" t="n">
        <v>83293</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Changes in Warrants (Details) - Warrant</t>
        </is>
      </c>
      <c r="B1" s="2" t="inlineStr">
        <is>
          <t>12 Months Ended</t>
        </is>
      </c>
    </row>
    <row r="2">
      <c r="B2" s="2" t="inlineStr">
        <is>
          <t>Dec. 31, 2021 $ / shares shares</t>
        </is>
      </c>
    </row>
    <row r="3">
      <c r="A3" s="3" t="inlineStr">
        <is>
          <t>Share-Based Compensation Arrangement by Share-Based Payment Award, Equity Instruments Other than Options, Nonvested, Weighted Average Grant Date Fair Value [Abstract]</t>
        </is>
      </c>
      <c r="B3" s="4" t="inlineStr">
        <is>
          <t xml:space="preserve"> </t>
        </is>
      </c>
    </row>
    <row r="4">
      <c r="A4" s="4" t="inlineStr">
        <is>
          <t>Balance at beginning of period (in dollars per share) | $ / shares</t>
        </is>
      </c>
      <c r="B4" s="7" t="n">
        <v>0.25</v>
      </c>
    </row>
    <row r="5">
      <c r="A5" s="4" t="inlineStr">
        <is>
          <t>Exercise of warrants (in dollars per share) | $ / shares</t>
        </is>
      </c>
      <c r="B5" s="12" t="n">
        <v>0.25</v>
      </c>
    </row>
    <row r="6">
      <c r="A6" s="4" t="inlineStr">
        <is>
          <t>Balance at end of period (in dollars per share) | $ / shares</t>
        </is>
      </c>
      <c r="B6" s="5" t="n">
        <v>0</v>
      </c>
    </row>
    <row r="7">
      <c r="A7" s="3" t="inlineStr">
        <is>
          <t>Number of DSUs</t>
        </is>
      </c>
      <c r="B7" s="4" t="inlineStr">
        <is>
          <t xml:space="preserve"> </t>
        </is>
      </c>
    </row>
    <row r="8">
      <c r="A8" s="4" t="inlineStr">
        <is>
          <t>Balance at beginning of period (in shares) | shares</t>
        </is>
      </c>
      <c r="B8" s="6" t="n">
        <v>7987349</v>
      </c>
    </row>
    <row r="9">
      <c r="A9" s="4" t="inlineStr">
        <is>
          <t>Exercise of warrants (in shares) | shares</t>
        </is>
      </c>
      <c r="B9" s="6" t="n">
        <v>-7987349</v>
      </c>
    </row>
    <row r="10">
      <c r="A10" s="4" t="inlineStr">
        <is>
          <t>Balance at end of period (in shares) | shares</t>
        </is>
      </c>
      <c r="B10"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Liability-Classified Award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Grants</t>
        </is>
      </c>
      <c r="B4" s="5" t="n">
        <v>15115</v>
      </c>
      <c r="C4" s="5" t="n">
        <v>10151</v>
      </c>
      <c r="D4" s="5" t="n">
        <v>15361</v>
      </c>
    </row>
    <row r="5">
      <c r="A5" s="4" t="inlineStr">
        <is>
          <t>Liability Classified Awards</t>
        </is>
      </c>
      <c r="B5" s="4" t="inlineStr">
        <is>
          <t xml:space="preserve"> </t>
        </is>
      </c>
      <c r="C5" s="4" t="inlineStr">
        <is>
          <t xml:space="preserve"> </t>
        </is>
      </c>
      <c r="D5" s="4" t="inlineStr">
        <is>
          <t xml:space="preserve"> </t>
        </is>
      </c>
    </row>
    <row r="6">
      <c r="A6" s="3" t="inlineStr">
        <is>
          <t>Share-Based Payment Arrangement [Abstract]</t>
        </is>
      </c>
      <c r="B6" s="4" t="inlineStr">
        <is>
          <t xml:space="preserve"> </t>
        </is>
      </c>
      <c r="C6" s="4" t="inlineStr">
        <is>
          <t xml:space="preserve"> </t>
        </is>
      </c>
      <c r="D6" s="4" t="inlineStr">
        <is>
          <t xml:space="preserve"> </t>
        </is>
      </c>
    </row>
    <row r="7">
      <c r="A7" s="4" t="inlineStr">
        <is>
          <t>Balance at beginning of period</t>
        </is>
      </c>
      <c r="B7" s="6" t="n">
        <v>0</v>
      </c>
      <c r="C7" s="4" t="inlineStr">
        <is>
          <t xml:space="preserve"> </t>
        </is>
      </c>
      <c r="D7" s="4" t="inlineStr">
        <is>
          <t xml:space="preserve"> </t>
        </is>
      </c>
    </row>
    <row r="8">
      <c r="A8" s="4" t="inlineStr">
        <is>
          <t>Grants</t>
        </is>
      </c>
      <c r="B8" s="6" t="n">
        <v>597</v>
      </c>
      <c r="C8" s="6" t="n">
        <v>0</v>
      </c>
      <c r="D8" s="4" t="inlineStr">
        <is>
          <t xml:space="preserve"> </t>
        </is>
      </c>
    </row>
    <row r="9">
      <c r="A9" s="4" t="inlineStr">
        <is>
          <t>Transfers to equity awards</t>
        </is>
      </c>
      <c r="B9" s="6" t="n">
        <v>-597</v>
      </c>
      <c r="C9" s="4" t="inlineStr">
        <is>
          <t xml:space="preserve"> </t>
        </is>
      </c>
      <c r="D9" s="4" t="inlineStr">
        <is>
          <t xml:space="preserve"> </t>
        </is>
      </c>
    </row>
    <row r="10">
      <c r="A10" s="4" t="inlineStr">
        <is>
          <t>Balance at end of period</t>
        </is>
      </c>
      <c r="B10" s="5" t="n">
        <v>0</v>
      </c>
      <c r="C10" s="5" t="n">
        <v>0</v>
      </c>
      <c r="D10"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Basis of Presentation, and 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Background, Basis of Presentation, and Summary of Significant Accounting Policies</t>
        </is>
      </c>
      <c r="B4" s="4" t="inlineStr">
        <is>
          <t>Background, Basis of Presentation, and Summary of Significant Accounting Policies (a) Background Cronos Group Inc. (“Cronos” or the “Company”) is incorporated in the province of British Columbia and under the Business Corporations Act (British Columbia) with principal executive offices at 111 Peter St., Suite 300, Toronto, Ontario, M5V 2H1. The Company’s common shares are currently listed on the Toronto Stock Exchange (“TSX”) and Nasdaq Global Market (“Nasdaq”) under the ticker symbol “CRON.” Cronos is an innovative global cannabinoid company committed to building disruptive intellectual property by advancing cannabis research, technology and product development. With a passion to responsibly elevate the consumer experience, Cronos is building an iconic brand portfolio. Cronos’ diverse international brand portfolio includes Spinach ® , PEACE NATURALS ® and Lord Jones ® . (b) Basis of presentation The accompanying consolidated financial statements have been prepared in accordance with accounting principles generally accepted in the United States of America (“U.S. GAAP”). Certain prior year amounts have been reclassified to conform to the current year presentation of our consolidated financial statements. These reclassifications had no effect on reported results of operations and ending shareholders’ equity. (c) Basis of consolidation The accompanying consolidated financial statements include the accounts of the Company, and all entities in which the Company has a controlling voting interest or is the primary beneficiary of a variable interest as of and for the reporting periods. The Company assesses control under the variable interest entity (“VIE”) model to determine whether the Company is the primary beneficiary of that entity’s operations. If an entity is not deemed to be a VIE, the Company consolidates the entity if the Company has a controlling voting interest. Subsidiaries are fully consolidated from the date on which control is transferred to the Company. They are deconsolidated from the date that control ceases. Investments in which the Company has the ability to exercise significant influence over the operating and financial policies of the investee, but does not have control, are accounted for under the equity method of accounting. The Company consolidates the financial results of the following entities, which the Company controls but does not wholly own: Subsidiaries Jurisdiction of incorporation Incorporation date Ownership interest (ii) Cronos Israel G.S. Cultivation Ltd. (i) Israel February 4, 2018 70% Cronos Israel G.S. Manufacturing Ltd. (i) Israel September 4, 2018 90% Cronos Israel G.S. Store Ltd. (i) Israel June 28, 2018 90% Cronos Israel G.S. Pharmacy Ltd. (i) Israel February 15, 2018 90% (i) These Israeli entities are collectively referred to as “Cronos Israel.” (ii) “Ownership interest” is defined as the proportionate share of net income to which the Company is entitled; equity interest may differ from ownership interest as described herein. In the consolidated statements of net income (loss) and comprehensive income (loss), net income (loss) and comprehensive income (loss) are attributed to the equity holders of the Company and to the non-controlling interests. Non-controlling interests in the equity of Cronos Israel are presented separately in the shareholders’ equity section of the consolidated balance sheets and consolidated statements of shareholders’ equity. All intercompany transactions and balances are eliminated upon consolidation. (d) Use of estimates The preparation of the consolidated financial statements in conformity with U.S. GAAP requires management to make estimates, judgments and assumptions that affect the reported amounts in the consolidated financial statements and accompanying notes. Significant estimates and assumptions include, among other things, valuation of derivative liabilities, expected credit losses on long-term financial assets, impairment losses on goodwill and indefinite-lived intangible assets, impairment losses on long-lived assets, inventory write-downs, share-bared payments, valuation allowance on deferred income tax assets and uncertain tax liabilities. Actual results could differ from those estimates. (e) Cash and cash equivalents and short-term investments Cash and cash equivalents are comprised of cash and highly liquid short-term investments that are readily convertible into known amounts of cash, generally with original maturities of three months or less. Cash and cash equivalents include amounts held in dollars, C$ and ILS and security deposits. Short-term investments consist of debt securities that (i) generally have original maturities of greater than three months and (ii) the Company has the ability to convert into cash within one year. Short-term investments are classified as either available-for-sale or held-to-maturity and recorded at cost. Interest earned on short-term investments is recorded in other receivables on the consolidated balance sheets and interest income, net on the consolidated statements of net income (loss) and comprehensive income (loss). Cash inflows and outflows related to the purchase and maturity of short-term investments are classified as investing activities in the Company’s consolidated statements of cash flows. (f) Inventory Inventory is comprised of raw materials, finished goods and work-in-progress, such as pre-harvested cannabis plants, dried cannabis flower, by-products to be extracted, cannabis extracts and by-products, dry cannabis and cannabis extract containers, and boxes. When the Company cultivated cannabis, costs capitalized into inventory until the time of harvest included, but were not limited to, labor, utilities, nutrition and irrigation. Inventory is stated at the lower of cost and net realizable value, determined using weighted average cost. Cost includes expenditures directly related to manufacturing and distribution of the products. Primary costs include consumables (insect control, fertilizers, soil), packaging, shipping, direct labor, contract manufacturer fees, overhead, supplies and small tools, and the depreciation of manufacturing equipment and production facilities determined at normal capacity. Manufacturing overhead and related expenses include salaries, wages, employee benefits, rent, utilities, security, and property taxes. Net realizable value is defined as the estimated selling price in the ordinary course of business, less reasonably predictable costs of completion, disposal and transportation. At the end of each reporting period, the Company performs an assessment to measure inventory at the lower of cost and net realizable value. Factors considered in the determination of net realizable value include slow-moving or non-marketable products. (g) Investments Variable interest entities A variable interest entity is an entity having either a total equity investment that is insufficient to finance its activities without additional subordinated financial support or equity investors at risk that lack the ability to control the entity’s activities. Variable interests are investments or other interests that will absorb portions of a VIE’s expected losses or receive portions of the VIE’s expected residual returns. The Company evaluates whether it is the primary beneficiary of each VIE it identifies on a periodic basis and considers the impact of any reconsideration events. The primary beneficiary is the party that has both the power to direct the activities that most significantly impact the VIE and holds a variable interest that could potentially be significant to the VIE. To make this determination, the Company considers both quantitative and qualitative factors regarding the nature, size and form of its involvement with the VIE. The Company consolidates a VIE when it is determined that it is the primary beneficiary of the VIE. Equity method investments The Company accounts for investments in companies over which it has the ability to exercise significant influence but does not hold a controlling financial interest using the equity method. Under the equity method, the Company records its proportionate share of income or loss in share of income (loss) from equity method investments within the consolidated statements of net income (loss) and comprehensive income (loss). Cash payments to equity method investees such as additional investments or expenses incurred on behalf of investees, as well as income earned and payments from equity method investees such as dividends and distributions are recorded as adjustments to investment balances. If the current fair value of an investment falls below its carrying amount, this may indicate that an impairment loss should be recorded. Any impairment losses recognized in one period cannot be reversed in subsequent periods. Other investments Other investments include common stock and options in third party entities in which the Company’s influence is deemed non-significant. The Company holds other investments with and without readily determinable fair values. Other investments with readily determinable fair values are recorded using the fair value method of accounting as of period-end on the consolidated balance sheets. Other investments without readily determinable fair values are recorded using the cost method of accounting on the consolidated balance sheets. Other investments without readily determinable fair values are assessed for observable price changes and other than temporary impairment on a periodic basis. Changes in the reported value of other investments are reported in the consolidated statements of net income (loss) and comprehensive income (loss). (h) Property, plant and equipment Property, plant and equipment are stated at cost less accumulated depreciation and accumulated impairment losses. Depreciation is computed using the straight-line method over the estimated useful lives of the assets as follows: Rate Building and leasehold improvements 15 to 20 years Machinery and equipment 5 to 7 years Furniture and fixtures 5 years When assets are disposed of, the cost and accumulated depreciation are removed from the respective accounts and any related gain or loss is recognized. Maintenance and repairs are charged to expense as incurred. Significant expenditures, which increase productivity or extend the useful life of the asset, are capitalized. Available for use is defined as the point at which the related property, plant and equipment is operational, including the possession of any requisite licenses. Depreciation commences at the point the assets are available for use. (i) Definite-lived intangible assets Intangible assets are recorded at cost less any accumulated amortization and accumulated impairment losses. Intangible assets acquired through a business combination are measured at fair value at the acquisition date. The Company capitalizes certain costs incurred in connection with its enterprise software, which include external direct costs of materials and services consumed in developing or obtaining internal-use software and payroll and payroll-related costs for employees who are directly associated with and who devote time to the development of the software for the function intended. All other costs are expensed as incurred. Intangible assets with definite useful lives are amortized over their estimated useful lives using the following methods and rates: Method Rate Software Straight-line 5 years Health Canada licenses Straight-line Useful life of corresponding facilities Ginkgo exclusive licenses Straight-line 10 years Israeli codes (i) Straight-line Useful life of corresponding facilities (i) The preliminary licenses granted to Kibbutz Gan Shmuel (the Cronos Israel joint venture partner) by the Medical Cannabis Unit of the Israeli Ministry of Health in early 2017 (the “Israeli codes”) were transferred by non-controlling interests to Cronos Israel in exchange for equity interests in the Cronos Israel entities specified above. Amortization begins when assets become available for use. The estimated useful life, amortization method, and rate are reviewed at the end of each reporting period, with the effect of any changes in estimate being accounted for on a prospective basis. Intangible assets originating from the strategic partnership (the “Ginkgo Strategic Partnership”) with Ginkgo Bioworks Holdings, Inc. (“Ginkgo”) are accounted for in accordance with the acquisition method of accounting. Equity interests issued in exchange for an asset are initially recognized and measured at the date of acquisition at fair value. We estimate fair value using the relief-from-royalty method and key assumptions include the discount rate and estimated life. Definite-lived intangible assets, including intangible assets originating from the Ginkgo Strategic Partnership, are subject to amortization and reviewed for impairment annually or more frequently when events or changes in circumstances indicate that fair value has been reduced to less than its carrying amount. (j) Accrued liabilities Accrued liabilities consist of the following: As of December 31, 2022 2021 Accrued payroll and related expenses $ 11,492 $ 12,875 Accrued professional fees 2,414 8,337 Accrued taxes 4,132 3,488 Other accrued expenses 4,230 936 Total accrued liabilities $ 22,268 $ 25,636 Accrued payroll and related expenses include salaries and wages, bonuses, and other related payroll expenses associated with the Company’s employees. Accrued professional fees include fees for legal expenses, litigation, consulting, marketing, and other related expenses. Accrued taxes include sales, excise and other taxes owed. Other accrued expenses include the fair value of deferred share units outstanding to directors and other general expenses. (k) Leases The Company enters into leases in the normal course of business, primarily for the land-use rights, office premises, and equipment used in the production of its products. At the inception of a contract, the Company assesses whether a contract is, or contains, a lease. A contract is, or contains, a lease if the contract conveys the right to control the use of an identified asset for a period of time in exchange for consideration. The Company performs an analysis over the classification of the lease agreement as either an operating lease or finance lease. A right-of-use asset and the related lease obligation associated with the lease are recorded at the inception of the lease. The right-of-use asset’s recorded amount is based on the present value of future lease payments over the lease term at the commencement date plus any initial direct costs incurred. If the rate implicit in the lease is not readily determinable for the Company’s operating leases, an incremental borrowing rate is generally used based on information available at the lease commencement date to determine the present value of future lease payments. Subsequent changes to these lease payments due to rate updates are recorded as lease expense in the period incurred. Leases with a term of 12 months or less are not recorded on the balance sheet as a lease. The right-of-use asset is subject to impairment testing whenever events or changes in circumstances indicate the carrying amount of the asset may not be recoverable. The leased asset is amortized over the shorter of the lease term or its estimated useful life if title does not transfer to the Company, while the leased asset is depreciated in accordance with the Company’s depreciation policy if the title is to eventually transfer to the Company. The Company’s lease agreements generally exclude non-lease components. As a result, non-lease components are accounted for separately for all classes of assets and expensed as incurred. In addition, the Company’s lease agreements do not contain any material residual value guarantees or material restrictive covenants. For finance leases, from the commencement date to the earlier of the end of the useful life of the right-of-use asset or the end of the lease term, the right-of-use asset is amortized on a straight-line basis and the interest expense is recognized on the lease liability using the effective interest method. For operating leases, lease expense is recognized on a straight-line basis over the term of the lease and presented as a single charge in the consolidated statements of net income (loss) and comprehensive income (loss). (l) Derivative liabilities For financial instruments classified as derivatives that are not designated as hedging instruments or do not qualify for hedge accounting, changes in fair value are recorded in the consolidated statements of net income (loss) and comprehensive income (loss) each period. The Company does not enter into or hold derivative financial instruments for trading or speculative purposes. Derivative liabilities are initially recognized at fair value at the date on which the derivative contract was entered into. Any attributable transaction costs are recognized in net income (loss) as incurred. Subsequent to initial recognition, derivative liabilities are measured at fair value at each reporting date until settlement with the re-measurement gain or loss being recognized immediately in net income (loss) and comprehensive income (loss). For more details on derivative liabilities consisting of the Altria Warrant, Pre-emptive Rights, and certain Top-up Rights, see Note 8 “Derivative Liabilities.” (m) Capital stock Capital stock is presented at the fair value at the time of issuance of the shares issued. Costs related to the issuance of shares are reported in equity, net of tax, as a deduction from the issuance proceeds. (n) Revenue recognition Revenue is recognized in accordance with Accounting Standards Codification (“ASC”) 606, “Revenue from Contracts with Customers,” and is measured based on the consideration specified in a contract with a customer. The Company recognizes revenue when it satisfies a performance obligation by transferring control over a product or service to a customer. The Company’s contracts with customers for the sale of dried cannabis, cannabis oil, cannabinoid-derived products and “hemp” (as defined in the U.S. Agricultural Improvement Act of 2018 “U.S. hemp”) derived products consist of a single performance obligation. The Company has concluded that revenue from the sale of these products should be recognized at the point in time when control is transferred to the customer, depending on the specific contractual terms.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or third-party location but retains ownership and control of such product until it is used by the customer. Revenue for consignment arrangements is recognized upon the customer’s usage. Revenue is recognized at the transaction price, which is the amount of consideration to which the Company expects to be entitled in exchange for transferring promised goods to a customer. Net revenue before excise taxes from sale of goods, as presented in the consolidated statements of net income (loss) and comprehensive income (loss), represents revenue from the sale of goods less expected price discounts, allowances for customer returns and other forms of variable consideration. Within the Company’s Rest of World segment (the “ROW segment”), dried cannabis sales outside of Canada may include commission arrangements with distributors that give rise to variable consideration. If the consideration in a contract includes a variable amount, the Company estimates the amount of consideration to which it will be entitled in exchange for transferring the goods to the customer. The variable consideration is estimated using the expected value method, based on the Company’s historical information, at contract inception. The Company’s payment terms vary by customer and product type. Refer to Note 12 “ Segment Information and Disaggregated Revenue ” for information on disaggregated revenue. The Company treats shipping and handling activities as a fulfillment cost, classified as cost of sales. Accordingly, the Company accrues all fulfillment costs related to the shipping and handling of consumer goods at the time of shipment. (o) Research and development The Company has a research and development center in Canada that performs scientific research on the interaction of cannabinoids as well as strain development, growing conditions, extraction technology, and biosynthesis. Fermentation and production related research is performed to further strategic initiatives around rare cannabinoids. In addition, the Company has a collaboration and license agreement with Ginkgo (the “Ginkgo Collaboration Agreement”) to research, produce, and commercialize cultured cannabinoids. Technological feasibility is considered to be established once productivity targets or commercialization are achieved, at which point the exclusive license is recognized at cost less impairment charges. As of the acquisition date of each exclusive license, cost less impairment charges is equal to the fair value. Refer to Note 6 “ Goodwill and Intangible Assets, net ” for more information on the Ginkgo Collaboration Arrangement. Research and development costs associated with these collective efforts are expensed as incurred as part of operating expenses in the Company’s consolidated statements of net income (loss) and comprehensive income (loss). (p) Advertising costs Advertising costs include costs to sell the Company’s products and are expensed as incurred through sales and marketing expenses in the consolidated statements of net income (loss) and comprehensive income (loss). Advertising costs were $928, $11,514 and $6,087 for the years ended December 31, 2022, 2021, and 2020, respectively. (q) Share-based compensation As described in more detail below, the Company has five share-based compensation plans under which awards have been made: the 2020 Omnibus Plan, the 2018 Stock Option Plan, the 2015 Stock Option Plan, the Employment Inducement Award Plan and the DSU Plan (each as defined below). Share-based awards consists of equity-settled share-based awards such as stock options and restricted share units (“RSUs”) that are issued to eligible employees, non-executive directors, and non-employees. Cash-settled deferred share units (“DSUs”) that are issued to non-executive directors under the DSU Plan are recorded in accrued liabilities with the fair value adjustment recorded in other income. Equity instruments granted are initially measured at fair value on the grant date. The fair value of stock options is determined using the Black-Scholes option pricing model. The fair value of RSUs and DSUs are determined using the market price of the Company’s common shares. This is recognized on a straight-line basis in the consolidated statements of net income (loss) and comprehensive income (loss) over the vesting period for employees, and over the contractual term for non-employees. The fair value of the payout of cash-settled DSUs is determined at each reporting date based on the fair value of the Company’s common shares at the reporting date and is recorded within other liabilities. The related costs for all equity-settled share-based awards are reflected in additional paid-in capital until the awards are settled or exercised. Upon settlement or exercise, shares are issued and the amount previously reflected in additional paid-in capital is, along with any proceeds paid upon settlement or exercise, credited to a combination of share capital and additional paid-in capital. Forfeitures of share-based compensation awards are accounted for as reductions to share-based compensation and additional paid-in capital as they occur. (r) Impairment of long-lived assets The Company reviews its long-lived assets, such as property, plant and equipment and definite-lived intangible assets, for impairment in accordance with ASC Topic 360, Property, Plant, and Equipment . In accordance with ASC Topic 360, long-lived assets to be held are reviewed for events or changes in circumstances that indicate that their carrying amount may not be recoverable. The Company periodically reviews for indicators and, if indicators are present, tests the carrying amount of long-lived assets, assessing their fair values based on estimated undiscounted cash flows over their remaining estimated useful lives. The Company groups assets at the lowest level for which cash flows are separately identifiable, referred to as an asset group. If the carrying amount of an asset (or asset group) exceeds its estimated undiscounted future cash flows, an impairment charge is measured as the amount by which the carrying amount of the asset exceeds the fair value of the asset group, based on discounted cash flows. (s) Impairment of goodwill and indefinite-lived intangible assets Goodwill and indefinite-lived intangible assets are not amortized. Goodwill and indefinite-lived intangible assets are reviewed for impairment annually or more frequently when events or changes in circumstances indicate that fair value of the reporting unit has been reduced to less than its carrying amount in accordance with the provisions of ASC Topic 350, Intangibles—Goodwill and Other . The Company performs an impairment test annually in the fourth quarter by comparing the fair value of the reporting unit with its carrying amount, including goodwill. If the fair value of the reporting unit exceeds its carrying amount, goodwill is not considered to be impaired. An impairment charge would be recognized for the amount by which the carrying amount exceeds the reporting unit’s fair value. (t) Income taxes The Company uses the liability method of accounting for income taxes, under which deferred tax assets and liabilities are recognized for the future tax consequences attributable to the differences between the financial statement carrying amounts of existing assets and liabilities and their respective tax basis. Deferred tax assets and liabilities are measured using enacted tax rates expected to be in effect when such assets and liabilities are recovered or settled. The effect on deferred tax assets and liabilities of a change in tax rates is recognized in the year that includes the enactment date. The Company determines deferred tax assets including net operating losses and liabilities, based on temporary differences between the book and tax bases of assets and liabilities. A valuation allowance is established to reduce some or all net deferred tax assets to amounts that are more likely than not to be realized. The Company considers all available evidence, both positive and negative, including past operating results, estimates of future taxable income, and the feasibility of tax planning strategies, in assessing the need for a valuation allowance. A valuation allowance against some or all of the net deferred tax assets does not in any way impact the Company’s ability to use future tax deductions such as the Company’s net operating loss carryforwards; rather, the valuation allowance indicates, according to the provisions of Accounting Standards Codification (“ASC”) 740, Income Taxes , it is more likely than not that the deferred tax assets will not be realized. The valuation allowance that was established will be maintained until there is sufficient positive evidence to conclude that it is more likely than not that the net deferred tax assets will be realized. The Company’s income tax expense for future periods will be reduced to the extent of corresponding decreases in our valuation allowance. There is uncertainty regarding any future realization of the benefit by the Company of all or part of our net deferred tax assets. Judgment is required to determine the recognition and measurement attributes prescribed in the accounting guidance for uncertainty in income taxes. The Company uses a two-step approach for evaluating uncertain tax positions. Step one, recognition, requires us to determine whether the weight of available evidence indicates that a tax position is more likely than not to be sustained upon audit, including resolution of related appeals or litigation processes, if any. If a tax position is not considered “more likely than not” to be sustained, no benefits of the position are recognized. If we determine that a position is “more likely than not” to be sustained, then we proceed to step two, measurement, which is based on the largest amount of benefit which is more likely than not to be realized on effective settlement. This process involves estimating our actual current tax exposure, including assessing the risks associated with income tax audits, together with assessing temporary differences resulting from the different treatment of items for tax and financial reporting purposes. If actual results differ from our estimates, our net operating loss and credit carryforwards, to the extent not covered by a valuation allowance, could be materially impacted in the period which such determination is made. The Company recognizes uncertain income tax positions at the largest amount that is more-likely-than-not to be sustained upon examination by the relevant taxing authority. An uncertain income tax position will not be recognized if it has less than a 50% likelihood of being sustained. Recognition or measurement is reflected in the period in which the likelihood changes. Any interest and penalties related to unrecognized tax liabilities are presented within income tax expense in the consolidated statements of net income (loss) and comprehensive income (loss). Accrued interest and penalties are included in accounts payable and other liabilities in the consolidated balance sheets. (u) Foreign currency The Company’s functional currency is the Canadian dollar (“C$”) and its reporting currency is the U.S. dollar. Functional currencies for the entities in these consolidated financial statements are their respective local currencies, including C$, U.S. dollar and Israeli New Shekel (“ILS”). All assets and liabilities of operations with a functional currency other than the Canadian dollar are translated into Canadian dollars at the period-end currency exchange rates and subsequently translated into U.S. dollars at period-end currency exchange rates. The resulting translation adjustments are recorded in accumulated other comprehensive income (loss), net of tax. Revenues and expenses of operations, as well as all cash flows, with a functional currency other than the Canadian dollar are translated into Canadian dollars at the average exchange rates for the period and subsequently translated into U.S. dollars at the average exchange rates for the period. Transaction gains and losses resulting from changes in foreign currency exchange rates are recorded in either cost of sales, general and administrative expenses, or foreign currency transaction gain (loss) in the consolidated statements of net income (loss) and comprehensive income (loss). (v) Segments Cronos reports through two segments: the U.S. segment and the ROW segment. These two segments represent the geographic regions in which the Company operates and the different product offerings within each geographic region. Refer to Note 12 “Segment Information and Disaggregated Revenue ” for additional information. (w) Earnings (loss) per share The Company presents basic and diluted earnings (loss) per share data for its common shares. Basic earnings (loss) per share is calculated by dividing the profit or loss attributable to common shareholders of the Company by the weighted average number of common shares outstanding during the period. Diluted earnings (loss) per share is determined by adjusting the profit or loss attributable to common shareholders and the weighted average number of common shares outstanding for the effects of all potentially dilutive common shares. (x) Fair value measurements The carrying amount of the Company’s cash and cash equivalents, accounts receivable, other receivables, loans receivable, account payables and other liabilities approximate fair value, given their short-term nature. Cronos uses a fair value hierarchy, which gives the highest priority to unadjusted quoted prices in active markets for identical assets and liabilities, noted as Level 1 measurements, and the lowest priority to unobservable inputs, noted as Level 3 measurements. The following are the three levels of inputs used to measure fair value: • Lev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Income Taxes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loss) before income taxes</t>
        </is>
      </c>
      <c r="B4" s="5" t="n">
        <v>-134559</v>
      </c>
      <c r="C4" s="5" t="n">
        <v>-397135</v>
      </c>
      <c r="D4" s="5" t="n">
        <v>-73273</v>
      </c>
    </row>
    <row r="5">
      <c r="A5" s="4" t="inlineStr">
        <is>
          <t>Rest of World</t>
        </is>
      </c>
      <c r="B5" s="4" t="inlineStr">
        <is>
          <t xml:space="preserve"> </t>
        </is>
      </c>
      <c r="C5" s="4" t="inlineStr">
        <is>
          <t xml:space="preserve"> </t>
        </is>
      </c>
      <c r="D5" s="4" t="inlineStr">
        <is>
          <t xml:space="preserve"> </t>
        </is>
      </c>
    </row>
    <row r="6">
      <c r="A6" s="3" t="inlineStr">
        <is>
          <t>Operating Loss Carryforwards [Line Items]</t>
        </is>
      </c>
      <c r="B6" s="4" t="inlineStr">
        <is>
          <t xml:space="preserve"> </t>
        </is>
      </c>
      <c r="C6" s="4" t="inlineStr">
        <is>
          <t xml:space="preserve"> </t>
        </is>
      </c>
      <c r="D6" s="4" t="inlineStr">
        <is>
          <t xml:space="preserve"> </t>
        </is>
      </c>
    </row>
    <row r="7">
      <c r="A7" s="4" t="inlineStr">
        <is>
          <t>Income (loss) before income taxes</t>
        </is>
      </c>
      <c r="B7" s="6" t="n">
        <v>-55502</v>
      </c>
      <c r="C7" s="6" t="n">
        <v>-116267</v>
      </c>
      <c r="D7" s="6" t="n">
        <v>12679</v>
      </c>
    </row>
    <row r="8">
      <c r="A8" s="4" t="inlineStr">
        <is>
          <t>United State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Income (loss) before income taxes</t>
        </is>
      </c>
      <c r="B10" s="5" t="n">
        <v>-79057</v>
      </c>
      <c r="C10" s="5" t="n">
        <v>-280868</v>
      </c>
      <c r="D10" s="5" t="n">
        <v>-8595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2</t>
        </is>
      </c>
      <c r="C2" s="2" t="inlineStr">
        <is>
          <t>Dec. 31, 2021</t>
        </is>
      </c>
      <c r="D2" s="2" t="inlineStr">
        <is>
          <t>Dec. 31, 2020</t>
        </is>
      </c>
    </row>
    <row r="3">
      <c r="A3" s="3" t="inlineStr">
        <is>
          <t>Valuation Allowance [Line Items]</t>
        </is>
      </c>
      <c r="B3" s="4" t="inlineStr">
        <is>
          <t xml:space="preserve"> </t>
        </is>
      </c>
      <c r="C3" s="4" t="inlineStr">
        <is>
          <t xml:space="preserve"> </t>
        </is>
      </c>
      <c r="D3" s="4" t="inlineStr">
        <is>
          <t xml:space="preserve"> </t>
        </is>
      </c>
    </row>
    <row r="4">
      <c r="A4" s="4" t="inlineStr">
        <is>
          <t>Income (loss) from discontinued operations, net of income taxes</t>
        </is>
      </c>
      <c r="B4" s="5" t="n">
        <v>0</v>
      </c>
      <c r="C4" s="5" t="n">
        <v>-500</v>
      </c>
      <c r="D4" s="5" t="n">
        <v>-650</v>
      </c>
    </row>
    <row r="5">
      <c r="A5" s="4" t="inlineStr">
        <is>
          <t>Taxes payable, current</t>
        </is>
      </c>
      <c r="B5" s="6" t="n">
        <v>32956</v>
      </c>
      <c r="C5" s="6" t="n">
        <v>105</v>
      </c>
      <c r="D5" s="6" t="n">
        <v>865</v>
      </c>
    </row>
    <row r="6">
      <c r="A6" s="4" t="inlineStr">
        <is>
          <t>Taxes receivable, current</t>
        </is>
      </c>
      <c r="B6" s="6" t="n">
        <v>40</v>
      </c>
      <c r="C6" s="6" t="n">
        <v>543</v>
      </c>
      <c r="D6" s="5" t="n">
        <v>0</v>
      </c>
    </row>
    <row r="7">
      <c r="A7" s="4" t="inlineStr">
        <is>
          <t>Valuation allowance</t>
        </is>
      </c>
      <c r="B7" s="6" t="n">
        <v>214199</v>
      </c>
      <c r="C7" s="6" t="n">
        <v>224776</v>
      </c>
      <c r="D7" s="4" t="inlineStr">
        <is>
          <t xml:space="preserve"> </t>
        </is>
      </c>
    </row>
    <row r="8">
      <c r="A8" s="4" t="inlineStr">
        <is>
          <t>R&amp;D investment tax credits</t>
        </is>
      </c>
      <c r="B8" s="6" t="n">
        <v>293</v>
      </c>
      <c r="C8" s="6" t="n">
        <v>0</v>
      </c>
      <c r="D8" s="4" t="inlineStr">
        <is>
          <t xml:space="preserve"> </t>
        </is>
      </c>
    </row>
    <row r="9">
      <c r="A9" s="4" t="inlineStr">
        <is>
          <t>Canada</t>
        </is>
      </c>
      <c r="B9" s="4" t="inlineStr">
        <is>
          <t xml:space="preserve"> </t>
        </is>
      </c>
      <c r="C9" s="4" t="inlineStr">
        <is>
          <t xml:space="preserve"> </t>
        </is>
      </c>
      <c r="D9" s="4" t="inlineStr">
        <is>
          <t xml:space="preserve"> </t>
        </is>
      </c>
    </row>
    <row r="10">
      <c r="A10" s="3" t="inlineStr">
        <is>
          <t>Valuation Allowance [Line Items]</t>
        </is>
      </c>
      <c r="B10" s="4" t="inlineStr">
        <is>
          <t xml:space="preserve"> </t>
        </is>
      </c>
      <c r="C10" s="4" t="inlineStr">
        <is>
          <t xml:space="preserve"> </t>
        </is>
      </c>
      <c r="D10" s="4" t="inlineStr">
        <is>
          <t xml:space="preserve"> </t>
        </is>
      </c>
    </row>
    <row r="11">
      <c r="A11" s="4" t="inlineStr">
        <is>
          <t>Operating loss carryforwards</t>
        </is>
      </c>
      <c r="B11" s="6" t="n">
        <v>216120</v>
      </c>
      <c r="C11" s="6" t="n">
        <v>276497</v>
      </c>
      <c r="D11" s="4" t="inlineStr">
        <is>
          <t xml:space="preserve"> </t>
        </is>
      </c>
    </row>
    <row r="12">
      <c r="A12" s="4" t="inlineStr">
        <is>
          <t>Untied States</t>
        </is>
      </c>
      <c r="B12" s="4" t="inlineStr">
        <is>
          <t xml:space="preserve"> </t>
        </is>
      </c>
      <c r="C12" s="4" t="inlineStr">
        <is>
          <t xml:space="preserve"> </t>
        </is>
      </c>
      <c r="D12" s="4" t="inlineStr">
        <is>
          <t xml:space="preserve"> </t>
        </is>
      </c>
    </row>
    <row r="13">
      <c r="A13" s="3" t="inlineStr">
        <is>
          <t>Valuation Allowance [Line Items]</t>
        </is>
      </c>
      <c r="B13" s="4" t="inlineStr">
        <is>
          <t xml:space="preserve"> </t>
        </is>
      </c>
      <c r="C13" s="4" t="inlineStr">
        <is>
          <t xml:space="preserve"> </t>
        </is>
      </c>
      <c r="D13" s="4" t="inlineStr">
        <is>
          <t xml:space="preserve"> </t>
        </is>
      </c>
    </row>
    <row r="14">
      <c r="A14" s="4" t="inlineStr">
        <is>
          <t>Operating loss carryforwards</t>
        </is>
      </c>
      <c r="B14" s="6" t="n">
        <v>134593</v>
      </c>
      <c r="C14" s="6" t="n">
        <v>117983</v>
      </c>
      <c r="D14" s="4" t="inlineStr">
        <is>
          <t xml:space="preserve"> </t>
        </is>
      </c>
    </row>
    <row r="15">
      <c r="A15" s="4" t="inlineStr">
        <is>
          <t>Israel</t>
        </is>
      </c>
      <c r="B15" s="4" t="inlineStr">
        <is>
          <t xml:space="preserve"> </t>
        </is>
      </c>
      <c r="C15" s="4" t="inlineStr">
        <is>
          <t xml:space="preserve"> </t>
        </is>
      </c>
      <c r="D15" s="4" t="inlineStr">
        <is>
          <t xml:space="preserve"> </t>
        </is>
      </c>
    </row>
    <row r="16">
      <c r="A16" s="3" t="inlineStr">
        <is>
          <t>Valuation Allowance [Line Items]</t>
        </is>
      </c>
      <c r="B16" s="4" t="inlineStr">
        <is>
          <t xml:space="preserve"> </t>
        </is>
      </c>
      <c r="C16" s="4" t="inlineStr">
        <is>
          <t xml:space="preserve"> </t>
        </is>
      </c>
      <c r="D16" s="4" t="inlineStr">
        <is>
          <t xml:space="preserve"> </t>
        </is>
      </c>
    </row>
    <row r="17">
      <c r="A17" s="4" t="inlineStr">
        <is>
          <t>Operating loss carryforwards</t>
        </is>
      </c>
      <c r="B17" s="6" t="n">
        <v>18739</v>
      </c>
      <c r="C17" s="6" t="n">
        <v>24843</v>
      </c>
      <c r="D17" s="4" t="inlineStr">
        <is>
          <t xml:space="preserve"> </t>
        </is>
      </c>
    </row>
    <row r="18">
      <c r="A18" s="4" t="inlineStr">
        <is>
          <t>SEC Schedule, 12-09, Valuation Allowance, Deferred Tax Asset</t>
        </is>
      </c>
      <c r="B18" s="4" t="inlineStr">
        <is>
          <t xml:space="preserve"> </t>
        </is>
      </c>
      <c r="C18" s="4" t="inlineStr">
        <is>
          <t xml:space="preserve"> </t>
        </is>
      </c>
      <c r="D18" s="4" t="inlineStr">
        <is>
          <t xml:space="preserve"> </t>
        </is>
      </c>
    </row>
    <row r="19">
      <c r="A19" s="3" t="inlineStr">
        <is>
          <t>Valuation Allowance [Line Items]</t>
        </is>
      </c>
      <c r="B19" s="4" t="inlineStr">
        <is>
          <t xml:space="preserve"> </t>
        </is>
      </c>
      <c r="C19" s="4" t="inlineStr">
        <is>
          <t xml:space="preserve"> </t>
        </is>
      </c>
      <c r="D19" s="4" t="inlineStr">
        <is>
          <t xml:space="preserve"> </t>
        </is>
      </c>
    </row>
    <row r="20">
      <c r="A20" s="4" t="inlineStr">
        <is>
          <t>Valuation allowance increase (decrease)</t>
        </is>
      </c>
      <c r="B20" s="6" t="n">
        <v>-10577</v>
      </c>
      <c r="C20" s="5" t="n">
        <v>138841</v>
      </c>
      <c r="D20" s="4" t="inlineStr">
        <is>
          <t xml:space="preserve"> </t>
        </is>
      </c>
    </row>
    <row r="21">
      <c r="A21" s="4" t="inlineStr">
        <is>
          <t>Altria Warrant</t>
        </is>
      </c>
      <c r="B21" s="4" t="inlineStr">
        <is>
          <t xml:space="preserve"> </t>
        </is>
      </c>
      <c r="C21" s="4" t="inlineStr">
        <is>
          <t xml:space="preserve"> </t>
        </is>
      </c>
      <c r="D21" s="4" t="inlineStr">
        <is>
          <t xml:space="preserve"> </t>
        </is>
      </c>
    </row>
    <row r="22">
      <c r="A22" s="3" t="inlineStr">
        <is>
          <t>Valuation Allowance [Line Items]</t>
        </is>
      </c>
      <c r="B22" s="4" t="inlineStr">
        <is>
          <t xml:space="preserve"> </t>
        </is>
      </c>
      <c r="C22" s="4" t="inlineStr">
        <is>
          <t xml:space="preserve"> </t>
        </is>
      </c>
      <c r="D22" s="4" t="inlineStr">
        <is>
          <t xml:space="preserve"> </t>
        </is>
      </c>
    </row>
    <row r="23">
      <c r="A23" s="4" t="inlineStr">
        <is>
          <t>Capital gain on relinquishment of warrant</t>
        </is>
      </c>
      <c r="B23" s="5" t="n">
        <v>47980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Expense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Current Income Tax Expense (Benefit)</t>
        </is>
      </c>
      <c r="B4" s="5" t="n">
        <v>34416</v>
      </c>
      <c r="C4" s="5" t="n">
        <v>-471</v>
      </c>
      <c r="D4" s="5" t="n">
        <v>1347</v>
      </c>
    </row>
    <row r="5">
      <c r="A5" s="3" t="inlineStr">
        <is>
          <t>Deferred:</t>
        </is>
      </c>
      <c r="B5" s="4" t="inlineStr">
        <is>
          <t xml:space="preserve"> </t>
        </is>
      </c>
      <c r="C5" s="4" t="inlineStr">
        <is>
          <t xml:space="preserve"> </t>
        </is>
      </c>
      <c r="D5" s="4" t="inlineStr">
        <is>
          <t xml:space="preserve"> </t>
        </is>
      </c>
    </row>
    <row r="6">
      <c r="A6" s="4" t="inlineStr">
        <is>
          <t>Deferred Income Tax Expense (Benefit)</t>
        </is>
      </c>
      <c r="B6" s="6" t="n">
        <v>-241</v>
      </c>
      <c r="C6" s="6" t="n">
        <v>40</v>
      </c>
      <c r="D6" s="6" t="n">
        <v>0</v>
      </c>
    </row>
    <row r="7">
      <c r="A7" s="4" t="inlineStr">
        <is>
          <t>Rest of World</t>
        </is>
      </c>
      <c r="B7" s="4" t="inlineStr">
        <is>
          <t xml:space="preserve"> </t>
        </is>
      </c>
      <c r="C7" s="4" t="inlineStr">
        <is>
          <t xml:space="preserve"> </t>
        </is>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Current Income Tax Expense (Benefit)</t>
        </is>
      </c>
      <c r="B9" s="6" t="n">
        <v>34416</v>
      </c>
      <c r="C9" s="6" t="n">
        <v>-382</v>
      </c>
      <c r="D9" s="6" t="n">
        <v>1024</v>
      </c>
    </row>
    <row r="10">
      <c r="A10" s="3" t="inlineStr">
        <is>
          <t>Deferred:</t>
        </is>
      </c>
      <c r="B10" s="4" t="inlineStr">
        <is>
          <t xml:space="preserve"> </t>
        </is>
      </c>
      <c r="C10" s="4" t="inlineStr">
        <is>
          <t xml:space="preserve"> </t>
        </is>
      </c>
      <c r="D10" s="4" t="inlineStr">
        <is>
          <t xml:space="preserve"> </t>
        </is>
      </c>
    </row>
    <row r="11">
      <c r="A11" s="4" t="inlineStr">
        <is>
          <t>Deferred Income Tax Expense (Benefit)</t>
        </is>
      </c>
      <c r="B11" s="6" t="n">
        <v>-241</v>
      </c>
      <c r="C11" s="6" t="n">
        <v>40</v>
      </c>
      <c r="D11" s="6" t="n">
        <v>0</v>
      </c>
    </row>
    <row r="12">
      <c r="A12" s="4" t="inlineStr">
        <is>
          <t>United States</t>
        </is>
      </c>
      <c r="B12" s="4" t="inlineStr">
        <is>
          <t xml:space="preserve"> </t>
        </is>
      </c>
      <c r="C12" s="4" t="inlineStr">
        <is>
          <t xml:space="preserve"> </t>
        </is>
      </c>
      <c r="D12" s="4" t="inlineStr">
        <is>
          <t xml:space="preserve"> </t>
        </is>
      </c>
    </row>
    <row r="13">
      <c r="A13" s="3" t="inlineStr">
        <is>
          <t>Current:</t>
        </is>
      </c>
      <c r="B13" s="4" t="inlineStr">
        <is>
          <t xml:space="preserve"> </t>
        </is>
      </c>
      <c r="C13" s="4" t="inlineStr">
        <is>
          <t xml:space="preserve"> </t>
        </is>
      </c>
      <c r="D13" s="4" t="inlineStr">
        <is>
          <t xml:space="preserve"> </t>
        </is>
      </c>
    </row>
    <row r="14">
      <c r="A14" s="4" t="inlineStr">
        <is>
          <t>Current Income Tax Expense (Benefit)</t>
        </is>
      </c>
      <c r="B14" s="6" t="n">
        <v>0</v>
      </c>
      <c r="C14" s="6" t="n">
        <v>-89</v>
      </c>
      <c r="D14" s="6" t="n">
        <v>323</v>
      </c>
    </row>
    <row r="15">
      <c r="A15" s="3" t="inlineStr">
        <is>
          <t>Deferred:</t>
        </is>
      </c>
      <c r="B15" s="4" t="inlineStr">
        <is>
          <t xml:space="preserve"> </t>
        </is>
      </c>
      <c r="C15" s="4" t="inlineStr">
        <is>
          <t xml:space="preserve"> </t>
        </is>
      </c>
      <c r="D15" s="4" t="inlineStr">
        <is>
          <t xml:space="preserve"> </t>
        </is>
      </c>
    </row>
    <row r="16">
      <c r="A16" s="4" t="inlineStr">
        <is>
          <t>Deferred Income Tax Expense (Benefit)</t>
        </is>
      </c>
      <c r="B16" s="5" t="n">
        <v>0</v>
      </c>
      <c r="C16" s="5" t="n">
        <v>0</v>
      </c>
      <c r="D16" s="5" t="n">
        <v>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before income taxes</t>
        </is>
      </c>
      <c r="B4" s="5" t="n">
        <v>-134559</v>
      </c>
      <c r="C4" s="5" t="n">
        <v>-397135</v>
      </c>
      <c r="D4" s="5" t="n">
        <v>-73273</v>
      </c>
    </row>
    <row r="5">
      <c r="A5" s="4" t="inlineStr">
        <is>
          <t>Effective income tax rate</t>
        </is>
      </c>
      <c r="B5" s="10" t="n">
        <v>0.265</v>
      </c>
      <c r="C5" s="10" t="n">
        <v>0.265</v>
      </c>
      <c r="D5" s="10" t="n">
        <v>0.265</v>
      </c>
    </row>
    <row r="6">
      <c r="A6" s="4" t="inlineStr">
        <is>
          <t>Expected income tax benefit</t>
        </is>
      </c>
      <c r="B6" s="5" t="n">
        <v>-35658</v>
      </c>
      <c r="C6" s="5" t="n">
        <v>-105241</v>
      </c>
      <c r="D6" s="5" t="n">
        <v>-19417</v>
      </c>
    </row>
    <row r="7">
      <c r="A7" s="4" t="inlineStr">
        <is>
          <t>Non-taxable income (loss)</t>
        </is>
      </c>
      <c r="B7" s="6" t="n">
        <v>-2140</v>
      </c>
      <c r="C7" s="6" t="n">
        <v>39</v>
      </c>
      <c r="D7" s="6" t="n">
        <v>-711</v>
      </c>
    </row>
    <row r="8">
      <c r="A8" s="4" t="inlineStr">
        <is>
          <t>Non-deductible share-based compensation</t>
        </is>
      </c>
      <c r="B8" s="6" t="n">
        <v>1198</v>
      </c>
      <c r="C8" s="6" t="n">
        <v>1667</v>
      </c>
      <c r="D8" s="6" t="n">
        <v>2498</v>
      </c>
    </row>
    <row r="9">
      <c r="A9" s="4" t="inlineStr">
        <is>
          <t>Non-deductible expenses</t>
        </is>
      </c>
      <c r="B9" s="6" t="n">
        <v>836</v>
      </c>
      <c r="C9" s="6" t="n">
        <v>53</v>
      </c>
      <c r="D9" s="6" t="n">
        <v>1364</v>
      </c>
    </row>
    <row r="10">
      <c r="A10" s="4" t="inlineStr">
        <is>
          <t>Non-deductible transaction costs</t>
        </is>
      </c>
      <c r="B10" s="6" t="n">
        <v>1625</v>
      </c>
      <c r="C10" s="6" t="n">
        <v>2917</v>
      </c>
      <c r="D10" s="6" t="n">
        <v>3146</v>
      </c>
    </row>
    <row r="11">
      <c r="A11" s="4" t="inlineStr">
        <is>
          <t>Effect of provincial tax rate difference</t>
        </is>
      </c>
      <c r="B11" s="6" t="n">
        <v>-15</v>
      </c>
      <c r="C11" s="6" t="n">
        <v>-1</v>
      </c>
      <c r="D11" s="6" t="n">
        <v>-15</v>
      </c>
    </row>
    <row r="12">
      <c r="A12" s="4" t="inlineStr">
        <is>
          <t>Effect of tax rates outside of Canada</t>
        </is>
      </c>
      <c r="B12" s="6" t="n">
        <v>1848</v>
      </c>
      <c r="C12" s="6" t="n">
        <v>-1869</v>
      </c>
      <c r="D12" s="6" t="n">
        <v>-362</v>
      </c>
    </row>
    <row r="13">
      <c r="A13" s="4" t="inlineStr">
        <is>
          <t>Effect of change in tax rates</t>
        </is>
      </c>
      <c r="B13" s="6" t="n">
        <v>11041</v>
      </c>
      <c r="C13" s="6" t="n">
        <v>0</v>
      </c>
      <c r="D13" s="6" t="n">
        <v>0</v>
      </c>
    </row>
    <row r="14">
      <c r="A14" s="4" t="inlineStr">
        <is>
          <t>Fair value gain on financial liabilities</t>
        </is>
      </c>
      <c r="B14" s="6" t="n">
        <v>-3726</v>
      </c>
      <c r="C14" s="6" t="n">
        <v>-40111</v>
      </c>
      <c r="D14" s="6" t="n">
        <v>-34250</v>
      </c>
    </row>
    <row r="15">
      <c r="A15" s="4" t="inlineStr">
        <is>
          <t>Changes in valuation allowance</t>
        </is>
      </c>
      <c r="B15" s="6" t="n">
        <v>-6873</v>
      </c>
      <c r="C15" s="6" t="n">
        <v>141639</v>
      </c>
      <c r="D15" s="6" t="n">
        <v>48227</v>
      </c>
    </row>
    <row r="16">
      <c r="A16" s="4" t="inlineStr">
        <is>
          <t>Capital gain on financial liabilities</t>
        </is>
      </c>
      <c r="B16" s="6" t="n">
        <v>66193</v>
      </c>
      <c r="C16" s="6" t="n">
        <v>0</v>
      </c>
      <c r="D16" s="6" t="n">
        <v>0</v>
      </c>
    </row>
    <row r="17">
      <c r="A17" s="4" t="inlineStr">
        <is>
          <t>Other</t>
        </is>
      </c>
      <c r="B17" s="6" t="n">
        <v>-154</v>
      </c>
      <c r="C17" s="6" t="n">
        <v>476</v>
      </c>
      <c r="D17" s="6" t="n">
        <v>867</v>
      </c>
    </row>
    <row r="18">
      <c r="A18" s="4" t="inlineStr">
        <is>
          <t>Income tax expense (benefit), net</t>
        </is>
      </c>
      <c r="B18" s="5" t="n">
        <v>34175</v>
      </c>
      <c r="C18" s="5" t="n">
        <v>-431</v>
      </c>
      <c r="D18" s="5" t="n">
        <v>1347</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2</t>
        </is>
      </c>
      <c r="C1" s="2" t="inlineStr">
        <is>
          <t>Dec. 31, 2021</t>
        </is>
      </c>
    </row>
    <row r="2">
      <c r="A2" s="3" t="inlineStr">
        <is>
          <t>Deferred assets:</t>
        </is>
      </c>
      <c r="B2" s="4" t="inlineStr">
        <is>
          <t xml:space="preserve"> </t>
        </is>
      </c>
      <c r="C2" s="4" t="inlineStr">
        <is>
          <t xml:space="preserve"> </t>
        </is>
      </c>
    </row>
    <row r="3">
      <c r="A3" s="4" t="inlineStr">
        <is>
          <t>Tax loss carryforwards</t>
        </is>
      </c>
      <c r="B3" s="5" t="n">
        <v>98074</v>
      </c>
      <c r="C3" s="5" t="n">
        <v>111373</v>
      </c>
    </row>
    <row r="4">
      <c r="A4" s="4" t="inlineStr">
        <is>
          <t>Interest expense carryforwards</t>
        </is>
      </c>
      <c r="B4" s="6" t="n">
        <v>2533</v>
      </c>
      <c r="C4" s="6" t="n">
        <v>1047</v>
      </c>
    </row>
    <row r="5">
      <c r="A5" s="4" t="inlineStr">
        <is>
          <t>Deferred financing costs</t>
        </is>
      </c>
      <c r="B5" s="6" t="n">
        <v>1311</v>
      </c>
      <c r="C5" s="6" t="n">
        <v>2788</v>
      </c>
    </row>
    <row r="6">
      <c r="A6" s="4" t="inlineStr">
        <is>
          <t>Share issuance cost</t>
        </is>
      </c>
      <c r="B6" s="6" t="n">
        <v>196</v>
      </c>
      <c r="C6" s="6" t="n">
        <v>834</v>
      </c>
    </row>
    <row r="7">
      <c r="A7" s="4" t="inlineStr">
        <is>
          <t>Finance lease obligation</t>
        </is>
      </c>
      <c r="B7" s="6" t="n">
        <v>690</v>
      </c>
      <c r="C7" s="6" t="n">
        <v>1847</v>
      </c>
    </row>
    <row r="8">
      <c r="A8" s="4" t="inlineStr">
        <is>
          <t>Plant and equipment</t>
        </is>
      </c>
      <c r="B8" s="6" t="n">
        <v>37662</v>
      </c>
      <c r="C8" s="6" t="n">
        <v>38119</v>
      </c>
    </row>
    <row r="9">
      <c r="A9" s="4" t="inlineStr">
        <is>
          <t>Investment</t>
        </is>
      </c>
      <c r="B9" s="6" t="n">
        <v>13359</v>
      </c>
      <c r="C9" s="6" t="n">
        <v>900</v>
      </c>
    </row>
    <row r="10">
      <c r="A10" s="4" t="inlineStr">
        <is>
          <t>Intangible asset</t>
        </is>
      </c>
      <c r="B10" s="6" t="n">
        <v>53365</v>
      </c>
      <c r="C10" s="6" t="n">
        <v>65088</v>
      </c>
    </row>
    <row r="11">
      <c r="A11" s="4" t="inlineStr">
        <is>
          <t>Inventory</t>
        </is>
      </c>
      <c r="B11" s="6" t="n">
        <v>1287</v>
      </c>
      <c r="C11" s="6" t="n">
        <v>0</v>
      </c>
    </row>
    <row r="12">
      <c r="A12" s="4" t="inlineStr">
        <is>
          <t>Reserve</t>
        </is>
      </c>
      <c r="B12" s="6" t="n">
        <v>2972</v>
      </c>
      <c r="C12" s="6" t="n">
        <v>3633</v>
      </c>
    </row>
    <row r="13">
      <c r="A13" s="4" t="inlineStr">
        <is>
          <t>R&amp;D investment tax credits</t>
        </is>
      </c>
      <c r="B13" s="6" t="n">
        <v>293</v>
      </c>
      <c r="C13" s="6" t="n">
        <v>0</v>
      </c>
    </row>
    <row r="14">
      <c r="A14" s="4" t="inlineStr">
        <is>
          <t>Other</t>
        </is>
      </c>
      <c r="B14" s="6" t="n">
        <v>3099</v>
      </c>
      <c r="C14" s="6" t="n">
        <v>1450</v>
      </c>
    </row>
    <row r="15">
      <c r="A15" s="4" t="inlineStr">
        <is>
          <t>Total deferred tax assets</t>
        </is>
      </c>
      <c r="B15" s="6" t="n">
        <v>214841</v>
      </c>
      <c r="C15" s="6" t="n">
        <v>227079</v>
      </c>
    </row>
    <row r="16">
      <c r="A16" s="4" t="inlineStr">
        <is>
          <t>Less valuation allowance</t>
        </is>
      </c>
      <c r="B16" s="6" t="n">
        <v>-214199</v>
      </c>
      <c r="C16" s="6" t="n">
        <v>-224776</v>
      </c>
    </row>
    <row r="17">
      <c r="A17" s="4" t="inlineStr">
        <is>
          <t>Net deferred tax assets</t>
        </is>
      </c>
      <c r="B17" s="6" t="n">
        <v>642</v>
      </c>
      <c r="C17" s="6" t="n">
        <v>2303</v>
      </c>
    </row>
    <row r="18">
      <c r="A18" s="3" t="inlineStr">
        <is>
          <t>Deferred tax liabilities:</t>
        </is>
      </c>
      <c r="B18" s="4" t="inlineStr">
        <is>
          <t xml:space="preserve"> </t>
        </is>
      </c>
      <c r="C18" s="4" t="inlineStr">
        <is>
          <t xml:space="preserve"> </t>
        </is>
      </c>
    </row>
    <row r="19">
      <c r="A19" s="4" t="inlineStr">
        <is>
          <t>Right-of-use assets</t>
        </is>
      </c>
      <c r="B19" s="6" t="n">
        <v>-365</v>
      </c>
      <c r="C19" s="6" t="n">
        <v>-1860</v>
      </c>
    </row>
    <row r="20">
      <c r="A20" s="4" t="inlineStr">
        <is>
          <t>Unrealized foreign exchange</t>
        </is>
      </c>
      <c r="B20" s="6" t="n">
        <v>-84</v>
      </c>
      <c r="C20" s="6" t="n">
        <v>-483</v>
      </c>
    </row>
    <row r="21">
      <c r="A21" s="4" t="inlineStr">
        <is>
          <t>Total deferred tax liabilities</t>
        </is>
      </c>
      <c r="B21" s="6" t="n">
        <v>-449</v>
      </c>
      <c r="C21" s="6" t="n">
        <v>-2343</v>
      </c>
    </row>
    <row r="22">
      <c r="A22" s="4" t="inlineStr">
        <is>
          <t>Net deferred tax assets</t>
        </is>
      </c>
      <c r="B22" s="5" t="n">
        <v>193</v>
      </c>
      <c r="C22" s="4" t="inlineStr">
        <is>
          <t xml:space="preserve"> </t>
        </is>
      </c>
    </row>
    <row r="23">
      <c r="A23" s="4" t="inlineStr">
        <is>
          <t>Net deferred tax liability</t>
        </is>
      </c>
      <c r="B23" s="4" t="inlineStr">
        <is>
          <t xml:space="preserve"> </t>
        </is>
      </c>
      <c r="C23" s="5" t="n">
        <v>-4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Information and Disaggregated Revenue - Narrative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Disaggregated Revenue - Schedule of Segment Data (Details)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Net revenue</t>
        </is>
      </c>
      <c r="B4" s="5" t="n">
        <v>91904000</v>
      </c>
      <c r="C4" s="5" t="n">
        <v>74435000</v>
      </c>
      <c r="D4" s="5" t="n">
        <v>46719000</v>
      </c>
    </row>
    <row r="5">
      <c r="A5" s="4" t="inlineStr">
        <is>
          <t>Share of income (loss) from equity method investments</t>
        </is>
      </c>
      <c r="B5" s="6" t="n">
        <v>3114000</v>
      </c>
      <c r="C5" s="6" t="n">
        <v>-6313000</v>
      </c>
      <c r="D5" s="6" t="n">
        <v>-4510000</v>
      </c>
    </row>
    <row r="6">
      <c r="A6" s="4" t="inlineStr">
        <is>
          <t>Interest income</t>
        </is>
      </c>
      <c r="B6" s="6" t="n">
        <v>22550000</v>
      </c>
      <c r="C6" s="6" t="n">
        <v>9098000</v>
      </c>
      <c r="D6" s="6" t="n">
        <v>18601000</v>
      </c>
    </row>
    <row r="7">
      <c r="A7" s="4" t="inlineStr">
        <is>
          <t>Interest expense</t>
        </is>
      </c>
      <c r="B7" s="6" t="n">
        <v>-13000</v>
      </c>
      <c r="C7" s="6" t="n">
        <v>-27000</v>
      </c>
      <c r="D7" s="6" t="n">
        <v>-186000</v>
      </c>
    </row>
    <row r="8">
      <c r="A8" s="4" t="inlineStr">
        <is>
          <t>Interest income (expense), net</t>
        </is>
      </c>
      <c r="B8" s="6" t="n">
        <v>22537000</v>
      </c>
      <c r="C8" s="6" t="n">
        <v>9071000</v>
      </c>
      <c r="D8" s="6" t="n">
        <v>18415000</v>
      </c>
    </row>
    <row r="9">
      <c r="A9" s="4" t="inlineStr">
        <is>
          <t>Total assets</t>
        </is>
      </c>
      <c r="B9" s="6" t="n">
        <v>1213009000</v>
      </c>
      <c r="C9" s="6" t="n">
        <v>1397738000</v>
      </c>
      <c r="D9" s="6" t="n">
        <v>1925682000</v>
      </c>
    </row>
    <row r="10">
      <c r="A10" s="4" t="inlineStr">
        <is>
          <t>Depreciation and amortization</t>
        </is>
      </c>
      <c r="B10" s="6" t="n">
        <v>6025000</v>
      </c>
      <c r="C10" s="6" t="n">
        <v>4484000</v>
      </c>
      <c r="D10" s="6" t="n">
        <v>2872000</v>
      </c>
    </row>
    <row r="11">
      <c r="A11" s="4" t="inlineStr">
        <is>
          <t>Impairment loss on goodwill and indefinite-lived intangible assets</t>
        </is>
      </c>
      <c r="B11" s="6" t="n">
        <v>0</v>
      </c>
      <c r="C11" s="6" t="n">
        <v>236056000</v>
      </c>
      <c r="D11" s="6" t="n">
        <v>40000000</v>
      </c>
    </row>
    <row r="12">
      <c r="A12" s="4" t="inlineStr">
        <is>
          <t>Impairment loss on long-lived assets</t>
        </is>
      </c>
      <c r="B12" s="6" t="n">
        <v>3493000</v>
      </c>
      <c r="C12" s="6" t="n">
        <v>127619000</v>
      </c>
      <c r="D12" s="6" t="n">
        <v>0</v>
      </c>
    </row>
    <row r="13">
      <c r="A13" s="4" t="inlineStr">
        <is>
          <t>Loss from discontinued operations</t>
        </is>
      </c>
      <c r="B13" s="6" t="n">
        <v>0</v>
      </c>
      <c r="C13" s="6" t="n">
        <v>-500000</v>
      </c>
      <c r="D13" s="6" t="n">
        <v>-650000</v>
      </c>
    </row>
    <row r="14">
      <c r="A14" s="4" t="inlineStr">
        <is>
          <t>Adjusted EBITDA</t>
        </is>
      </c>
      <c r="B14" s="6" t="n">
        <v>-80608000</v>
      </c>
      <c r="C14" s="6" t="n">
        <v>-160463000</v>
      </c>
      <c r="D14" s="6" t="n">
        <v>-147253000</v>
      </c>
    </row>
    <row r="15">
      <c r="A15" s="4" t="inlineStr">
        <is>
          <t>Purchase of property, plant and equipment, net</t>
        </is>
      </c>
      <c r="B15" s="6" t="n">
        <v>3451000</v>
      </c>
      <c r="C15" s="6" t="n">
        <v>11144000</v>
      </c>
      <c r="D15" s="6" t="n">
        <v>31412000</v>
      </c>
    </row>
    <row r="16">
      <c r="A16" s="4" t="inlineStr">
        <is>
          <t>United Stat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Impairment loss on long-lived assets</t>
        </is>
      </c>
      <c r="B18" s="4" t="inlineStr">
        <is>
          <t xml:space="preserve"> </t>
        </is>
      </c>
      <c r="C18" s="6" t="n">
        <v>1214000</v>
      </c>
      <c r="D18" s="4" t="inlineStr">
        <is>
          <t xml:space="preserve"> </t>
        </is>
      </c>
    </row>
    <row r="19">
      <c r="A19" s="4" t="inlineStr">
        <is>
          <t>Operating Segments | United State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Net revenue</t>
        </is>
      </c>
      <c r="B21" s="6" t="n">
        <v>5155000</v>
      </c>
      <c r="C21" s="6" t="n">
        <v>9874000</v>
      </c>
      <c r="D21" s="6" t="n">
        <v>9495000</v>
      </c>
    </row>
    <row r="22">
      <c r="A22" s="4" t="inlineStr">
        <is>
          <t>Share of income (loss) from equity method investments</t>
        </is>
      </c>
      <c r="B22" s="6" t="n">
        <v>0</v>
      </c>
      <c r="C22" s="6" t="n">
        <v>0</v>
      </c>
      <c r="D22" s="6" t="n">
        <v>0</v>
      </c>
    </row>
    <row r="23">
      <c r="A23" s="4" t="inlineStr">
        <is>
          <t>Interest income</t>
        </is>
      </c>
      <c r="B23" s="6" t="n">
        <v>4519000</v>
      </c>
      <c r="C23" s="6" t="n">
        <v>40000</v>
      </c>
      <c r="D23" s="6" t="n">
        <v>16000</v>
      </c>
    </row>
    <row r="24">
      <c r="A24" s="4" t="inlineStr">
        <is>
          <t>Interest expense</t>
        </is>
      </c>
      <c r="B24" s="6" t="n">
        <v>-1000</v>
      </c>
      <c r="C24" s="6" t="n">
        <v>0</v>
      </c>
      <c r="D24" s="6" t="n">
        <v>-34000</v>
      </c>
    </row>
    <row r="25">
      <c r="A25" s="4" t="inlineStr">
        <is>
          <t>Interest income (expense), net</t>
        </is>
      </c>
      <c r="B25" s="6" t="n">
        <v>4518000</v>
      </c>
      <c r="C25" s="6" t="n">
        <v>40000</v>
      </c>
      <c r="D25" s="6" t="n">
        <v>-18000</v>
      </c>
    </row>
    <row r="26">
      <c r="A26" s="4" t="inlineStr">
        <is>
          <t>Total assets</t>
        </is>
      </c>
      <c r="B26" s="6" t="n">
        <v>368588000</v>
      </c>
      <c r="C26" s="6" t="n">
        <v>462830000</v>
      </c>
      <c r="D26" s="6" t="n">
        <v>253745000</v>
      </c>
    </row>
    <row r="27">
      <c r="A27" s="4" t="inlineStr">
        <is>
          <t>Depreciation and amortization</t>
        </is>
      </c>
      <c r="B27" s="6" t="n">
        <v>344000</v>
      </c>
      <c r="C27" s="6" t="n">
        <v>295000</v>
      </c>
      <c r="D27" s="6" t="n">
        <v>234000</v>
      </c>
    </row>
    <row r="28">
      <c r="A28" s="4" t="inlineStr">
        <is>
          <t>Impairment loss on goodwill and indefinite-lived intangible assets</t>
        </is>
      </c>
      <c r="B28" s="4" t="inlineStr">
        <is>
          <t xml:space="preserve"> </t>
        </is>
      </c>
      <c r="C28" s="6" t="n">
        <v>236019000</v>
      </c>
      <c r="D28" s="6" t="n">
        <v>40000000</v>
      </c>
    </row>
    <row r="29">
      <c r="A29" s="4" t="inlineStr">
        <is>
          <t>Impairment loss on long-lived assets</t>
        </is>
      </c>
      <c r="B29" s="6" t="n">
        <v>0</v>
      </c>
      <c r="C29" s="6" t="n">
        <v>2955000</v>
      </c>
      <c r="D29" s="4" t="inlineStr">
        <is>
          <t xml:space="preserve"> </t>
        </is>
      </c>
    </row>
    <row r="30">
      <c r="A30" s="4" t="inlineStr">
        <is>
          <t>Loss from discontinued operations</t>
        </is>
      </c>
      <c r="B30" s="4" t="inlineStr">
        <is>
          <t xml:space="preserve"> </t>
        </is>
      </c>
      <c r="C30" s="6" t="n">
        <v>0</v>
      </c>
      <c r="D30" s="6" t="n">
        <v>0</v>
      </c>
    </row>
    <row r="31">
      <c r="A31" s="4" t="inlineStr">
        <is>
          <t>Adjusted EBITDA</t>
        </is>
      </c>
      <c r="B31" s="6" t="n">
        <v>-20134000</v>
      </c>
      <c r="C31" s="6" t="n">
        <v>-40717000</v>
      </c>
      <c r="D31" s="6" t="n">
        <v>-28019000</v>
      </c>
    </row>
    <row r="32">
      <c r="A32" s="4" t="inlineStr">
        <is>
          <t>Purchase of property, plant and equipment, net</t>
        </is>
      </c>
      <c r="B32" s="6" t="n">
        <v>183000</v>
      </c>
      <c r="C32" s="6" t="n">
        <v>776000</v>
      </c>
      <c r="D32" s="6" t="n">
        <v>385000</v>
      </c>
    </row>
    <row r="33">
      <c r="A33" s="4" t="inlineStr">
        <is>
          <t>Operating Segments | Rest of World</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revenue</t>
        </is>
      </c>
      <c r="B35" s="6" t="n">
        <v>86749000</v>
      </c>
      <c r="C35" s="6" t="n">
        <v>64561000</v>
      </c>
      <c r="D35" s="6" t="n">
        <v>37224000</v>
      </c>
    </row>
    <row r="36">
      <c r="A36" s="4" t="inlineStr">
        <is>
          <t>Share of income (loss) from equity method investments</t>
        </is>
      </c>
      <c r="B36" s="6" t="n">
        <v>3114000</v>
      </c>
      <c r="C36" s="6" t="n">
        <v>-6313000</v>
      </c>
      <c r="D36" s="6" t="n">
        <v>-4510000</v>
      </c>
    </row>
    <row r="37">
      <c r="A37" s="4" t="inlineStr">
        <is>
          <t>Interest income</t>
        </is>
      </c>
      <c r="B37" s="6" t="n">
        <v>18031000</v>
      </c>
      <c r="C37" s="6" t="n">
        <v>9058000</v>
      </c>
      <c r="D37" s="6" t="n">
        <v>18585000</v>
      </c>
    </row>
    <row r="38">
      <c r="A38" s="4" t="inlineStr">
        <is>
          <t>Interest expense</t>
        </is>
      </c>
      <c r="B38" s="6" t="n">
        <v>-12000</v>
      </c>
      <c r="C38" s="6" t="n">
        <v>-27000</v>
      </c>
      <c r="D38" s="6" t="n">
        <v>-152000</v>
      </c>
    </row>
    <row r="39">
      <c r="A39" s="4" t="inlineStr">
        <is>
          <t>Interest income (expense), net</t>
        </is>
      </c>
      <c r="B39" s="6" t="n">
        <v>18019000</v>
      </c>
      <c r="C39" s="6" t="n">
        <v>9031000</v>
      </c>
      <c r="D39" s="6" t="n">
        <v>18433000</v>
      </c>
    </row>
    <row r="40">
      <c r="A40" s="4" t="inlineStr">
        <is>
          <t>Total assets</t>
        </is>
      </c>
      <c r="B40" s="6" t="n">
        <v>290799000</v>
      </c>
      <c r="C40" s="6" t="n">
        <v>273484000</v>
      </c>
      <c r="D40" s="6" t="n">
        <v>388351000</v>
      </c>
    </row>
    <row r="41">
      <c r="A41" s="4" t="inlineStr">
        <is>
          <t>Depreciation and amortization</t>
        </is>
      </c>
      <c r="B41" s="6" t="n">
        <v>5681000</v>
      </c>
      <c r="C41" s="6" t="n">
        <v>4189000</v>
      </c>
      <c r="D41" s="6" t="n">
        <v>2638000</v>
      </c>
    </row>
    <row r="42">
      <c r="A42" s="4" t="inlineStr">
        <is>
          <t>Impairment loss on goodwill and indefinite-lived intangible assets</t>
        </is>
      </c>
      <c r="B42" s="4" t="inlineStr">
        <is>
          <t xml:space="preserve"> </t>
        </is>
      </c>
      <c r="C42" s="6" t="n">
        <v>37000</v>
      </c>
      <c r="D42" s="6" t="n">
        <v>0</v>
      </c>
    </row>
    <row r="43">
      <c r="A43" s="4" t="inlineStr">
        <is>
          <t>Impairment loss on long-lived assets</t>
        </is>
      </c>
      <c r="B43" s="6" t="n">
        <v>3493000</v>
      </c>
      <c r="C43" s="6" t="n">
        <v>124664000</v>
      </c>
      <c r="D43" s="4" t="inlineStr">
        <is>
          <t xml:space="preserve"> </t>
        </is>
      </c>
    </row>
    <row r="44">
      <c r="A44" s="4" t="inlineStr">
        <is>
          <t>Loss from discontinued operations</t>
        </is>
      </c>
      <c r="B44" s="4" t="inlineStr">
        <is>
          <t xml:space="preserve"> </t>
        </is>
      </c>
      <c r="C44" s="6" t="n">
        <v>-500000</v>
      </c>
      <c r="D44" s="6" t="n">
        <v>-650000</v>
      </c>
    </row>
    <row r="45">
      <c r="A45" s="4" t="inlineStr">
        <is>
          <t>Adjusted EBITDA</t>
        </is>
      </c>
      <c r="B45" s="6" t="n">
        <v>-37230000</v>
      </c>
      <c r="C45" s="6" t="n">
        <v>-99139000</v>
      </c>
      <c r="D45" s="6" t="n">
        <v>-98349000</v>
      </c>
    </row>
    <row r="46">
      <c r="A46" s="4" t="inlineStr">
        <is>
          <t>Purchase of property, plant and equipment, net</t>
        </is>
      </c>
      <c r="B46" s="6" t="n">
        <v>3268000</v>
      </c>
      <c r="C46" s="6" t="n">
        <v>10368000</v>
      </c>
      <c r="D46" s="6" t="n">
        <v>31027000</v>
      </c>
    </row>
    <row r="47">
      <c r="A47" s="4" t="inlineStr">
        <is>
          <t>Corporate</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Net revenue</t>
        </is>
      </c>
      <c r="B49" s="6" t="n">
        <v>0</v>
      </c>
      <c r="C49" s="6" t="n">
        <v>0</v>
      </c>
      <c r="D49" s="6" t="n">
        <v>0</v>
      </c>
    </row>
    <row r="50">
      <c r="A50" s="4" t="inlineStr">
        <is>
          <t>Share of income (loss) from equity method investments</t>
        </is>
      </c>
      <c r="B50" s="6" t="n">
        <v>0</v>
      </c>
      <c r="C50" s="6" t="n">
        <v>0</v>
      </c>
      <c r="D50" s="6" t="n">
        <v>0</v>
      </c>
    </row>
    <row r="51">
      <c r="A51" s="4" t="inlineStr">
        <is>
          <t>Interest income</t>
        </is>
      </c>
      <c r="B51" s="6" t="n">
        <v>0</v>
      </c>
      <c r="C51" s="6" t="n">
        <v>0</v>
      </c>
      <c r="D51" s="6" t="n">
        <v>0</v>
      </c>
    </row>
    <row r="52">
      <c r="A52" s="4" t="inlineStr">
        <is>
          <t>Interest expense</t>
        </is>
      </c>
      <c r="B52" s="6" t="n">
        <v>0</v>
      </c>
      <c r="C52" s="6" t="n">
        <v>0</v>
      </c>
      <c r="D52" s="6" t="n">
        <v>0</v>
      </c>
    </row>
    <row r="53">
      <c r="A53" s="4" t="inlineStr">
        <is>
          <t>Interest income (expense), net</t>
        </is>
      </c>
      <c r="B53" s="6" t="n">
        <v>0</v>
      </c>
      <c r="C53" s="6" t="n">
        <v>0</v>
      </c>
      <c r="D53" s="6" t="n">
        <v>0</v>
      </c>
    </row>
    <row r="54">
      <c r="A54" s="4" t="inlineStr">
        <is>
          <t>Total assets</t>
        </is>
      </c>
      <c r="B54" s="6" t="n">
        <v>553622000</v>
      </c>
      <c r="C54" s="6" t="n">
        <v>661424000</v>
      </c>
      <c r="D54" s="6" t="n">
        <v>1283586000</v>
      </c>
    </row>
    <row r="55">
      <c r="A55" s="4" t="inlineStr">
        <is>
          <t>Depreciation and amortization</t>
        </is>
      </c>
      <c r="B55" s="6" t="n">
        <v>0</v>
      </c>
      <c r="C55" s="6" t="n">
        <v>0</v>
      </c>
      <c r="D55" s="6" t="n">
        <v>0</v>
      </c>
    </row>
    <row r="56">
      <c r="A56" s="4" t="inlineStr">
        <is>
          <t>Impairment loss on goodwill and indefinite-lived intangible assets</t>
        </is>
      </c>
      <c r="B56" s="4" t="inlineStr">
        <is>
          <t xml:space="preserve"> </t>
        </is>
      </c>
      <c r="C56" s="6" t="n">
        <v>0</v>
      </c>
      <c r="D56" s="6" t="n">
        <v>0</v>
      </c>
    </row>
    <row r="57">
      <c r="A57" s="4" t="inlineStr">
        <is>
          <t>Impairment loss on long-lived assets</t>
        </is>
      </c>
      <c r="B57" s="6" t="n">
        <v>0</v>
      </c>
      <c r="C57" s="6" t="n">
        <v>0</v>
      </c>
      <c r="D57" s="4" t="inlineStr">
        <is>
          <t xml:space="preserve"> </t>
        </is>
      </c>
    </row>
    <row r="58">
      <c r="A58" s="4" t="inlineStr">
        <is>
          <t>Loss from discontinued operations</t>
        </is>
      </c>
      <c r="B58" s="4" t="inlineStr">
        <is>
          <t xml:space="preserve"> </t>
        </is>
      </c>
      <c r="C58" s="6" t="n">
        <v>0</v>
      </c>
      <c r="D58" s="6" t="n">
        <v>0</v>
      </c>
    </row>
    <row r="59">
      <c r="A59" s="4" t="inlineStr">
        <is>
          <t>Adjusted EBITDA</t>
        </is>
      </c>
      <c r="B59" s="6" t="n">
        <v>-23244000</v>
      </c>
      <c r="C59" s="6" t="n">
        <v>-20607000</v>
      </c>
      <c r="D59" s="6" t="n">
        <v>-20885000</v>
      </c>
    </row>
    <row r="60">
      <c r="A60" s="4" t="inlineStr">
        <is>
          <t>Purchase of property, plant and equipment, net</t>
        </is>
      </c>
      <c r="B60" s="6" t="n">
        <v>0</v>
      </c>
      <c r="C60" s="6" t="n">
        <v>0</v>
      </c>
      <c r="D60" s="6" t="n">
        <v>0</v>
      </c>
    </row>
    <row r="61">
      <c r="A61" s="4" t="inlineStr">
        <is>
          <t>Cannabis flower</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Net revenue</t>
        </is>
      </c>
      <c r="B63" s="6" t="n">
        <v>63593000</v>
      </c>
      <c r="C63" s="6" t="n">
        <v>55194000</v>
      </c>
      <c r="D63" s="6" t="n">
        <v>27932000</v>
      </c>
    </row>
    <row r="64">
      <c r="A64" s="4" t="inlineStr">
        <is>
          <t>Cannabis flower | Operating Segments | United States</t>
        </is>
      </c>
      <c r="B64" s="4" t="inlineStr">
        <is>
          <t xml:space="preserve"> </t>
        </is>
      </c>
      <c r="C64" s="4" t="inlineStr">
        <is>
          <t xml:space="preserve"> </t>
        </is>
      </c>
      <c r="D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row>
    <row r="66">
      <c r="A66" s="4" t="inlineStr">
        <is>
          <t>Net revenue</t>
        </is>
      </c>
      <c r="B66" s="6" t="n">
        <v>0</v>
      </c>
      <c r="C66" s="6" t="n">
        <v>0</v>
      </c>
      <c r="D66" s="6" t="n">
        <v>0</v>
      </c>
    </row>
    <row r="67">
      <c r="A67" s="4" t="inlineStr">
        <is>
          <t>Cannabis flower | Operating Segments | Rest of World</t>
        </is>
      </c>
      <c r="B67" s="4" t="inlineStr">
        <is>
          <t xml:space="preserve"> </t>
        </is>
      </c>
      <c r="C67" s="4" t="inlineStr">
        <is>
          <t xml:space="preserve"> </t>
        </is>
      </c>
      <c r="D67" s="4" t="inlineStr">
        <is>
          <t xml:space="preserve"> </t>
        </is>
      </c>
    </row>
    <row r="68">
      <c r="A68" s="3" t="inlineStr">
        <is>
          <t>Segment Reporting Information [Line Items]</t>
        </is>
      </c>
      <c r="B68" s="4" t="inlineStr">
        <is>
          <t xml:space="preserve"> </t>
        </is>
      </c>
      <c r="C68" s="4" t="inlineStr">
        <is>
          <t xml:space="preserve"> </t>
        </is>
      </c>
      <c r="D68" s="4" t="inlineStr">
        <is>
          <t xml:space="preserve"> </t>
        </is>
      </c>
    </row>
    <row r="69">
      <c r="A69" s="4" t="inlineStr">
        <is>
          <t>Net revenue</t>
        </is>
      </c>
      <c r="B69" s="6" t="n">
        <v>63593000</v>
      </c>
      <c r="C69" s="6" t="n">
        <v>55194000</v>
      </c>
      <c r="D69" s="6" t="n">
        <v>27932000</v>
      </c>
    </row>
    <row r="70">
      <c r="A70" s="4" t="inlineStr">
        <is>
          <t>Cannabis flower | Corporat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Net revenue</t>
        </is>
      </c>
      <c r="B72" s="6" t="n">
        <v>0</v>
      </c>
      <c r="C72" s="6" t="n">
        <v>0</v>
      </c>
      <c r="D72" s="6" t="n">
        <v>0</v>
      </c>
    </row>
    <row r="73">
      <c r="A73" s="4" t="inlineStr">
        <is>
          <t>Cannabis extract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Net revenue</t>
        </is>
      </c>
      <c r="B75" s="6" t="n">
        <v>27677000</v>
      </c>
      <c r="C75" s="6" t="n">
        <v>18681000</v>
      </c>
      <c r="D75" s="6" t="n">
        <v>18254000</v>
      </c>
    </row>
    <row r="76">
      <c r="A76" s="4" t="inlineStr">
        <is>
          <t>Cannabis extracts | Operating Segments | United State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Net revenue</t>
        </is>
      </c>
      <c r="B78" s="6" t="n">
        <v>5155000</v>
      </c>
      <c r="C78" s="6" t="n">
        <v>9874000</v>
      </c>
      <c r="D78" s="6" t="n">
        <v>9495000</v>
      </c>
    </row>
    <row r="79">
      <c r="A79" s="4" t="inlineStr">
        <is>
          <t>Cannabis extracts | Operating Segments | Rest of World</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Net revenue</t>
        </is>
      </c>
      <c r="B81" s="6" t="n">
        <v>22522000</v>
      </c>
      <c r="C81" s="6" t="n">
        <v>8807000</v>
      </c>
      <c r="D81" s="6" t="n">
        <v>8759000</v>
      </c>
    </row>
    <row r="82">
      <c r="A82" s="4" t="inlineStr">
        <is>
          <t>Cannabis extracts | Corporate</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Net revenue</t>
        </is>
      </c>
      <c r="B84" s="6" t="n">
        <v>0</v>
      </c>
      <c r="C84" s="6" t="n">
        <v>0</v>
      </c>
      <c r="D84" s="6" t="n">
        <v>0</v>
      </c>
    </row>
    <row r="85">
      <c r="A85" s="4" t="inlineStr">
        <is>
          <t>Oth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Net revenue</t>
        </is>
      </c>
      <c r="B87" s="6" t="n">
        <v>634000</v>
      </c>
      <c r="C87" s="6" t="n">
        <v>560000</v>
      </c>
      <c r="D87" s="6" t="n">
        <v>533000</v>
      </c>
    </row>
    <row r="88">
      <c r="A88" s="4" t="inlineStr">
        <is>
          <t>Other | Operating Segments | United States</t>
        </is>
      </c>
      <c r="B88" s="4" t="inlineStr">
        <is>
          <t xml:space="preserve"> </t>
        </is>
      </c>
      <c r="C88" s="4" t="inlineStr">
        <is>
          <t xml:space="preserve"> </t>
        </is>
      </c>
      <c r="D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row>
    <row r="90">
      <c r="A90" s="4" t="inlineStr">
        <is>
          <t>Net revenue</t>
        </is>
      </c>
      <c r="B90" s="6" t="n">
        <v>0</v>
      </c>
      <c r="C90" s="6" t="n">
        <v>0</v>
      </c>
      <c r="D90" s="6" t="n">
        <v>0</v>
      </c>
    </row>
    <row r="91">
      <c r="A91" s="4" t="inlineStr">
        <is>
          <t>Other | Operating Segments | Rest of World</t>
        </is>
      </c>
      <c r="B91" s="4" t="inlineStr">
        <is>
          <t xml:space="preserve"> </t>
        </is>
      </c>
      <c r="C91" s="4" t="inlineStr">
        <is>
          <t xml:space="preserve"> </t>
        </is>
      </c>
      <c r="D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row>
    <row r="93">
      <c r="A93" s="4" t="inlineStr">
        <is>
          <t>Net revenue</t>
        </is>
      </c>
      <c r="B93" s="6" t="n">
        <v>634000</v>
      </c>
      <c r="C93" s="6" t="n">
        <v>560000</v>
      </c>
      <c r="D93" s="6" t="n">
        <v>533000</v>
      </c>
    </row>
    <row r="94">
      <c r="A94" s="4" t="inlineStr">
        <is>
          <t>Other | Corporate</t>
        </is>
      </c>
      <c r="B94" s="4" t="inlineStr">
        <is>
          <t xml:space="preserve"> </t>
        </is>
      </c>
      <c r="C94" s="4" t="inlineStr">
        <is>
          <t xml:space="preserve"> </t>
        </is>
      </c>
      <c r="D94" s="4" t="inlineStr">
        <is>
          <t xml:space="preserve"> </t>
        </is>
      </c>
    </row>
    <row r="95">
      <c r="A95" s="3" t="inlineStr">
        <is>
          <t>Segment Reporting Information [Line Items]</t>
        </is>
      </c>
      <c r="B95" s="4" t="inlineStr">
        <is>
          <t xml:space="preserve"> </t>
        </is>
      </c>
      <c r="C95" s="4" t="inlineStr">
        <is>
          <t xml:space="preserve"> </t>
        </is>
      </c>
      <c r="D95" s="4" t="inlineStr">
        <is>
          <t xml:space="preserve"> </t>
        </is>
      </c>
    </row>
    <row r="96">
      <c r="A96" s="4" t="inlineStr">
        <is>
          <t>Net revenue</t>
        </is>
      </c>
      <c r="B96" s="5" t="n">
        <v>0</v>
      </c>
      <c r="C96" s="5" t="n">
        <v>0</v>
      </c>
      <c r="D96" s="5" t="n">
        <v>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 Information and Disaggregated Revenue - Schedule of Adjusted EBITDA (Details) - USD ($)</t>
        </is>
      </c>
      <c r="B1" s="2" t="inlineStr">
        <is>
          <t>3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4" t="inlineStr">
        <is>
          <t xml:space="preserve"> </t>
        </is>
      </c>
      <c r="C4" s="5" t="n">
        <v>-168734000</v>
      </c>
      <c r="D4" s="5" t="n">
        <v>-397204000</v>
      </c>
      <c r="E4" s="5" t="n">
        <v>-75270000</v>
      </c>
    </row>
    <row r="5">
      <c r="A5" s="4" t="inlineStr">
        <is>
          <t>Interest income, net</t>
        </is>
      </c>
      <c r="B5" s="4" t="inlineStr">
        <is>
          <t xml:space="preserve"> </t>
        </is>
      </c>
      <c r="C5" s="6" t="n">
        <v>-22537000</v>
      </c>
      <c r="D5" s="6" t="n">
        <v>-9071000</v>
      </c>
      <c r="E5" s="6" t="n">
        <v>-18415000</v>
      </c>
    </row>
    <row r="6">
      <c r="A6" s="4" t="inlineStr">
        <is>
          <t>Income tax expense (benefit)</t>
        </is>
      </c>
      <c r="B6" s="4" t="inlineStr">
        <is>
          <t xml:space="preserve"> </t>
        </is>
      </c>
      <c r="C6" s="6" t="n">
        <v>34175000</v>
      </c>
      <c r="D6" s="6" t="n">
        <v>-431000</v>
      </c>
      <c r="E6" s="6" t="n">
        <v>1347000</v>
      </c>
    </row>
    <row r="7">
      <c r="A7" s="4" t="inlineStr">
        <is>
          <t>Depreciation and amortization</t>
        </is>
      </c>
      <c r="B7" s="4" t="inlineStr">
        <is>
          <t xml:space="preserve"> </t>
        </is>
      </c>
      <c r="C7" s="6" t="n">
        <v>13122000</v>
      </c>
      <c r="D7" s="6" t="n">
        <v>15402000</v>
      </c>
      <c r="E7" s="6" t="n">
        <v>7045000</v>
      </c>
    </row>
    <row r="8">
      <c r="A8" s="4" t="inlineStr">
        <is>
          <t>EBITDA</t>
        </is>
      </c>
      <c r="B8" s="4" t="inlineStr">
        <is>
          <t xml:space="preserve"> </t>
        </is>
      </c>
      <c r="C8" s="6" t="n">
        <v>-143974000</v>
      </c>
      <c r="D8" s="6" t="n">
        <v>-391304000</v>
      </c>
      <c r="E8" s="6" t="n">
        <v>-85293000</v>
      </c>
    </row>
    <row r="9">
      <c r="A9" s="4" t="inlineStr">
        <is>
          <t>Share of income from equity accounted investments</t>
        </is>
      </c>
      <c r="B9" s="4" t="inlineStr">
        <is>
          <t xml:space="preserve"> </t>
        </is>
      </c>
      <c r="C9" s="6" t="n">
        <v>-3114000</v>
      </c>
      <c r="D9" s="6" t="n">
        <v>6313000</v>
      </c>
      <c r="E9" s="6" t="n">
        <v>4510000</v>
      </c>
    </row>
    <row r="10">
      <c r="A10" s="4" t="inlineStr">
        <is>
          <t>Impairment loss on goodwill and indefinite-lived intangible assets</t>
        </is>
      </c>
      <c r="B10" s="4" t="inlineStr">
        <is>
          <t xml:space="preserve"> </t>
        </is>
      </c>
      <c r="C10" s="6" t="n">
        <v>0</v>
      </c>
      <c r="D10" s="6" t="n">
        <v>236056000</v>
      </c>
      <c r="E10" s="6" t="n">
        <v>40000000</v>
      </c>
    </row>
    <row r="11">
      <c r="A11" s="4" t="inlineStr">
        <is>
          <t>Impairment loss on long-lived assets</t>
        </is>
      </c>
      <c r="B11" s="4" t="inlineStr">
        <is>
          <t xml:space="preserve"> </t>
        </is>
      </c>
      <c r="C11" s="6" t="n">
        <v>3493000</v>
      </c>
      <c r="D11" s="6" t="n">
        <v>127619000</v>
      </c>
      <c r="E11" s="6" t="n">
        <v>0</v>
      </c>
    </row>
    <row r="12">
      <c r="A12" s="4" t="inlineStr">
        <is>
          <t>Gain on revaluation of derivative liabilities</t>
        </is>
      </c>
      <c r="B12" s="4" t="inlineStr">
        <is>
          <t xml:space="preserve"> </t>
        </is>
      </c>
      <c r="C12" s="6" t="n">
        <v>-14060000</v>
      </c>
      <c r="D12" s="6" t="n">
        <v>-151360000</v>
      </c>
      <c r="E12" s="6" t="n">
        <v>-129254000</v>
      </c>
    </row>
    <row r="13">
      <c r="A13" s="4" t="inlineStr">
        <is>
          <t>Gain on revaluation of financial instruments</t>
        </is>
      </c>
      <c r="B13" s="4" t="inlineStr">
        <is>
          <t xml:space="preserve"> </t>
        </is>
      </c>
      <c r="C13" s="6" t="n">
        <v>-14739000</v>
      </c>
      <c r="D13" s="6" t="n">
        <v>-8611000</v>
      </c>
      <c r="E13" s="6" t="n">
        <v>9000</v>
      </c>
    </row>
    <row r="14">
      <c r="A14" s="4" t="inlineStr">
        <is>
          <t>Impairment charges</t>
        </is>
      </c>
      <c r="B14" s="4" t="inlineStr">
        <is>
          <t xml:space="preserve"> </t>
        </is>
      </c>
      <c r="C14" s="6" t="n">
        <v>61392000</v>
      </c>
      <c r="D14" s="6" t="n">
        <v>0</v>
      </c>
      <c r="E14" s="6" t="n">
        <v>0</v>
      </c>
    </row>
    <row r="15">
      <c r="A15" s="4" t="inlineStr">
        <is>
          <t>Transaction costs</t>
        </is>
      </c>
      <c r="B15" s="4" t="inlineStr">
        <is>
          <t xml:space="preserve"> </t>
        </is>
      </c>
      <c r="C15" s="4" t="inlineStr">
        <is>
          <t xml:space="preserve"> </t>
        </is>
      </c>
      <c r="D15" s="6" t="n">
        <v>3801000</v>
      </c>
      <c r="E15" s="6" t="n">
        <v>40000</v>
      </c>
    </row>
    <row r="16">
      <c r="A16" s="4" t="inlineStr">
        <is>
          <t>Foreign currency transaction loss</t>
        </is>
      </c>
      <c r="B16" s="4" t="inlineStr">
        <is>
          <t xml:space="preserve"> </t>
        </is>
      </c>
      <c r="C16" s="6" t="n">
        <v>2286000</v>
      </c>
      <c r="D16" s="6" t="n">
        <v>0</v>
      </c>
      <c r="E16" s="6" t="n">
        <v>0</v>
      </c>
    </row>
    <row r="17">
      <c r="A17" s="4" t="inlineStr">
        <is>
          <t>Other, net</t>
        </is>
      </c>
      <c r="B17" s="4" t="inlineStr">
        <is>
          <t xml:space="preserve"> </t>
        </is>
      </c>
      <c r="C17" s="6" t="n">
        <v>493000</v>
      </c>
      <c r="D17" s="6" t="n">
        <v>-730000</v>
      </c>
      <c r="E17" s="6" t="n">
        <v>1825000</v>
      </c>
    </row>
    <row r="18">
      <c r="A18" s="4" t="inlineStr">
        <is>
          <t>Loss from discontinued operations</t>
        </is>
      </c>
      <c r="B18" s="4" t="inlineStr">
        <is>
          <t xml:space="preserve"> </t>
        </is>
      </c>
      <c r="C18" s="6" t="n">
        <v>0</v>
      </c>
      <c r="D18" s="6" t="n">
        <v>500000</v>
      </c>
      <c r="E18" s="6" t="n">
        <v>650000</v>
      </c>
    </row>
    <row r="19">
      <c r="A19" s="4" t="inlineStr">
        <is>
          <t>Restructuring costs</t>
        </is>
      </c>
      <c r="B19" s="4" t="inlineStr">
        <is>
          <t xml:space="preserve"> </t>
        </is>
      </c>
      <c r="C19" s="6" t="n">
        <v>5333000</v>
      </c>
      <c r="D19" s="6" t="n">
        <v>0</v>
      </c>
      <c r="E19" s="6" t="n">
        <v>0</v>
      </c>
    </row>
    <row r="20">
      <c r="A20" s="4" t="inlineStr">
        <is>
          <t>Share-based compensation</t>
        </is>
      </c>
      <c r="B20" s="4" t="inlineStr">
        <is>
          <t xml:space="preserve"> </t>
        </is>
      </c>
      <c r="C20" s="6" t="n">
        <v>15115000</v>
      </c>
      <c r="D20" s="6" t="n">
        <v>10151000</v>
      </c>
      <c r="E20" s="6" t="n">
        <v>15361000</v>
      </c>
    </row>
    <row r="21">
      <c r="A21" s="4" t="inlineStr">
        <is>
          <t>Financial statement review costs</t>
        </is>
      </c>
      <c r="B21" s="4" t="inlineStr">
        <is>
          <t xml:space="preserve"> </t>
        </is>
      </c>
      <c r="C21" s="6" t="n">
        <v>7167000</v>
      </c>
      <c r="D21" s="6" t="n">
        <v>7102000</v>
      </c>
      <c r="E21" s="6" t="n">
        <v>9688000</v>
      </c>
    </row>
    <row r="22">
      <c r="A22" s="4" t="inlineStr">
        <is>
          <t>Gain on disposal of investments</t>
        </is>
      </c>
      <c r="B22" s="4" t="inlineStr">
        <is>
          <t xml:space="preserve"> </t>
        </is>
      </c>
      <c r="C22" s="6" t="n">
        <v>0</v>
      </c>
      <c r="D22" s="6" t="n">
        <v>0</v>
      </c>
      <c r="E22" s="6" t="n">
        <v>-4789000</v>
      </c>
    </row>
    <row r="23">
      <c r="A23" s="4" t="inlineStr">
        <is>
          <t>Adjusted EBITDA</t>
        </is>
      </c>
      <c r="B23" s="4" t="inlineStr">
        <is>
          <t xml:space="preserve"> </t>
        </is>
      </c>
      <c r="C23" s="5" t="n">
        <v>-80608000</v>
      </c>
      <c r="D23" s="5" t="n">
        <v>-160463000</v>
      </c>
      <c r="E23" s="6" t="n">
        <v>-147253000</v>
      </c>
    </row>
    <row r="24">
      <c r="A24" s="4" t="inlineStr">
        <is>
          <t>Common stock, shares outstanding (in shares)</t>
        </is>
      </c>
      <c r="B24" s="6" t="n">
        <v>380575403</v>
      </c>
      <c r="C24" s="6" t="n">
        <v>380575403</v>
      </c>
      <c r="D24" s="6" t="n">
        <v>374952693</v>
      </c>
      <c r="E24" s="4" t="inlineStr">
        <is>
          <t xml:space="preserve"> </t>
        </is>
      </c>
    </row>
    <row r="25">
      <c r="A25" s="4" t="inlineStr">
        <is>
          <t>United State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Impairment loss on long-lived assets</t>
        </is>
      </c>
      <c r="B27" s="4" t="inlineStr">
        <is>
          <t xml:space="preserve"> </t>
        </is>
      </c>
      <c r="C27" s="4" t="inlineStr">
        <is>
          <t xml:space="preserve"> </t>
        </is>
      </c>
      <c r="D27" s="5" t="n">
        <v>1214000</v>
      </c>
      <c r="E27" s="4" t="inlineStr">
        <is>
          <t xml:space="preserve"> </t>
        </is>
      </c>
    </row>
    <row r="28">
      <c r="A28" s="4" t="inlineStr">
        <is>
          <t>Austral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Loss on disposal of assets</t>
        </is>
      </c>
      <c r="B30" s="5" t="n">
        <v>-877000</v>
      </c>
      <c r="C30" s="4" t="inlineStr">
        <is>
          <t xml:space="preserve"> </t>
        </is>
      </c>
      <c r="D30" s="4" t="inlineStr">
        <is>
          <t xml:space="preserve"> </t>
        </is>
      </c>
      <c r="E30" s="4" t="inlineStr">
        <is>
          <t xml:space="preserve"> </t>
        </is>
      </c>
    </row>
    <row r="31">
      <c r="A31" s="4" t="inlineStr">
        <is>
          <t>Dividends</t>
        </is>
      </c>
      <c r="B31" s="5" t="n">
        <v>384000</v>
      </c>
      <c r="C31" s="4" t="inlineStr">
        <is>
          <t xml:space="preserve"> </t>
        </is>
      </c>
      <c r="D31" s="4" t="inlineStr">
        <is>
          <t xml:space="preserve"> </t>
        </is>
      </c>
      <c r="E31" s="4" t="inlineStr">
        <is>
          <t xml:space="preserve"> </t>
        </is>
      </c>
    </row>
    <row r="32">
      <c r="A32" s="4" t="inlineStr">
        <is>
          <t>Common stock, shares outstanding (in shares)</t>
        </is>
      </c>
      <c r="B32" s="6" t="n">
        <v>55176065</v>
      </c>
      <c r="C32" s="6" t="n">
        <v>55176065</v>
      </c>
      <c r="D32" s="4" t="inlineStr">
        <is>
          <t xml:space="preserve"> </t>
        </is>
      </c>
      <c r="E32" s="4" t="inlineStr">
        <is>
          <t xml:space="preserve"> </t>
        </is>
      </c>
    </row>
    <row r="33">
      <c r="A33" s="4" t="inlineStr">
        <is>
          <t>Operating Segments | United State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loss</t>
        </is>
      </c>
      <c r="B35" s="4" t="inlineStr">
        <is>
          <t xml:space="preserve"> </t>
        </is>
      </c>
      <c r="C35" s="5" t="n">
        <v>-84194000</v>
      </c>
      <c r="D35" s="6" t="n">
        <v>-283883000</v>
      </c>
      <c r="E35" s="6" t="n">
        <v>-77368000</v>
      </c>
    </row>
    <row r="36">
      <c r="A36" s="4" t="inlineStr">
        <is>
          <t>Interest income, net</t>
        </is>
      </c>
      <c r="B36" s="4" t="inlineStr">
        <is>
          <t xml:space="preserve"> </t>
        </is>
      </c>
      <c r="C36" s="6" t="n">
        <v>-4518000</v>
      </c>
      <c r="D36" s="6" t="n">
        <v>-40000</v>
      </c>
      <c r="E36" s="6" t="n">
        <v>18000</v>
      </c>
    </row>
    <row r="37">
      <c r="A37" s="4" t="inlineStr">
        <is>
          <t>Income tax expense (benefit)</t>
        </is>
      </c>
      <c r="B37" s="4" t="inlineStr">
        <is>
          <t xml:space="preserve"> </t>
        </is>
      </c>
      <c r="C37" s="6" t="n">
        <v>0</v>
      </c>
      <c r="D37" s="6" t="n">
        <v>-89000</v>
      </c>
      <c r="E37" s="6" t="n">
        <v>323000</v>
      </c>
    </row>
    <row r="38">
      <c r="A38" s="4" t="inlineStr">
        <is>
          <t>Depreciation and amortization</t>
        </is>
      </c>
      <c r="B38" s="4" t="inlineStr">
        <is>
          <t xml:space="preserve"> </t>
        </is>
      </c>
      <c r="C38" s="6" t="n">
        <v>1485000</v>
      </c>
      <c r="D38" s="6" t="n">
        <v>917000</v>
      </c>
      <c r="E38" s="6" t="n">
        <v>234000</v>
      </c>
    </row>
    <row r="39">
      <c r="A39" s="4" t="inlineStr">
        <is>
          <t>EBITDA</t>
        </is>
      </c>
      <c r="B39" s="4" t="inlineStr">
        <is>
          <t xml:space="preserve"> </t>
        </is>
      </c>
      <c r="C39" s="6" t="n">
        <v>-87227000</v>
      </c>
      <c r="D39" s="6" t="n">
        <v>-283095000</v>
      </c>
      <c r="E39" s="6" t="n">
        <v>-76793000</v>
      </c>
    </row>
    <row r="40">
      <c r="A40" s="4" t="inlineStr">
        <is>
          <t>Share of income from equity accounted investments</t>
        </is>
      </c>
      <c r="B40" s="4" t="inlineStr">
        <is>
          <t xml:space="preserve"> </t>
        </is>
      </c>
      <c r="C40" s="6" t="n">
        <v>0</v>
      </c>
      <c r="D40" s="6" t="n">
        <v>0</v>
      </c>
      <c r="E40" s="6" t="n">
        <v>0</v>
      </c>
    </row>
    <row r="41">
      <c r="A41" s="4" t="inlineStr">
        <is>
          <t>Impairment loss on goodwill and indefinite-lived intangible assets</t>
        </is>
      </c>
      <c r="B41" s="4" t="inlineStr">
        <is>
          <t xml:space="preserve"> </t>
        </is>
      </c>
      <c r="C41" s="4" t="inlineStr">
        <is>
          <t xml:space="preserve"> </t>
        </is>
      </c>
      <c r="D41" s="6" t="n">
        <v>236019000</v>
      </c>
      <c r="E41" s="6" t="n">
        <v>40000000</v>
      </c>
    </row>
    <row r="42">
      <c r="A42" s="4" t="inlineStr">
        <is>
          <t>Impairment loss on long-lived assets</t>
        </is>
      </c>
      <c r="B42" s="4" t="inlineStr">
        <is>
          <t xml:space="preserve"> </t>
        </is>
      </c>
      <c r="C42" s="6" t="n">
        <v>0</v>
      </c>
      <c r="D42" s="6" t="n">
        <v>2955000</v>
      </c>
      <c r="E42" s="4" t="inlineStr">
        <is>
          <t xml:space="preserve"> </t>
        </is>
      </c>
    </row>
    <row r="43">
      <c r="A43" s="4" t="inlineStr">
        <is>
          <t>Gain on revaluation of derivative liabilities</t>
        </is>
      </c>
      <c r="B43" s="4" t="inlineStr">
        <is>
          <t xml:space="preserve"> </t>
        </is>
      </c>
      <c r="C43" s="6" t="n">
        <v>0</v>
      </c>
      <c r="D43" s="6" t="n">
        <v>0</v>
      </c>
      <c r="E43" s="6" t="n">
        <v>0</v>
      </c>
    </row>
    <row r="44">
      <c r="A44" s="4" t="inlineStr">
        <is>
          <t>Gain on revaluation of financial instruments</t>
        </is>
      </c>
      <c r="B44" s="4" t="inlineStr">
        <is>
          <t xml:space="preserve"> </t>
        </is>
      </c>
      <c r="C44" s="6" t="n">
        <v>0</v>
      </c>
      <c r="D44" s="6" t="n">
        <v>0</v>
      </c>
      <c r="E44" s="6" t="n">
        <v>0</v>
      </c>
    </row>
    <row r="45">
      <c r="A45" s="4" t="inlineStr">
        <is>
          <t>Impairment charges</t>
        </is>
      </c>
      <c r="B45" s="4" t="inlineStr">
        <is>
          <t xml:space="preserve"> </t>
        </is>
      </c>
      <c r="C45" s="6" t="n">
        <v>61392000</v>
      </c>
      <c r="D45" s="4" t="inlineStr">
        <is>
          <t xml:space="preserve"> </t>
        </is>
      </c>
      <c r="E45" s="4" t="inlineStr">
        <is>
          <t xml:space="preserve"> </t>
        </is>
      </c>
    </row>
    <row r="46">
      <c r="A46" s="4" t="inlineStr">
        <is>
          <t>Transaction costs</t>
        </is>
      </c>
      <c r="B46" s="4" t="inlineStr">
        <is>
          <t xml:space="preserve"> </t>
        </is>
      </c>
      <c r="C46" s="4" t="inlineStr">
        <is>
          <t xml:space="preserve"> </t>
        </is>
      </c>
      <c r="D46" s="6" t="n">
        <v>0</v>
      </c>
      <c r="E46" s="6" t="n">
        <v>40000</v>
      </c>
    </row>
    <row r="47">
      <c r="A47" s="4" t="inlineStr">
        <is>
          <t>Foreign currency transaction loss</t>
        </is>
      </c>
      <c r="B47" s="4" t="inlineStr">
        <is>
          <t xml:space="preserve"> </t>
        </is>
      </c>
      <c r="C47" s="6" t="n">
        <v>0</v>
      </c>
      <c r="D47" s="4" t="inlineStr">
        <is>
          <t xml:space="preserve"> </t>
        </is>
      </c>
      <c r="E47" s="4" t="inlineStr">
        <is>
          <t xml:space="preserve"> </t>
        </is>
      </c>
    </row>
    <row r="48">
      <c r="A48" s="4" t="inlineStr">
        <is>
          <t>Other, net</t>
        </is>
      </c>
      <c r="B48" s="4" t="inlineStr">
        <is>
          <t xml:space="preserve"> </t>
        </is>
      </c>
      <c r="C48" s="6" t="n">
        <v>169000</v>
      </c>
      <c r="D48" s="6" t="n">
        <v>3000</v>
      </c>
      <c r="E48" s="6" t="n">
        <v>20000</v>
      </c>
    </row>
    <row r="49">
      <c r="A49" s="4" t="inlineStr">
        <is>
          <t>Loss from discontinued operations</t>
        </is>
      </c>
      <c r="B49" s="4" t="inlineStr">
        <is>
          <t xml:space="preserve"> </t>
        </is>
      </c>
      <c r="C49" s="4" t="inlineStr">
        <is>
          <t xml:space="preserve"> </t>
        </is>
      </c>
      <c r="D49" s="6" t="n">
        <v>0</v>
      </c>
      <c r="E49" s="6" t="n">
        <v>0</v>
      </c>
    </row>
    <row r="50">
      <c r="A50" s="4" t="inlineStr">
        <is>
          <t>Restructuring costs</t>
        </is>
      </c>
      <c r="B50" s="4" t="inlineStr">
        <is>
          <t xml:space="preserve"> </t>
        </is>
      </c>
      <c r="C50" s="6" t="n">
        <v>1788000</v>
      </c>
      <c r="D50" s="4" t="inlineStr">
        <is>
          <t xml:space="preserve"> </t>
        </is>
      </c>
      <c r="E50" s="4" t="inlineStr">
        <is>
          <t xml:space="preserve"> </t>
        </is>
      </c>
    </row>
    <row r="51">
      <c r="A51" s="4" t="inlineStr">
        <is>
          <t>Share-based compensation</t>
        </is>
      </c>
      <c r="B51" s="4" t="inlineStr">
        <is>
          <t xml:space="preserve"> </t>
        </is>
      </c>
      <c r="C51" s="6" t="n">
        <v>3744000</v>
      </c>
      <c r="D51" s="6" t="n">
        <v>3401000</v>
      </c>
      <c r="E51" s="6" t="n">
        <v>8714000</v>
      </c>
    </row>
    <row r="52">
      <c r="A52" s="4" t="inlineStr">
        <is>
          <t>Financial statement review costs</t>
        </is>
      </c>
      <c r="B52" s="4" t="inlineStr">
        <is>
          <t xml:space="preserve"> </t>
        </is>
      </c>
      <c r="C52" s="6" t="n">
        <v>0</v>
      </c>
      <c r="D52" s="6" t="n">
        <v>0</v>
      </c>
      <c r="E52" s="6" t="n">
        <v>0</v>
      </c>
    </row>
    <row r="53">
      <c r="A53" s="4" t="inlineStr">
        <is>
          <t>Gain on disposal of investments</t>
        </is>
      </c>
      <c r="B53" s="4" t="inlineStr">
        <is>
          <t xml:space="preserve"> </t>
        </is>
      </c>
      <c r="C53" s="4" t="inlineStr">
        <is>
          <t xml:space="preserve"> </t>
        </is>
      </c>
      <c r="D53" s="4" t="inlineStr">
        <is>
          <t xml:space="preserve"> </t>
        </is>
      </c>
      <c r="E53" s="6" t="n">
        <v>0</v>
      </c>
    </row>
    <row r="54">
      <c r="A54" s="4" t="inlineStr">
        <is>
          <t>Adjusted EBITDA</t>
        </is>
      </c>
      <c r="B54" s="4" t="inlineStr">
        <is>
          <t xml:space="preserve"> </t>
        </is>
      </c>
      <c r="C54" s="6" t="n">
        <v>-20134000</v>
      </c>
      <c r="D54" s="6" t="n">
        <v>-40717000</v>
      </c>
      <c r="E54" s="6" t="n">
        <v>-28019000</v>
      </c>
    </row>
    <row r="55">
      <c r="A55" s="4" t="inlineStr">
        <is>
          <t>Operating Segments | Rest of World</t>
        </is>
      </c>
      <c r="B55" s="4" t="inlineStr">
        <is>
          <t xml:space="preserve"> </t>
        </is>
      </c>
      <c r="C55" s="4" t="inlineStr">
        <is>
          <t xml:space="preserve"> </t>
        </is>
      </c>
      <c r="D55" s="4" t="inlineStr">
        <is>
          <t xml:space="preserve"> </t>
        </is>
      </c>
      <c r="E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row>
    <row r="57">
      <c r="A57" s="4" t="inlineStr">
        <is>
          <t>Net loss</t>
        </is>
      </c>
      <c r="B57" s="4" t="inlineStr">
        <is>
          <t xml:space="preserve"> </t>
        </is>
      </c>
      <c r="C57" s="6" t="n">
        <v>-54129000</v>
      </c>
      <c r="D57" s="6" t="n">
        <v>-81811000</v>
      </c>
      <c r="E57" s="6" t="n">
        <v>32671000</v>
      </c>
    </row>
    <row r="58">
      <c r="A58" s="4" t="inlineStr">
        <is>
          <t>Interest income, net</t>
        </is>
      </c>
      <c r="B58" s="4" t="inlineStr">
        <is>
          <t xml:space="preserve"> </t>
        </is>
      </c>
      <c r="C58" s="6" t="n">
        <v>-18019000</v>
      </c>
      <c r="D58" s="6" t="n">
        <v>-9031000</v>
      </c>
      <c r="E58" s="6" t="n">
        <v>-18433000</v>
      </c>
    </row>
    <row r="59">
      <c r="A59" s="4" t="inlineStr">
        <is>
          <t>Income tax expense (benefit)</t>
        </is>
      </c>
      <c r="B59" s="4" t="inlineStr">
        <is>
          <t xml:space="preserve"> </t>
        </is>
      </c>
      <c r="C59" s="6" t="n">
        <v>34175000</v>
      </c>
      <c r="D59" s="6" t="n">
        <v>-342000</v>
      </c>
      <c r="E59" s="6" t="n">
        <v>1024000</v>
      </c>
    </row>
    <row r="60">
      <c r="A60" s="4" t="inlineStr">
        <is>
          <t>Depreciation and amortization</t>
        </is>
      </c>
      <c r="B60" s="4" t="inlineStr">
        <is>
          <t xml:space="preserve"> </t>
        </is>
      </c>
      <c r="C60" s="6" t="n">
        <v>11637000</v>
      </c>
      <c r="D60" s="6" t="n">
        <v>14485000</v>
      </c>
      <c r="E60" s="6" t="n">
        <v>6811000</v>
      </c>
    </row>
    <row r="61">
      <c r="A61" s="4" t="inlineStr">
        <is>
          <t>EBITDA</t>
        </is>
      </c>
      <c r="B61" s="4" t="inlineStr">
        <is>
          <t xml:space="preserve"> </t>
        </is>
      </c>
      <c r="C61" s="6" t="n">
        <v>-26336000</v>
      </c>
      <c r="D61" s="6" t="n">
        <v>-76699000</v>
      </c>
      <c r="E61" s="6" t="n">
        <v>22073000</v>
      </c>
    </row>
    <row r="62">
      <c r="A62" s="4" t="inlineStr">
        <is>
          <t>Share of income from equity accounted investments</t>
        </is>
      </c>
      <c r="B62" s="4" t="inlineStr">
        <is>
          <t xml:space="preserve"> </t>
        </is>
      </c>
      <c r="C62" s="6" t="n">
        <v>-3114000</v>
      </c>
      <c r="D62" s="6" t="n">
        <v>6313000</v>
      </c>
      <c r="E62" s="6" t="n">
        <v>4510000</v>
      </c>
    </row>
    <row r="63">
      <c r="A63" s="4" t="inlineStr">
        <is>
          <t>Impairment loss on goodwill and indefinite-lived intangible assets</t>
        </is>
      </c>
      <c r="B63" s="4" t="inlineStr">
        <is>
          <t xml:space="preserve"> </t>
        </is>
      </c>
      <c r="C63" s="4" t="inlineStr">
        <is>
          <t xml:space="preserve"> </t>
        </is>
      </c>
      <c r="D63" s="6" t="n">
        <v>37000</v>
      </c>
      <c r="E63" s="6" t="n">
        <v>0</v>
      </c>
    </row>
    <row r="64">
      <c r="A64" s="4" t="inlineStr">
        <is>
          <t>Impairment loss on long-lived assets</t>
        </is>
      </c>
      <c r="B64" s="4" t="inlineStr">
        <is>
          <t xml:space="preserve"> </t>
        </is>
      </c>
      <c r="C64" s="6" t="n">
        <v>3493000</v>
      </c>
      <c r="D64" s="6" t="n">
        <v>124664000</v>
      </c>
      <c r="E64" s="4" t="inlineStr">
        <is>
          <t xml:space="preserve"> </t>
        </is>
      </c>
    </row>
    <row r="65">
      <c r="A65" s="4" t="inlineStr">
        <is>
          <t>Gain on revaluation of derivative liabilities</t>
        </is>
      </c>
      <c r="B65" s="4" t="inlineStr">
        <is>
          <t xml:space="preserve"> </t>
        </is>
      </c>
      <c r="C65" s="6" t="n">
        <v>-14060000</v>
      </c>
      <c r="D65" s="6" t="n">
        <v>-151360000</v>
      </c>
      <c r="E65" s="6" t="n">
        <v>-129254000</v>
      </c>
    </row>
    <row r="66">
      <c r="A66" s="4" t="inlineStr">
        <is>
          <t>Gain on revaluation of financial instruments</t>
        </is>
      </c>
      <c r="B66" s="4" t="inlineStr">
        <is>
          <t xml:space="preserve"> </t>
        </is>
      </c>
      <c r="C66" s="6" t="n">
        <v>-14739000</v>
      </c>
      <c r="D66" s="6" t="n">
        <v>-8611000</v>
      </c>
      <c r="E66" s="6" t="n">
        <v>9000</v>
      </c>
    </row>
    <row r="67">
      <c r="A67" s="4" t="inlineStr">
        <is>
          <t>Impairment charges</t>
        </is>
      </c>
      <c r="B67" s="4" t="inlineStr">
        <is>
          <t xml:space="preserve"> </t>
        </is>
      </c>
      <c r="C67" s="6" t="n">
        <v>0</v>
      </c>
      <c r="D67" s="4" t="inlineStr">
        <is>
          <t xml:space="preserve"> </t>
        </is>
      </c>
      <c r="E67" s="4" t="inlineStr">
        <is>
          <t xml:space="preserve"> </t>
        </is>
      </c>
    </row>
    <row r="68">
      <c r="A68" s="4" t="inlineStr">
        <is>
          <t>Transaction costs</t>
        </is>
      </c>
      <c r="B68" s="4" t="inlineStr">
        <is>
          <t xml:space="preserve"> </t>
        </is>
      </c>
      <c r="C68" s="4" t="inlineStr">
        <is>
          <t xml:space="preserve"> </t>
        </is>
      </c>
      <c r="D68" s="6" t="n">
        <v>0</v>
      </c>
      <c r="E68" s="6" t="n">
        <v>0</v>
      </c>
    </row>
    <row r="69">
      <c r="A69" s="4" t="inlineStr">
        <is>
          <t>Foreign currency transaction loss</t>
        </is>
      </c>
      <c r="B69" s="4" t="inlineStr">
        <is>
          <t xml:space="preserve"> </t>
        </is>
      </c>
      <c r="C69" s="6" t="n">
        <v>2286000</v>
      </c>
      <c r="D69" s="4" t="inlineStr">
        <is>
          <t xml:space="preserve"> </t>
        </is>
      </c>
      <c r="E69" s="4" t="inlineStr">
        <is>
          <t xml:space="preserve"> </t>
        </is>
      </c>
    </row>
    <row r="70">
      <c r="A70" s="4" t="inlineStr">
        <is>
          <t>Other, net</t>
        </is>
      </c>
      <c r="B70" s="4" t="inlineStr">
        <is>
          <t xml:space="preserve"> </t>
        </is>
      </c>
      <c r="C70" s="6" t="n">
        <v>324000</v>
      </c>
      <c r="D70" s="6" t="n">
        <v>-733000</v>
      </c>
      <c r="E70" s="6" t="n">
        <v>1805000</v>
      </c>
    </row>
    <row r="71">
      <c r="A71" s="4" t="inlineStr">
        <is>
          <t>Loss from discontinued operations</t>
        </is>
      </c>
      <c r="B71" s="4" t="inlineStr">
        <is>
          <t xml:space="preserve"> </t>
        </is>
      </c>
      <c r="C71" s="4" t="inlineStr">
        <is>
          <t xml:space="preserve"> </t>
        </is>
      </c>
      <c r="D71" s="6" t="n">
        <v>500000</v>
      </c>
      <c r="E71" s="6" t="n">
        <v>650000</v>
      </c>
    </row>
    <row r="72">
      <c r="A72" s="4" t="inlineStr">
        <is>
          <t>Restructuring costs</t>
        </is>
      </c>
      <c r="B72" s="4" t="inlineStr">
        <is>
          <t xml:space="preserve"> </t>
        </is>
      </c>
      <c r="C72" s="6" t="n">
        <v>3545000</v>
      </c>
      <c r="D72" s="4" t="inlineStr">
        <is>
          <t xml:space="preserve"> </t>
        </is>
      </c>
      <c r="E72" s="4" t="inlineStr">
        <is>
          <t xml:space="preserve"> </t>
        </is>
      </c>
    </row>
    <row r="73">
      <c r="A73" s="4" t="inlineStr">
        <is>
          <t>Share-based compensation</t>
        </is>
      </c>
      <c r="B73" s="4" t="inlineStr">
        <is>
          <t xml:space="preserve"> </t>
        </is>
      </c>
      <c r="C73" s="6" t="n">
        <v>11371000</v>
      </c>
      <c r="D73" s="6" t="n">
        <v>6750000</v>
      </c>
      <c r="E73" s="6" t="n">
        <v>6647000</v>
      </c>
    </row>
    <row r="74">
      <c r="A74" s="4" t="inlineStr">
        <is>
          <t>Financial statement review costs</t>
        </is>
      </c>
      <c r="B74" s="4" t="inlineStr">
        <is>
          <t xml:space="preserve"> </t>
        </is>
      </c>
      <c r="C74" s="6" t="n">
        <v>0</v>
      </c>
      <c r="D74" s="6" t="n">
        <v>0</v>
      </c>
      <c r="E74" s="6" t="n">
        <v>0</v>
      </c>
    </row>
    <row r="75">
      <c r="A75" s="4" t="inlineStr">
        <is>
          <t>Gain on disposal of investments</t>
        </is>
      </c>
      <c r="B75" s="4" t="inlineStr">
        <is>
          <t xml:space="preserve"> </t>
        </is>
      </c>
      <c r="C75" s="4" t="inlineStr">
        <is>
          <t xml:space="preserve"> </t>
        </is>
      </c>
      <c r="D75" s="4" t="inlineStr">
        <is>
          <t xml:space="preserve"> </t>
        </is>
      </c>
      <c r="E75" s="6" t="n">
        <v>-4789000</v>
      </c>
    </row>
    <row r="76">
      <c r="A76" s="4" t="inlineStr">
        <is>
          <t>Adjusted EBITDA</t>
        </is>
      </c>
      <c r="B76" s="4" t="inlineStr">
        <is>
          <t xml:space="preserve"> </t>
        </is>
      </c>
      <c r="C76" s="6" t="n">
        <v>-37230000</v>
      </c>
      <c r="D76" s="6" t="n">
        <v>-99139000</v>
      </c>
      <c r="E76" s="6" t="n">
        <v>-98349000</v>
      </c>
    </row>
    <row r="77">
      <c r="A77" s="4" t="inlineStr">
        <is>
          <t>Corporate</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Net loss</t>
        </is>
      </c>
      <c r="B79" s="4" t="inlineStr">
        <is>
          <t xml:space="preserve"> </t>
        </is>
      </c>
      <c r="C79" s="6" t="n">
        <v>-30411000</v>
      </c>
      <c r="D79" s="6" t="n">
        <v>-31510000</v>
      </c>
      <c r="E79" s="6" t="n">
        <v>-30573000</v>
      </c>
    </row>
    <row r="80">
      <c r="A80" s="4" t="inlineStr">
        <is>
          <t>Interest income, net</t>
        </is>
      </c>
      <c r="B80" s="4" t="inlineStr">
        <is>
          <t xml:space="preserve"> </t>
        </is>
      </c>
      <c r="C80" s="6" t="n">
        <v>0</v>
      </c>
      <c r="D80" s="6" t="n">
        <v>0</v>
      </c>
      <c r="E80" s="6" t="n">
        <v>0</v>
      </c>
    </row>
    <row r="81">
      <c r="A81" s="4" t="inlineStr">
        <is>
          <t>Income tax expense (benefit)</t>
        </is>
      </c>
      <c r="B81" s="4" t="inlineStr">
        <is>
          <t xml:space="preserve"> </t>
        </is>
      </c>
      <c r="C81" s="6" t="n">
        <v>0</v>
      </c>
      <c r="D81" s="6" t="n">
        <v>0</v>
      </c>
      <c r="E81" s="6" t="n">
        <v>0</v>
      </c>
    </row>
    <row r="82">
      <c r="A82" s="4" t="inlineStr">
        <is>
          <t>Depreciation and amortization</t>
        </is>
      </c>
      <c r="B82" s="4" t="inlineStr">
        <is>
          <t xml:space="preserve"> </t>
        </is>
      </c>
      <c r="C82" s="6" t="n">
        <v>0</v>
      </c>
      <c r="D82" s="6" t="n">
        <v>0</v>
      </c>
      <c r="E82" s="6" t="n">
        <v>0</v>
      </c>
    </row>
    <row r="83">
      <c r="A83" s="4" t="inlineStr">
        <is>
          <t>EBITDA</t>
        </is>
      </c>
      <c r="B83" s="4" t="inlineStr">
        <is>
          <t xml:space="preserve"> </t>
        </is>
      </c>
      <c r="C83" s="6" t="n">
        <v>-30411000</v>
      </c>
      <c r="D83" s="6" t="n">
        <v>-31510000</v>
      </c>
      <c r="E83" s="6" t="n">
        <v>-30573000</v>
      </c>
    </row>
    <row r="84">
      <c r="A84" s="4" t="inlineStr">
        <is>
          <t>Share of income from equity accounted investments</t>
        </is>
      </c>
      <c r="B84" s="4" t="inlineStr">
        <is>
          <t xml:space="preserve"> </t>
        </is>
      </c>
      <c r="C84" s="6" t="n">
        <v>0</v>
      </c>
      <c r="D84" s="6" t="n">
        <v>0</v>
      </c>
      <c r="E84" s="6" t="n">
        <v>0</v>
      </c>
    </row>
    <row r="85">
      <c r="A85" s="4" t="inlineStr">
        <is>
          <t>Impairment loss on goodwill and indefinite-lived intangible assets</t>
        </is>
      </c>
      <c r="B85" s="4" t="inlineStr">
        <is>
          <t xml:space="preserve"> </t>
        </is>
      </c>
      <c r="C85" s="4" t="inlineStr">
        <is>
          <t xml:space="preserve"> </t>
        </is>
      </c>
      <c r="D85" s="6" t="n">
        <v>0</v>
      </c>
      <c r="E85" s="6" t="n">
        <v>0</v>
      </c>
    </row>
    <row r="86">
      <c r="A86" s="4" t="inlineStr">
        <is>
          <t>Impairment loss on long-lived assets</t>
        </is>
      </c>
      <c r="B86" s="4" t="inlineStr">
        <is>
          <t xml:space="preserve"> </t>
        </is>
      </c>
      <c r="C86" s="6" t="n">
        <v>0</v>
      </c>
      <c r="D86" s="6" t="n">
        <v>0</v>
      </c>
      <c r="E86" s="4" t="inlineStr">
        <is>
          <t xml:space="preserve"> </t>
        </is>
      </c>
    </row>
    <row r="87">
      <c r="A87" s="4" t="inlineStr">
        <is>
          <t>Gain on revaluation of derivative liabilities</t>
        </is>
      </c>
      <c r="B87" s="4" t="inlineStr">
        <is>
          <t xml:space="preserve"> </t>
        </is>
      </c>
      <c r="C87" s="6" t="n">
        <v>0</v>
      </c>
      <c r="D87" s="6" t="n">
        <v>0</v>
      </c>
      <c r="E87" s="6" t="n">
        <v>0</v>
      </c>
    </row>
    <row r="88">
      <c r="A88" s="4" t="inlineStr">
        <is>
          <t>Gain on revaluation of financial instruments</t>
        </is>
      </c>
      <c r="B88" s="4" t="inlineStr">
        <is>
          <t xml:space="preserve"> </t>
        </is>
      </c>
      <c r="C88" s="6" t="n">
        <v>0</v>
      </c>
      <c r="D88" s="6" t="n">
        <v>0</v>
      </c>
      <c r="E88" s="6" t="n">
        <v>0</v>
      </c>
    </row>
    <row r="89">
      <c r="A89" s="4" t="inlineStr">
        <is>
          <t>Impairment charges</t>
        </is>
      </c>
      <c r="B89" s="4" t="inlineStr">
        <is>
          <t xml:space="preserve"> </t>
        </is>
      </c>
      <c r="C89" s="6" t="n">
        <v>0</v>
      </c>
      <c r="D89" s="4" t="inlineStr">
        <is>
          <t xml:space="preserve"> </t>
        </is>
      </c>
      <c r="E89" s="4" t="inlineStr">
        <is>
          <t xml:space="preserve"> </t>
        </is>
      </c>
    </row>
    <row r="90">
      <c r="A90" s="4" t="inlineStr">
        <is>
          <t>Transaction costs</t>
        </is>
      </c>
      <c r="B90" s="4" t="inlineStr">
        <is>
          <t xml:space="preserve"> </t>
        </is>
      </c>
      <c r="C90" s="4" t="inlineStr">
        <is>
          <t xml:space="preserve"> </t>
        </is>
      </c>
      <c r="D90" s="6" t="n">
        <v>3801000</v>
      </c>
      <c r="E90" s="6" t="n">
        <v>0</v>
      </c>
    </row>
    <row r="91">
      <c r="A91" s="4" t="inlineStr">
        <is>
          <t>Foreign currency transaction loss</t>
        </is>
      </c>
      <c r="B91" s="4" t="inlineStr">
        <is>
          <t xml:space="preserve"> </t>
        </is>
      </c>
      <c r="C91" s="6" t="n">
        <v>0</v>
      </c>
      <c r="D91" s="4" t="inlineStr">
        <is>
          <t xml:space="preserve"> </t>
        </is>
      </c>
      <c r="E91" s="4" t="inlineStr">
        <is>
          <t xml:space="preserve"> </t>
        </is>
      </c>
    </row>
    <row r="92">
      <c r="A92" s="4" t="inlineStr">
        <is>
          <t>Other, net</t>
        </is>
      </c>
      <c r="B92" s="4" t="inlineStr">
        <is>
          <t xml:space="preserve"> </t>
        </is>
      </c>
      <c r="C92" s="6" t="n">
        <v>0</v>
      </c>
      <c r="D92" s="6" t="n">
        <v>0</v>
      </c>
      <c r="E92" s="6" t="n">
        <v>0</v>
      </c>
    </row>
    <row r="93">
      <c r="A93" s="4" t="inlineStr">
        <is>
          <t>Loss from discontinued operations</t>
        </is>
      </c>
      <c r="B93" s="4" t="inlineStr">
        <is>
          <t xml:space="preserve"> </t>
        </is>
      </c>
      <c r="C93" s="4" t="inlineStr">
        <is>
          <t xml:space="preserve"> </t>
        </is>
      </c>
      <c r="D93" s="6" t="n">
        <v>0</v>
      </c>
      <c r="E93" s="6" t="n">
        <v>0</v>
      </c>
    </row>
    <row r="94">
      <c r="A94" s="4" t="inlineStr">
        <is>
          <t>Restructuring costs</t>
        </is>
      </c>
      <c r="B94" s="4" t="inlineStr">
        <is>
          <t xml:space="preserve"> </t>
        </is>
      </c>
      <c r="C94" s="6" t="n">
        <v>0</v>
      </c>
      <c r="D94" s="4" t="inlineStr">
        <is>
          <t xml:space="preserve"> </t>
        </is>
      </c>
      <c r="E94" s="4" t="inlineStr">
        <is>
          <t xml:space="preserve"> </t>
        </is>
      </c>
    </row>
    <row r="95">
      <c r="A95" s="4" t="inlineStr">
        <is>
          <t>Share-based compensation</t>
        </is>
      </c>
      <c r="B95" s="4" t="inlineStr">
        <is>
          <t xml:space="preserve"> </t>
        </is>
      </c>
      <c r="C95" s="6" t="n">
        <v>0</v>
      </c>
      <c r="D95" s="6" t="n">
        <v>0</v>
      </c>
      <c r="E95" s="6" t="n">
        <v>0</v>
      </c>
    </row>
    <row r="96">
      <c r="A96" s="4" t="inlineStr">
        <is>
          <t>Financial statement review costs</t>
        </is>
      </c>
      <c r="B96" s="4" t="inlineStr">
        <is>
          <t xml:space="preserve"> </t>
        </is>
      </c>
      <c r="C96" s="6" t="n">
        <v>7167000</v>
      </c>
      <c r="D96" s="6" t="n">
        <v>7102000</v>
      </c>
      <c r="E96" s="6" t="n">
        <v>9688000</v>
      </c>
    </row>
    <row r="97">
      <c r="A97" s="4" t="inlineStr">
        <is>
          <t>Gain on disposal of investments</t>
        </is>
      </c>
      <c r="B97" s="4" t="inlineStr">
        <is>
          <t xml:space="preserve"> </t>
        </is>
      </c>
      <c r="C97" s="4" t="inlineStr">
        <is>
          <t xml:space="preserve"> </t>
        </is>
      </c>
      <c r="D97" s="4" t="inlineStr">
        <is>
          <t xml:space="preserve"> </t>
        </is>
      </c>
      <c r="E97" s="6" t="n">
        <v>0</v>
      </c>
    </row>
    <row r="98">
      <c r="A98" s="4" t="inlineStr">
        <is>
          <t>Adjusted EBITDA</t>
        </is>
      </c>
      <c r="B98" s="4" t="inlineStr">
        <is>
          <t xml:space="preserve"> </t>
        </is>
      </c>
      <c r="C98" s="5" t="n">
        <v>-23244000</v>
      </c>
      <c r="D98" s="5" t="n">
        <v>-20607000</v>
      </c>
      <c r="E98" s="5" t="n">
        <v>-20885000</v>
      </c>
    </row>
  </sheetData>
  <mergeCells count="2">
    <mergeCell ref="A1:A2"/>
    <mergeCell ref="C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and Disaggregated Revenue - Schedule of Revenue from External Customers by Geographic Areas (Details) - USD ($) $ in Thousand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Net revenue</t>
        </is>
      </c>
      <c r="B4" s="5" t="n">
        <v>91904</v>
      </c>
      <c r="C4" s="5" t="n">
        <v>74435</v>
      </c>
      <c r="D4" s="5" t="n">
        <v>46719</v>
      </c>
    </row>
    <row r="5">
      <c r="A5" s="4" t="inlineStr">
        <is>
          <t>Canada</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Net revenue</t>
        </is>
      </c>
      <c r="B7" s="6" t="n">
        <v>56233</v>
      </c>
      <c r="C7" s="6" t="n">
        <v>50294</v>
      </c>
      <c r="D7" s="6" t="n">
        <v>34538</v>
      </c>
    </row>
    <row r="8">
      <c r="A8" s="4" t="inlineStr">
        <is>
          <t>Israel</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Net revenue</t>
        </is>
      </c>
      <c r="B10" s="6" t="n">
        <v>30516</v>
      </c>
      <c r="C10" s="6" t="n">
        <v>13376</v>
      </c>
      <c r="D10" s="6" t="n">
        <v>2539</v>
      </c>
    </row>
    <row r="11">
      <c r="A11" s="4" t="inlineStr">
        <is>
          <t>United States</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Net revenue</t>
        </is>
      </c>
      <c r="B13" s="6" t="n">
        <v>5155</v>
      </c>
      <c r="C13" s="6" t="n">
        <v>9874</v>
      </c>
      <c r="D13" s="6" t="n">
        <v>9495</v>
      </c>
    </row>
    <row r="14">
      <c r="A14" s="4" t="inlineStr">
        <is>
          <t>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Net revenue</t>
        </is>
      </c>
      <c r="B16" s="5" t="n">
        <v>0</v>
      </c>
      <c r="C16" s="5" t="n">
        <v>891</v>
      </c>
      <c r="D16" s="5" t="n">
        <v>147</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Disaggregated Revenue - Schedule of Long-lived Assets by Geographic Areas (Details) - USD ($) $ in Thousands</t>
        </is>
      </c>
      <c r="B1" s="2" t="inlineStr">
        <is>
          <t>Dec. 31,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Long-lived assets</t>
        </is>
      </c>
      <c r="B3" s="5" t="n">
        <v>60557</v>
      </c>
      <c r="C3" s="5" t="n">
        <v>74070</v>
      </c>
    </row>
    <row r="4">
      <c r="A4" s="4" t="inlineStr">
        <is>
          <t>Canad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6" t="n">
        <v>40052</v>
      </c>
      <c r="C6" s="6" t="n">
        <v>49117</v>
      </c>
    </row>
    <row r="7">
      <c r="A7" s="4" t="inlineStr">
        <is>
          <t>United State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20251</v>
      </c>
      <c r="C9" s="6" t="n">
        <v>24473</v>
      </c>
    </row>
    <row r="10">
      <c r="A10" s="4" t="inlineStr">
        <is>
          <t>Israel</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5" t="n">
        <v>254</v>
      </c>
      <c r="C12" s="5" t="n">
        <v>4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12 Months Ended</t>
        </is>
      </c>
    </row>
    <row r="2">
      <c r="B2" s="2" t="inlineStr">
        <is>
          <t>Dec. 31, 2022</t>
        </is>
      </c>
    </row>
    <row r="3">
      <c r="A3" s="3" t="inlineStr">
        <is>
          <t>Inventory Disclosure [Abstract]</t>
        </is>
      </c>
      <c r="B3" s="4" t="inlineStr">
        <is>
          <t xml:space="preserve"> </t>
        </is>
      </c>
    </row>
    <row r="4">
      <c r="A4" s="4" t="inlineStr">
        <is>
          <t>Inventory, net</t>
        </is>
      </c>
      <c r="B4" s="4" t="inlineStr">
        <is>
          <t xml:space="preserve">Inventory, net Inventory, net is comprised of the following items: As of December 31, 2022 2021 Raw materials $ 7,421 $ $ 9,211 Work-in-progress 15,646 12,405 Finished goods 13,503 10,778 Supplies and consumables 989 408 Total $ 37,559 $ 32,80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Earnings (Los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Basic loss per share computation</t>
        </is>
      </c>
      <c r="B3" s="4" t="inlineStr">
        <is>
          <t xml:space="preserve"> </t>
        </is>
      </c>
      <c r="C3" s="4" t="inlineStr">
        <is>
          <t xml:space="preserve"> </t>
        </is>
      </c>
      <c r="D3" s="4" t="inlineStr">
        <is>
          <t xml:space="preserve"> </t>
        </is>
      </c>
    </row>
    <row r="4">
      <c r="A4" s="4" t="inlineStr">
        <is>
          <t>Net loss from continuing operations attributable to the shareholders of Cronos Group</t>
        </is>
      </c>
      <c r="B4" s="5" t="n">
        <v>-168734</v>
      </c>
      <c r="C4" s="5" t="n">
        <v>-395607</v>
      </c>
      <c r="D4" s="5" t="n">
        <v>-72487</v>
      </c>
    </row>
    <row r="5">
      <c r="A5" s="4" t="inlineStr">
        <is>
          <t>Weighted-average number of common shares outstanding used in the computation of basic earnings (loss) per share (in shares)</t>
        </is>
      </c>
      <c r="B5" s="6" t="n">
        <v>376961797</v>
      </c>
      <c r="C5" s="6" t="n">
        <v>370390965</v>
      </c>
      <c r="D5" s="6" t="n">
        <v>351576848</v>
      </c>
    </row>
    <row r="6">
      <c r="A6" s="4" t="inlineStr">
        <is>
          <t>Basic loss from continuing operations per share (in dollars per share)</t>
        </is>
      </c>
      <c r="B6" s="7" t="n">
        <v>-0.45</v>
      </c>
      <c r="C6" s="7" t="n">
        <v>-1.07</v>
      </c>
      <c r="D6" s="7" t="n">
        <v>-0.21</v>
      </c>
    </row>
    <row r="7">
      <c r="A7" s="4" t="inlineStr">
        <is>
          <t>Loss from discontinued operations attributable to the shareholders of Cronos Group</t>
        </is>
      </c>
      <c r="B7" s="5" t="n">
        <v>0</v>
      </c>
      <c r="C7" s="5" t="n">
        <v>-500</v>
      </c>
      <c r="D7" s="5" t="n">
        <v>-650</v>
      </c>
    </row>
    <row r="8">
      <c r="A8" s="4" t="inlineStr">
        <is>
          <t>Weighted-average number of common shares outstanding (in shares)</t>
        </is>
      </c>
      <c r="B8" s="6" t="n">
        <v>376961797</v>
      </c>
      <c r="C8" s="6" t="n">
        <v>370390965</v>
      </c>
      <c r="D8" s="6" t="n">
        <v>351576848</v>
      </c>
    </row>
    <row r="9">
      <c r="A9" s="4" t="inlineStr">
        <is>
          <t>Basic loss from discontinued operations per share (in dollars per share)</t>
        </is>
      </c>
      <c r="B9" s="5" t="n">
        <v>0</v>
      </c>
      <c r="C9" s="5" t="n">
        <v>0</v>
      </c>
      <c r="D9" s="5" t="n">
        <v>0</v>
      </c>
    </row>
    <row r="10">
      <c r="A10" s="3" t="inlineStr">
        <is>
          <t>Diluted loss per share computation</t>
        </is>
      </c>
      <c r="B10" s="4" t="inlineStr">
        <is>
          <t xml:space="preserve"> </t>
        </is>
      </c>
      <c r="C10" s="4" t="inlineStr">
        <is>
          <t xml:space="preserve"> </t>
        </is>
      </c>
      <c r="D10" s="4" t="inlineStr">
        <is>
          <t xml:space="preserve"> </t>
        </is>
      </c>
    </row>
    <row r="11">
      <c r="A11" s="4" t="inlineStr">
        <is>
          <t>Net loss used in the computation of basic loss from continuing operations per share</t>
        </is>
      </c>
      <c r="B11" s="5" t="n">
        <v>-168734</v>
      </c>
      <c r="C11" s="5" t="n">
        <v>-395607</v>
      </c>
      <c r="D11" s="5" t="n">
        <v>-72487</v>
      </c>
    </row>
    <row r="12">
      <c r="A12" s="4" t="inlineStr">
        <is>
          <t>Adjustment for exercise of rights on derivative liabilities</t>
        </is>
      </c>
      <c r="B12" s="6" t="n">
        <v>0</v>
      </c>
      <c r="C12" s="6" t="n">
        <v>0</v>
      </c>
      <c r="D12" s="6" t="n">
        <v>0</v>
      </c>
    </row>
    <row r="13">
      <c r="A13" s="4" t="inlineStr">
        <is>
          <t>Net loss used in the computation of diluted loss from continuing operations per share</t>
        </is>
      </c>
      <c r="B13" s="5" t="n">
        <v>-168734</v>
      </c>
      <c r="C13" s="5" t="n">
        <v>-395607</v>
      </c>
      <c r="D13" s="5" t="n">
        <v>-72487</v>
      </c>
    </row>
    <row r="14">
      <c r="A14" s="4" t="inlineStr">
        <is>
          <t>Weighted-average number of common shares outstanding used in the computation of basic earnings (loss) per share (in shares)</t>
        </is>
      </c>
      <c r="B14" s="6" t="n">
        <v>376961797</v>
      </c>
      <c r="C14" s="6" t="n">
        <v>370390965</v>
      </c>
      <c r="D14" s="6" t="n">
        <v>351576848</v>
      </c>
    </row>
    <row r="15">
      <c r="A15" s="4" t="inlineStr">
        <is>
          <t>Dilutive effect of Top-up Rights - market price (in shares)</t>
        </is>
      </c>
      <c r="B15" s="6" t="n">
        <v>0</v>
      </c>
      <c r="C15" s="6" t="n">
        <v>0</v>
      </c>
      <c r="D15" s="6" t="n">
        <v>0</v>
      </c>
    </row>
    <row r="16">
      <c r="A16" s="4" t="inlineStr">
        <is>
          <t>Weighted-average number of common shares for computation of diluted loss from continuing operations per share (in shares)</t>
        </is>
      </c>
      <c r="B16" s="6" t="n">
        <v>376961797</v>
      </c>
      <c r="C16" s="6" t="n">
        <v>370390965</v>
      </c>
      <c r="D16" s="6" t="n">
        <v>351576848</v>
      </c>
    </row>
    <row r="17">
      <c r="A17" s="4" t="inlineStr">
        <is>
          <t>Diluted loss per share from continuing operations (in dollars per share)</t>
        </is>
      </c>
      <c r="B17" s="7" t="n">
        <v>-0.45</v>
      </c>
      <c r="C17" s="7" t="n">
        <v>-1.07</v>
      </c>
      <c r="D17" s="7" t="n">
        <v>-0.21</v>
      </c>
    </row>
    <row r="18">
      <c r="A18" s="4" t="inlineStr">
        <is>
          <t>Loss from discontinued operations attributable to the shareholders of Cronos Group</t>
        </is>
      </c>
      <c r="B18" s="5" t="n">
        <v>0</v>
      </c>
      <c r="C18" s="5" t="n">
        <v>-500</v>
      </c>
      <c r="D18" s="5" t="n">
        <v>-650</v>
      </c>
    </row>
    <row r="19">
      <c r="A19" s="4" t="inlineStr">
        <is>
          <t>Weighted-average number of common shares for computation of diluted loss from discontinued operations per share (in shares)</t>
        </is>
      </c>
      <c r="B19" s="6" t="n">
        <v>376961797</v>
      </c>
      <c r="C19" s="6" t="n">
        <v>370390965</v>
      </c>
      <c r="D19" s="6" t="n">
        <v>351576848</v>
      </c>
    </row>
    <row r="20">
      <c r="A20" s="4" t="inlineStr">
        <is>
          <t>Diluted loss from discontinued operations per share (in dollars per share)</t>
        </is>
      </c>
      <c r="B20" s="5" t="n">
        <v>0</v>
      </c>
      <c r="C20" s="5" t="n">
        <v>0</v>
      </c>
      <c r="D20" s="5" t="n">
        <v>0</v>
      </c>
    </row>
    <row r="21">
      <c r="A21" s="4" t="inlineStr">
        <is>
          <t>Total anti-dilutive securities (in shares)</t>
        </is>
      </c>
      <c r="B21" s="6" t="n">
        <v>112612579</v>
      </c>
      <c r="C21" s="6" t="n">
        <v>125195001</v>
      </c>
      <c r="D21" s="6" t="n">
        <v>151338762</v>
      </c>
    </row>
    <row r="22">
      <c r="A22" s="4" t="inlineStr">
        <is>
          <t>Warrant</t>
        </is>
      </c>
      <c r="B22" s="4" t="inlineStr">
        <is>
          <t xml:space="preserve"> </t>
        </is>
      </c>
      <c r="C22" s="4" t="inlineStr">
        <is>
          <t xml:space="preserve"> </t>
        </is>
      </c>
      <c r="D22" s="4" t="inlineStr">
        <is>
          <t xml:space="preserve"> </t>
        </is>
      </c>
    </row>
    <row r="23">
      <c r="A23" s="3" t="inlineStr">
        <is>
          <t>Diluted loss per share computation</t>
        </is>
      </c>
      <c r="B23" s="4" t="inlineStr">
        <is>
          <t xml:space="preserve"> </t>
        </is>
      </c>
      <c r="C23" s="4" t="inlineStr">
        <is>
          <t xml:space="preserve"> </t>
        </is>
      </c>
      <c r="D23" s="4" t="inlineStr">
        <is>
          <t xml:space="preserve"> </t>
        </is>
      </c>
    </row>
    <row r="24">
      <c r="A24" s="4" t="inlineStr">
        <is>
          <t>Dilutive effect of awards (in shares)</t>
        </is>
      </c>
      <c r="B24" s="6" t="n">
        <v>0</v>
      </c>
      <c r="C24" s="6" t="n">
        <v>0</v>
      </c>
      <c r="D24" s="6" t="n">
        <v>0</v>
      </c>
    </row>
    <row r="25">
      <c r="A25" s="4" t="inlineStr">
        <is>
          <t>Stock options</t>
        </is>
      </c>
      <c r="B25" s="4" t="inlineStr">
        <is>
          <t xml:space="preserve"> </t>
        </is>
      </c>
      <c r="C25" s="4" t="inlineStr">
        <is>
          <t xml:space="preserve"> </t>
        </is>
      </c>
      <c r="D25" s="4" t="inlineStr">
        <is>
          <t xml:space="preserve"> </t>
        </is>
      </c>
    </row>
    <row r="26">
      <c r="A26" s="3" t="inlineStr">
        <is>
          <t>Diluted loss per share computation</t>
        </is>
      </c>
      <c r="B26" s="4" t="inlineStr">
        <is>
          <t xml:space="preserve"> </t>
        </is>
      </c>
      <c r="C26" s="4" t="inlineStr">
        <is>
          <t xml:space="preserve"> </t>
        </is>
      </c>
      <c r="D26" s="4" t="inlineStr">
        <is>
          <t xml:space="preserve"> </t>
        </is>
      </c>
    </row>
    <row r="27">
      <c r="A27" s="4" t="inlineStr">
        <is>
          <t>Dilutive effect of awards (in shares)</t>
        </is>
      </c>
      <c r="B27" s="6" t="n">
        <v>0</v>
      </c>
      <c r="C27" s="6" t="n">
        <v>0</v>
      </c>
      <c r="D27" s="6" t="n">
        <v>0</v>
      </c>
    </row>
    <row r="28">
      <c r="A28" s="4" t="inlineStr">
        <is>
          <t>Restricted Stock Units (RSUs)</t>
        </is>
      </c>
      <c r="B28" s="4" t="inlineStr">
        <is>
          <t xml:space="preserve"> </t>
        </is>
      </c>
      <c r="C28" s="4" t="inlineStr">
        <is>
          <t xml:space="preserve"> </t>
        </is>
      </c>
      <c r="D28" s="4" t="inlineStr">
        <is>
          <t xml:space="preserve"> </t>
        </is>
      </c>
    </row>
    <row r="29">
      <c r="A29" s="3" t="inlineStr">
        <is>
          <t>Diluted loss per share computation</t>
        </is>
      </c>
      <c r="B29" s="4" t="inlineStr">
        <is>
          <t xml:space="preserve"> </t>
        </is>
      </c>
      <c r="C29" s="4" t="inlineStr">
        <is>
          <t xml:space="preserve"> </t>
        </is>
      </c>
      <c r="D29" s="4" t="inlineStr">
        <is>
          <t xml:space="preserve"> </t>
        </is>
      </c>
    </row>
    <row r="30">
      <c r="A30" s="4" t="inlineStr">
        <is>
          <t>Dilutive effect of awards (in shares)</t>
        </is>
      </c>
      <c r="B30" s="6" t="n">
        <v>0</v>
      </c>
      <c r="C30" s="6" t="n">
        <v>0</v>
      </c>
      <c r="D30" s="6" t="n">
        <v>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19" customWidth="1" min="4" max="4"/>
    <col width="19" customWidth="1" min="5" max="5"/>
  </cols>
  <sheetData>
    <row r="1">
      <c r="A1" s="1" t="inlineStr">
        <is>
          <t>Financial Instruments - Schedule of Fair Value of Assets on Recurring Basis (Details) $ in Thousands</t>
        </is>
      </c>
      <c r="B1" s="2" t="inlineStr">
        <is>
          <t>Dec. 31, 2022 USD ($)</t>
        </is>
      </c>
      <c r="C1" s="2" t="inlineStr">
        <is>
          <t>Dec. 31, 2021 USD ($)</t>
        </is>
      </c>
      <c r="D1" s="2" t="inlineStr">
        <is>
          <t>Dec. 16, 2021 seat</t>
        </is>
      </c>
      <c r="E1" s="2" t="inlineStr">
        <is>
          <t>Dec. 15, 2021 seat</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investments</t>
        </is>
      </c>
      <c r="B3" s="5" t="n">
        <v>70993</v>
      </c>
      <c r="C3" s="5" t="n">
        <v>118392</v>
      </c>
      <c r="D3" s="4" t="inlineStr">
        <is>
          <t xml:space="preserve"> </t>
        </is>
      </c>
      <c r="E3" s="4" t="inlineStr">
        <is>
          <t xml:space="preserve"> </t>
        </is>
      </c>
    </row>
    <row r="4">
      <c r="A4" s="4" t="inlineStr">
        <is>
          <t>Derivative liabilities</t>
        </is>
      </c>
      <c r="B4" s="6" t="n">
        <v>15</v>
      </c>
      <c r="C4" s="6" t="n">
        <v>14375</v>
      </c>
      <c r="D4" s="4" t="inlineStr">
        <is>
          <t xml:space="preserve"> </t>
        </is>
      </c>
      <c r="E4" s="4" t="inlineStr">
        <is>
          <t xml:space="preserve"> </t>
        </is>
      </c>
    </row>
    <row r="5">
      <c r="A5" s="4" t="inlineStr">
        <is>
          <t>Vitura</t>
        </is>
      </c>
      <c r="B5" s="4" t="inlineStr">
        <is>
          <t xml:space="preserve"> </t>
        </is>
      </c>
      <c r="C5" s="4" t="inlineStr">
        <is>
          <t xml:space="preserve"> </t>
        </is>
      </c>
      <c r="D5" s="4" t="inlineStr">
        <is>
          <t xml:space="preserve"> </t>
        </is>
      </c>
      <c r="E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row>
    <row r="7">
      <c r="A7" s="4" t="inlineStr">
        <is>
          <t>Other investments</t>
        </is>
      </c>
      <c r="B7" s="6" t="n">
        <v>21993</v>
      </c>
      <c r="C7" s="6" t="n">
        <v>8000</v>
      </c>
      <c r="D7" s="4" t="inlineStr">
        <is>
          <t xml:space="preserve"> </t>
        </is>
      </c>
      <c r="E7" s="4" t="inlineStr">
        <is>
          <t xml:space="preserve"> </t>
        </is>
      </c>
    </row>
    <row r="8">
      <c r="A8" s="4" t="inlineStr">
        <is>
          <t>Ownership interest</t>
        </is>
      </c>
      <c r="B8" s="4" t="inlineStr">
        <is>
          <t xml:space="preserve"> </t>
        </is>
      </c>
      <c r="C8" s="4" t="inlineStr">
        <is>
          <t xml:space="preserve"> </t>
        </is>
      </c>
      <c r="D8" s="8" t="n">
        <v>0.1</v>
      </c>
      <c r="E8" s="8" t="n">
        <v>0.31</v>
      </c>
    </row>
    <row r="9">
      <c r="A9" s="4" t="inlineStr">
        <is>
          <t>Number of seats on board of directors | seat</t>
        </is>
      </c>
      <c r="B9" s="4" t="inlineStr">
        <is>
          <t xml:space="preserve"> </t>
        </is>
      </c>
      <c r="C9" s="4" t="inlineStr">
        <is>
          <t xml:space="preserve"> </t>
        </is>
      </c>
      <c r="D9" s="6" t="n">
        <v>0</v>
      </c>
      <c r="E9" s="6" t="n">
        <v>2</v>
      </c>
    </row>
    <row r="10">
      <c r="A10" s="4" t="inlineStr">
        <is>
          <t>Fair Value, Recurring</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764644</v>
      </c>
      <c r="C12" s="6" t="n">
        <v>886973</v>
      </c>
      <c r="D12" s="4" t="inlineStr">
        <is>
          <t xml:space="preserve"> </t>
        </is>
      </c>
      <c r="E12" s="4" t="inlineStr">
        <is>
          <t xml:space="preserve"> </t>
        </is>
      </c>
    </row>
    <row r="13">
      <c r="A13" s="4" t="inlineStr">
        <is>
          <t>Short-term investments</t>
        </is>
      </c>
      <c r="B13" s="6" t="n">
        <v>113077</v>
      </c>
      <c r="C13" s="6" t="n">
        <v>117684</v>
      </c>
      <c r="D13" s="4" t="inlineStr">
        <is>
          <t xml:space="preserve"> </t>
        </is>
      </c>
      <c r="E13" s="4" t="inlineStr">
        <is>
          <t xml:space="preserve"> </t>
        </is>
      </c>
    </row>
    <row r="14">
      <c r="A14" s="4" t="inlineStr">
        <is>
          <t>Other investments</t>
        </is>
      </c>
      <c r="B14" s="6" t="n">
        <v>21993</v>
      </c>
      <c r="C14" s="6" t="n">
        <v>8000</v>
      </c>
      <c r="D14" s="4" t="inlineStr">
        <is>
          <t xml:space="preserve"> </t>
        </is>
      </c>
      <c r="E14" s="4" t="inlineStr">
        <is>
          <t xml:space="preserve"> </t>
        </is>
      </c>
    </row>
    <row r="15">
      <c r="A15" s="4" t="inlineStr">
        <is>
          <t>Derivative liabilities</t>
        </is>
      </c>
      <c r="B15" s="6" t="n">
        <v>15</v>
      </c>
      <c r="C15" s="6" t="n">
        <v>14375</v>
      </c>
      <c r="D15" s="4" t="inlineStr">
        <is>
          <t xml:space="preserve"> </t>
        </is>
      </c>
      <c r="E15" s="4" t="inlineStr">
        <is>
          <t xml:space="preserve"> </t>
        </is>
      </c>
    </row>
    <row r="16">
      <c r="A16" s="4" t="inlineStr">
        <is>
          <t>Level 1 | Fair Value, 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764644</v>
      </c>
      <c r="C18" s="6" t="n">
        <v>886973</v>
      </c>
      <c r="D18" s="4" t="inlineStr">
        <is>
          <t xml:space="preserve"> </t>
        </is>
      </c>
      <c r="E18" s="4" t="inlineStr">
        <is>
          <t xml:space="preserve"> </t>
        </is>
      </c>
    </row>
    <row r="19">
      <c r="A19" s="4" t="inlineStr">
        <is>
          <t>Short-term investments</t>
        </is>
      </c>
      <c r="B19" s="6" t="n">
        <v>113077</v>
      </c>
      <c r="C19" s="6" t="n">
        <v>117684</v>
      </c>
      <c r="D19" s="4" t="inlineStr">
        <is>
          <t xml:space="preserve"> </t>
        </is>
      </c>
      <c r="E19" s="4" t="inlineStr">
        <is>
          <t xml:space="preserve"> </t>
        </is>
      </c>
    </row>
    <row r="20">
      <c r="A20" s="4" t="inlineStr">
        <is>
          <t>Other investments</t>
        </is>
      </c>
      <c r="B20" s="6" t="n">
        <v>21993</v>
      </c>
      <c r="C20" s="6" t="n">
        <v>8000</v>
      </c>
      <c r="D20" s="4" t="inlineStr">
        <is>
          <t xml:space="preserve"> </t>
        </is>
      </c>
      <c r="E20" s="4" t="inlineStr">
        <is>
          <t xml:space="preserve"> </t>
        </is>
      </c>
    </row>
    <row r="21">
      <c r="A21" s="4" t="inlineStr">
        <is>
          <t>Derivative liabilities</t>
        </is>
      </c>
      <c r="B21" s="6" t="n">
        <v>0</v>
      </c>
      <c r="C21" s="6" t="n">
        <v>0</v>
      </c>
      <c r="D21" s="4" t="inlineStr">
        <is>
          <t xml:space="preserve"> </t>
        </is>
      </c>
      <c r="E21" s="4" t="inlineStr">
        <is>
          <t xml:space="preserve"> </t>
        </is>
      </c>
    </row>
    <row r="22">
      <c r="A22" s="4" t="inlineStr">
        <is>
          <t>Level 2 | Fair Value, Recurring</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0</v>
      </c>
      <c r="C24" s="6" t="n">
        <v>0</v>
      </c>
      <c r="D24" s="4" t="inlineStr">
        <is>
          <t xml:space="preserve"> </t>
        </is>
      </c>
      <c r="E24" s="4" t="inlineStr">
        <is>
          <t xml:space="preserve"> </t>
        </is>
      </c>
    </row>
    <row r="25">
      <c r="A25" s="4" t="inlineStr">
        <is>
          <t>Short-term investments</t>
        </is>
      </c>
      <c r="B25" s="6" t="n">
        <v>0</v>
      </c>
      <c r="C25" s="6" t="n">
        <v>0</v>
      </c>
      <c r="D25" s="4" t="inlineStr">
        <is>
          <t xml:space="preserve"> </t>
        </is>
      </c>
      <c r="E25" s="4" t="inlineStr">
        <is>
          <t xml:space="preserve"> </t>
        </is>
      </c>
    </row>
    <row r="26">
      <c r="A26" s="4" t="inlineStr">
        <is>
          <t>Other investments</t>
        </is>
      </c>
      <c r="B26" s="6" t="n">
        <v>0</v>
      </c>
      <c r="C26" s="6" t="n">
        <v>0</v>
      </c>
      <c r="D26" s="4" t="inlineStr">
        <is>
          <t xml:space="preserve"> </t>
        </is>
      </c>
      <c r="E26" s="4" t="inlineStr">
        <is>
          <t xml:space="preserve"> </t>
        </is>
      </c>
    </row>
    <row r="27">
      <c r="A27" s="4" t="inlineStr">
        <is>
          <t>Derivative liabilities</t>
        </is>
      </c>
      <c r="B27" s="6" t="n">
        <v>0</v>
      </c>
      <c r="C27" s="6" t="n">
        <v>0</v>
      </c>
      <c r="D27" s="4" t="inlineStr">
        <is>
          <t xml:space="preserve"> </t>
        </is>
      </c>
      <c r="E27" s="4" t="inlineStr">
        <is>
          <t xml:space="preserve"> </t>
        </is>
      </c>
    </row>
    <row r="28">
      <c r="A28" s="4" t="inlineStr">
        <is>
          <t>Level 3 | Fair Value, Recurring</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Cash and cash equivalents</t>
        </is>
      </c>
      <c r="B30" s="6" t="n">
        <v>0</v>
      </c>
      <c r="C30" s="6" t="n">
        <v>0</v>
      </c>
      <c r="D30" s="4" t="inlineStr">
        <is>
          <t xml:space="preserve"> </t>
        </is>
      </c>
      <c r="E30" s="4" t="inlineStr">
        <is>
          <t xml:space="preserve"> </t>
        </is>
      </c>
    </row>
    <row r="31">
      <c r="A31" s="4" t="inlineStr">
        <is>
          <t>Short-term investments</t>
        </is>
      </c>
      <c r="B31" s="6" t="n">
        <v>0</v>
      </c>
      <c r="C31" s="6" t="n">
        <v>0</v>
      </c>
      <c r="D31" s="4" t="inlineStr">
        <is>
          <t xml:space="preserve"> </t>
        </is>
      </c>
      <c r="E31" s="4" t="inlineStr">
        <is>
          <t xml:space="preserve"> </t>
        </is>
      </c>
    </row>
    <row r="32">
      <c r="A32" s="4" t="inlineStr">
        <is>
          <t>Other investments</t>
        </is>
      </c>
      <c r="B32" s="6" t="n">
        <v>0</v>
      </c>
      <c r="C32" s="6" t="n">
        <v>0</v>
      </c>
      <c r="D32" s="4" t="inlineStr">
        <is>
          <t xml:space="preserve"> </t>
        </is>
      </c>
      <c r="E32" s="4" t="inlineStr">
        <is>
          <t xml:space="preserve"> </t>
        </is>
      </c>
    </row>
    <row r="33">
      <c r="A33" s="4" t="inlineStr">
        <is>
          <t>Derivative liabilities</t>
        </is>
      </c>
      <c r="B33" s="5" t="n">
        <v>15</v>
      </c>
      <c r="C33" s="5" t="n">
        <v>14375</v>
      </c>
      <c r="D33" s="4" t="inlineStr">
        <is>
          <t xml:space="preserve"> </t>
        </is>
      </c>
      <c r="E33"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Instruments - Schedule of Fair Value of Assets on Nonrecurring Basis (Details) - USD ($) $ / shares in Units, $ in Thousands</t>
        </is>
      </c>
      <c r="B1" s="2" t="inlineStr">
        <is>
          <t>Jun. 14, 2021</t>
        </is>
      </c>
      <c r="C1" s="2" t="inlineStr">
        <is>
          <t>Dec. 31, 2022</t>
        </is>
      </c>
      <c r="D1" s="2" t="inlineStr">
        <is>
          <t>Feb. 28, 2022</t>
        </is>
      </c>
      <c r="E1" s="2" t="inlineStr">
        <is>
          <t>Dec. 31, 2021</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Other investments</t>
        </is>
      </c>
      <c r="B3" s="4" t="inlineStr">
        <is>
          <t xml:space="preserve"> </t>
        </is>
      </c>
      <c r="C3" s="5" t="n">
        <v>70993</v>
      </c>
      <c r="D3" s="4" t="inlineStr">
        <is>
          <t xml:space="preserve"> </t>
        </is>
      </c>
      <c r="E3" s="5" t="n">
        <v>118392</v>
      </c>
    </row>
    <row r="4">
      <c r="A4" s="4" t="inlineStr">
        <is>
          <t>Sale of stock, price per share (in dollars per share)</t>
        </is>
      </c>
      <c r="B4" s="9" t="n">
        <v>0.0001</v>
      </c>
      <c r="C4" s="4" t="inlineStr">
        <is>
          <t xml:space="preserve"> </t>
        </is>
      </c>
      <c r="D4" s="4" t="inlineStr">
        <is>
          <t xml:space="preserve"> </t>
        </is>
      </c>
      <c r="E4" s="4" t="inlineStr">
        <is>
          <t xml:space="preserve"> </t>
        </is>
      </c>
    </row>
    <row r="5">
      <c r="A5" s="4" t="inlineStr">
        <is>
          <t>Percentage of ownership after transaction</t>
        </is>
      </c>
      <c r="B5" s="10" t="n">
        <v>0.105</v>
      </c>
      <c r="C5" s="4" t="inlineStr">
        <is>
          <t xml:space="preserve"> </t>
        </is>
      </c>
      <c r="D5" s="4" t="inlineStr">
        <is>
          <t xml:space="preserve"> </t>
        </is>
      </c>
      <c r="E5" s="4" t="inlineStr">
        <is>
          <t xml:space="preserve"> </t>
        </is>
      </c>
    </row>
    <row r="6">
      <c r="A6" s="4" t="inlineStr">
        <is>
          <t>Payments to acquire other investments</t>
        </is>
      </c>
      <c r="B6" s="5" t="n">
        <v>110392</v>
      </c>
      <c r="C6" s="4" t="inlineStr">
        <is>
          <t xml:space="preserve"> </t>
        </is>
      </c>
      <c r="D6" s="4" t="inlineStr">
        <is>
          <t xml:space="preserve"> </t>
        </is>
      </c>
      <c r="E6" s="4" t="inlineStr">
        <is>
          <t xml:space="preserve"> </t>
        </is>
      </c>
    </row>
    <row r="7">
      <c r="A7" s="4" t="inlineStr">
        <is>
          <t>Pharmacann</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Ownership interest</t>
        </is>
      </c>
      <c r="B9" s="4" t="inlineStr">
        <is>
          <t xml:space="preserve"> </t>
        </is>
      </c>
      <c r="C9" s="10" t="n">
        <v>0.063</v>
      </c>
      <c r="D9" s="10" t="n">
        <v>0.064</v>
      </c>
      <c r="E9" s="4" t="inlineStr">
        <is>
          <t xml:space="preserve"> </t>
        </is>
      </c>
    </row>
    <row r="10">
      <c r="A10" s="4" t="inlineStr">
        <is>
          <t>Pharmacann</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Sale of stock, number of shares issued in transaction (in shares)</t>
        </is>
      </c>
      <c r="B12" s="6" t="n">
        <v>473787</v>
      </c>
      <c r="C12" s="4" t="inlineStr">
        <is>
          <t xml:space="preserve"> </t>
        </is>
      </c>
      <c r="D12" s="4" t="inlineStr">
        <is>
          <t xml:space="preserve"> </t>
        </is>
      </c>
      <c r="E12" s="4" t="inlineStr">
        <is>
          <t xml:space="preserve"> </t>
        </is>
      </c>
    </row>
    <row r="13">
      <c r="A13" s="4" t="inlineStr">
        <is>
          <t>Fair Value, Nonrecurring</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Other investments</t>
        </is>
      </c>
      <c r="B15" s="4" t="inlineStr">
        <is>
          <t xml:space="preserve"> </t>
        </is>
      </c>
      <c r="C15" s="5" t="n">
        <v>49000</v>
      </c>
      <c r="D15" s="4" t="inlineStr">
        <is>
          <t xml:space="preserve"> </t>
        </is>
      </c>
      <c r="E15" s="4" t="inlineStr">
        <is>
          <t xml:space="preserve"> </t>
        </is>
      </c>
    </row>
    <row r="16">
      <c r="A16" s="4" t="inlineStr">
        <is>
          <t>Level 1 | Fair Value, Nonrecurring</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Other investments</t>
        </is>
      </c>
      <c r="B18" s="4" t="inlineStr">
        <is>
          <t xml:space="preserve"> </t>
        </is>
      </c>
      <c r="C18" s="6" t="n">
        <v>0</v>
      </c>
      <c r="D18" s="4" t="inlineStr">
        <is>
          <t xml:space="preserve"> </t>
        </is>
      </c>
      <c r="E18" s="4" t="inlineStr">
        <is>
          <t xml:space="preserve"> </t>
        </is>
      </c>
    </row>
    <row r="19">
      <c r="A19" s="4" t="inlineStr">
        <is>
          <t>Level 2 | Fair Value, Nonrecurring</t>
        </is>
      </c>
      <c r="B19" s="4" t="inlineStr">
        <is>
          <t xml:space="preserve"> </t>
        </is>
      </c>
      <c r="C19" s="4" t="inlineStr">
        <is>
          <t xml:space="preserve"> </t>
        </is>
      </c>
      <c r="D19" s="4" t="inlineStr">
        <is>
          <t xml:space="preserve"> </t>
        </is>
      </c>
      <c r="E19" s="4" t="inlineStr">
        <is>
          <t xml:space="preserve"> </t>
        </is>
      </c>
    </row>
    <row r="20">
      <c r="A20" s="3" t="inlineStr">
        <is>
          <t>Fair Value, Assets and Liabilities Measured on Recurring and Nonrecurring Basis [Line Items]</t>
        </is>
      </c>
      <c r="B20" s="4" t="inlineStr">
        <is>
          <t xml:space="preserve"> </t>
        </is>
      </c>
      <c r="C20" s="4" t="inlineStr">
        <is>
          <t xml:space="preserve"> </t>
        </is>
      </c>
      <c r="D20" s="4" t="inlineStr">
        <is>
          <t xml:space="preserve"> </t>
        </is>
      </c>
      <c r="E20" s="4" t="inlineStr">
        <is>
          <t xml:space="preserve"> </t>
        </is>
      </c>
    </row>
    <row r="21">
      <c r="A21" s="4" t="inlineStr">
        <is>
          <t>Other investments</t>
        </is>
      </c>
      <c r="B21" s="4" t="inlineStr">
        <is>
          <t xml:space="preserve"> </t>
        </is>
      </c>
      <c r="C21" s="6" t="n">
        <v>0</v>
      </c>
      <c r="D21" s="4" t="inlineStr">
        <is>
          <t xml:space="preserve"> </t>
        </is>
      </c>
      <c r="E21" s="4" t="inlineStr">
        <is>
          <t xml:space="preserve"> </t>
        </is>
      </c>
    </row>
    <row r="22">
      <c r="A22" s="4" t="inlineStr">
        <is>
          <t>Level 3 | Fair Value, Nonrecurring</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Other investments</t>
        </is>
      </c>
      <c r="B24" s="4" t="inlineStr">
        <is>
          <t xml:space="preserve"> </t>
        </is>
      </c>
      <c r="C24" s="5" t="n">
        <v>49000</v>
      </c>
      <c r="D24" s="4" t="inlineStr">
        <is>
          <t xml:space="preserve"> </t>
        </is>
      </c>
      <c r="E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Credit Risk (Details) - USD ($) $ in Thousands</t>
        </is>
      </c>
      <c r="B1" s="2" t="inlineStr">
        <is>
          <t>12 Months Ended</t>
        </is>
      </c>
    </row>
    <row r="2">
      <c r="B2" s="2" t="inlineStr">
        <is>
          <t>Dec. 31, 2022</t>
        </is>
      </c>
      <c r="C2" s="2" t="inlineStr">
        <is>
          <t>Dec. 31, 2021</t>
        </is>
      </c>
      <c r="D2" s="2" t="inlineStr">
        <is>
          <t>Dec. 31, 2020</t>
        </is>
      </c>
    </row>
    <row r="3">
      <c r="A3" s="3" t="inlineStr">
        <is>
          <t>Concentration Risk [Line Items]</t>
        </is>
      </c>
      <c r="B3" s="4" t="inlineStr">
        <is>
          <t xml:space="preserve"> </t>
        </is>
      </c>
      <c r="C3" s="4" t="inlineStr">
        <is>
          <t xml:space="preserve"> </t>
        </is>
      </c>
      <c r="D3" s="4" t="inlineStr">
        <is>
          <t xml:space="preserve"> </t>
        </is>
      </c>
    </row>
    <row r="4">
      <c r="A4" s="4" t="inlineStr">
        <is>
          <t>Maximum exposure to credit risk</t>
        </is>
      </c>
      <c r="B4" s="5" t="n">
        <v>987442</v>
      </c>
      <c r="C4" s="5" t="n">
        <v>1118684</v>
      </c>
      <c r="D4" s="4" t="inlineStr">
        <is>
          <t xml:space="preserve"> </t>
        </is>
      </c>
    </row>
    <row r="5">
      <c r="A5" s="4" t="inlineStr">
        <is>
          <t>Accounts receivable, net</t>
        </is>
      </c>
      <c r="B5" s="5" t="n">
        <v>23113</v>
      </c>
      <c r="C5" s="6" t="n">
        <v>22067</v>
      </c>
      <c r="D5" s="4" t="inlineStr">
        <is>
          <t xml:space="preserve"> </t>
        </is>
      </c>
    </row>
    <row r="6">
      <c r="A6" s="4" t="inlineStr">
        <is>
          <t>Accounts receivable, threshold period past due, writeoff</t>
        </is>
      </c>
      <c r="B6" s="4" t="inlineStr">
        <is>
          <t>120 days</t>
        </is>
      </c>
      <c r="C6" s="4" t="inlineStr">
        <is>
          <t xml:space="preserve"> </t>
        </is>
      </c>
      <c r="D6" s="4" t="inlineStr">
        <is>
          <t xml:space="preserve"> </t>
        </is>
      </c>
    </row>
    <row r="7">
      <c r="A7" s="4" t="inlineStr">
        <is>
          <t>Net revenue, before excise taxes</t>
        </is>
      </c>
      <c r="B7" s="5" t="n">
        <v>114456</v>
      </c>
      <c r="C7" s="6" t="n">
        <v>89486</v>
      </c>
      <c r="D7" s="5" t="n">
        <v>54353</v>
      </c>
    </row>
    <row r="8">
      <c r="A8" s="4" t="inlineStr">
        <is>
          <t>Cash and cash equivalents</t>
        </is>
      </c>
      <c r="B8" s="6" t="n">
        <v>764644</v>
      </c>
      <c r="C8" s="6" t="n">
        <v>886973</v>
      </c>
      <c r="D8" s="4" t="inlineStr">
        <is>
          <t xml:space="preserve"> </t>
        </is>
      </c>
    </row>
    <row r="9">
      <c r="A9" s="4" t="inlineStr">
        <is>
          <t>Short-term investments</t>
        </is>
      </c>
      <c r="B9" s="6" t="n">
        <v>113077</v>
      </c>
      <c r="C9" s="6" t="n">
        <v>117684</v>
      </c>
      <c r="D9" s="4" t="inlineStr">
        <is>
          <t xml:space="preserve"> </t>
        </is>
      </c>
    </row>
    <row r="10">
      <c r="A10" s="4" t="inlineStr">
        <is>
          <t>Accounts payable, trade, current</t>
        </is>
      </c>
      <c r="B10" s="6" t="n">
        <v>8599</v>
      </c>
      <c r="C10" s="6" t="n">
        <v>8395</v>
      </c>
      <c r="D10" s="4" t="inlineStr">
        <is>
          <t xml:space="preserve"> </t>
        </is>
      </c>
    </row>
    <row r="11">
      <c r="A11" s="4" t="inlineStr">
        <is>
          <t>Rest of World</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urrent expected credit loss</t>
        </is>
      </c>
      <c r="B13" s="6" t="n">
        <v>2</v>
      </c>
      <c r="C13" s="6" t="n">
        <v>8</v>
      </c>
      <c r="D13" s="6" t="n">
        <v>9</v>
      </c>
    </row>
    <row r="14">
      <c r="A14" s="4" t="inlineStr">
        <is>
          <t>United States</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urrent expected credit loss</t>
        </is>
      </c>
      <c r="B16" s="6" t="n">
        <v>217</v>
      </c>
      <c r="C16" s="5" t="n">
        <v>104</v>
      </c>
      <c r="D16" s="6" t="n">
        <v>65</v>
      </c>
    </row>
    <row r="17">
      <c r="A17" s="4" t="inlineStr">
        <is>
          <t>Three Major Customers | Rest of World</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Net revenue, before excise taxes</t>
        </is>
      </c>
      <c r="B19" s="5" t="n">
        <v>63509</v>
      </c>
      <c r="C19" s="4" t="inlineStr">
        <is>
          <t xml:space="preserve"> </t>
        </is>
      </c>
      <c r="D19" s="4" t="inlineStr">
        <is>
          <t xml:space="preserve"> </t>
        </is>
      </c>
    </row>
    <row r="20">
      <c r="A20" s="4" t="inlineStr">
        <is>
          <t>Three Major Customers | Accounts Receivable | Customer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Concentration risk, percentage</t>
        </is>
      </c>
      <c r="B22" s="8" t="n">
        <v>0.55</v>
      </c>
      <c r="C22" s="4" t="inlineStr">
        <is>
          <t xml:space="preserve"> </t>
        </is>
      </c>
      <c r="D22" s="4" t="inlineStr">
        <is>
          <t xml:space="preserve"> </t>
        </is>
      </c>
    </row>
    <row r="23">
      <c r="A23" s="4" t="inlineStr">
        <is>
          <t>Three Major Customers | Revenue from Contract with Customer Benchmark | Customer Concentration Risk | Rest of World</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8" t="n">
        <v>0.55</v>
      </c>
      <c r="C25" s="8" t="n">
        <v>0.5600000000000001</v>
      </c>
      <c r="D25" s="4" t="inlineStr">
        <is>
          <t xml:space="preserve"> </t>
        </is>
      </c>
    </row>
    <row r="26">
      <c r="A26" s="4" t="inlineStr">
        <is>
          <t>Net revenue, before excise taxes</t>
        </is>
      </c>
      <c r="B26" s="4" t="inlineStr">
        <is>
          <t xml:space="preserve"> </t>
        </is>
      </c>
      <c r="C26" s="5" t="n">
        <v>41603</v>
      </c>
      <c r="D26" s="4" t="inlineStr">
        <is>
          <t xml:space="preserve"> </t>
        </is>
      </c>
    </row>
    <row r="27">
      <c r="A27" s="4" t="inlineStr">
        <is>
          <t>Four Major Customers | Rest of World</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Net revenue, before excise taxes</t>
        </is>
      </c>
      <c r="B29" s="4" t="inlineStr">
        <is>
          <t xml:space="preserve"> </t>
        </is>
      </c>
      <c r="C29" s="4" t="inlineStr">
        <is>
          <t xml:space="preserve"> </t>
        </is>
      </c>
      <c r="D29" s="5" t="n">
        <v>34295</v>
      </c>
    </row>
    <row r="30">
      <c r="A30" s="4" t="inlineStr">
        <is>
          <t>Four Major Customers | Accounts Receivable | Customer Concentration Risk</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oncentration risk, percentage</t>
        </is>
      </c>
      <c r="B32" s="4" t="inlineStr">
        <is>
          <t xml:space="preserve"> </t>
        </is>
      </c>
      <c r="C32" s="8" t="n">
        <v>0.88</v>
      </c>
      <c r="D32" s="4" t="inlineStr">
        <is>
          <t xml:space="preserve"> </t>
        </is>
      </c>
    </row>
    <row r="33">
      <c r="A33" s="4" t="inlineStr">
        <is>
          <t>Four Major Customers | Revenue from Contract with Customer Benchmark | Customer Concentration Risk | Rest of World</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oncentration risk, percentage</t>
        </is>
      </c>
      <c r="B35" s="4" t="inlineStr">
        <is>
          <t xml:space="preserve"> </t>
        </is>
      </c>
      <c r="C35" s="4" t="inlineStr">
        <is>
          <t xml:space="preserve"> </t>
        </is>
      </c>
      <c r="D35" s="8" t="n">
        <v>0.6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Financial Instruments - Liquidity Risk (Details) - USD ($) $ in Thousands</t>
        </is>
      </c>
      <c r="B1" s="2" t="inlineStr">
        <is>
          <t>12 Months Ended</t>
        </is>
      </c>
    </row>
    <row r="2">
      <c r="B2" s="2" t="inlineStr">
        <is>
          <t>Dec. 31, 2022</t>
        </is>
      </c>
      <c r="C2" s="2" t="inlineStr">
        <is>
          <t>Dec. 31, 2021</t>
        </is>
      </c>
    </row>
    <row r="3">
      <c r="A3" s="3" t="inlineStr">
        <is>
          <t>Concentration Risk [Line Items]</t>
        </is>
      </c>
      <c r="B3" s="4" t="inlineStr">
        <is>
          <t xml:space="preserve"> </t>
        </is>
      </c>
      <c r="C3" s="4" t="inlineStr">
        <is>
          <t xml:space="preserve"> </t>
        </is>
      </c>
    </row>
    <row r="4">
      <c r="A4" s="4" t="inlineStr">
        <is>
          <t>Accounts payable, trade, current</t>
        </is>
      </c>
      <c r="B4" s="5" t="n">
        <v>8599</v>
      </c>
      <c r="C4" s="5" t="n">
        <v>8395</v>
      </c>
    </row>
    <row r="5">
      <c r="A5" s="4" t="inlineStr">
        <is>
          <t>Accounts Payable | Supplier Concentration Risk | One Vendo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8" t="n">
        <v>0.27</v>
      </c>
      <c r="C7" s="8" t="n">
        <v>0.19</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ial Instruments - Interest Rate Risk (Details) - USD ($) $ in Thousands</t>
        </is>
      </c>
      <c r="B1" s="2" t="inlineStr">
        <is>
          <t>12 Months Ended</t>
        </is>
      </c>
    </row>
    <row r="2">
      <c r="B2" s="2" t="inlineStr">
        <is>
          <t>Dec. 31, 2022</t>
        </is>
      </c>
      <c r="C2" s="2" t="inlineStr">
        <is>
          <t>Dec. 31, 2021</t>
        </is>
      </c>
      <c r="D2" s="2" t="inlineStr">
        <is>
          <t>Dec. 31, 2020</t>
        </is>
      </c>
    </row>
    <row r="3">
      <c r="A3" s="3" t="inlineStr">
        <is>
          <t>Investments, All Other Investments [Abstract]</t>
        </is>
      </c>
      <c r="B3" s="4" t="inlineStr">
        <is>
          <t xml:space="preserve"> </t>
        </is>
      </c>
      <c r="C3" s="4" t="inlineStr">
        <is>
          <t xml:space="preserve"> </t>
        </is>
      </c>
      <c r="D3" s="4" t="inlineStr">
        <is>
          <t xml:space="preserve"> </t>
        </is>
      </c>
    </row>
    <row r="4">
      <c r="A4" s="4" t="inlineStr">
        <is>
          <t>Interest income, net</t>
        </is>
      </c>
      <c r="B4" s="5" t="n">
        <v>22537</v>
      </c>
      <c r="C4" s="5" t="n">
        <v>9071</v>
      </c>
      <c r="D4" s="5" t="n">
        <v>18415</v>
      </c>
    </row>
    <row r="5">
      <c r="A5" s="4" t="inlineStr">
        <is>
          <t>Impact of change in average variable rate, percent</t>
        </is>
      </c>
      <c r="B5" s="10" t="n">
        <v>0.035</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Foreign Currency Risk (Details) - USD ($) $ in Thousands</t>
        </is>
      </c>
      <c r="B1" s="2" t="inlineStr">
        <is>
          <t>12 Months Ended</t>
        </is>
      </c>
    </row>
    <row r="2">
      <c r="B2" s="2" t="inlineStr">
        <is>
          <t>Dec. 31, 2022</t>
        </is>
      </c>
      <c r="C2" s="2" t="inlineStr">
        <is>
          <t>Dec. 31, 2021</t>
        </is>
      </c>
      <c r="D2" s="2" t="inlineStr">
        <is>
          <t>Dec. 31, 2020</t>
        </is>
      </c>
    </row>
    <row r="3">
      <c r="A3" s="3" t="inlineStr">
        <is>
          <t>Risks and Uncertainties [Abstract]</t>
        </is>
      </c>
      <c r="B3" s="4" t="inlineStr">
        <is>
          <t xml:space="preserve"> </t>
        </is>
      </c>
      <c r="C3" s="4" t="inlineStr">
        <is>
          <t xml:space="preserve"> </t>
        </is>
      </c>
      <c r="D3" s="4" t="inlineStr">
        <is>
          <t xml:space="preserve"> </t>
        </is>
      </c>
    </row>
    <row r="4">
      <c r="A4" s="4" t="inlineStr">
        <is>
          <t>Foreign exchange gain (loss) on translation</t>
        </is>
      </c>
      <c r="B4" s="5" t="n">
        <v>-50616</v>
      </c>
      <c r="C4" s="5" t="n">
        <v>8192</v>
      </c>
      <c r="D4" s="5" t="n">
        <v>14951</v>
      </c>
    </row>
    <row r="5">
      <c r="A5" s="4" t="inlineStr">
        <is>
          <t>Impact of ten percent change in exchange rate</t>
        </is>
      </c>
      <c r="B5" s="5" t="n">
        <v>77414</v>
      </c>
      <c r="C5" s="5" t="n">
        <v>87705</v>
      </c>
      <c r="D5"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lated Party Transactions - Narrative (Details) - USD ($)</t>
        </is>
      </c>
      <c r="B1" s="2" t="inlineStr">
        <is>
          <t>12 Months Ended</t>
        </is>
      </c>
    </row>
    <row r="2">
      <c r="B2" s="2" t="inlineStr">
        <is>
          <t>Dec. 31, 2022</t>
        </is>
      </c>
      <c r="C2" s="2" t="inlineStr">
        <is>
          <t>Dec. 31, 2021</t>
        </is>
      </c>
      <c r="D2" s="2" t="inlineStr">
        <is>
          <t>Mar. 08, 2019</t>
        </is>
      </c>
    </row>
    <row r="3">
      <c r="A3" s="4" t="inlineStr">
        <is>
          <t>Altria Pinnacle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Amounts payable</t>
        </is>
      </c>
      <c r="B5" s="5" t="n">
        <v>0</v>
      </c>
      <c r="C5" s="5" t="n">
        <v>0</v>
      </c>
      <c r="D5" s="4" t="inlineStr">
        <is>
          <t xml:space="preserve"> </t>
        </is>
      </c>
    </row>
    <row r="6">
      <c r="A6" s="4" t="inlineStr">
        <is>
          <t>Cronos GrowCo | Cannabis Purchase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mounts payable</t>
        </is>
      </c>
      <c r="B8" s="6" t="n">
        <v>2519000</v>
      </c>
      <c r="C8" s="5" t="n">
        <v>82000</v>
      </c>
      <c r="D8" s="4" t="inlineStr">
        <is>
          <t xml:space="preserve"> </t>
        </is>
      </c>
    </row>
    <row r="9">
      <c r="A9" s="4" t="inlineStr">
        <is>
          <t>Vendor | Manufacturing Services</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Amounts payable</t>
        </is>
      </c>
      <c r="B11" s="6" t="n">
        <v>0</v>
      </c>
      <c r="C11" s="4" t="inlineStr">
        <is>
          <t xml:space="preserve"> </t>
        </is>
      </c>
      <c r="D11" s="4" t="inlineStr">
        <is>
          <t xml:space="preserve"> </t>
        </is>
      </c>
    </row>
    <row r="12">
      <c r="A12" s="4" t="inlineStr">
        <is>
          <t>Expense</t>
        </is>
      </c>
      <c r="B12" s="5" t="n">
        <v>645000</v>
      </c>
      <c r="C12" s="4" t="inlineStr">
        <is>
          <t xml:space="preserve"> </t>
        </is>
      </c>
      <c r="D12" s="4" t="inlineStr">
        <is>
          <t xml:space="preserve"> </t>
        </is>
      </c>
    </row>
    <row r="13">
      <c r="A13" s="4" t="inlineStr">
        <is>
          <t>Cronos Group, Inc. | Altria Group, Inc.</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Ownership interest</t>
        </is>
      </c>
      <c r="B15" s="8" t="n">
        <v>0.41</v>
      </c>
      <c r="C15" s="4" t="inlineStr">
        <is>
          <t xml:space="preserve"> </t>
        </is>
      </c>
      <c r="D15" s="8" t="n">
        <v>0.45</v>
      </c>
    </row>
    <row r="16">
      <c r="A16" s="4" t="inlineStr">
        <is>
          <t>Cronos GrowCo</t>
        </is>
      </c>
      <c r="B16" s="4" t="inlineStr">
        <is>
          <t xml:space="preserve"> </t>
        </is>
      </c>
      <c r="C16" s="4" t="inlineStr">
        <is>
          <t xml:space="preserve"> </t>
        </is>
      </c>
      <c r="D16" s="4" t="inlineStr">
        <is>
          <t xml:space="preserve"> </t>
        </is>
      </c>
    </row>
    <row r="17">
      <c r="A17" s="3" t="inlineStr">
        <is>
          <t>Related Party Transaction [Line Items]</t>
        </is>
      </c>
      <c r="B17" s="4" t="inlineStr">
        <is>
          <t xml:space="preserve"> </t>
        </is>
      </c>
      <c r="C17" s="4" t="inlineStr">
        <is>
          <t xml:space="preserve"> </t>
        </is>
      </c>
      <c r="D17" s="4" t="inlineStr">
        <is>
          <t xml:space="preserve"> </t>
        </is>
      </c>
    </row>
    <row r="18">
      <c r="A18" s="4" t="inlineStr">
        <is>
          <t>Ownership interest</t>
        </is>
      </c>
      <c r="B18" s="8" t="n">
        <v>0.5</v>
      </c>
      <c r="C18" s="8" t="n">
        <v>0.5</v>
      </c>
      <c r="D18"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Thousands</t>
        </is>
      </c>
      <c r="B1" s="2" t="inlineStr">
        <is>
          <t>12 Months Ended</t>
        </is>
      </c>
    </row>
    <row r="2">
      <c r="B2" s="2" t="inlineStr">
        <is>
          <t>Dec. 31, 2022</t>
        </is>
      </c>
      <c r="C2" s="2" t="inlineStr">
        <is>
          <t>Dec. 31, 2021</t>
        </is>
      </c>
      <c r="D2" s="2" t="inlineStr">
        <is>
          <t>Dec. 31, 2020</t>
        </is>
      </c>
    </row>
    <row r="3">
      <c r="A3" s="4" t="inlineStr">
        <is>
          <t>Consulting Services | Altria Pinnacle LLC</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Expense</t>
        </is>
      </c>
      <c r="B5" s="5" t="n">
        <v>0</v>
      </c>
      <c r="C5" s="5" t="n">
        <v>436</v>
      </c>
      <c r="D5" s="5" t="n">
        <v>1199</v>
      </c>
    </row>
    <row r="6">
      <c r="A6" s="4" t="inlineStr">
        <is>
          <t>Cannabis Purchases | Cronos GrowCo</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Purchases</t>
        </is>
      </c>
      <c r="B8" s="5" t="n">
        <v>18144</v>
      </c>
      <c r="C8" s="5" t="n">
        <v>4820</v>
      </c>
      <c r="D8"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structuring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5" t="n">
        <v>5333</v>
      </c>
      <c r="C4" s="5" t="n">
        <v>0</v>
      </c>
      <c r="D4" s="5" t="n">
        <v>0</v>
      </c>
    </row>
    <row r="5">
      <c r="A5" s="4" t="inlineStr">
        <is>
          <t>Realignment</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osts</t>
        </is>
      </c>
      <c r="B7" s="5" t="n">
        <v>5333</v>
      </c>
      <c r="C7" s="5" t="n">
        <v>0</v>
      </c>
      <c r="D7"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2:35:09Z</dcterms:created>
  <dcterms:modified xmlns:dcterms="http://purl.org/dc/terms/" xmlns:xsi="http://www.w3.org/2001/XMLSchema-instance" xsi:type="dcterms:W3CDTF">2023-02-28T12:35:09Z</dcterms:modified>
</cp:coreProperties>
</file>